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Available for Sale Securities" sheetId="11" state="visible" r:id="rId11"/>
    <sheet xmlns:r="http://schemas.openxmlformats.org/officeDocument/2006/relationships" name="Loans and Allowance for Loan Lo" sheetId="12" state="visible" r:id="rId12"/>
    <sheet xmlns:r="http://schemas.openxmlformats.org/officeDocument/2006/relationships" name="Accounting for Certain Acquired"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Advances from Federal Home Loan" sheetId="17" state="visible" r:id="rId17"/>
    <sheet xmlns:r="http://schemas.openxmlformats.org/officeDocument/2006/relationships" name="Note Payable" sheetId="18" state="visible" r:id="rId18"/>
    <sheet xmlns:r="http://schemas.openxmlformats.org/officeDocument/2006/relationships" name="Subordinated Debt"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holders' Equity and Regula" sheetId="23" state="visible" r:id="rId23"/>
    <sheet xmlns:r="http://schemas.openxmlformats.org/officeDocument/2006/relationships" name="Commitments and Credit Risk" sheetId="24" state="visible" r:id="rId24"/>
    <sheet xmlns:r="http://schemas.openxmlformats.org/officeDocument/2006/relationships" name="Earnings Per Share" sheetId="25" state="visible" r:id="rId25"/>
    <sheet xmlns:r="http://schemas.openxmlformats.org/officeDocument/2006/relationships" name="Acquisitions" sheetId="26" state="visible" r:id="rId26"/>
    <sheet xmlns:r="http://schemas.openxmlformats.org/officeDocument/2006/relationships" name="Fair Value Measurements" sheetId="27" state="visible" r:id="rId27"/>
    <sheet xmlns:r="http://schemas.openxmlformats.org/officeDocument/2006/relationships" name="Significant Estimates" sheetId="28" state="visible" r:id="rId28"/>
    <sheet xmlns:r="http://schemas.openxmlformats.org/officeDocument/2006/relationships" name="Condensed Parent Company Only F" sheetId="29" state="visible" r:id="rId29"/>
    <sheet xmlns:r="http://schemas.openxmlformats.org/officeDocument/2006/relationships" name="Quarterly Financial Data (Unaud" sheetId="30" state="visible" r:id="rId30"/>
    <sheet xmlns:r="http://schemas.openxmlformats.org/officeDocument/2006/relationships" name="Organization and Summary of S_2" sheetId="31" state="visible" r:id="rId31"/>
    <sheet xmlns:r="http://schemas.openxmlformats.org/officeDocument/2006/relationships" name="Available for Sale Securities (" sheetId="32" state="visible" r:id="rId32"/>
    <sheet xmlns:r="http://schemas.openxmlformats.org/officeDocument/2006/relationships" name="Loans and Allowance for Loan _2" sheetId="33" state="visible" r:id="rId33"/>
    <sheet xmlns:r="http://schemas.openxmlformats.org/officeDocument/2006/relationships" name="Accounting for Certain Acquir_2"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Securities Sold Under Agreeme_2" sheetId="37" state="visible" r:id="rId37"/>
    <sheet xmlns:r="http://schemas.openxmlformats.org/officeDocument/2006/relationships" name="Advances from Federal Home Lo_2" sheetId="38" state="visible" r:id="rId38"/>
    <sheet xmlns:r="http://schemas.openxmlformats.org/officeDocument/2006/relationships" name="Employee Benefit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Stockholders' Equity and Regu_2" sheetId="42" state="visible" r:id="rId42"/>
    <sheet xmlns:r="http://schemas.openxmlformats.org/officeDocument/2006/relationships" name="Earnings Per Share (Tables)" sheetId="43" state="visible" r:id="rId43"/>
    <sheet xmlns:r="http://schemas.openxmlformats.org/officeDocument/2006/relationships" name="Acquisitions (Tables)" sheetId="44" state="visible" r:id="rId44"/>
    <sheet xmlns:r="http://schemas.openxmlformats.org/officeDocument/2006/relationships" name="Fair Value Measurements (Tables" sheetId="45" state="visible" r:id="rId45"/>
    <sheet xmlns:r="http://schemas.openxmlformats.org/officeDocument/2006/relationships" name="Condensed Parent Company Only_2" sheetId="46" state="visible" r:id="rId46"/>
    <sheet xmlns:r="http://schemas.openxmlformats.org/officeDocument/2006/relationships" name="Quarterly Financial Data (Una_2" sheetId="47" state="visible" r:id="rId47"/>
    <sheet xmlns:r="http://schemas.openxmlformats.org/officeDocument/2006/relationships" name="Organization and Summary of S_3"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Available for Sale Securities -" sheetId="53" state="visible" r:id="rId53"/>
    <sheet xmlns:r="http://schemas.openxmlformats.org/officeDocument/2006/relationships" name="Available for Sale Securities_2" sheetId="54" state="visible" r:id="rId54"/>
    <sheet xmlns:r="http://schemas.openxmlformats.org/officeDocument/2006/relationships" name="Available for Sale Securities_3" sheetId="55" state="visible" r:id="rId55"/>
    <sheet xmlns:r="http://schemas.openxmlformats.org/officeDocument/2006/relationships" name="Available for Sale Securities_4" sheetId="56" state="visible" r:id="rId56"/>
    <sheet xmlns:r="http://schemas.openxmlformats.org/officeDocument/2006/relationships" name="Available for Sale Securities_5"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Loans and Allowance for Loan_10" sheetId="65" state="visible" r:id="rId65"/>
    <sheet xmlns:r="http://schemas.openxmlformats.org/officeDocument/2006/relationships" name="Loans and Allowance for Loan_11" sheetId="66" state="visible" r:id="rId66"/>
    <sheet xmlns:r="http://schemas.openxmlformats.org/officeDocument/2006/relationships" name="Loans and Allowance for Loan_12" sheetId="67" state="visible" r:id="rId67"/>
    <sheet xmlns:r="http://schemas.openxmlformats.org/officeDocument/2006/relationships" name="Loans and Allowance for Loan_13" sheetId="68" state="visible" r:id="rId68"/>
    <sheet xmlns:r="http://schemas.openxmlformats.org/officeDocument/2006/relationships" name="Loans and Allowance for Loan_14" sheetId="69" state="visible" r:id="rId69"/>
    <sheet xmlns:r="http://schemas.openxmlformats.org/officeDocument/2006/relationships" name="Loans and Allowance for Loan_15" sheetId="70" state="visible" r:id="rId70"/>
    <sheet xmlns:r="http://schemas.openxmlformats.org/officeDocument/2006/relationships" name="Loans and Allowance for Loan_16" sheetId="71" state="visible" r:id="rId71"/>
    <sheet xmlns:r="http://schemas.openxmlformats.org/officeDocument/2006/relationships" name="Loans and Allowance for Loan_17" sheetId="72" state="visible" r:id="rId72"/>
    <sheet xmlns:r="http://schemas.openxmlformats.org/officeDocument/2006/relationships" name="Loans and Allowance for Loan_18" sheetId="73" state="visible" r:id="rId73"/>
    <sheet xmlns:r="http://schemas.openxmlformats.org/officeDocument/2006/relationships" name="Loans and Allowance for Loan_19" sheetId="74" state="visible" r:id="rId74"/>
    <sheet xmlns:r="http://schemas.openxmlformats.org/officeDocument/2006/relationships" name="Loans and Allowance for Loan_20" sheetId="75" state="visible" r:id="rId75"/>
    <sheet xmlns:r="http://schemas.openxmlformats.org/officeDocument/2006/relationships" name="Accounting for Certain Acquir_3" sheetId="76" state="visible" r:id="rId76"/>
    <sheet xmlns:r="http://schemas.openxmlformats.org/officeDocument/2006/relationships" name="Accounting for Certain Acquir_4" sheetId="77" state="visible" r:id="rId77"/>
    <sheet xmlns:r="http://schemas.openxmlformats.org/officeDocument/2006/relationships" name="Premises and Equipment - Proper" sheetId="78" state="visible" r:id="rId78"/>
    <sheet xmlns:r="http://schemas.openxmlformats.org/officeDocument/2006/relationships" name="Premises and Equipment - ROU As" sheetId="79" state="visible" r:id="rId79"/>
    <sheet xmlns:r="http://schemas.openxmlformats.org/officeDocument/2006/relationships" name="Premises and Equipment - Schedu" sheetId="80" state="visible" r:id="rId80"/>
    <sheet xmlns:r="http://schemas.openxmlformats.org/officeDocument/2006/relationships" name="Premises and Equipment - Additi" sheetId="81" state="visible" r:id="rId81"/>
    <sheet xmlns:r="http://schemas.openxmlformats.org/officeDocument/2006/relationships" name="Deposits (Details)" sheetId="82" state="visible" r:id="rId82"/>
    <sheet xmlns:r="http://schemas.openxmlformats.org/officeDocument/2006/relationships" name="Deposits - Summary of Certifica" sheetId="83" state="visible" r:id="rId83"/>
    <sheet xmlns:r="http://schemas.openxmlformats.org/officeDocument/2006/relationships" name="Deposits - Additional Informati" sheetId="84" state="visible" r:id="rId84"/>
    <sheet xmlns:r="http://schemas.openxmlformats.org/officeDocument/2006/relationships" name="Securities Sold Under Agreeme_3" sheetId="85" state="visible" r:id="rId85"/>
    <sheet xmlns:r="http://schemas.openxmlformats.org/officeDocument/2006/relationships" name="Securities Sold Under Agreeme_4" sheetId="86" state="visible" r:id="rId86"/>
    <sheet xmlns:r="http://schemas.openxmlformats.org/officeDocument/2006/relationships" name="Advances from Federal Home Lo_3" sheetId="87" state="visible" r:id="rId87"/>
    <sheet xmlns:r="http://schemas.openxmlformats.org/officeDocument/2006/relationships" name="Advances from Federal Home Lo_4" sheetId="88" state="visible" r:id="rId88"/>
    <sheet xmlns:r="http://schemas.openxmlformats.org/officeDocument/2006/relationships" name="Advances from Federal Home Lo_5" sheetId="89" state="visible" r:id="rId89"/>
    <sheet xmlns:r="http://schemas.openxmlformats.org/officeDocument/2006/relationships" name="Note Payable (Details)" sheetId="90" state="visible" r:id="rId90"/>
    <sheet xmlns:r="http://schemas.openxmlformats.org/officeDocument/2006/relationships" name="Subordinated Debt (Details)" sheetId="91" state="visible" r:id="rId91"/>
    <sheet xmlns:r="http://schemas.openxmlformats.org/officeDocument/2006/relationships" name="Employee Benefits - 401(k) Reti" sheetId="92" state="visible" r:id="rId92"/>
    <sheet xmlns:r="http://schemas.openxmlformats.org/officeDocument/2006/relationships" name="Employee Benefits - 2008 Equity" sheetId="93" state="visible" r:id="rId93"/>
    <sheet xmlns:r="http://schemas.openxmlformats.org/officeDocument/2006/relationships" name="Employee Benefits - 2003 Stock " sheetId="94" state="visible" r:id="rId94"/>
    <sheet xmlns:r="http://schemas.openxmlformats.org/officeDocument/2006/relationships" name="Employee Benefits - 2017 Omnibu" sheetId="95" state="visible" r:id="rId95"/>
    <sheet xmlns:r="http://schemas.openxmlformats.org/officeDocument/2006/relationships" name="Employee Benefits - Schedule of" sheetId="96" state="visible" r:id="rId96"/>
    <sheet xmlns:r="http://schemas.openxmlformats.org/officeDocument/2006/relationships" name="Employee Benefits - Schedule _2" sheetId="97" state="visible" r:id="rId97"/>
    <sheet xmlns:r="http://schemas.openxmlformats.org/officeDocument/2006/relationships" name="Employee Benefits - Share-based" sheetId="98" state="visible" r:id="rId98"/>
    <sheet xmlns:r="http://schemas.openxmlformats.org/officeDocument/2006/relationships" name="Income Taxes - Schedule of Defe" sheetId="99" state="visible" r:id="rId99"/>
    <sheet xmlns:r="http://schemas.openxmlformats.org/officeDocument/2006/relationships" name="Income Taxes - Reconciliation o" sheetId="100" state="visible" r:id="rId100"/>
    <sheet xmlns:r="http://schemas.openxmlformats.org/officeDocument/2006/relationships" name="Income Taxes - Additional Infor"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Stockholders' Equity and Regu_3" sheetId="104" state="visible" r:id="rId104"/>
    <sheet xmlns:r="http://schemas.openxmlformats.org/officeDocument/2006/relationships" name="Stockholders' Equity and Regu_4" sheetId="105" state="visible" r:id="rId105"/>
    <sheet xmlns:r="http://schemas.openxmlformats.org/officeDocument/2006/relationships" name="Commitments and Credit Risk - S" sheetId="106" state="visible" r:id="rId106"/>
    <sheet xmlns:r="http://schemas.openxmlformats.org/officeDocument/2006/relationships" name="Commitments and Credit Risk - O" sheetId="107" state="visible" r:id="rId107"/>
    <sheet xmlns:r="http://schemas.openxmlformats.org/officeDocument/2006/relationships" name="Earnings Per Share - Basic and " sheetId="108" state="visible" r:id="rId108"/>
    <sheet xmlns:r="http://schemas.openxmlformats.org/officeDocument/2006/relationships" name="Earnings Per Share - Additional" sheetId="109" state="visible" r:id="rId109"/>
    <sheet xmlns:r="http://schemas.openxmlformats.org/officeDocument/2006/relationships" name="Acquisitions - Based on Valuati" sheetId="110" state="visible" r:id="rId110"/>
    <sheet xmlns:r="http://schemas.openxmlformats.org/officeDocument/2006/relationships" name="Acquisitions - Summary of Pro-F" sheetId="111" state="visible" r:id="rId111"/>
    <sheet xmlns:r="http://schemas.openxmlformats.org/officeDocument/2006/relationships" name="Acquisitions - Additional infor" sheetId="112" state="visible" r:id="rId112"/>
    <sheet xmlns:r="http://schemas.openxmlformats.org/officeDocument/2006/relationships" name="Fair Value Measurements - Fair " sheetId="113" state="visible" r:id="rId113"/>
    <sheet xmlns:r="http://schemas.openxmlformats.org/officeDocument/2006/relationships" name="Fair Value Measurements - Fai_2" sheetId="114" state="visible" r:id="rId114"/>
    <sheet xmlns:r="http://schemas.openxmlformats.org/officeDocument/2006/relationships" name="Fair Value Measurements - Gains" sheetId="115" state="visible" r:id="rId115"/>
    <sheet xmlns:r="http://schemas.openxmlformats.org/officeDocument/2006/relationships" name="Fair Value Measurements - Fai_3" sheetId="116" state="visible" r:id="rId116"/>
    <sheet xmlns:r="http://schemas.openxmlformats.org/officeDocument/2006/relationships" name="Fair Value Measurements - Sched" sheetId="117" state="visible" r:id="rId117"/>
    <sheet xmlns:r="http://schemas.openxmlformats.org/officeDocument/2006/relationships" name="Condensed Parent Company Only_3" sheetId="118" state="visible" r:id="rId118"/>
    <sheet xmlns:r="http://schemas.openxmlformats.org/officeDocument/2006/relationships" name="Condensed Parent Company Only_4" sheetId="119" state="visible" r:id="rId119"/>
    <sheet xmlns:r="http://schemas.openxmlformats.org/officeDocument/2006/relationships" name="Condensed Parent Company Only_5" sheetId="120" state="visible" r:id="rId120"/>
    <sheet xmlns:r="http://schemas.openxmlformats.org/officeDocument/2006/relationships" name="Quarterly Financial Data (Una_3" sheetId="121" state="visible" r:id="rId12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11, 2020</t>
        </is>
      </c>
      <c r="D2" s="2" t="inlineStr">
        <is>
          <t>Dec. 31, 2019</t>
        </is>
      </c>
    </row>
    <row r="3">
      <c r="A3" s="3" t="inlineStr">
        <is>
          <t>Cover [Abstract]</t>
        </is>
      </c>
    </row>
    <row r="4">
      <c r="A4" s="4" t="inlineStr">
        <is>
          <t>Registrant CIK</t>
        </is>
      </c>
      <c r="B4" s="4" t="inlineStr">
        <is>
          <t>0000916907</t>
        </is>
      </c>
    </row>
    <row r="5">
      <c r="A5" s="4" t="inlineStr">
        <is>
          <t>Fiscal Year End</t>
        </is>
      </c>
      <c r="B5" s="4" t="inlineStr">
        <is>
          <t>--06-30</t>
        </is>
      </c>
    </row>
    <row r="6">
      <c r="A6" s="4" t="inlineStr">
        <is>
          <t>Registrant Name</t>
        </is>
      </c>
      <c r="B6" s="4" t="inlineStr">
        <is>
          <t>SOUTHERN MISSOURI BANCORP, INC.</t>
        </is>
      </c>
    </row>
    <row r="7">
      <c r="A7" s="4" t="inlineStr">
        <is>
          <t>SEC Form</t>
        </is>
      </c>
      <c r="B7" s="4" t="inlineStr">
        <is>
          <t>10-K</t>
        </is>
      </c>
    </row>
    <row r="8">
      <c r="A8" s="4" t="inlineStr">
        <is>
          <t>Document Annual Report</t>
        </is>
      </c>
      <c r="B8" s="4" t="inlineStr">
        <is>
          <t>true</t>
        </is>
      </c>
    </row>
    <row r="9">
      <c r="A9" s="4" t="inlineStr">
        <is>
          <t>Document Transition Report</t>
        </is>
      </c>
      <c r="B9" s="4" t="inlineStr">
        <is>
          <t>false</t>
        </is>
      </c>
    </row>
    <row r="10">
      <c r="A10" s="4" t="inlineStr">
        <is>
          <t>Period End date</t>
        </is>
      </c>
      <c r="B10" s="4" t="inlineStr">
        <is>
          <t>Jun. 30,
		2020</t>
        </is>
      </c>
    </row>
    <row r="11">
      <c r="A11" s="4" t="inlineStr">
        <is>
          <t>Entity File Number</t>
        </is>
      </c>
      <c r="B11" s="4" t="inlineStr">
        <is>
          <t>0-23406</t>
        </is>
      </c>
    </row>
    <row r="12">
      <c r="A12" s="4" t="inlineStr">
        <is>
          <t>Trading Symbol</t>
        </is>
      </c>
      <c r="B12" s="4" t="inlineStr">
        <is>
          <t>SMBC</t>
        </is>
      </c>
    </row>
    <row r="13">
      <c r="A13" s="4" t="inlineStr">
        <is>
          <t>Trading Exchange</t>
        </is>
      </c>
      <c r="B13" s="4" t="inlineStr">
        <is>
          <t>NASDAQ</t>
        </is>
      </c>
    </row>
    <row r="14">
      <c r="A14" s="4" t="inlineStr">
        <is>
          <t>Tax Identification Number (TIN)</t>
        </is>
      </c>
      <c r="B14" s="4" t="inlineStr">
        <is>
          <t>43-1665523</t>
        </is>
      </c>
    </row>
    <row r="15">
      <c r="A15" s="4" t="inlineStr">
        <is>
          <t>Number of common stock shares outstanding</t>
        </is>
      </c>
      <c r="C15" s="5" t="n">
        <v>9126625</v>
      </c>
    </row>
    <row r="16">
      <c r="A16" s="4" t="inlineStr">
        <is>
          <t>Public Float</t>
        </is>
      </c>
      <c r="D16" s="6" t="n">
        <v>298.2</v>
      </c>
    </row>
    <row r="17">
      <c r="A17" s="4" t="inlineStr">
        <is>
          <t>Filer Category</t>
        </is>
      </c>
      <c r="B17" s="4" t="inlineStr">
        <is>
          <t>Accelerated Filer</t>
        </is>
      </c>
    </row>
    <row r="18">
      <c r="A18" s="4" t="inlineStr">
        <is>
          <t>Current reporting status</t>
        </is>
      </c>
      <c r="B18" s="4" t="inlineStr">
        <is>
          <t>Yes</t>
        </is>
      </c>
    </row>
    <row r="19">
      <c r="A19" s="4" t="inlineStr">
        <is>
          <t>Interactive Data Current</t>
        </is>
      </c>
      <c r="B19" s="4" t="inlineStr">
        <is>
          <t>Yes</t>
        </is>
      </c>
    </row>
    <row r="20">
      <c r="A20" s="4" t="inlineStr">
        <is>
          <t>Voluntary filer</t>
        </is>
      </c>
      <c r="B20" s="4" t="inlineStr">
        <is>
          <t>No</t>
        </is>
      </c>
    </row>
    <row r="21">
      <c r="A21" s="4" t="inlineStr">
        <is>
          <t>Well-known Seasoned Issuer</t>
        </is>
      </c>
      <c r="B21" s="4" t="inlineStr">
        <is>
          <t>No</t>
        </is>
      </c>
    </row>
    <row r="22">
      <c r="A22" s="4" t="inlineStr">
        <is>
          <t>Shell Company</t>
        </is>
      </c>
      <c r="B22" s="4" t="inlineStr">
        <is>
          <t>false</t>
        </is>
      </c>
    </row>
    <row r="23">
      <c r="A23" s="4" t="inlineStr">
        <is>
          <t>Small Business</t>
        </is>
      </c>
      <c r="B23" s="4" t="inlineStr">
        <is>
          <t>false</t>
        </is>
      </c>
    </row>
    <row r="24">
      <c r="A24" s="4" t="inlineStr">
        <is>
          <t>Emerging Growth Company</t>
        </is>
      </c>
      <c r="B24" s="4" t="inlineStr">
        <is>
          <t>false</t>
        </is>
      </c>
    </row>
    <row r="25">
      <c r="A25" s="4" t="inlineStr">
        <is>
          <t>Entity Incorporation, State or Country Code</t>
        </is>
      </c>
      <c r="B25" s="4" t="inlineStr">
        <is>
          <t>MO</t>
        </is>
      </c>
    </row>
    <row r="26">
      <c r="A26" s="4" t="inlineStr">
        <is>
          <t>Entity Address, Address Line One</t>
        </is>
      </c>
      <c r="B26" s="4" t="inlineStr">
        <is>
          <t>2991 Oak Grove Road</t>
        </is>
      </c>
    </row>
    <row r="27">
      <c r="A27" s="4" t="inlineStr">
        <is>
          <t>Entity Address, City or Town</t>
        </is>
      </c>
      <c r="B27" s="4" t="inlineStr">
        <is>
          <t>Poplar Bluff</t>
        </is>
      </c>
    </row>
    <row r="28">
      <c r="A28" s="4" t="inlineStr">
        <is>
          <t>Entity Address, State or Province</t>
        </is>
      </c>
      <c r="B28" s="4" t="inlineStr">
        <is>
          <t>MO</t>
        </is>
      </c>
    </row>
    <row r="29">
      <c r="A29" s="4" t="inlineStr">
        <is>
          <t>Entity Address, Postal Zip Code</t>
        </is>
      </c>
      <c r="B29" s="4" t="inlineStr">
        <is>
          <t>63901</t>
        </is>
      </c>
    </row>
    <row r="30">
      <c r="A30" s="4" t="inlineStr">
        <is>
          <t>City Area Code</t>
        </is>
      </c>
      <c r="B30" s="4" t="inlineStr">
        <is>
          <t>573</t>
        </is>
      </c>
    </row>
    <row r="31">
      <c r="A31" s="4" t="inlineStr">
        <is>
          <t>Local Phone Number</t>
        </is>
      </c>
      <c r="B31" s="4" t="inlineStr">
        <is>
          <t>778-1800</t>
        </is>
      </c>
    </row>
    <row r="32">
      <c r="A32" s="4" t="inlineStr">
        <is>
          <t>Title of 12(b) Security</t>
        </is>
      </c>
      <c r="B32" s="4" t="inlineStr">
        <is>
          <t>Common Stoc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0</t>
        </is>
      </c>
    </row>
    <row r="3">
      <c r="A3" s="3" t="inlineStr">
        <is>
          <t>Organization and Summary of Significant Accounting Policies</t>
        </is>
      </c>
    </row>
    <row r="4">
      <c r="A4" s="4" t="inlineStr">
        <is>
          <t>Organization and Summary of Significant Accounting Policies</t>
        </is>
      </c>
      <c r="B4" s="4" t="inlineStr">
        <is>
          <t>NOTE 1: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Material estimates that are particularly susceptible to significant change relate to the determination of the allowance for loan losses, and estimated fair values of purchased loan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the Company recognizes the credit component of an OTTI of a debt security in earnings and the remaining portion in other comprehensive income (loss). As a result of this guidance, the Company’s consolidated balance sheets for the dates presented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Federal Reserve Bank and Federal Home Loan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At June 30, 2020, some loans were modified under the terms of the Coronavirus Aid, Relief and Economic Security Act (the CARES Act), which provides that loans modified after March 1, 2020, due to the COVID-19 pandemic, and which were otherwise current at December 31, 2019, need not be accounted for as troubled debt restructurings (TDRs). While these loans may not have met the contractual due dates of payments under their previous terms, so long as they were compliant with the terms of the modification made under the CARES Act, they would not have been reported as delinquent at June 30, 2020. See further disclosure in Note 3: Loans and Allowance for Loan Losses.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the Company measures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hree Bank Owned Life Insurance. Intangible Assets. million. The Company’s core deposit intangible assets are being amortized Goodwill.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 Incentive Plans. The Company accounts for its Management and Recognition Plan (MRP),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 Outside Directors’ Retirement. In the event that the participant dies before collecting any or all of the benefits, the Bank shall pay the participant’s beneficiary. No benefits shall be payable to anyone other than the beneficiary, and shall terminate on the death of the beneficiary. Stock Options. C Earnings Per Share. Comprehensive Income. Transfers Between Fair Value Hierarchy Levels. Revisions. 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the Company’s consolidated financial statements.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Parallel testing of the new methodology compared to the current methodology has been ongoing in the second half of fiscal year 2020. We expect to recognize a one-time cumulative effect adjustment to the allowance for loan losses as of the beginning of the first reporting period in which the new standard is effective, which for the Company will be the three-month period ending September 30, 2020. Based on its initial analysis, the Company estimates that the allowance for credit losses (ACL) will increase by 27 to 35 percent as compared to the June 30, 2020, allowance for loan losses. This would result in an ACL of approximately 1.48% to 1.57% of gross loans upon adoption in the first quarter of fiscal 2021. This estimate is based upon the Company’s current analysis of economic conditions and forecasts, and the estimate is subject to change based on continuing review and challenge of the model and our methodologies and judgments as we work to finalize implementation. The adoption of ASU 2016-13 in fiscal 2021 could also impact the Company’s future earnings, perhaps materially. In March 2020, the Coronavirus Aid, Relief and Economic Security Act (the CARES Act) was signed into law, providing banking organizations required to adopt ASU 2016-13 during calendar year 2020 temporary relief from compliance with the standard until the earlier of the termination date of the national emergency declared by the President on March 13, 2020, concerning the COVID-19 pandemic (the National Emergency), or December 31, 2020. In February 2016, the FASB issued ASU 2016-02, “Leases,” to revise the accounting related to lease accounting. Under the new guidance, a lessee is required to record a right-of-use (ROU) asset and a lease liability on the balance sheet for all leases with terms longer than 12 months. The Update was effective for the Company July 1, 2019. Adoption of the standard allows the use of a modified retrospective transition approach for all periods presented at the time of adoption. Based on the Company’s leases outstanding at June 30, 2020, which included five leased properties and numerous office equipment leases, the adoption of the new standard did not have a material impact on the Company’s consolidated statements of financial condition or consolidated statements of income, although an increase to assets and liabilities occurred at the time of adoption. In the first quarter of 2020, the Company recognized a ROU asset and corresponding lease liability for all leases of approximately $2.0 million based on the lease portfolio at that time. The Company’s new leases, lease terminations, and lease modifications and renewals will impact the amount of ROU asset and corresponding lease liability recognized. The Company’s leases are all currently “operating leases” as defined in the Update; therefore, no material change in the income statement presentation of lease expense is anticipated.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ed between March 1, 2020, and the earlier of the date that falls 60 days following the termination of the declared National Emergency, or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the Statutory Rate to Actual Income Tax (Details) - USD ($) $ in Thousands</t>
        </is>
      </c>
      <c r="B1" s="2" t="inlineStr">
        <is>
          <t>12 Months Ended</t>
        </is>
      </c>
    </row>
    <row r="2">
      <c r="B2" s="2" t="inlineStr">
        <is>
          <t>Jun. 30, 2020</t>
        </is>
      </c>
      <c r="C2" s="2" t="inlineStr">
        <is>
          <t>Jun. 30, 2019</t>
        </is>
      </c>
      <c r="D2" s="2" t="inlineStr">
        <is>
          <t>Jun. 30, 2018</t>
        </is>
      </c>
    </row>
    <row r="3">
      <c r="A3" s="4" t="inlineStr">
        <is>
          <t>Effective Income Tax Rate Reconciliation at Federal Statutory Income Tax Rate, Amount</t>
        </is>
      </c>
      <c r="B3" s="7" t="n">
        <v>7231</v>
      </c>
      <c r="C3" s="7" t="n">
        <v>7550</v>
      </c>
      <c r="D3" s="7" t="n">
        <v>8074</v>
      </c>
    </row>
    <row r="4">
      <c r="A4" s="4" t="inlineStr">
        <is>
          <t>Other, net</t>
        </is>
      </c>
      <c r="B4" s="5" t="n">
        <v>63</v>
      </c>
      <c r="C4" s="5" t="n">
        <v>-41</v>
      </c>
      <c r="D4" s="5" t="n">
        <v>-370</v>
      </c>
    </row>
    <row r="5">
      <c r="A5" s="4" t="inlineStr">
        <is>
          <t>Actual provision</t>
        </is>
      </c>
      <c r="B5" s="5" t="n">
        <v>6887</v>
      </c>
      <c r="C5" s="5" t="n">
        <v>7047</v>
      </c>
      <c r="D5" s="5" t="n">
        <v>7803</v>
      </c>
    </row>
    <row r="6">
      <c r="A6" s="4" t="inlineStr">
        <is>
          <t>Increase (reduction) in taxes</t>
        </is>
      </c>
    </row>
    <row r="7">
      <c r="A7" s="4" t="inlineStr">
        <is>
          <t>Nontaxable Municipal Income</t>
        </is>
      </c>
      <c r="B7" s="5" t="n">
        <v>-444</v>
      </c>
      <c r="C7" s="5" t="n">
        <v>-400</v>
      </c>
      <c r="D7" s="5" t="n">
        <v>-441</v>
      </c>
    </row>
    <row r="8">
      <c r="A8" s="4" t="inlineStr">
        <is>
          <t>State tax, net of Federal benefit</t>
        </is>
      </c>
      <c r="B8" s="5" t="n">
        <v>299</v>
      </c>
      <c r="C8" s="5" t="n">
        <v>487</v>
      </c>
      <c r="D8" s="5" t="n">
        <v>553</v>
      </c>
    </row>
    <row r="9">
      <c r="A9" s="4" t="inlineStr">
        <is>
          <t>Cash surrender value of Bank-owned life insurance</t>
        </is>
      </c>
      <c r="B9" s="5" t="n">
        <v>-214</v>
      </c>
      <c r="C9" s="5" t="n">
        <v>-279</v>
      </c>
      <c r="D9" s="5" t="n">
        <v>-266</v>
      </c>
    </row>
    <row r="10">
      <c r="A10" s="4" t="inlineStr">
        <is>
          <t>Tax Credit Benefits</t>
        </is>
      </c>
      <c r="B10" s="7" t="n">
        <v>-48</v>
      </c>
      <c r="C10" s="7" t="n">
        <v>-270</v>
      </c>
      <c r="D10" s="5" t="n">
        <v>-871</v>
      </c>
    </row>
    <row r="11">
      <c r="A11" s="4" t="inlineStr">
        <is>
          <t>Adjustment of deferred tax asset for enacted changes in tax laws</t>
        </is>
      </c>
      <c r="D11" s="7" t="n">
        <v>11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Jun. 30, 2020</t>
        </is>
      </c>
      <c r="C2" s="2" t="inlineStr">
        <is>
          <t>Jun. 30, 2019</t>
        </is>
      </c>
      <c r="D2" s="2" t="inlineStr">
        <is>
          <t>Jun. 30, 2018</t>
        </is>
      </c>
      <c r="E2" s="2" t="inlineStr">
        <is>
          <t>Jun. 30, 2017</t>
        </is>
      </c>
    </row>
    <row r="3">
      <c r="A3" s="4" t="inlineStr">
        <is>
          <t>Interest or penalties on income taxes</t>
        </is>
      </c>
      <c r="B3" s="7" t="n">
        <v>0</v>
      </c>
    </row>
    <row r="4">
      <c r="A4" s="4" t="inlineStr">
        <is>
          <t>Federal Net Operating Loss Carryforwards</t>
        </is>
      </c>
      <c r="B4" s="5" t="n">
        <v>675000</v>
      </c>
    </row>
    <row r="5">
      <c r="A5" s="4" t="inlineStr">
        <is>
          <t>State Net Operating Loss Carryforwards</t>
        </is>
      </c>
      <c r="B5" s="7" t="n">
        <v>119000</v>
      </c>
    </row>
    <row r="6">
      <c r="A6" s="4" t="inlineStr">
        <is>
          <t>Effective Income Tax Rate Reconciliation, at Federal Statutory Income Tax Rate, Percent</t>
        </is>
      </c>
      <c r="B6" s="4" t="inlineStr">
        <is>
          <t>21.00%</t>
        </is>
      </c>
      <c r="C6" s="4" t="inlineStr">
        <is>
          <t>21.00%</t>
        </is>
      </c>
      <c r="D6" s="4" t="inlineStr">
        <is>
          <t>28.10%</t>
        </is>
      </c>
      <c r="E6" s="4" t="inlineStr">
        <is>
          <t>28.10%</t>
        </is>
      </c>
    </row>
    <row r="7">
      <c r="A7" s="4" t="inlineStr">
        <is>
          <t>Maximum</t>
        </is>
      </c>
    </row>
    <row r="8">
      <c r="A8" s="4" t="inlineStr">
        <is>
          <t>Effective Income Tax Rate Reconciliation, at Federal Statutory Income Tax Rate, Percent</t>
        </is>
      </c>
      <c r="D8" s="4" t="inlineStr">
        <is>
          <t>35.00%</t>
        </is>
      </c>
    </row>
    <row r="9">
      <c r="A9" s="4" t="inlineStr">
        <is>
          <t>Minimum</t>
        </is>
      </c>
    </row>
    <row r="10">
      <c r="A10" s="4" t="inlineStr">
        <is>
          <t>Effective Income Tax Rate Reconciliation, at Federal Statutory Income Tax Rate, Percent</t>
        </is>
      </c>
      <c r="D10" s="4" t="inlineStr">
        <is>
          <t>21.00%</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 Schedule of AOCI (Details) - USD ($) $ in Thousands</t>
        </is>
      </c>
      <c r="B1" s="2" t="inlineStr">
        <is>
          <t>12 Months Ended</t>
        </is>
      </c>
    </row>
    <row r="2">
      <c r="B2" s="2" t="inlineStr">
        <is>
          <t>Jun. 30, 2020</t>
        </is>
      </c>
      <c r="C2" s="2" t="inlineStr">
        <is>
          <t>Jun. 30, 2019</t>
        </is>
      </c>
    </row>
    <row r="3">
      <c r="A3" s="3" t="inlineStr">
        <is>
          <t>Accumulated Other Comprehensive Income (AOCI)</t>
        </is>
      </c>
    </row>
    <row r="4">
      <c r="A4" s="4" t="inlineStr">
        <is>
          <t>Net unrealized gain on securities available-for-sale</t>
        </is>
      </c>
      <c r="B4" s="7" t="n">
        <v>5744</v>
      </c>
      <c r="C4" s="7" t="n">
        <v>1655</v>
      </c>
    </row>
    <row r="5">
      <c r="A5" s="4" t="inlineStr">
        <is>
          <t>Net unrealized gain on securities available-for-sale securities for which a portion of an other-than-temporary impairment has been recognized in income</t>
        </is>
      </c>
      <c r="B5" s="5" t="n">
        <v>-1</v>
      </c>
      <c r="C5" s="5" t="n">
        <v>-1</v>
      </c>
    </row>
    <row r="6">
      <c r="A6" s="4" t="inlineStr">
        <is>
          <t>Unrealized gain from defined benefit pension plan</t>
        </is>
      </c>
      <c r="B6" s="5" t="n">
        <v>-32</v>
      </c>
      <c r="C6" s="5" t="n">
        <v>-39</v>
      </c>
    </row>
    <row r="7">
      <c r="A7" s="4" t="inlineStr">
        <is>
          <t>Accumulated Other Comprehensive Income (Loss) Gross</t>
        </is>
      </c>
      <c r="B7" s="5" t="n">
        <v>5711</v>
      </c>
      <c r="C7" s="5" t="n">
        <v>1615</v>
      </c>
    </row>
    <row r="8">
      <c r="A8" s="4" t="inlineStr">
        <is>
          <t>Tax effect</t>
        </is>
      </c>
      <c r="B8" s="5" t="n">
        <v>-1264</v>
      </c>
      <c r="C8" s="5" t="n">
        <v>-368</v>
      </c>
    </row>
    <row r="9">
      <c r="A9" s="4" t="inlineStr">
        <is>
          <t>Net of tax amount</t>
        </is>
      </c>
      <c r="B9" s="7" t="n">
        <v>4447</v>
      </c>
      <c r="C9" s="7" t="n">
        <v>12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Reclassification out of AOCI (Details) - USD ($) $ in Thousands</t>
        </is>
      </c>
      <c r="B1" s="2" t="inlineStr">
        <is>
          <t>12 Months Ended</t>
        </is>
      </c>
    </row>
    <row r="2">
      <c r="B2" s="2" t="inlineStr">
        <is>
          <t>Jun. 30, 2020</t>
        </is>
      </c>
      <c r="C2" s="2" t="inlineStr">
        <is>
          <t>Jun. 30, 2019</t>
        </is>
      </c>
      <c r="D2" s="2" t="inlineStr">
        <is>
          <t>Jun. 30, 2018</t>
        </is>
      </c>
    </row>
    <row r="3">
      <c r="A3" s="4" t="inlineStr">
        <is>
          <t>Total reclassified amount before tax</t>
        </is>
      </c>
      <c r="C3" s="7" t="n">
        <v>244</v>
      </c>
      <c r="D3" s="7" t="n">
        <v>334</v>
      </c>
    </row>
    <row r="4">
      <c r="A4" s="4" t="inlineStr">
        <is>
          <t>Net Realized Gains on Sale of AFS Securities</t>
        </is>
      </c>
    </row>
    <row r="5">
      <c r="A5" s="4" t="inlineStr">
        <is>
          <t>Unrealized gain on securities available-for-sale</t>
        </is>
      </c>
      <c r="C5" s="5" t="n">
        <v>244</v>
      </c>
    </row>
    <row r="6">
      <c r="A6" s="4" t="inlineStr">
        <is>
          <t>Compensation and benefits (included in computation of net periodic pension costs)</t>
        </is>
      </c>
    </row>
    <row r="7">
      <c r="A7" s="4" t="inlineStr">
        <is>
          <t>Amortization of defined benefit pension items:</t>
        </is>
      </c>
      <c r="B7" s="7" t="n">
        <v>6</v>
      </c>
      <c r="C7" s="5" t="n">
        <v>-10</v>
      </c>
    </row>
    <row r="8">
      <c r="A8" s="4" t="inlineStr">
        <is>
          <t>Provision for Income Tax</t>
        </is>
      </c>
    </row>
    <row r="9">
      <c r="A9" s="4" t="inlineStr">
        <is>
          <t>Tax benefit</t>
        </is>
      </c>
      <c r="B9" s="5" t="n">
        <v>1</v>
      </c>
      <c r="C9" s="5" t="n">
        <v>49</v>
      </c>
    </row>
    <row r="10">
      <c r="A10" s="4" t="inlineStr">
        <is>
          <t>Net Income</t>
        </is>
      </c>
    </row>
    <row r="11">
      <c r="A11" s="4" t="inlineStr">
        <is>
          <t>Total reclassification out of AOCI</t>
        </is>
      </c>
      <c r="B11" s="5" t="n">
        <v>5</v>
      </c>
      <c r="C11" s="5" t="n">
        <v>185</v>
      </c>
    </row>
    <row r="12">
      <c r="A12" s="4" t="inlineStr">
        <is>
          <t>Reclassification out of Accumulated Other Comprehensive Income</t>
        </is>
      </c>
    </row>
    <row r="13">
      <c r="A13" s="4" t="inlineStr">
        <is>
          <t>Total reclassified amount before tax</t>
        </is>
      </c>
      <c r="B13" s="7" t="n">
        <v>6</v>
      </c>
      <c r="C13" s="7" t="n">
        <v>2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Stockholders' Equity and Regulatory Capital (Details) $ in Thousands</t>
        </is>
      </c>
      <c r="B1" s="2" t="inlineStr">
        <is>
          <t>Jun. 30, 2020USD ($)</t>
        </is>
      </c>
      <c r="C1" s="2" t="inlineStr">
        <is>
          <t>Jun. 30, 2019USD ($)</t>
        </is>
      </c>
    </row>
    <row r="2">
      <c r="A2" s="4" t="inlineStr">
        <is>
          <t>Southern Bank | Total Capital (to Risk-Weighted Assets)</t>
        </is>
      </c>
    </row>
    <row r="3">
      <c r="A3" s="4" t="inlineStr">
        <is>
          <t>Capital</t>
        </is>
      </c>
      <c r="B3" s="7" t="n">
        <v>271137</v>
      </c>
      <c r="C3" s="7" t="n">
        <v>247199</v>
      </c>
    </row>
    <row r="4">
      <c r="A4" s="4" t="inlineStr">
        <is>
          <t>Capital to Risk Weighted Assets</t>
        </is>
      </c>
      <c r="B4" s="9" t="n">
        <v>12.88</v>
      </c>
      <c r="C4" s="9" t="n">
        <v>12.81</v>
      </c>
    </row>
    <row r="5">
      <c r="A5" s="4" t="inlineStr">
        <is>
          <t>Capital Required for Capital Adequacy</t>
        </is>
      </c>
      <c r="B5" s="7" t="n">
        <v>168355</v>
      </c>
      <c r="C5" s="7" t="n">
        <v>154364</v>
      </c>
    </row>
    <row r="6">
      <c r="A6" s="4" t="inlineStr">
        <is>
          <t>Capital Required for Capital Adequacy to Risk Weighted Assets</t>
        </is>
      </c>
      <c r="B6" s="5" t="n">
        <v>8</v>
      </c>
      <c r="C6" s="5" t="n">
        <v>8</v>
      </c>
    </row>
    <row r="7">
      <c r="A7" s="4" t="inlineStr">
        <is>
          <t>Capital Required to be Well Capitalized</t>
        </is>
      </c>
      <c r="B7" s="7" t="n">
        <v>210444</v>
      </c>
      <c r="C7" s="7" t="n">
        <v>192954</v>
      </c>
    </row>
    <row r="8">
      <c r="A8" s="4" t="inlineStr">
        <is>
          <t>Capital Required to be Well Capitalized to Risk Weighted Assets</t>
        </is>
      </c>
      <c r="B8" s="5" t="n">
        <v>10</v>
      </c>
      <c r="C8" s="5" t="n">
        <v>10</v>
      </c>
    </row>
    <row r="9">
      <c r="A9" s="4" t="inlineStr">
        <is>
          <t>Southern Bank | Tier I Capital (to Risk-Weighted Assets)</t>
        </is>
      </c>
    </row>
    <row r="10">
      <c r="A10" s="4" t="inlineStr">
        <is>
          <t>Capital</t>
        </is>
      </c>
      <c r="B10" s="7" t="n">
        <v>244822</v>
      </c>
      <c r="C10" s="7" t="n">
        <v>225985</v>
      </c>
    </row>
    <row r="11">
      <c r="A11" s="4" t="inlineStr">
        <is>
          <t>Capital to Risk Weighted Assets</t>
        </is>
      </c>
      <c r="B11" s="9" t="n">
        <v>11.63</v>
      </c>
      <c r="C11" s="9" t="n">
        <v>11.71</v>
      </c>
    </row>
    <row r="12">
      <c r="A12" s="4" t="inlineStr">
        <is>
          <t>Capital Required for Capital Adequacy</t>
        </is>
      </c>
      <c r="B12" s="7" t="n">
        <v>126266</v>
      </c>
      <c r="C12" s="7" t="n">
        <v>115773</v>
      </c>
    </row>
    <row r="13">
      <c r="A13" s="4" t="inlineStr">
        <is>
          <t>Capital Required for Capital Adequacy to Risk Weighted Assets</t>
        </is>
      </c>
      <c r="B13" s="5" t="n">
        <v>6</v>
      </c>
      <c r="C13" s="5" t="n">
        <v>6</v>
      </c>
    </row>
    <row r="14">
      <c r="A14" s="4" t="inlineStr">
        <is>
          <t>Capital Required to be Well Capitalized</t>
        </is>
      </c>
      <c r="B14" s="7" t="n">
        <v>168355</v>
      </c>
      <c r="C14" s="7" t="n">
        <v>154364</v>
      </c>
    </row>
    <row r="15">
      <c r="A15" s="4" t="inlineStr">
        <is>
          <t>Capital Required to be Well Capitalized to Risk Weighted Assets</t>
        </is>
      </c>
      <c r="B15" s="5" t="n">
        <v>8</v>
      </c>
      <c r="C15" s="5" t="n">
        <v>8</v>
      </c>
    </row>
    <row r="16">
      <c r="A16" s="4" t="inlineStr">
        <is>
          <t>Southern Bank | Tier I Capital (to Average Assets)</t>
        </is>
      </c>
    </row>
    <row r="17">
      <c r="A17" s="4" t="inlineStr">
        <is>
          <t>Capital</t>
        </is>
      </c>
      <c r="B17" s="7" t="n">
        <v>244822</v>
      </c>
      <c r="C17" s="7" t="n">
        <v>225985</v>
      </c>
    </row>
    <row r="18">
      <c r="A18" s="4" t="inlineStr">
        <is>
          <t>Capital to Risk Weighted Assets</t>
        </is>
      </c>
      <c r="B18" s="9" t="n">
        <v>9.66</v>
      </c>
      <c r="C18" s="9" t="n">
        <v>10.38</v>
      </c>
    </row>
    <row r="19">
      <c r="A19" s="4" t="inlineStr">
        <is>
          <t>Capital Required for Capital Adequacy</t>
        </is>
      </c>
      <c r="B19" s="7" t="n">
        <v>101370</v>
      </c>
      <c r="C19" s="7" t="n">
        <v>87077</v>
      </c>
    </row>
    <row r="20">
      <c r="A20" s="4" t="inlineStr">
        <is>
          <t>Capital Required for Capital Adequacy to Risk Weighted Assets</t>
        </is>
      </c>
      <c r="B20" s="5" t="n">
        <v>4</v>
      </c>
      <c r="C20" s="5" t="n">
        <v>4</v>
      </c>
    </row>
    <row r="21">
      <c r="A21" s="4" t="inlineStr">
        <is>
          <t>Capital Required to be Well Capitalized</t>
        </is>
      </c>
      <c r="B21" s="7" t="n">
        <v>126713</v>
      </c>
      <c r="C21" s="7" t="n">
        <v>108846</v>
      </c>
    </row>
    <row r="22">
      <c r="A22" s="4" t="inlineStr">
        <is>
          <t>Capital Required to be Well Capitalized to Risk Weighted Assets</t>
        </is>
      </c>
      <c r="B22" s="5" t="n">
        <v>5</v>
      </c>
      <c r="C22" s="5" t="n">
        <v>5</v>
      </c>
    </row>
    <row r="23">
      <c r="A23" s="4" t="inlineStr">
        <is>
          <t>Southern Bank | Common Equity Tier I Capital (to Risk-Weighted Assets)</t>
        </is>
      </c>
    </row>
    <row r="24">
      <c r="A24" s="4" t="inlineStr">
        <is>
          <t>Capital</t>
        </is>
      </c>
      <c r="B24" s="7" t="n">
        <v>244822</v>
      </c>
      <c r="C24" s="7" t="n">
        <v>225985</v>
      </c>
    </row>
    <row r="25">
      <c r="A25" s="4" t="inlineStr">
        <is>
          <t>Capital to Risk Weighted Assets</t>
        </is>
      </c>
      <c r="B25" s="9" t="n">
        <v>11.63</v>
      </c>
      <c r="C25" s="9" t="n">
        <v>11.71</v>
      </c>
    </row>
    <row r="26">
      <c r="A26" s="4" t="inlineStr">
        <is>
          <t>Capital Required for Capital Adequacy</t>
        </is>
      </c>
      <c r="B26" s="7" t="n">
        <v>94700</v>
      </c>
      <c r="C26" s="7" t="n">
        <v>86829</v>
      </c>
    </row>
    <row r="27">
      <c r="A27" s="4" t="inlineStr">
        <is>
          <t>Capital Required for Capital Adequacy to Risk Weighted Assets</t>
        </is>
      </c>
      <c r="B27" s="9" t="n">
        <v>4.5</v>
      </c>
      <c r="C27" s="9" t="n">
        <v>4.5</v>
      </c>
    </row>
    <row r="28">
      <c r="A28" s="4" t="inlineStr">
        <is>
          <t>Capital Required to be Well Capitalized</t>
        </is>
      </c>
      <c r="B28" s="7" t="n">
        <v>136789</v>
      </c>
      <c r="C28" s="7" t="n">
        <v>125420</v>
      </c>
    </row>
    <row r="29">
      <c r="A29" s="4" t="inlineStr">
        <is>
          <t>Capital Required to be Well Capitalized to Risk Weighted Assets</t>
        </is>
      </c>
      <c r="B29" s="9" t="n">
        <v>6.5</v>
      </c>
      <c r="C29" s="9" t="n">
        <v>6.5</v>
      </c>
    </row>
    <row r="30">
      <c r="A30" s="4" t="inlineStr">
        <is>
          <t>Consolidated | Total Capital (to Risk-Weighted Assets)</t>
        </is>
      </c>
    </row>
    <row r="31">
      <c r="A31" s="4" t="inlineStr">
        <is>
          <t>Capital</t>
        </is>
      </c>
      <c r="B31" s="7" t="n">
        <v>278924</v>
      </c>
      <c r="C31" s="7" t="n">
        <v>256982</v>
      </c>
    </row>
    <row r="32">
      <c r="A32" s="4" t="inlineStr">
        <is>
          <t>Capital to Risk Weighted Assets</t>
        </is>
      </c>
      <c r="B32" s="9" t="n">
        <v>13.17</v>
      </c>
      <c r="C32" s="9" t="n">
        <v>13.22</v>
      </c>
    </row>
    <row r="33">
      <c r="A33" s="4" t="inlineStr">
        <is>
          <t>Capital Required for Capital Adequacy</t>
        </is>
      </c>
      <c r="B33" s="7" t="n">
        <v>169473</v>
      </c>
      <c r="C33" s="7" t="n">
        <v>155536</v>
      </c>
    </row>
    <row r="34">
      <c r="A34" s="4" t="inlineStr">
        <is>
          <t>Capital Required for Capital Adequacy to Risk Weighted Assets</t>
        </is>
      </c>
      <c r="B34" s="5" t="n">
        <v>8</v>
      </c>
      <c r="C34" s="5" t="n">
        <v>8</v>
      </c>
    </row>
    <row r="35">
      <c r="A35" s="4" t="inlineStr">
        <is>
          <t>Consolidated | Tier I Capital (to Risk-Weighted Assets)</t>
        </is>
      </c>
    </row>
    <row r="36">
      <c r="A36" s="4" t="inlineStr">
        <is>
          <t>Capital</t>
        </is>
      </c>
      <c r="B36" s="7" t="n">
        <v>252609</v>
      </c>
      <c r="C36" s="7" t="n">
        <v>235768</v>
      </c>
    </row>
    <row r="37">
      <c r="A37" s="4" t="inlineStr">
        <is>
          <t>Capital to Risk Weighted Assets</t>
        </is>
      </c>
      <c r="B37" s="9" t="n">
        <v>11.92</v>
      </c>
      <c r="C37" s="9" t="n">
        <v>12.13</v>
      </c>
    </row>
    <row r="38">
      <c r="A38" s="4" t="inlineStr">
        <is>
          <t>Capital Required for Capital Adequacy</t>
        </is>
      </c>
      <c r="B38" s="7" t="n">
        <v>127105</v>
      </c>
      <c r="C38" s="7" t="n">
        <v>116652</v>
      </c>
    </row>
    <row r="39">
      <c r="A39" s="4" t="inlineStr">
        <is>
          <t>Capital Required for Capital Adequacy to Risk Weighted Assets</t>
        </is>
      </c>
      <c r="B39" s="5" t="n">
        <v>6</v>
      </c>
      <c r="C39" s="5" t="n">
        <v>6</v>
      </c>
    </row>
    <row r="40">
      <c r="A40" s="4" t="inlineStr">
        <is>
          <t>Consolidated | Tier I Capital (to Average Assets)</t>
        </is>
      </c>
    </row>
    <row r="41">
      <c r="A41" s="4" t="inlineStr">
        <is>
          <t>Capital</t>
        </is>
      </c>
      <c r="B41" s="7" t="n">
        <v>252609</v>
      </c>
      <c r="C41" s="7" t="n">
        <v>235768</v>
      </c>
    </row>
    <row r="42">
      <c r="A42" s="4" t="inlineStr">
        <is>
          <t>Capital to Risk Weighted Assets</t>
        </is>
      </c>
      <c r="B42" s="9" t="n">
        <v>9.949999999999999</v>
      </c>
      <c r="C42" s="9" t="n">
        <v>10.81</v>
      </c>
    </row>
    <row r="43">
      <c r="A43" s="4" t="inlineStr">
        <is>
          <t>Capital Required for Capital Adequacy</t>
        </is>
      </c>
      <c r="B43" s="7" t="n">
        <v>101528</v>
      </c>
      <c r="C43" s="7" t="n">
        <v>87231</v>
      </c>
    </row>
    <row r="44">
      <c r="A44" s="4" t="inlineStr">
        <is>
          <t>Capital Required for Capital Adequacy to Risk Weighted Assets</t>
        </is>
      </c>
      <c r="B44" s="5" t="n">
        <v>4</v>
      </c>
      <c r="C44" s="5" t="n">
        <v>4</v>
      </c>
    </row>
    <row r="45">
      <c r="A45" s="4" t="inlineStr">
        <is>
          <t>Consolidated | Common Equity Tier I Capital (to Risk-Weighted Assets)</t>
        </is>
      </c>
    </row>
    <row r="46">
      <c r="A46" s="4" t="inlineStr">
        <is>
          <t>Capital</t>
        </is>
      </c>
      <c r="B46" s="7" t="n">
        <v>237467</v>
      </c>
      <c r="C46" s="7" t="n">
        <v>220725</v>
      </c>
    </row>
    <row r="47">
      <c r="A47" s="4" t="inlineStr">
        <is>
          <t>Capital to Risk Weighted Assets</t>
        </is>
      </c>
      <c r="B47" s="9" t="n">
        <v>11.21</v>
      </c>
      <c r="C47" s="9" t="n">
        <v>11.35</v>
      </c>
    </row>
    <row r="48">
      <c r="A48" s="4" t="inlineStr">
        <is>
          <t>Capital Required for Capital Adequacy</t>
        </is>
      </c>
      <c r="B48" s="7" t="n">
        <v>95328</v>
      </c>
      <c r="C48" s="7" t="n">
        <v>87489</v>
      </c>
    </row>
    <row r="49">
      <c r="A49" s="4" t="inlineStr">
        <is>
          <t>Capital Required for Capital Adequacy to Risk Weighted Assets</t>
        </is>
      </c>
      <c r="B49" s="9" t="n">
        <v>4.5</v>
      </c>
      <c r="C49" s="9" t="n">
        <v>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14" customWidth="1" min="6" max="6"/>
    <col width="14" customWidth="1" min="7" max="7"/>
  </cols>
  <sheetData>
    <row r="1">
      <c r="A1" s="1" t="inlineStr">
        <is>
          <t>Stockholders' Equity and Regulatory Capital - Additional Information (Details) $ in Thousands</t>
        </is>
      </c>
      <c r="B1" s="2" t="inlineStr">
        <is>
          <t>12 Months Ended</t>
        </is>
      </c>
    </row>
    <row r="2">
      <c r="B2" s="2" t="inlineStr">
        <is>
          <t>Jun. 30, 2020USD ($)</t>
        </is>
      </c>
      <c r="C2" s="2" t="inlineStr">
        <is>
          <t>Apr. 30, 2020</t>
        </is>
      </c>
      <c r="D2" s="2" t="inlineStr">
        <is>
          <t>Jan. 01, 2020USD ($)</t>
        </is>
      </c>
      <c r="E2" s="2" t="inlineStr">
        <is>
          <t>Jun. 30, 2019USD ($)</t>
        </is>
      </c>
      <c r="F2" s="2" t="inlineStr">
        <is>
          <t>Jan. 31, 2016</t>
        </is>
      </c>
      <c r="G2" s="2" t="inlineStr">
        <is>
          <t>Jul. 31, 2013</t>
        </is>
      </c>
    </row>
    <row r="3">
      <c r="A3" s="4" t="inlineStr">
        <is>
          <t>Minimum leverage ratio</t>
        </is>
      </c>
      <c r="G3" s="5" t="n">
        <v>4</v>
      </c>
    </row>
    <row r="4">
      <c r="A4" s="4" t="inlineStr">
        <is>
          <t>Capital conservation buffer ratio</t>
        </is>
      </c>
      <c r="F4" s="11" t="n">
        <v>0.625</v>
      </c>
      <c r="G4" s="10" t="n">
        <v>2.5</v>
      </c>
    </row>
    <row r="5">
      <c r="A5" s="4" t="inlineStr">
        <is>
          <t>Amount of distributions as dividend of equity</t>
        </is>
      </c>
      <c r="B5" s="7" t="n">
        <v>11200</v>
      </c>
    </row>
    <row r="6">
      <c r="A6" s="4" t="inlineStr">
        <is>
          <t>Assets</t>
        </is>
      </c>
      <c r="B6" s="7" t="n">
        <v>2542157</v>
      </c>
      <c r="E6" s="7" t="n">
        <v>2214402</v>
      </c>
    </row>
    <row r="7">
      <c r="A7" s="4" t="inlineStr">
        <is>
          <t>Minimum</t>
        </is>
      </c>
    </row>
    <row r="8">
      <c r="A8" s="4" t="inlineStr">
        <is>
          <t>Assets</t>
        </is>
      </c>
      <c r="D8" s="7" t="n">
        <v>10000000</v>
      </c>
    </row>
    <row r="9">
      <c r="A9" s="4" t="inlineStr">
        <is>
          <t>Tier I Capital (to Risk-Weighted Assets) | Minimum</t>
        </is>
      </c>
    </row>
    <row r="10">
      <c r="A10" s="4" t="inlineStr">
        <is>
          <t>Ratio of risk-based capital</t>
        </is>
      </c>
      <c r="G10" s="5" t="n">
        <v>4</v>
      </c>
    </row>
    <row r="11">
      <c r="A11" s="4" t="inlineStr">
        <is>
          <t>Tier I Capital (to Risk-Weighted Assets) | Maximum</t>
        </is>
      </c>
    </row>
    <row r="12">
      <c r="A12" s="4" t="inlineStr">
        <is>
          <t>Ratio of risk-based capital</t>
        </is>
      </c>
      <c r="G12" s="5" t="n">
        <v>6</v>
      </c>
    </row>
    <row r="13">
      <c r="A13" s="4" t="inlineStr">
        <is>
          <t>Minimum leverage ratio</t>
        </is>
      </c>
      <c r="D13" s="5" t="n">
        <v>9</v>
      </c>
    </row>
    <row r="14">
      <c r="A14" s="4" t="inlineStr">
        <is>
          <t>Common Equity Tier I Capital (to Risk-Weighted Assets)</t>
        </is>
      </c>
    </row>
    <row r="15">
      <c r="A15" s="4" t="inlineStr">
        <is>
          <t>Ratio of risk-based capital</t>
        </is>
      </c>
      <c r="G15" s="10" t="n">
        <v>4.5</v>
      </c>
    </row>
    <row r="16">
      <c r="A16" s="4" t="inlineStr">
        <is>
          <t>Community Bank Leverage Ratio | Maximum</t>
        </is>
      </c>
    </row>
    <row r="17">
      <c r="A17" s="4" t="inlineStr">
        <is>
          <t>Ratio of risk-based capital</t>
        </is>
      </c>
      <c r="B17" s="5" t="n">
        <v>9</v>
      </c>
    </row>
    <row r="18">
      <c r="A18" s="4" t="inlineStr">
        <is>
          <t>2020 Year | Community Bank Leverage Ratio | Minimum</t>
        </is>
      </c>
    </row>
    <row r="19">
      <c r="A19" s="4" t="inlineStr">
        <is>
          <t>Minimum leverage ratio</t>
        </is>
      </c>
      <c r="C19" s="5" t="n">
        <v>8</v>
      </c>
    </row>
    <row r="20">
      <c r="A20" s="4" t="inlineStr">
        <is>
          <t>2021 Year | Community Bank Leverage Ratio | Minimum</t>
        </is>
      </c>
    </row>
    <row r="21">
      <c r="A21" s="4" t="inlineStr">
        <is>
          <t>Minimum leverage ratio</t>
        </is>
      </c>
      <c r="C21" s="10" t="n">
        <v>8.5</v>
      </c>
    </row>
    <row r="22">
      <c r="A22" s="4" t="inlineStr">
        <is>
          <t>2021 Year After | Community Bank Leverage Ratio | Minimum</t>
        </is>
      </c>
    </row>
    <row r="23">
      <c r="A23" s="4" t="inlineStr">
        <is>
          <t>Minimum leverage ratio</t>
        </is>
      </c>
      <c r="C23" s="5" t="n">
        <v>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tandby Letters of Credit: Letters of Credit (Details) - USD ($) $ in Millions</t>
        </is>
      </c>
      <c r="B1" s="2" t="inlineStr">
        <is>
          <t>Jun. 30, 2020</t>
        </is>
      </c>
      <c r="C1" s="2" t="inlineStr">
        <is>
          <t>Jun. 30, 2019</t>
        </is>
      </c>
    </row>
    <row r="2">
      <c r="A2" s="3" t="inlineStr">
        <is>
          <t>Commitments and Credit Risk</t>
        </is>
      </c>
    </row>
    <row r="3">
      <c r="A3" s="4" t="inlineStr">
        <is>
          <t>Letters of Credit Outstanding, Amount</t>
        </is>
      </c>
      <c r="B3" s="6" t="n">
        <v>3.2</v>
      </c>
      <c r="C3" s="6" t="n">
        <v>2.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redit Risk - Off-balance-sheet and Credit Risk (Details) - USD ($) $ in Millions</t>
        </is>
      </c>
      <c r="B1" s="2" t="inlineStr">
        <is>
          <t>12 Months Ended</t>
        </is>
      </c>
    </row>
    <row r="2">
      <c r="B2" s="2" t="inlineStr">
        <is>
          <t>Jun. 30, 2020</t>
        </is>
      </c>
      <c r="C2" s="2" t="inlineStr">
        <is>
          <t>Jun. 30, 2019</t>
        </is>
      </c>
    </row>
    <row r="3">
      <c r="A3" s="4" t="inlineStr">
        <is>
          <t>Unused Commitments to Extend Credit</t>
        </is>
      </c>
      <c r="B3" s="6" t="n">
        <v>416.2</v>
      </c>
      <c r="C3" s="6" t="n">
        <v>317.4</v>
      </c>
    </row>
    <row r="4">
      <c r="A4" s="4" t="inlineStr">
        <is>
          <t>Loans and Leases Receivable, Commitments, Fixed Rates</t>
        </is>
      </c>
      <c r="B4" s="6" t="n">
        <v>94.3</v>
      </c>
    </row>
    <row r="5">
      <c r="A5" s="4" t="inlineStr">
        <is>
          <t>weighted-average rate</t>
        </is>
      </c>
      <c r="B5" s="4" t="inlineStr">
        <is>
          <t>4.62%</t>
        </is>
      </c>
    </row>
    <row r="6">
      <c r="A6" s="4" t="inlineStr">
        <is>
          <t>Single and Multi Family Residential Real Estate [Member]</t>
        </is>
      </c>
    </row>
    <row r="7">
      <c r="A7" s="4" t="inlineStr">
        <is>
          <t>Diversified portfolio, loans</t>
        </is>
      </c>
      <c r="B7" s="7" t="n">
        <v>663</v>
      </c>
    </row>
    <row r="8">
      <c r="A8" s="4" t="inlineStr">
        <is>
          <t>Minimum</t>
        </is>
      </c>
    </row>
    <row r="9">
      <c r="A9" s="4" t="inlineStr">
        <is>
          <t>Commitments to Originate Fixed Rate Loans Rates</t>
        </is>
      </c>
      <c r="B9" s="4" t="inlineStr">
        <is>
          <t>2.38%</t>
        </is>
      </c>
    </row>
    <row r="10">
      <c r="A10" s="4" t="inlineStr">
        <is>
          <t>Maximum</t>
        </is>
      </c>
    </row>
    <row r="11">
      <c r="A11" s="4" t="inlineStr">
        <is>
          <t>Commitments to Originate Fixed Rate Loans Rates</t>
        </is>
      </c>
      <c r="B11" s="4" t="inlineStr">
        <is>
          <t>5.7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Common Share (Details) - USD ($)</t>
        </is>
      </c>
      <c r="B1" s="2" t="inlineStr">
        <is>
          <t>12 Months Ended</t>
        </is>
      </c>
    </row>
    <row r="2">
      <c r="B2" s="2" t="inlineStr">
        <is>
          <t>Jun. 30, 2020</t>
        </is>
      </c>
      <c r="C2" s="2" t="inlineStr">
        <is>
          <t>Jun. 30, 2019</t>
        </is>
      </c>
      <c r="D2" s="2" t="inlineStr">
        <is>
          <t>Jun. 30, 2018</t>
        </is>
      </c>
    </row>
    <row r="3">
      <c r="A3" s="3" t="inlineStr">
        <is>
          <t>Earnings Per Share</t>
        </is>
      </c>
    </row>
    <row r="4">
      <c r="A4" s="4" t="inlineStr">
        <is>
          <t>Net income</t>
        </is>
      </c>
      <c r="B4" s="7" t="n">
        <v>27545000</v>
      </c>
      <c r="C4" s="7" t="n">
        <v>28904000</v>
      </c>
      <c r="D4" s="7" t="n">
        <v>20929000</v>
      </c>
    </row>
    <row r="5">
      <c r="A5" s="4" t="inlineStr">
        <is>
          <t>Weighted-average shares outstanding</t>
        </is>
      </c>
      <c r="B5" s="5" t="n">
        <v>9189876</v>
      </c>
      <c r="C5" s="5" t="n">
        <v>9193235</v>
      </c>
      <c r="D5" s="5" t="n">
        <v>8734334</v>
      </c>
    </row>
    <row r="6">
      <c r="A6" s="4" t="inlineStr">
        <is>
          <t>Effect of dilutive securities stock options or awards</t>
        </is>
      </c>
      <c r="B6" s="7" t="n">
        <v>9293</v>
      </c>
      <c r="C6" s="7" t="n">
        <v>10674</v>
      </c>
      <c r="D6" s="7" t="n">
        <v>11188</v>
      </c>
    </row>
    <row r="7">
      <c r="A7" s="4" t="inlineStr">
        <is>
          <t>Denominator for diluted earnings per share</t>
        </is>
      </c>
      <c r="B7" s="7" t="n">
        <v>9199169</v>
      </c>
      <c r="C7" s="7" t="n">
        <v>9203909</v>
      </c>
      <c r="D7" s="7" t="n">
        <v>8745522</v>
      </c>
    </row>
    <row r="8">
      <c r="A8" s="4" t="inlineStr">
        <is>
          <t>Basic earnings per share available to common stockholders</t>
        </is>
      </c>
      <c r="B8" s="7" t="n">
        <v>3</v>
      </c>
      <c r="C8" s="8" t="n">
        <v>3.14</v>
      </c>
      <c r="D8" s="8" t="n">
        <v>2.4</v>
      </c>
    </row>
    <row r="9">
      <c r="A9" s="4" t="inlineStr">
        <is>
          <t>Diluted earnings per share available to common stockholders</t>
        </is>
      </c>
      <c r="B9" s="8" t="n">
        <v>2.99</v>
      </c>
      <c r="C9" s="8" t="n">
        <v>3.14</v>
      </c>
      <c r="D9" s="8" t="n">
        <v>2.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arnings Per Share - Additional information (Details) - shares</t>
        </is>
      </c>
      <c r="B1" s="2" t="inlineStr">
        <is>
          <t>Jun. 30, 2020</t>
        </is>
      </c>
      <c r="C1" s="2" t="inlineStr">
        <is>
          <t>Jun. 30, 2019</t>
        </is>
      </c>
      <c r="D1" s="2" t="inlineStr">
        <is>
          <t>Jun. 30, 2018</t>
        </is>
      </c>
    </row>
    <row r="2">
      <c r="A2" s="3" t="inlineStr">
        <is>
          <t>Earnings Per Share</t>
        </is>
      </c>
    </row>
    <row r="3">
      <c r="A3" s="4" t="inlineStr">
        <is>
          <t>Options Outstanding With An Exercise Price In Excess Of The Market Price</t>
        </is>
      </c>
      <c r="B3" s="5" t="n">
        <v>50500</v>
      </c>
      <c r="C3" s="5" t="n">
        <v>31000</v>
      </c>
      <c r="D3" s="5" t="n">
        <v>13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vailable for Sale Securities</t>
        </is>
      </c>
      <c r="B1" s="2" t="inlineStr">
        <is>
          <t>12 Months Ended</t>
        </is>
      </c>
    </row>
    <row r="2">
      <c r="B2" s="2" t="inlineStr">
        <is>
          <t>Jun. 30, 2020</t>
        </is>
      </c>
    </row>
    <row r="3">
      <c r="A3" s="3" t="inlineStr">
        <is>
          <t>Available-for-Sale Securities.</t>
        </is>
      </c>
    </row>
    <row r="4">
      <c r="A4" s="4" t="inlineStr">
        <is>
          <t>Available-for-Sale Securities</t>
        </is>
      </c>
      <c r="B4" s="4" t="inlineStr">
        <is>
          <t>NOTE 2: Available for Sale Securities The amortized cost, gross unrealized gains, gross unrealized losses and approximate fair value of securities available for sale consisted of the following: ​ ​ ​ ​ ​ ​ ​ ​ ​ ​ ​ ​ ​ ​ ​ ​ June 30, 2020 ​ ​ ​ ​ ​ Gross ​ Gross ​ Estimated ​ ​ Amortized ​ Unrealized ​ Unrealized ​ Fair (dollars in thousands) Cost Gains Losses Value Debt and equity securities: ​ ​ ​ ​ ​ ​ ​ ​ ​ ​ Obligations of states and political subdivisions ​ $ 40,486 ​ $ 1,502 ​ $ — ​ $ 41,988 Other securities ​ 7,919 ​ 48 ​ (343) ​ 7,624 TOTAL DEBT AND EQUITY SECURITIES ​ 48,405 ​ 1,550 ​ (343) ​ 49,612 ​ ​ ​ ​ ​ ​ ​ ​ ​ ​ ​ ​ ​ Mortgage-backed securities: ​ ​ ​ ​ FHLMC certificates ​ 29,970 ​ 756 ​ (2) ​ 30,724 GNMA certificates ​ 7,546 ​ 72 ​ — ​ 7,618 FNMA certificates ​ 42,265 ​ 2,402 ​ (5) ​ 44,662 CMOs issues by government agencies ​ 42,594 ​ 1,346 ​ (32) ​ 43,908 TOTAL MORTGAGE-BACKED SECURITIES ​ 122,375 ​ 4,576 ​ (39) ​ 126,912 TOTAL ​ $ 170,780 ​ $ 6,126 ​ $ (382) ​ $ 176,524 ​ ​ ​ ​ ​ ​ ​ ​ ​ ​ ​ ​ ​ ​ ​ ​ June 30, 2019 ​ ​ ​ ​ ​ Gross ​ Gross ​ Estimated ​ ​ Amortized ​ Unrealized ​ Unrealized ​ Fair (dollars in thousands) Cost Gains Losses Value Debt and equity securities: ​ ​ ​ ​ ​ ​ ​ ​ ​ ​ ​ ​ U.S. government and Federal agency obligations ​ $ 7,284 ​ $ 1 ​ $ (15) ​ $ 7,270 Obligations of states and political subdivisions ​ 42,123 ​ 728 ​ (68) ​ 42,783 Other securities ​ 5,176 ​ 75 ​ (198) ​ 5,053 TOTAL DEBT AND EQUITY SECURITIES ​ 54,583 ​ 804 ​ (281) ​ 55,106 ​ ​ ​ ​ ​ ​ ​ ​ ​ ​ ​ ​ ​ Mortgage-backed securities: ​ ​ ​ ​ FHLMC certificates ​ 16,373 ​ 64 ​ (65) ​ 16,372 GNMA certificates ​ 35 ​ — ​ — ​ 35 FNMA certificates ​ 34,943 ​ 610 ​ (95) ​ 35,458 CMOs issues by government agencies ​ 57,946 ​ 775 ​ (157) ​ 58,564 TOTAL MORTGAGE-BACKED SECURITIES ​ 109,297 ​ 1,449 ​ (317) ​ 110,429 TOTAL ​ $ 163,880 ​ $ 2,253 ​ $ (598) ​ $ 165,535 ​ The amortized cost and fair value of available-for-sale securities, by contractual maturity, are shown below. Expected maturities will differ from contractual maturities because borrowers may have the right to call or prepay obligations with or without call or prepayment penalties. ​ ​ ​ ​ ​ ​ ​ ​ ​ ​ June 30, 2020 ​ ​ Amortized ​ Estimated (dollars in thousands) ​ Cost ​ Fair Value Within one year $ 862 $ 868 After one year but less than five years ​ 9,875 ​ 10,089 After five years but less than ten years ​ 15,812 ​ 16,174 After ten years ​ 21,856 ​ 22,481 Total investment securities ​ 48,405 ​ 49,612 Mortgage-backed securities ​ 122,375 ​ 126,912 Total investments and mortgage-backed securities ​ $ 170,780 ​ $ 176,524 ​ The carrying value of investment and mortgage-backed securities pledged as collateral to secure public deposits and securities sold under agreements to repurchase amounted to $156.1 million and $143.7 million at June 30, 2020 and 2019, respectively. The securities pledged consist of marketable securities, including $0 and $5.6 million of U.S. Government and Federal Agency Obligations, $82.0 million and $47.3 million of Mortgage-Backed Securities, $41.9 million and $55.7 million of Collateralized Mortgage Obligations, $32.0 million and $34.9 million of State and Political Subdivisions Obligations, and $200,000 and $300,000 of Other Securities at June 30, 2020 and 2019, respectively. There were no gains or losses recognized from sales of available-for-sale securities in fiscal 2020. Gains of $265,450 and losses of $21,576 were recognized from sales of available-for-sale securities in fiscal 2019. The Company did not hold any securities of a single issuer, payable from and secured by the same source of revenue or taxing authority, the book value of which exceeded 10% of stockholders’ equity at June 30, 2020. Certain investments in debt securities are reported in the consolidated financial statements at an amount less than their historical cost. Total fair value of these investments at June 30, 2020, was $10.7 million, which is approximately 6.0% of the Company’s available for sale investment portfolio, as compared to $51.8 million or approximately 31.3% of the Company’s available for sale investment portfolio at June 30, 2019. Except as discussed below, management believes the declines in fair value for these securities to be temporary. The tables below show the Company’s investments’ gross unrealized losses and fair value, aggregated by investment category and length of time that individual securities have been in a continuous unrealized loss position at June 30, 2020 and 2019. ​ ​ ​ ​ ​ ​ ​ ​ ​ ​ ​ ​ ​ ​ ​ ​ ​ ​ ​ ​ ​ ​ Less than 12 months ​ 12 months or more ​ Total ​ ​ ​ ​ ​ Unrealized ​ ​ ​ ​ Unrealized ​ ​ ​ ​ Unrealized For the year ended June 30, 2020 Fair Value Losses Fair Value Losses Fair Value Losses (dollars in thousands) ​ ​ ​ ​ ​ ​ ​ ​ ​ ​ ​ ​ ​ ​ ​ ​ Other securities ​ $ 995 ​ $ 5 ​ $ 643 ​ $ 338 ​ $ 1,638 ​ $ 343 Mortgage-backed securities ​ 9,037 ​ 39 ​ — ​ — ​ 9,037 ​ 39 Total investments and mortgage-backed securities ​ $ 10,032 ​ $ 44 ​ $ 643 ​ $ 338 ​ $ 10,675 ​ $ 382 ​ ​ ​ ​ ​ ​ ​ ​ ​ ​ ​ ​ ​ ​ ​ ​ ​ ​ ​ ​ ​ ​ Less than 12 months ​ 12 months or more ​ Total ​ ​ ​ ​ ​ Unrealized ​ ​ ​ ​ Unrealized ​ ​ ​ ​ Unrealized For the year ended June 30, 2019 Fair Value Losses Fair Value Losses Fair Value Losses (dollars in thousands) ​ ​ ​ ​ ​ ​ ​ ​ ​ ​ ​ ​ ​ ​ ​ ​ ​ ​ U.S. government-sponsored enterprises (GSEs) ​ $ — ​ $ — ​ $ 6,969 ​ $ 15 ​ $ 6,969 ​ $ 15 Obligations of state and political subdivisions ​ — ​ — ​ 8,531 ​ 68 ​ 8,531 ​ 68 Other securities ​ — ​ — ​ 985 ​ 198 ​ 985 ​ 198 Mortgage-backed securities ​ 1,175 ​ 1 ​ 34,148 ​ 316 ​ 35,323 ​ 317 Total investments and mortgage-backed securities ​ $ 1,175 ​ $ 1 ​ $ 50,633 ​ $ 597 ​ $ 51,808 ​ $ 598 ​ The unrealized losses on the Company’s investments in mortgage-backed securities were caused by increases in market interest rates. The contractual terms of these instru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ese investments to be other-than-temporarily impaired at June 30, 2020. Other securities. The June 30,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basis points, and a recovery rate averaging 10 percent of gross defaults, lagged two years. One of these two securities has continued to receive cash interest payments in full since initial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the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June 30, 2020. The Company does not believe any other individual unrealized loss as of June 30, 2020, represents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TI is identified. Credit losses recognized on investments. 4, “Determining Fair Value When the Volume and Level of Activity for the Asset or Liability Have Significantly Decreased and Identifying Transactions That Are Not Orderly.” There were no trust preferred securities for which only a credit loss was recognized in income and other losses are recorded in other comprehensive income (loss) for the years ended June 30,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Based on Valuations of Fair Value of Tangible and Intangible Assets Acquired and Liabilities Assumed (Details) - USD ($) $ in Thousands</t>
        </is>
      </c>
      <c r="B1" s="2" t="inlineStr">
        <is>
          <t>May 22, 2020</t>
        </is>
      </c>
      <c r="C1" s="2" t="inlineStr">
        <is>
          <t>Nov. 21, 2018</t>
        </is>
      </c>
      <c r="D1" s="2" t="inlineStr">
        <is>
          <t>Jun. 30, 2020</t>
        </is>
      </c>
      <c r="E1" s="2" t="inlineStr">
        <is>
          <t>Jun. 30, 2019</t>
        </is>
      </c>
    </row>
    <row r="2">
      <c r="A2" s="4" t="inlineStr">
        <is>
          <t>Bargain purchase gain</t>
        </is>
      </c>
      <c r="D2" s="7" t="n">
        <v>-123</v>
      </c>
    </row>
    <row r="3">
      <c r="A3" s="4" t="inlineStr">
        <is>
          <t>Goodwill</t>
        </is>
      </c>
      <c r="D3" s="5" t="n">
        <v>14089</v>
      </c>
      <c r="E3" s="7" t="n">
        <v>14089</v>
      </c>
    </row>
    <row r="4">
      <c r="A4" s="4" t="inlineStr">
        <is>
          <t>Central Federal Bancshares</t>
        </is>
      </c>
    </row>
    <row r="5">
      <c r="A5" s="4" t="inlineStr">
        <is>
          <t>Bargain purchase gain</t>
        </is>
      </c>
      <c r="B5" s="7" t="n">
        <v>-123</v>
      </c>
    </row>
    <row r="6">
      <c r="A6" s="4" t="inlineStr">
        <is>
          <t>Goodwill</t>
        </is>
      </c>
      <c r="D6" s="5" t="n">
        <v>0</v>
      </c>
    </row>
    <row r="7">
      <c r="A7" s="4" t="inlineStr">
        <is>
          <t>Central Federal Bancshares | Fair Value of Consideration Transferred</t>
        </is>
      </c>
    </row>
    <row r="8">
      <c r="A8" s="4" t="inlineStr">
        <is>
          <t>Cash</t>
        </is>
      </c>
      <c r="B8" s="7" t="n">
        <v>21900</v>
      </c>
      <c r="D8" s="5" t="n">
        <v>21942</v>
      </c>
    </row>
    <row r="9">
      <c r="A9" s="4" t="inlineStr">
        <is>
          <t>Cash and cash equivalents</t>
        </is>
      </c>
      <c r="D9" s="5" t="n">
        <v>12862</v>
      </c>
    </row>
    <row r="10">
      <c r="A10" s="4" t="inlineStr">
        <is>
          <t>Investment securities</t>
        </is>
      </c>
      <c r="D10" s="5" t="n">
        <v>4355</v>
      </c>
    </row>
    <row r="11">
      <c r="A11" s="4" t="inlineStr">
        <is>
          <t>Loans</t>
        </is>
      </c>
      <c r="D11" s="5" t="n">
        <v>51449</v>
      </c>
    </row>
    <row r="12">
      <c r="A12" s="4" t="inlineStr">
        <is>
          <t>Premises and equipment</t>
        </is>
      </c>
      <c r="D12" s="5" t="n">
        <v>723</v>
      </c>
    </row>
    <row r="13">
      <c r="A13" s="4" t="inlineStr">
        <is>
          <t>Identifiable intangible assets</t>
        </is>
      </c>
      <c r="D13" s="5" t="n">
        <v>540</v>
      </c>
    </row>
    <row r="14">
      <c r="A14" s="4" t="inlineStr">
        <is>
          <t>Miscellaneous other assets</t>
        </is>
      </c>
      <c r="D14" s="5" t="n">
        <v>639</v>
      </c>
    </row>
    <row r="15">
      <c r="A15" s="4" t="inlineStr">
        <is>
          <t>Deposits</t>
        </is>
      </c>
      <c r="D15" s="5" t="n">
        <v>-46720</v>
      </c>
    </row>
    <row r="16">
      <c r="A16" s="4" t="inlineStr">
        <is>
          <t>Miscellaneous other liabilities</t>
        </is>
      </c>
      <c r="D16" s="5" t="n">
        <v>-1783</v>
      </c>
    </row>
    <row r="17">
      <c r="A17" s="4" t="inlineStr">
        <is>
          <t>Total identifiable net assets</t>
        </is>
      </c>
      <c r="D17" s="7" t="n">
        <v>22065</v>
      </c>
    </row>
    <row r="18">
      <c r="A18" s="4" t="inlineStr">
        <is>
          <t>Gideon Bancshares Company</t>
        </is>
      </c>
    </row>
    <row r="19">
      <c r="A19" s="4" t="inlineStr">
        <is>
          <t>Total consideration</t>
        </is>
      </c>
      <c r="C19" s="7" t="n">
        <v>22000</v>
      </c>
    </row>
    <row r="20">
      <c r="A20" s="4" t="inlineStr">
        <is>
          <t>Goodwill</t>
        </is>
      </c>
      <c r="C20" s="5" t="n">
        <v>1000</v>
      </c>
    </row>
    <row r="21">
      <c r="A21" s="4" t="inlineStr">
        <is>
          <t>Gideon Bancshares Company | Core Deposits</t>
        </is>
      </c>
    </row>
    <row r="22">
      <c r="A22" s="4" t="inlineStr">
        <is>
          <t>Total consideration</t>
        </is>
      </c>
      <c r="C22" s="5" t="n">
        <v>4100</v>
      </c>
    </row>
    <row r="23">
      <c r="A23" s="4" t="inlineStr">
        <is>
          <t>Gideon Bancshares Company | Fair Value of Consideration Transferred</t>
        </is>
      </c>
    </row>
    <row r="24">
      <c r="A24" s="4" t="inlineStr">
        <is>
          <t>Cash</t>
        </is>
      </c>
      <c r="C24" s="5" t="n">
        <v>11271</v>
      </c>
    </row>
    <row r="25">
      <c r="A25" s="4" t="inlineStr">
        <is>
          <t>Common stock, at fair value</t>
        </is>
      </c>
      <c r="C25" s="5" t="n">
        <v>10757</v>
      </c>
    </row>
    <row r="26">
      <c r="A26" s="4" t="inlineStr">
        <is>
          <t>Total consideration</t>
        </is>
      </c>
      <c r="C26" s="5" t="n">
        <v>22028</v>
      </c>
    </row>
    <row r="27">
      <c r="A27" s="4" t="inlineStr">
        <is>
          <t>Cash and cash equivalents</t>
        </is>
      </c>
      <c r="C27" s="5" t="n">
        <v>2894</v>
      </c>
    </row>
    <row r="28">
      <c r="A28" s="4" t="inlineStr">
        <is>
          <t>Investment securities</t>
        </is>
      </c>
      <c r="C28" s="5" t="n">
        <v>54866</v>
      </c>
    </row>
    <row r="29">
      <c r="A29" s="4" t="inlineStr">
        <is>
          <t>Loans</t>
        </is>
      </c>
      <c r="C29" s="5" t="n">
        <v>144286</v>
      </c>
    </row>
    <row r="30">
      <c r="A30" s="4" t="inlineStr">
        <is>
          <t>Premises and equipment</t>
        </is>
      </c>
      <c r="C30" s="5" t="n">
        <v>3663</v>
      </c>
    </row>
    <row r="31">
      <c r="A31" s="4" t="inlineStr">
        <is>
          <t>Identifiable intangible assets</t>
        </is>
      </c>
      <c r="C31" s="5" t="n">
        <v>4125</v>
      </c>
    </row>
    <row r="32">
      <c r="A32" s="4" t="inlineStr">
        <is>
          <t>Miscellaneous other assets</t>
        </is>
      </c>
      <c r="C32" s="5" t="n">
        <v>5926</v>
      </c>
    </row>
    <row r="33">
      <c r="A33" s="4" t="inlineStr">
        <is>
          <t>Deposits</t>
        </is>
      </c>
      <c r="C33" s="5" t="n">
        <v>-170687</v>
      </c>
    </row>
    <row r="34">
      <c r="A34" s="4" t="inlineStr">
        <is>
          <t>FHLB Advances</t>
        </is>
      </c>
      <c r="C34" s="5" t="n">
        <v>-18701</v>
      </c>
    </row>
    <row r="35">
      <c r="A35" s="4" t="inlineStr">
        <is>
          <t>Note Payable</t>
        </is>
      </c>
      <c r="C35" s="5" t="n">
        <v>-4400</v>
      </c>
    </row>
    <row r="36">
      <c r="A36" s="4" t="inlineStr">
        <is>
          <t>Miscellaneous other liabilities</t>
        </is>
      </c>
      <c r="C36" s="5" t="n">
        <v>-956</v>
      </c>
    </row>
    <row r="37">
      <c r="A37" s="4" t="inlineStr">
        <is>
          <t>Total identifiable net assets</t>
        </is>
      </c>
      <c r="C37" s="5" t="n">
        <v>21016</v>
      </c>
    </row>
    <row r="38">
      <c r="A38" s="4" t="inlineStr">
        <is>
          <t>Goodwill</t>
        </is>
      </c>
      <c r="C38" s="7" t="n">
        <v>10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Forma Company's Consolidated Information (Details) - USD ($) $ in Thousands</t>
        </is>
      </c>
      <c r="B1" s="2" t="inlineStr">
        <is>
          <t>12 Months Ended</t>
        </is>
      </c>
    </row>
    <row r="2">
      <c r="B2" s="2" t="inlineStr">
        <is>
          <t>Jun. 30, 2019</t>
        </is>
      </c>
      <c r="C2" s="2" t="inlineStr">
        <is>
          <t>Jun. 30, 2018</t>
        </is>
      </c>
    </row>
    <row r="3">
      <c r="A3" s="3" t="inlineStr">
        <is>
          <t>Acquisitions</t>
        </is>
      </c>
    </row>
    <row r="4">
      <c r="A4" s="4" t="inlineStr">
        <is>
          <t>Revenue</t>
        </is>
      </c>
      <c r="B4" s="7" t="n">
        <v>90954</v>
      </c>
      <c r="C4" s="7" t="n">
        <v>84981</v>
      </c>
    </row>
    <row r="5">
      <c r="A5" s="4" t="inlineStr">
        <is>
          <t>Earnings</t>
        </is>
      </c>
      <c r="B5" s="7" t="n">
        <v>29583</v>
      </c>
      <c r="C5" s="7" t="n">
        <v>2279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4" customWidth="1" min="5" max="5"/>
    <col width="20" customWidth="1" min="6" max="6"/>
    <col width="14" customWidth="1" min="7" max="7"/>
    <col width="14" customWidth="1" min="8" max="8"/>
  </cols>
  <sheetData>
    <row r="1">
      <c r="A1" s="1" t="inlineStr">
        <is>
          <t>Acquisitions - Additional information (Details) - USD ($)</t>
        </is>
      </c>
      <c r="B1" s="2" t="inlineStr">
        <is>
          <t>May 22, 2020</t>
        </is>
      </c>
      <c r="C1" s="2" t="inlineStr">
        <is>
          <t>Nov. 21, 2018</t>
        </is>
      </c>
      <c r="D1" s="2" t="inlineStr">
        <is>
          <t>Jun. 30, 2020</t>
        </is>
      </c>
      <c r="E1" s="2" t="inlineStr">
        <is>
          <t>Jun. 30, 2019</t>
        </is>
      </c>
      <c r="F1" s="2" t="inlineStr">
        <is>
          <t>Jun. 30, 2020</t>
        </is>
      </c>
      <c r="G1" s="2" t="inlineStr">
        <is>
          <t>Jun. 30, 2019</t>
        </is>
      </c>
      <c r="H1" s="2" t="inlineStr">
        <is>
          <t>Jun. 30, 2018</t>
        </is>
      </c>
    </row>
    <row r="2">
      <c r="A2" s="4" t="inlineStr">
        <is>
          <t>Noninterest expense</t>
        </is>
      </c>
      <c r="F2" s="7" t="n">
        <v>54452000</v>
      </c>
      <c r="G2" s="7" t="n">
        <v>47892000</v>
      </c>
      <c r="H2" s="7" t="n">
        <v>42973000</v>
      </c>
    </row>
    <row r="3">
      <c r="A3" s="4" t="inlineStr">
        <is>
          <t>Goodwill</t>
        </is>
      </c>
      <c r="D3" s="7" t="n">
        <v>14089000</v>
      </c>
      <c r="E3" s="7" t="n">
        <v>14089000</v>
      </c>
      <c r="F3" s="5" t="n">
        <v>14089000</v>
      </c>
      <c r="G3" s="5" t="n">
        <v>14089000</v>
      </c>
    </row>
    <row r="4">
      <c r="A4" s="4" t="inlineStr">
        <is>
          <t>Bargain purchase gain</t>
        </is>
      </c>
      <c r="F4" s="7" t="n">
        <v>123000</v>
      </c>
    </row>
    <row r="5">
      <c r="A5" s="4" t="inlineStr">
        <is>
          <t>Core Deposit Intangible Assets Amortization Period</t>
        </is>
      </c>
      <c r="F5" s="4" t="inlineStr">
        <is>
          <t>five to seven years</t>
        </is>
      </c>
    </row>
    <row r="6">
      <c r="A6" s="4" t="inlineStr">
        <is>
          <t>Central Federal Bancshares</t>
        </is>
      </c>
    </row>
    <row r="7">
      <c r="A7" s="4" t="inlineStr">
        <is>
          <t>Value of all cash transaction</t>
        </is>
      </c>
      <c r="B7" s="7" t="n">
        <v>21900000</v>
      </c>
    </row>
    <row r="8">
      <c r="A8" s="4" t="inlineStr">
        <is>
          <t>Cash consideration</t>
        </is>
      </c>
      <c r="B8" s="5" t="n">
        <v>9100000</v>
      </c>
    </row>
    <row r="9">
      <c r="A9" s="4" t="inlineStr">
        <is>
          <t>Acquisition related costs</t>
        </is>
      </c>
      <c r="D9" s="5" t="n">
        <v>1200000</v>
      </c>
    </row>
    <row r="10">
      <c r="A10" s="4" t="inlineStr">
        <is>
          <t>Noninterest expense</t>
        </is>
      </c>
      <c r="D10" s="5" t="n">
        <v>1200000</v>
      </c>
    </row>
    <row r="11">
      <c r="A11" s="4" t="inlineStr">
        <is>
          <t>Finite-Lived Core Deposits, Gross</t>
        </is>
      </c>
      <c r="D11" s="5" t="n">
        <v>540000</v>
      </c>
      <c r="F11" s="7" t="n">
        <v>540000</v>
      </c>
    </row>
    <row r="12">
      <c r="A12" s="4" t="inlineStr">
        <is>
          <t>Goodwill</t>
        </is>
      </c>
      <c r="D12" s="7" t="n">
        <v>0</v>
      </c>
      <c r="F12" s="7" t="n">
        <v>0</v>
      </c>
    </row>
    <row r="13">
      <c r="A13" s="4" t="inlineStr">
        <is>
          <t>Bargain purchase gain</t>
        </is>
      </c>
      <c r="B13" s="5" t="n">
        <v>123000</v>
      </c>
    </row>
    <row r="14">
      <c r="A14" s="4" t="inlineStr">
        <is>
          <t>Core Deposit Intangible Assets Amortization Period</t>
        </is>
      </c>
      <c r="F14" s="4" t="inlineStr">
        <is>
          <t>P6Y</t>
        </is>
      </c>
    </row>
    <row r="15">
      <c r="A15" s="4" t="inlineStr">
        <is>
          <t>Diversified portfolio, loans</t>
        </is>
      </c>
      <c r="B15" s="5" t="n">
        <v>52100000</v>
      </c>
    </row>
    <row r="16">
      <c r="A16" s="4" t="inlineStr">
        <is>
          <t>Fair value of portfolio</t>
        </is>
      </c>
      <c r="B16" s="7" t="n">
        <v>662000</v>
      </c>
    </row>
    <row r="17">
      <c r="A17" s="4" t="inlineStr">
        <is>
          <t>Gideon Bancshares Company and First Commercial Bank</t>
        </is>
      </c>
    </row>
    <row r="18">
      <c r="A18" s="4" t="inlineStr">
        <is>
          <t>Acquisition related costs</t>
        </is>
      </c>
      <c r="F18" s="7" t="n">
        <v>871000</v>
      </c>
    </row>
    <row r="19">
      <c r="A19" s="4" t="inlineStr">
        <is>
          <t>Noninterest expense</t>
        </is>
      </c>
      <c r="F19" s="7" t="n">
        <v>14000</v>
      </c>
      <c r="G19" s="7" t="n">
        <v>783000</v>
      </c>
      <c r="H19" s="7" t="n">
        <v>75000</v>
      </c>
    </row>
    <row r="20">
      <c r="A20" s="4" t="inlineStr">
        <is>
          <t>Gideon Bancshares Company</t>
        </is>
      </c>
    </row>
    <row r="21">
      <c r="A21" s="4" t="inlineStr">
        <is>
          <t>Cash portion for each share converted upon completion of merger</t>
        </is>
      </c>
      <c r="C21" s="8" t="n">
        <v>72.48</v>
      </c>
    </row>
    <row r="22">
      <c r="A22" s="4" t="inlineStr">
        <is>
          <t>Number of shares issued upon the completion of merger</t>
        </is>
      </c>
      <c r="C22" s="9" t="n">
        <v>2.04</v>
      </c>
    </row>
    <row r="23">
      <c r="A23" s="4" t="inlineStr">
        <is>
          <t>Number of shares issued</t>
        </is>
      </c>
      <c r="C23" s="5" t="n">
        <v>317225</v>
      </c>
    </row>
    <row r="24">
      <c r="A24" s="4" t="inlineStr">
        <is>
          <t>Cash consideration</t>
        </is>
      </c>
      <c r="C24" s="7" t="n">
        <v>11300000</v>
      </c>
    </row>
    <row r="25">
      <c r="A25" s="4" t="inlineStr">
        <is>
          <t>Goodwill</t>
        </is>
      </c>
      <c r="C25" s="7" t="n">
        <v>1000000</v>
      </c>
    </row>
    <row r="26">
      <c r="A26" s="4" t="inlineStr">
        <is>
          <t>Core Deposit Intangible Assets Amortization Period</t>
        </is>
      </c>
      <c r="C26" s="4" t="inlineStr">
        <is>
          <t>P7Y</t>
        </is>
      </c>
    </row>
    <row r="27">
      <c r="A27" s="4" t="inlineStr">
        <is>
          <t>Diversified portfolio, loans</t>
        </is>
      </c>
      <c r="C27" s="7" t="n">
        <v>154000000</v>
      </c>
    </row>
    <row r="28">
      <c r="A28" s="4" t="inlineStr">
        <is>
          <t>Fair value of portfolio</t>
        </is>
      </c>
      <c r="C28" s="5" t="n">
        <v>9700000</v>
      </c>
    </row>
    <row r="29">
      <c r="A29" s="4" t="inlineStr">
        <is>
          <t>Losses charged off</t>
        </is>
      </c>
      <c r="C29" s="7" t="n">
        <v>25500000</v>
      </c>
    </row>
    <row r="30">
      <c r="A30" s="4" t="inlineStr">
        <is>
          <t>Revenue from acquired business</t>
        </is>
      </c>
      <c r="E30" s="5" t="n">
        <v>4100000</v>
      </c>
    </row>
    <row r="31">
      <c r="A31" s="4" t="inlineStr">
        <is>
          <t>Earnings from acquired business</t>
        </is>
      </c>
      <c r="E31" s="7" t="n">
        <v>56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Jun. 30, 2020</t>
        </is>
      </c>
      <c r="C1" s="2" t="inlineStr">
        <is>
          <t>Jun. 30, 2019</t>
        </is>
      </c>
    </row>
    <row r="2">
      <c r="A2" s="4" t="inlineStr">
        <is>
          <t>Mortgage-backed Securities, Issued by US Government Sponsored Enterprises</t>
        </is>
      </c>
    </row>
    <row r="3">
      <c r="A3" s="4" t="inlineStr">
        <is>
          <t>Fair value on a recurring basis</t>
        </is>
      </c>
      <c r="B3" s="7" t="n">
        <v>126912</v>
      </c>
      <c r="C3" s="7" t="n">
        <v>110429</v>
      </c>
    </row>
    <row r="4">
      <c r="A4" s="4" t="inlineStr">
        <is>
          <t>US States and Political Subdivisions Debt Securities</t>
        </is>
      </c>
    </row>
    <row r="5">
      <c r="A5" s="4" t="inlineStr">
        <is>
          <t>Fair value on a recurring basis</t>
        </is>
      </c>
      <c r="B5" s="5" t="n">
        <v>41988</v>
      </c>
      <c r="C5" s="5" t="n">
        <v>42783</v>
      </c>
    </row>
    <row r="6">
      <c r="A6" s="4" t="inlineStr">
        <is>
          <t>US Government-sponsored Enterprises Debt Securities</t>
        </is>
      </c>
    </row>
    <row r="7">
      <c r="A7" s="4" t="inlineStr">
        <is>
          <t>Fair value on a recurring basis</t>
        </is>
      </c>
      <c r="C7" s="5" t="n">
        <v>7270</v>
      </c>
    </row>
    <row r="8">
      <c r="A8" s="4" t="inlineStr">
        <is>
          <t>Other Debt Obligations</t>
        </is>
      </c>
    </row>
    <row r="9">
      <c r="A9" s="4" t="inlineStr">
        <is>
          <t>Fair value on a recurring basis</t>
        </is>
      </c>
      <c r="B9" s="5" t="n">
        <v>7624</v>
      </c>
      <c r="C9" s="5" t="n">
        <v>5053</v>
      </c>
    </row>
    <row r="10">
      <c r="A10" s="4" t="inlineStr">
        <is>
          <t>Fair Value, Inputs, Level 2 | Mortgage-backed Securities, Issued by US Government Sponsored Enterprises</t>
        </is>
      </c>
    </row>
    <row r="11">
      <c r="A11" s="4" t="inlineStr">
        <is>
          <t>Fair value on a recurring basis</t>
        </is>
      </c>
      <c r="B11" s="5" t="n">
        <v>126912</v>
      </c>
      <c r="C11" s="5" t="n">
        <v>110429</v>
      </c>
    </row>
    <row r="12">
      <c r="A12" s="4" t="inlineStr">
        <is>
          <t>Fair Value, Inputs, Level 2 | US States and Political Subdivisions Debt Securities</t>
        </is>
      </c>
    </row>
    <row r="13">
      <c r="A13" s="4" t="inlineStr">
        <is>
          <t>Fair value on a recurring basis</t>
        </is>
      </c>
      <c r="B13" s="5" t="n">
        <v>41988</v>
      </c>
      <c r="C13" s="5" t="n">
        <v>42783</v>
      </c>
    </row>
    <row r="14">
      <c r="A14" s="4" t="inlineStr">
        <is>
          <t>Fair Value, Inputs, Level 2 | US Government-sponsored Enterprises Debt Securities</t>
        </is>
      </c>
    </row>
    <row r="15">
      <c r="A15" s="4" t="inlineStr">
        <is>
          <t>Fair value on a recurring basis</t>
        </is>
      </c>
      <c r="C15" s="5" t="n">
        <v>7270</v>
      </c>
    </row>
    <row r="16">
      <c r="A16" s="4" t="inlineStr">
        <is>
          <t>Fair Value, Inputs, Level 2 | Other Debt Obligations</t>
        </is>
      </c>
    </row>
    <row r="17">
      <c r="A17" s="4" t="inlineStr">
        <is>
          <t>Fair value on a recurring basis</t>
        </is>
      </c>
      <c r="B17" s="7" t="n">
        <v>7624</v>
      </c>
      <c r="C17" s="7" t="n">
        <v>50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Foreclosed and repossessed assets held for sale - USD ($) $ in Thousands</t>
        </is>
      </c>
      <c r="B1" s="2" t="inlineStr">
        <is>
          <t>Jun. 30, 2020</t>
        </is>
      </c>
      <c r="C1" s="2" t="inlineStr">
        <is>
          <t>Jun. 30, 2019</t>
        </is>
      </c>
    </row>
    <row r="2">
      <c r="A2" s="4" t="inlineStr">
        <is>
          <t>Fair value on a nonrecurring basis</t>
        </is>
      </c>
      <c r="B2" s="7" t="n">
        <v>2211</v>
      </c>
      <c r="C2" s="7" t="n">
        <v>2430</v>
      </c>
    </row>
    <row r="3">
      <c r="A3" s="4" t="inlineStr">
        <is>
          <t>Fair Value, Inputs, Level 3</t>
        </is>
      </c>
    </row>
    <row r="4">
      <c r="A4" s="4" t="inlineStr">
        <is>
          <t>Fair value on a nonrecurring basis</t>
        </is>
      </c>
      <c r="B4" s="7" t="n">
        <v>2211</v>
      </c>
      <c r="C4" s="7" t="n">
        <v>24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Gains (Losses) Recognized on Assets Measured on a Nonrecurring Basis (Details) - USD ($) $ in Thousands</t>
        </is>
      </c>
      <c r="B1" s="2" t="inlineStr">
        <is>
          <t>12 Months Ended</t>
        </is>
      </c>
    </row>
    <row r="2">
      <c r="B2" s="2" t="inlineStr">
        <is>
          <t>Jun. 30, 2020</t>
        </is>
      </c>
      <c r="C2" s="2" t="inlineStr">
        <is>
          <t>Jun. 30, 2019</t>
        </is>
      </c>
    </row>
    <row r="3">
      <c r="A3" s="4" t="inlineStr">
        <is>
          <t>Foreclosed and repossessed assets held for sale</t>
        </is>
      </c>
    </row>
    <row r="4">
      <c r="A4" s="4" t="inlineStr">
        <is>
          <t>Gains (losses) recognized on assets measured on a non-recurring basis</t>
        </is>
      </c>
      <c r="B4" s="7" t="n">
        <v>-1009</v>
      </c>
      <c r="C4" s="7" t="n">
        <v>-353</v>
      </c>
    </row>
    <row r="5">
      <c r="A5" s="4" t="inlineStr">
        <is>
          <t>Total losses on assets measured on a non-recurring basis</t>
        </is>
      </c>
    </row>
    <row r="6">
      <c r="A6" s="4" t="inlineStr">
        <is>
          <t>Gains (losses) recognized on assets measured on a non-recurring basis</t>
        </is>
      </c>
      <c r="B6" s="7" t="n">
        <v>-1009</v>
      </c>
      <c r="C6" s="7" t="n">
        <v>-35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Fair Value Option, Disclosures (Details) - Fair Value, Inputs, Level 3</t>
        </is>
      </c>
      <c r="B1" s="2" t="inlineStr">
        <is>
          <t>12 Months Ended</t>
        </is>
      </c>
    </row>
    <row r="2">
      <c r="B2" s="2" t="inlineStr">
        <is>
          <t>Jun. 30, 2020</t>
        </is>
      </c>
      <c r="C2" s="2" t="inlineStr">
        <is>
          <t>Jun. 30, 2019</t>
        </is>
      </c>
    </row>
    <row r="3">
      <c r="A3" s="4" t="inlineStr">
        <is>
          <t>Third party appraisal | Marketability discount | Maximum</t>
        </is>
      </c>
    </row>
    <row r="4">
      <c r="A4" s="4" t="inlineStr">
        <is>
          <t>Fair Value Measurements Nonrecurring Range of discounts Applied</t>
        </is>
      </c>
      <c r="B4" s="4" t="inlineStr">
        <is>
          <t>56.90%</t>
        </is>
      </c>
    </row>
    <row r="5">
      <c r="A5" s="4" t="inlineStr">
        <is>
          <t>Foreclosed and repossessed assets</t>
        </is>
      </c>
    </row>
    <row r="6">
      <c r="A6" s="4" t="inlineStr">
        <is>
          <t>Fair Value Measurements Nonrecurring Unobservable Inputs</t>
        </is>
      </c>
      <c r="B6" s="4" t="inlineStr">
        <is>
          <t xml:space="preserve"> 2,211</t>
        </is>
      </c>
      <c r="C6" s="4" t="inlineStr">
        <is>
          <t xml:space="preserve"> 2,430</t>
        </is>
      </c>
    </row>
    <row r="7">
      <c r="A7" s="4" t="inlineStr">
        <is>
          <t>Foreclosed and repossessed assets | Third party appraisal</t>
        </is>
      </c>
    </row>
    <row r="8">
      <c r="A8" s="4" t="inlineStr">
        <is>
          <t>Fair Value Measurements Nonrecurring Valuation Technique</t>
        </is>
      </c>
      <c r="B8" s="4" t="inlineStr">
        <is>
          <t>Third party appraisal</t>
        </is>
      </c>
      <c r="C8" s="4" t="inlineStr">
        <is>
          <t>Third party appraisal</t>
        </is>
      </c>
    </row>
    <row r="9">
      <c r="A9" s="4" t="inlineStr">
        <is>
          <t>Foreclosed and repossessed assets | Third party appraisal | Marketability discount</t>
        </is>
      </c>
    </row>
    <row r="10">
      <c r="A10" s="4" t="inlineStr">
        <is>
          <t>Fair Value Measurements Nonrecurring Unobservable Inputs</t>
        </is>
      </c>
      <c r="B10" s="4" t="inlineStr">
        <is>
          <t>Marketability discount</t>
        </is>
      </c>
      <c r="C10" s="4" t="inlineStr">
        <is>
          <t>Marketability discount</t>
        </is>
      </c>
    </row>
    <row r="11">
      <c r="A11" s="4" t="inlineStr">
        <is>
          <t>Fair Value Measurements Nonrecurring Weighted Average Discount Applied</t>
        </is>
      </c>
      <c r="B11" s="4" t="inlineStr">
        <is>
          <t xml:space="preserve"> 15.7</t>
        </is>
      </c>
      <c r="C11" s="4" t="inlineStr">
        <is>
          <t xml:space="preserve"> 35.2</t>
        </is>
      </c>
    </row>
    <row r="12">
      <c r="A12" s="4" t="inlineStr">
        <is>
          <t>Foreclosed and repossessed assets | Third party appraisal | Marketability discount | Maximum</t>
        </is>
      </c>
    </row>
    <row r="13">
      <c r="A13" s="4" t="inlineStr">
        <is>
          <t>Fair Value Measurements Nonrecurring Range of discounts Applied</t>
        </is>
      </c>
      <c r="C13" s="4" t="inlineStr">
        <is>
          <t>77.00%</t>
        </is>
      </c>
    </row>
    <row r="14">
      <c r="A14" s="4" t="inlineStr">
        <is>
          <t>Foreclosed and repossessed assets | Third party appraisal | Marketability discount | Minimum</t>
        </is>
      </c>
    </row>
    <row r="15">
      <c r="A15" s="4" t="inlineStr">
        <is>
          <t>Fair Value Measurements Nonrecurring Range of discounts Applied</t>
        </is>
      </c>
      <c r="B15" s="4" t="inlineStr">
        <is>
          <t>8.00%</t>
        </is>
      </c>
      <c r="C15" s="4" t="inlineStr">
        <is>
          <t>5.1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USD ($) $ in Thousands</t>
        </is>
      </c>
      <c r="B1" s="2" t="inlineStr">
        <is>
          <t>Jun. 30, 2020</t>
        </is>
      </c>
      <c r="C1" s="2" t="inlineStr">
        <is>
          <t>Jun. 30, 2019</t>
        </is>
      </c>
    </row>
    <row r="2">
      <c r="A2" s="4" t="inlineStr">
        <is>
          <t>Financial Assets | Cash and Cash Equivalents</t>
        </is>
      </c>
    </row>
    <row r="3">
      <c r="A3" s="4" t="inlineStr">
        <is>
          <t>Financial Instruments Owned Carrying Amount</t>
        </is>
      </c>
      <c r="B3" s="7" t="n">
        <v>54245</v>
      </c>
      <c r="C3" s="7" t="n">
        <v>35400</v>
      </c>
    </row>
    <row r="4">
      <c r="A4" s="4" t="inlineStr">
        <is>
          <t>Financial Assets | Investment in Federal Home Loan Bank Stock</t>
        </is>
      </c>
    </row>
    <row r="5">
      <c r="A5" s="4" t="inlineStr">
        <is>
          <t>Financial Instruments Owned Carrying Amount</t>
        </is>
      </c>
      <c r="B5" s="5" t="n">
        <v>6390</v>
      </c>
      <c r="C5" s="5" t="n">
        <v>5233</v>
      </c>
    </row>
    <row r="6">
      <c r="A6" s="4" t="inlineStr">
        <is>
          <t>Financial Assets | Loans Receivable</t>
        </is>
      </c>
    </row>
    <row r="7">
      <c r="A7" s="4" t="inlineStr">
        <is>
          <t>Financial Instruments Owned Carrying Amount</t>
        </is>
      </c>
      <c r="B7" s="5" t="n">
        <v>2141929</v>
      </c>
      <c r="C7" s="5" t="n">
        <v>1846405</v>
      </c>
    </row>
    <row r="8">
      <c r="A8" s="4" t="inlineStr">
        <is>
          <t>Financial Assets | Interest-bearing time deposits</t>
        </is>
      </c>
    </row>
    <row r="9">
      <c r="A9" s="4" t="inlineStr">
        <is>
          <t>Financial Instruments Owned Carrying Amount</t>
        </is>
      </c>
      <c r="B9" s="5" t="n">
        <v>974</v>
      </c>
      <c r="C9" s="5" t="n">
        <v>969</v>
      </c>
    </row>
    <row r="10">
      <c r="A10" s="4" t="inlineStr">
        <is>
          <t>Financial Assets | Stock in Federal Reserve Bank of St. Louis</t>
        </is>
      </c>
    </row>
    <row r="11">
      <c r="A11" s="4" t="inlineStr">
        <is>
          <t>Financial Instruments Owned Carrying Amount</t>
        </is>
      </c>
      <c r="B11" s="5" t="n">
        <v>4363</v>
      </c>
      <c r="C11" s="5" t="n">
        <v>4350</v>
      </c>
    </row>
    <row r="12">
      <c r="A12" s="4" t="inlineStr">
        <is>
          <t>Financial Assets | Accrued interest receivable</t>
        </is>
      </c>
    </row>
    <row r="13">
      <c r="A13" s="4" t="inlineStr">
        <is>
          <t>Financial Instruments Owned Carrying Amount</t>
        </is>
      </c>
      <c r="B13" s="5" t="n">
        <v>12116</v>
      </c>
      <c r="C13" s="5" t="n">
        <v>10189</v>
      </c>
    </row>
    <row r="14">
      <c r="A14" s="4" t="inlineStr">
        <is>
          <t>Financial Liabilities | Note payable</t>
        </is>
      </c>
    </row>
    <row r="15">
      <c r="A15" s="4" t="inlineStr">
        <is>
          <t>Financial Instruments Owned Carrying Amount</t>
        </is>
      </c>
      <c r="C15" s="5" t="n">
        <v>3000</v>
      </c>
    </row>
    <row r="16">
      <c r="A16" s="4" t="inlineStr">
        <is>
          <t>Financial Liabilities | Deposits</t>
        </is>
      </c>
    </row>
    <row r="17">
      <c r="A17" s="4" t="inlineStr">
        <is>
          <t>Financial Instruments Owned Carrying Amount</t>
        </is>
      </c>
      <c r="B17" s="5" t="n">
        <v>2184847</v>
      </c>
      <c r="C17" s="5" t="n">
        <v>1893695</v>
      </c>
    </row>
    <row r="18">
      <c r="A18" s="4" t="inlineStr">
        <is>
          <t>Financial Liabilities | Securities Sold under Agreements to Repurchase</t>
        </is>
      </c>
    </row>
    <row r="19">
      <c r="A19" s="4" t="inlineStr">
        <is>
          <t>Financial Instruments Owned Carrying Amount</t>
        </is>
      </c>
      <c r="C19" s="5" t="n">
        <v>4376</v>
      </c>
    </row>
    <row r="20">
      <c r="A20" s="4" t="inlineStr">
        <is>
          <t>Financial Liabilities | Federal Home Loan Bank Advances</t>
        </is>
      </c>
    </row>
    <row r="21">
      <c r="A21" s="4" t="inlineStr">
        <is>
          <t>Financial Instruments Owned Carrying Amount</t>
        </is>
      </c>
      <c r="B21" s="5" t="n">
        <v>70024</v>
      </c>
      <c r="C21" s="5" t="n">
        <v>44908</v>
      </c>
    </row>
    <row r="22">
      <c r="A22" s="4" t="inlineStr">
        <is>
          <t>Financial Liabilities | Subordinated Debt</t>
        </is>
      </c>
    </row>
    <row r="23">
      <c r="A23" s="4" t="inlineStr">
        <is>
          <t>Financial Instruments Owned Carrying Amount</t>
        </is>
      </c>
      <c r="B23" s="5" t="n">
        <v>15142</v>
      </c>
      <c r="C23" s="5" t="n">
        <v>15043</v>
      </c>
    </row>
    <row r="24">
      <c r="A24" s="4" t="inlineStr">
        <is>
          <t>Financial Liabilities | Accrued interest payable</t>
        </is>
      </c>
    </row>
    <row r="25">
      <c r="A25" s="4" t="inlineStr">
        <is>
          <t>Financial Instruments Owned Carrying Amount</t>
        </is>
      </c>
      <c r="B25" s="5" t="n">
        <v>1646</v>
      </c>
      <c r="C25" s="5" t="n">
        <v>2099</v>
      </c>
    </row>
    <row r="26">
      <c r="A26" s="4" t="inlineStr">
        <is>
          <t>Fair Value, Inputs, Level 1 | Financial Assets | Cash and Cash Equivalents</t>
        </is>
      </c>
    </row>
    <row r="27">
      <c r="A27" s="4" t="inlineStr">
        <is>
          <t>Financial Instruments Owned Carrying Amount</t>
        </is>
      </c>
      <c r="B27" s="5" t="n">
        <v>54245</v>
      </c>
      <c r="C27" s="5" t="n">
        <v>35400</v>
      </c>
    </row>
    <row r="28">
      <c r="A28" s="4" t="inlineStr">
        <is>
          <t>Fair Value, Inputs, Level 1 | Financial Liabilities | Deposits</t>
        </is>
      </c>
    </row>
    <row r="29">
      <c r="A29" s="4" t="inlineStr">
        <is>
          <t>Financial Instruments Owned Carrying Amount</t>
        </is>
      </c>
      <c r="B29" s="5" t="n">
        <v>1508740</v>
      </c>
      <c r="C29" s="5" t="n">
        <v>1214606</v>
      </c>
    </row>
    <row r="30">
      <c r="A30" s="4" t="inlineStr">
        <is>
          <t>Fair Value, Inputs, Level 2 | Financial Assets | Investment in Federal Home Loan Bank Stock</t>
        </is>
      </c>
    </row>
    <row r="31">
      <c r="A31" s="4" t="inlineStr">
        <is>
          <t>Financial Instruments Owned Carrying Amount</t>
        </is>
      </c>
      <c r="B31" s="5" t="n">
        <v>6390</v>
      </c>
      <c r="C31" s="5" t="n">
        <v>5233</v>
      </c>
    </row>
    <row r="32">
      <c r="A32" s="4" t="inlineStr">
        <is>
          <t>Fair Value, Inputs, Level 2 | Financial Assets | Interest-bearing time deposits</t>
        </is>
      </c>
    </row>
    <row r="33">
      <c r="A33" s="4" t="inlineStr">
        <is>
          <t>Financial Instruments Owned Carrying Amount</t>
        </is>
      </c>
      <c r="B33" s="5" t="n">
        <v>974</v>
      </c>
      <c r="C33" s="5" t="n">
        <v>969</v>
      </c>
    </row>
    <row r="34">
      <c r="A34" s="4" t="inlineStr">
        <is>
          <t>Fair Value, Inputs, Level 2 | Financial Assets | Stock in Federal Reserve Bank of St. Louis</t>
        </is>
      </c>
    </row>
    <row r="35">
      <c r="A35" s="4" t="inlineStr">
        <is>
          <t>Financial Instruments Owned Carrying Amount</t>
        </is>
      </c>
      <c r="B35" s="5" t="n">
        <v>4363</v>
      </c>
      <c r="C35" s="5" t="n">
        <v>4350</v>
      </c>
    </row>
    <row r="36">
      <c r="A36" s="4" t="inlineStr">
        <is>
          <t>Fair Value, Inputs, Level 2 | Financial Assets | Accrued interest receivable</t>
        </is>
      </c>
    </row>
    <row r="37">
      <c r="A37" s="4" t="inlineStr">
        <is>
          <t>Financial Instruments Owned Carrying Amount</t>
        </is>
      </c>
      <c r="B37" s="5" t="n">
        <v>12116</v>
      </c>
      <c r="C37" s="5" t="n">
        <v>10189</v>
      </c>
    </row>
    <row r="38">
      <c r="A38" s="4" t="inlineStr">
        <is>
          <t>Fair Value, Inputs, Level 2 | Financial Liabilities | Securities Sold under Agreements to Repurchase</t>
        </is>
      </c>
    </row>
    <row r="39">
      <c r="A39" s="4" t="inlineStr">
        <is>
          <t>Financial Instruments Owned Carrying Amount</t>
        </is>
      </c>
      <c r="C39" s="5" t="n">
        <v>4376</v>
      </c>
    </row>
    <row r="40">
      <c r="A40" s="4" t="inlineStr">
        <is>
          <t>Fair Value, Inputs, Level 2 | Financial Liabilities | Federal Home Loan Bank Advances</t>
        </is>
      </c>
    </row>
    <row r="41">
      <c r="A41" s="4" t="inlineStr">
        <is>
          <t>Financial Instruments Owned Carrying Amount</t>
        </is>
      </c>
      <c r="B41" s="5" t="n">
        <v>72136</v>
      </c>
      <c r="C41" s="5" t="n">
        <v>45547</v>
      </c>
    </row>
    <row r="42">
      <c r="A42" s="4" t="inlineStr">
        <is>
          <t>Fair Value, Inputs, Level 2 | Financial Liabilities | Accrued interest payable</t>
        </is>
      </c>
    </row>
    <row r="43">
      <c r="A43" s="4" t="inlineStr">
        <is>
          <t>Financial Instruments Owned Carrying Amount</t>
        </is>
      </c>
      <c r="B43" s="5" t="n">
        <v>1646</v>
      </c>
      <c r="C43" s="5" t="n">
        <v>2099</v>
      </c>
    </row>
    <row r="44">
      <c r="A44" s="4" t="inlineStr">
        <is>
          <t>Fair Value, Inputs, Level 3 | Financial Assets | Loans Receivable</t>
        </is>
      </c>
    </row>
    <row r="45">
      <c r="A45" s="4" t="inlineStr">
        <is>
          <t>Financial Instruments Owned Carrying Amount</t>
        </is>
      </c>
      <c r="B45" s="5" t="n">
        <v>2143823</v>
      </c>
      <c r="C45" s="5" t="n">
        <v>1823040</v>
      </c>
    </row>
    <row r="46">
      <c r="A46" s="4" t="inlineStr">
        <is>
          <t>Fair Value, Inputs, Level 3 | Financial Liabilities | Note payable</t>
        </is>
      </c>
    </row>
    <row r="47">
      <c r="A47" s="4" t="inlineStr">
        <is>
          <t>Financial Instruments Owned Carrying Amount</t>
        </is>
      </c>
      <c r="C47" s="5" t="n">
        <v>3000</v>
      </c>
    </row>
    <row r="48">
      <c r="A48" s="4" t="inlineStr">
        <is>
          <t>Fair Value, Inputs, Level 3 | Financial Liabilities | Deposits</t>
        </is>
      </c>
    </row>
    <row r="49">
      <c r="A49" s="4" t="inlineStr">
        <is>
          <t>Financial Instruments Owned Carrying Amount</t>
        </is>
      </c>
      <c r="B49" s="5" t="n">
        <v>676816</v>
      </c>
      <c r="C49" s="5" t="n">
        <v>678301</v>
      </c>
    </row>
    <row r="50">
      <c r="A50" s="4" t="inlineStr">
        <is>
          <t>Fair Value, Inputs, Level 3 | Financial Liabilities | Subordinated Debt</t>
        </is>
      </c>
    </row>
    <row r="51">
      <c r="A51" s="4" t="inlineStr">
        <is>
          <t>Financial Instruments Owned Carrying Amount</t>
        </is>
      </c>
      <c r="B51" s="7" t="n">
        <v>11511</v>
      </c>
      <c r="C51" s="7" t="n">
        <v>152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Parent Company Condensed Balance Sheets (Details) - USD ($) $ in Thousands</t>
        </is>
      </c>
      <c r="B1" s="2" t="inlineStr">
        <is>
          <t>Jun. 30, 2020</t>
        </is>
      </c>
      <c r="C1" s="2" t="inlineStr">
        <is>
          <t>Jun. 30, 2019</t>
        </is>
      </c>
      <c r="D1" s="2" t="inlineStr">
        <is>
          <t>Jun. 30, 2018</t>
        </is>
      </c>
      <c r="E1" s="2" t="inlineStr">
        <is>
          <t>Jun. 30, 2017</t>
        </is>
      </c>
    </row>
    <row r="2">
      <c r="A2" s="4" t="inlineStr">
        <is>
          <t>Cash and cash equivalents</t>
        </is>
      </c>
      <c r="B2" s="7" t="n">
        <v>54245</v>
      </c>
      <c r="C2" s="7" t="n">
        <v>35400</v>
      </c>
      <c r="D2" s="7" t="n">
        <v>26326</v>
      </c>
      <c r="E2" s="7" t="n">
        <v>30786</v>
      </c>
    </row>
    <row r="3">
      <c r="A3" s="4" t="inlineStr">
        <is>
          <t>TOTAL ASSETS</t>
        </is>
      </c>
      <c r="B3" s="5" t="n">
        <v>2542157</v>
      </c>
      <c r="C3" s="5" t="n">
        <v>2214402</v>
      </c>
    </row>
    <row r="4">
      <c r="A4" s="4" t="inlineStr">
        <is>
          <t>Subordinated debt (Note 10)</t>
        </is>
      </c>
      <c r="B4" s="5" t="n">
        <v>15142</v>
      </c>
      <c r="C4" s="5" t="n">
        <v>15043</v>
      </c>
    </row>
    <row r="5">
      <c r="A5" s="4" t="inlineStr">
        <is>
          <t>Stockholders' equity</t>
        </is>
      </c>
      <c r="B5" s="5" t="n">
        <v>258347</v>
      </c>
      <c r="C5" s="5" t="n">
        <v>238392</v>
      </c>
    </row>
    <row r="6">
      <c r="A6" s="4" t="inlineStr">
        <is>
          <t>TOTAL LIABILITIES AND STOCKHOLDERS' EQUITY</t>
        </is>
      </c>
      <c r="B6" s="5" t="n">
        <v>2542157</v>
      </c>
      <c r="C6" s="5" t="n">
        <v>2214402</v>
      </c>
    </row>
    <row r="7">
      <c r="A7" s="4" t="inlineStr">
        <is>
          <t>Parent Company</t>
        </is>
      </c>
    </row>
    <row r="8">
      <c r="A8" s="4" t="inlineStr">
        <is>
          <t>Cash and cash equivalents</t>
        </is>
      </c>
      <c r="B8" s="5" t="n">
        <v>4576</v>
      </c>
      <c r="C8" s="5" t="n">
        <v>8149</v>
      </c>
      <c r="D8" s="7" t="n">
        <v>8383</v>
      </c>
      <c r="E8" s="7" t="n">
        <v>10856</v>
      </c>
    </row>
    <row r="9">
      <c r="A9" s="4" t="inlineStr">
        <is>
          <t>Other Assets</t>
        </is>
      </c>
      <c r="B9" s="5" t="n">
        <v>13823</v>
      </c>
      <c r="C9" s="5" t="n">
        <v>13438</v>
      </c>
    </row>
    <row r="10">
      <c r="A10" s="4" t="inlineStr">
        <is>
          <t>Investment in common stock of Bank</t>
        </is>
      </c>
      <c r="B10" s="5" t="n">
        <v>255601</v>
      </c>
      <c r="C10" s="5" t="n">
        <v>234716</v>
      </c>
    </row>
    <row r="11">
      <c r="A11" s="4" t="inlineStr">
        <is>
          <t>TOTAL ASSETS</t>
        </is>
      </c>
      <c r="B11" s="5" t="n">
        <v>274000</v>
      </c>
      <c r="C11" s="5" t="n">
        <v>256303</v>
      </c>
    </row>
    <row r="12">
      <c r="A12" s="4" t="inlineStr">
        <is>
          <t>Accrued expenses and other liabilities</t>
        </is>
      </c>
      <c r="B12" s="5" t="n">
        <v>511</v>
      </c>
      <c r="C12" s="5" t="n">
        <v>2868</v>
      </c>
    </row>
    <row r="13">
      <c r="A13" s="4" t="inlineStr">
        <is>
          <t>Subordinated debt (Note 10)</t>
        </is>
      </c>
      <c r="B13" s="5" t="n">
        <v>15142</v>
      </c>
      <c r="C13" s="5" t="n">
        <v>15043</v>
      </c>
    </row>
    <row r="14">
      <c r="A14" s="4" t="inlineStr">
        <is>
          <t>TOTAL LIABILITIES</t>
        </is>
      </c>
      <c r="B14" s="5" t="n">
        <v>15653</v>
      </c>
      <c r="C14" s="5" t="n">
        <v>17911</v>
      </c>
    </row>
    <row r="15">
      <c r="A15" s="4" t="inlineStr">
        <is>
          <t>Stockholders' equity</t>
        </is>
      </c>
      <c r="B15" s="5" t="n">
        <v>258347</v>
      </c>
      <c r="C15" s="5" t="n">
        <v>238392</v>
      </c>
    </row>
    <row r="16">
      <c r="A16" s="4" t="inlineStr">
        <is>
          <t>TOTAL LIABILITIES AND STOCKHOLDERS' EQUITY</t>
        </is>
      </c>
      <c r="B16" s="7" t="n">
        <v>274000</v>
      </c>
      <c r="C16" s="7" t="n">
        <v>25630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Parent Company Condensed Statements of Income (Details) - USD ($) $ in Thousands</t>
        </is>
      </c>
      <c r="B1" s="2" t="inlineStr">
        <is>
          <t>12 Months Ended</t>
        </is>
      </c>
    </row>
    <row r="2">
      <c r="B2" s="2" t="inlineStr">
        <is>
          <t>Jun. 30, 2020</t>
        </is>
      </c>
      <c r="C2" s="2" t="inlineStr">
        <is>
          <t>Jun. 30, 2019</t>
        </is>
      </c>
      <c r="D2" s="2" t="inlineStr">
        <is>
          <t>Jun. 30, 2018</t>
        </is>
      </c>
    </row>
    <row r="3">
      <c r="A3" s="4" t="inlineStr">
        <is>
          <t>Interest income</t>
        </is>
      </c>
      <c r="B3" s="7" t="n">
        <v>107052</v>
      </c>
      <c r="C3" s="7" t="n">
        <v>97482</v>
      </c>
      <c r="D3" s="7" t="n">
        <v>77174</v>
      </c>
    </row>
    <row r="4">
      <c r="A4" s="4" t="inlineStr">
        <is>
          <t>Interest expense</t>
        </is>
      </c>
      <c r="B4" s="5" t="n">
        <v>26916</v>
      </c>
      <c r="C4" s="5" t="n">
        <v>24700</v>
      </c>
      <c r="D4" s="5" t="n">
        <v>14791</v>
      </c>
    </row>
    <row r="5">
      <c r="A5" s="4" t="inlineStr">
        <is>
          <t>Net interest expense</t>
        </is>
      </c>
      <c r="B5" s="5" t="n">
        <v>80136</v>
      </c>
      <c r="C5" s="5" t="n">
        <v>72782</v>
      </c>
      <c r="D5" s="5" t="n">
        <v>62383</v>
      </c>
    </row>
    <row r="6">
      <c r="A6" s="4" t="inlineStr">
        <is>
          <t>Bargain purchase gain</t>
        </is>
      </c>
      <c r="B6" s="5" t="n">
        <v>123</v>
      </c>
    </row>
    <row r="7">
      <c r="A7" s="4" t="inlineStr">
        <is>
          <t>Income tax expense</t>
        </is>
      </c>
      <c r="B7" s="5" t="n">
        <v>6887</v>
      </c>
      <c r="C7" s="5" t="n">
        <v>7047</v>
      </c>
      <c r="D7" s="5" t="n">
        <v>7803</v>
      </c>
    </row>
    <row r="8">
      <c r="A8" s="4" t="inlineStr">
        <is>
          <t>NET INCOME</t>
        </is>
      </c>
      <c r="B8" s="5" t="n">
        <v>27545</v>
      </c>
      <c r="C8" s="5" t="n">
        <v>28904</v>
      </c>
      <c r="D8" s="5" t="n">
        <v>20929</v>
      </c>
    </row>
    <row r="9">
      <c r="A9" s="4" t="inlineStr">
        <is>
          <t>COMPREHENSIVE INCOME</t>
        </is>
      </c>
      <c r="B9" s="5" t="n">
        <v>30745</v>
      </c>
      <c r="C9" s="5" t="n">
        <v>32496</v>
      </c>
      <c r="D9" s="5" t="n">
        <v>18057</v>
      </c>
    </row>
    <row r="10">
      <c r="A10" s="4" t="inlineStr">
        <is>
          <t>Parent Company</t>
        </is>
      </c>
    </row>
    <row r="11">
      <c r="A11" s="4" t="inlineStr">
        <is>
          <t>Interest income</t>
        </is>
      </c>
      <c r="B11" s="5" t="n">
        <v>27</v>
      </c>
      <c r="C11" s="5" t="n">
        <v>25</v>
      </c>
      <c r="D11" s="5" t="n">
        <v>20</v>
      </c>
    </row>
    <row r="12">
      <c r="A12" s="4" t="inlineStr">
        <is>
          <t>Interest expense</t>
        </is>
      </c>
      <c r="B12" s="5" t="n">
        <v>899</v>
      </c>
      <c r="C12" s="5" t="n">
        <v>1079</v>
      </c>
      <c r="D12" s="5" t="n">
        <v>887</v>
      </c>
    </row>
    <row r="13">
      <c r="A13" s="4" t="inlineStr">
        <is>
          <t>Net interest expense</t>
        </is>
      </c>
      <c r="B13" s="5" t="n">
        <v>-872</v>
      </c>
      <c r="C13" s="5" t="n">
        <v>-1054</v>
      </c>
      <c r="D13" s="5" t="n">
        <v>-867</v>
      </c>
    </row>
    <row r="14">
      <c r="A14" s="4" t="inlineStr">
        <is>
          <t>Dividends from Bank</t>
        </is>
      </c>
      <c r="B14" s="5" t="n">
        <v>34000</v>
      </c>
      <c r="C14" s="5" t="n">
        <v>23000</v>
      </c>
      <c r="D14" s="5" t="n">
        <v>6000</v>
      </c>
    </row>
    <row r="15">
      <c r="A15" s="4" t="inlineStr">
        <is>
          <t>Operating expenses</t>
        </is>
      </c>
      <c r="B15" s="5" t="n">
        <v>1529</v>
      </c>
      <c r="C15" s="5" t="n">
        <v>827</v>
      </c>
      <c r="D15" s="5" t="n">
        <v>940</v>
      </c>
    </row>
    <row r="16">
      <c r="A16" s="4" t="inlineStr">
        <is>
          <t>Income before income taxes and equity in undistributed income of the Bank</t>
        </is>
      </c>
      <c r="B16" s="5" t="n">
        <v>31722</v>
      </c>
      <c r="C16" s="5" t="n">
        <v>21119</v>
      </c>
      <c r="D16" s="5" t="n">
        <v>4193</v>
      </c>
    </row>
    <row r="17">
      <c r="A17" s="4" t="inlineStr">
        <is>
          <t>Income tax expense</t>
        </is>
      </c>
      <c r="B17" s="5" t="n">
        <v>292</v>
      </c>
      <c r="C17" s="5" t="n">
        <v>358</v>
      </c>
      <c r="D17" s="5" t="n">
        <v>437</v>
      </c>
    </row>
    <row r="18">
      <c r="A18" s="4" t="inlineStr">
        <is>
          <t>Income before equity in undistributed income of the Bank</t>
        </is>
      </c>
      <c r="B18" s="5" t="n">
        <v>32014</v>
      </c>
      <c r="C18" s="5" t="n">
        <v>21477</v>
      </c>
      <c r="D18" s="5" t="n">
        <v>4630</v>
      </c>
    </row>
    <row r="19">
      <c r="A19" s="4" t="inlineStr">
        <is>
          <t>Equity in undistributed income of the Bank</t>
        </is>
      </c>
      <c r="B19" s="5" t="n">
        <v>-4469</v>
      </c>
      <c r="C19" s="5" t="n">
        <v>7427</v>
      </c>
      <c r="D19" s="5" t="n">
        <v>16299</v>
      </c>
    </row>
    <row r="20">
      <c r="A20" s="4" t="inlineStr">
        <is>
          <t>NET INCOME</t>
        </is>
      </c>
      <c r="B20" s="5" t="n">
        <v>27545</v>
      </c>
      <c r="C20" s="5" t="n">
        <v>28904</v>
      </c>
      <c r="D20" s="5" t="n">
        <v>20929</v>
      </c>
    </row>
    <row r="21">
      <c r="A21" s="4" t="inlineStr">
        <is>
          <t>COMPREHENSIVE INCOME</t>
        </is>
      </c>
      <c r="B21" s="7" t="n">
        <v>30745</v>
      </c>
      <c r="C21" s="7" t="n">
        <v>32496</v>
      </c>
      <c r="D21" s="7" t="n">
        <v>180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Jun. 30, 2020</t>
        </is>
      </c>
    </row>
    <row r="3">
      <c r="A3" s="3" t="inlineStr">
        <is>
          <t>Loans and Allowance for Loan Losses</t>
        </is>
      </c>
    </row>
    <row r="4">
      <c r="A4" s="4" t="inlineStr">
        <is>
          <t>Loans and Allowance for Loan Losses</t>
        </is>
      </c>
      <c r="B4" s="4" t="inlineStr">
        <is>
          <t>NOTE 3: Loans and Allowance for Loan Losses Classes of loans are summarized as follows: ​ ​ ​ ​ ​ ​ ​ ​ (dollars in thousands) June 30, 2020 June 30, 2019 Real Estate Loans: ​ ​ Residential ​ $ 627,357 ​ $ 491,992 Construction ​ 185,924 ​ 123,287 Commercial ​ 887,419 ​ 840,777 Consumer loans ​ 80,767 ​ 97,534 Commercial loans ​ 468,448 ​ 355,874 ​ ​ 2,249,915 ​ 1,909,464 Loans in process ​ (78,452) ​ (43,153) Deferred loan fees, net ​ (4,395) ​ (3) Allowance for loan losses ​ (25,139) ​ (19,903) Total loans ​ $ 2,141,929 ​ $ 1,846,405 ​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At June 30, 2020, the Bank had purchased participations in 23 loans totaling $58.2 million. 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June 30, 2020, construction loans outstanding included 77 loans, totaling $48.8 million, for which a modification had been agreed to. At June 30, 2019, construction loans outstanding included 59 loans, totaling $27.2 million, for which a modification had been agreed to. In general, these modifications were solely for the purpose of extending the maturity date due to conditions described above. As these modifications were not executed due to financial difficulty on the part of the borrower, they were not accounted for as TDRs. Under the CARES Act, financial institutions have the option to temporarily suspend certain requirements under U.S. GAAP related to TDRs for a limited period of time to account for the effects of COVID-19. Loans with such modifications in effect at June 30, 2020, included drawn balances of $4.7 million in construction loans which were modified at the borrower’s request due to the current situation of heightened economic uncertainty triggered by the pandemic. Consumer Lending approximately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6 months for new and used vehicles. Loans secured by automobiles have fixed rates and are generally made in amounts up to 100% of the purchase price of the vehicle. Commercial Business Lending The following tables present the balance in the allowance for loan losses and the recorded investment in loans (excluding loans in process and deferred loan fees) based on portfolio segment and impairment methods as of June 30, 2020 and 2019, and activity in the allowance for loan losses for the fiscal years ended June 30, 2020, 2019, and 2018. ​ ​ ​ ​ ​ ​ ​ ​ ​ ​ ​ ​ ​ ​ ​ ​ ​ ​ ​ ​ (dollars in thousands) Residential Construction Commercial ​ ​ ​ June 30, 2020 ​ Real Estate ​ Real Estate ​ Real Estate ​ Consumer ​ Commercial ​ Total Allowance for loan losses: ​ ​ ​ ​ ​ ​ Balance, beginning of period ​ $ 3,706 ​ $ 1,365 ​ $ 9,399 ​ $ 1,046 ​ $ 4,387 ​ $ 19,903 Provision charged to expense ​ 1,529 ​ 645 ​ 2,730 ​ 300 ​ 798 ​ 6,002 Losses charged off ​ (379) ​ — ​ (12) ​ (189) ​ (273) ​ (853) Recoveries ​ 19 ​ — ​ 15 ​ 25 ​ 28 ​ 87 Balance, end of period ​ $ 4,875 ​ $ 2,010 ​ $ 12,132 ​ $ 1,182 ​ $ 4,940 ​ $ 25,139 Ending Balance: individually evaluated for impairment ​ $ — ​ $ — ​ $ — ​ $ — ​ $ — ​ $ — Ending Balance: collectively evaluated for impairment ​ $ 4,875 ​ $ 2,010 ​ $ 12,132 ​ $ 1,182 ​ $ 4,940 ​ $ 25,139 Ending Balance: loans acquired with deteriorated credit quality ​ $ — ​ $ — ​ $ — ​ $ — ​ $ — ​ $ — ​ ​ ​ ​ ​ ​ ​ ​ ​ ​ ​ ​ ​ ​ ​ ​ ​ ​ ​ Loans: ​ ​ ​ ​ ​ ​ ​ Ending Balance: individually evaluated for impairment ​ $ — ​ $ — ​ $ — ​ $ — ​ $ — ​ $ — Ending Balance: collectively evaluated for impairment ​ $ 626,085 ​ $ 106,194 ​ $ 872,716 ​ $ 80,767 ​ $ 463,902 ​ $ 2,149,664 Ending Balance: loans acquired with deteriorated credit quality ​ $ 1,272 ​ $ 1,278 ​ $ 14,703 ​ $ — ​ $ 4,546 ​ $ 21,799 ​ ​ ​ ​ ​ ​ ​ ​ ​ ​ ​ ​ ​ ​ ​ ​ ​ ​ ​ ​ (dollars in thousands) Residential Construction Commercial ​ ​ ​ June 30, 2019 ​ Real Estate ​ Real Estate ​ Real Estate ​ Consumer ​ Commercial ​ Total Allowance for loan losses: ​ ​ ​ ​ ​ ​ Balance, beginning of period ​ $ 3,226 ​ $ 1,097 ​ $ 8,793 ​ $ 902 ​ $ 4,196 ​ $ 18,214 Provision charged to expense ​ 487 ​ 268 ​ 765 ​ 231 ​ 281 ​ 2,032 Losses charged off ​ (30) ​ — ​ (164) ​ (103) ​ (92) ​ (389) Recoveries ​ 23 ​ — ​ 5 ​ 16 ​ 2 ​ 46 Balance, end of period ​ $ 3,706 ​ $ 1,365 ​ $ 9,399 ​ $ 1,046 ​ $ 4,387 ​ $ 19,903 Ending Balance: individually evaluated for impairment ​ $ — ​ $ — ​ $ — ​ $ — ​ $ — ​ $ — Ending Balance: collectively evaluated for impairment ​ $ 3,706 ​ $ 1,365 ​ $ 9,399 ​ $ 1,046 ​ $ 4,387 ​ $ 19,903 Ending Balance: loans acquired with deteriorated credit quality ​ $ — ​ $ — ​ $ — ​ $ — ​ $ — ​ $ — ​ ​ ​ ​ ​ ​ ​ ​ ​ ​ ​ ​ ​ ​ ​ ​ ​ ​ ​ Loans: ​ ​ ​ ​ ​ ​ Ending Balance: individually evaluated for impairment ​ $ — ​ $ — ​ $ — ​ $ — ​ $ — ​ $ — Ending Balance: collectively evaluated for impairment ​ $ 490,307 ​ $ 78,826 ​ $ 821,415 ​ $ 97,534 ​ $ 349,681 ​ $ 1,837,763 Ending Balance: loans acquired with deteriorated credit quality ​ $ 1,685 ​ $ 1,308 ​ $ 19,362 ​ $ — ​ $ 6,193 ​ $ 28,548 ​ ​ ​ ​ ​ ​ ​ ​ ​ ​ ​ ​ ​ ​ ​ ​ ​ ​ ​ ​ (dollars in thousands) Residential Construction Commercial ​ ​ ​ June 30, 2018 ​ Real Estate ​ Real Estate ​ Real Estate ​ Consumer ​ Commercial ​ Total Allowance for loan losses: ​ ​ ​ ​ ​ ​ Balance, beginning of period ​ $ 3,230 ​ $ 964 ​ $ 7,068 ​ $ 757 ​ $ 3,519 ​ $ 15,538 Provision charged to expense ​ 184 ​ 142 ​ 1,779 ​ 251 ​ 691 ​ 3,047 Losses charged off ​ (190) ​ (9) ​ (56) ​ (129) ​ (22) ​ (406) Recoveries ​ 2 ​ — ​ 2 ​ 23 ​ 8 ​ 35 Balance, end of period ​ $ 3,226 ​ $ 1,097 ​ $ 8,793 ​ $ 902 ​ $ 4,196 ​ $ 18,214 ​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 dependent loans) or collateral value (for collateral-dependent loans).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Under the Company’s allowance methodology, loans are first segmented into 1) those comprising large groups of homogeneous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s and charge offs are most likely to have a significant impact on operations. A periodic review of selected credits (based on loan size and type) is conducted to identify loans with heightened risk or probable losses and to assign risk grades. The primary responsibility for this review rests with risk management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 The Company considers, as the primary quantitative factor in its allowance methodology, average net charge offs over the most recent twelve-month period. The Company also reviews average net charge offs over the most recent five-year period.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 The following tables present the credit risk profile of the Company’s loan portfolio (excluding loans in process and deferred loan fees) based on rating category and payment activity as of June 30, 2020 and 2019. These tables include purchased credit impaired loans, which are reported according to risk categorization after acquisition based on the Company’s standards for such classification: ​ ​ ​ ​ ​ ​ ​ ​ ​ ​ ​ ​ ​ ​ ​ ​ ​ (dollars in thousands) Residential Construction Commercial ​ ​ June 30, 2020 ​ Real Estate ​ Real Estate ​ Real Estate ​ Consumer ​ Commercial Pass ​ $ 620,004 ​ $ 103,105 ​ $ 829,276 ​ $ 80,517 ​ $ 457,385 Watch ​ 1,900 ​ 4,367 ​ 45,262 ​ 45 ​ 4,708 Special Mention ​ — ​ — ​ 403 ​ 25 ​ — Substandard ​ 5,453 ​ — ​ 11,590 ​ 180 ​ 6,355 Doubtful ​ — ​ — ​ 888 ​ — ​ — Total ​ $ 627,357 ​ $ 107,472 ​ $ 887,419 ​ $ 80,767 ​ $ 468,448 ​ ​ ​ ​ ​ ​ ​ ​ ​ ​ ​ ​ ​ ​ ​ ​ ​ (dollars in thousands) Residential Construction Commercial ​ ​ June 30, 2019 ​ Real Estate ​ Real Estate ​ Real Estate ​ Consumer ​ Commercial Pass ​ $ 482,869 ​ $ 80,134 ​ $ 802,479 ​ $ 97,012 ​ $ 341,069 Watch ​ 1,236 ​ — ​ 21,693 ​ 170 ​ 7,802 Special Mention ​ 103 ​ — ​ 3,463 ​ 26 ​ — Substandard ​ 7,784 ​ — ​ 13,142 ​ 291 ​ 7,003 Doubtful ​ — ​ — ​ — ​ 35 ​ — Total ​ $ 491,992 ​ $ 80,134 ​ $ 840,777 ​ $ 97,534 ​ $ 355,874 ​ The above amounts include purchased credit impaired loans. At June 30, 2020, purchased credit impaired loans comprised $5.9 million of credits rated “Pass”; $10.3 million of credits rated “Watch”, none rated “Special Mention”, $5.6 million of credits rated “Substandard” and none rated “Doubtful”. At June 30, 2019, purchased credit impaired loans comprised $6.9 million of credits rated “Pass”; $10.4 million of credits rated “Watch”, none rated “Special Mention”; $11.2 million of credits rated “Substandard”; and none rated “Doubtful”. Credit Quality Indicators Watch – Special Mention Substandard Doubtful Loans not meeting the criteria above that are analyzed individually as part of the above described process are considered to be Pass The following tables present the Company’s loan portfolio aging analysis (excluding loans in process and deferred loan fees) as of June 30, 2020 and 2019. These tables include purchased credit impaired loans, which are reported according to aging analysis after acquisition based on the Company’s standards for such classification: ​ ​ ​ ​ ​ ​ ​ ​ ​ ​ ​ ​ ​ ​ ​ ​ ​ ​ ​ ​ ​ ​ ​ ​ ​ ​ Greater Than ​ ​ ​ Greater Than 90 (dollars in thousands) ​ 30-59 Days ​ 60-89 Days ​ 90 Days ​ Total ​ ​ ​ ​ Total Loans ​ Days Past Due June 30, 2020 ​ Past Due ​ Past Due ​ Past Due ​ Past Due ​ Current ​ Receivable ​ and Accruing Real Estate Loans: ​ ​ ​ ​ ​ ​ ​ Residential ​ $ 772 ​ $ 378 ​ $ 654 ​ $ 1,804 ​ $ 625,553 ​ $ 627,357 ​ $ — Construction ​ — ​ — ​ — ​ — ​ 107,472 ​ 107,472 ​ — Commercial ​ 641 ​ 327 ​ 1,073 ​ 2,041 ​ 885,378 ​ 887,419 ​ — Consumer loans ​ 180 ​ 53 ​ 193 ​ 426 ​ 80,341 ​ 80,767 ​ — Commercial loans ​ 93 ​ 1,219 ​ 810 ​ 2,122 ​ 466,326 ​ 468,448 ​ — Total loans ​ $ 1,686 ​ $ 1,977 ​ $ 2,730 ​ $ 6,393 ​ $ 2,165,070 ​ $ 2,171,463 ​ $ — ​ ​ ​ ​ ​ ​ ​ ​ ​ ​ ​ ​ ​ ​ ​ ​ ​ ​ ​ ​ ​ ​ ​ ​ ​ ​ Greater Than ​ ​ ​ Greater Than 90 (dollars in thousands) ​ 30-59 Days ​ 60-89 Days ​ 90 Days ​ Total ​ ​ ​ Total Loans ​ Days Past Due June 30, 2019 ​ Past Due ​ Past Due ​ Past Due ​ Past Due ​ Current ​ Receivable ​ and Accruing Real Estate Loans: ​ ​ ​ ​ ​ ​ ​ Residential ​ $ 227 ​ $ 1,054 ​ $ 1,714 ​ $ 2,995 ​ $ 488,997 ​ $ 491,992 ​ $ — Construction ​ — ​ — ​ — ​ — ​ 80,134 ​ 80,134 ​ — Commercial ​ 296 ​ 1 ​ 5,617 ​ 5,914 ​ 834,863 ​ 840,777 ​ — Consumer loans ​ 128 ​ 46 ​ 176 ​ 350 ​ 97,184 ​ 97,534 ​ — Commercial loans ​ 424 ​ 25 ​ 1,902 ​ 2,351 ​ 353,523 ​ 355,874 ​ — Total loans ​ $ 1,075 ​ $ 1,126 ​ $ 9,409 ​ $ 11,610 ​ $ 1,854,701 ​ $ 1,866,311 ​ $ — ​ Under the CARES Act, financial institutions have the option to temporarily suspend certain requirements under U.S. GAAP related to TDRs for a limited period of time to account for the effects of COVID-19. Loans with such modifications in effect at June 30, 2020, included $380.1 million in loans reported as current in the above table. An additional $29,000 of consumer loans and $1,000 in residential real estate loans with such modifications were reported as 30-59 days past due, and $66,000 of commercial loans with such modifications were reported as 60-89 days past due as of June 30, 2020. At June 30, 2020 there were no purchased credit impaired loans that were greater than 90 days past due. At June 30, 2019 there was one purchased credit impaired loan with net fair value of $3.1 million that was greater than 90 days past due.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s (excluding loans in process and deferred loan fees) as of June 30, 2020 and 2019.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that, for a specific loan, that cash flows received will be less than the amount previously expected, the Company will allocate a specific allowance under the terms of ASC 310-10-35. ​ ​ ​ ​ ​ ​ ​ ​ ​ ​ ​ (dollars in thousands) Recorded Unpaid Principal Specific June 30, 2020 ​ Balance ​ Balance ​ Allowance Loans without a specific valuation allowance: ​ ​ ​ Residential real estate ​ $ 3,811 ​ $ 4,047 ​ $ — Construction real estate ​ 1,278 ​ 1,312 ​ — Commercial real estate ​ 19,271 ​ 23,676 ​ — Consumer loans ​ — ​ — ​ — Commercial loans ​ 5,040 ​ 6,065 ​ — Loans with a specific valuation allowance: ​ ​ ​ Residential real estate ​ $ — ​ $ — ​ $ — Construction real estate ​ — ​ — ​ — Commercial real estate ​ — ​ — ​ — Consumer loans ​ — ​ — ​ — Commercial loans ​ — ​ — ​ — Total: ​ ​ ​ Residential real estate ​ $ 3,811 ​ $ 4,047 ​ $ — Construction real estate ​ $ 1,278 ​ $ 1,312 ​ $ — Commercial real estate ​ $ 19,271 ​ $ 23,676 ​ $ — Consumer loans ​ $ — ​ $ — ​ $ — Commercial loans ​ $ 5,040 ​ $ 6,065 ​ $ — ​ ​ ​ ​ ​ ​ ​ ​ ​ ​ ​ ​ (dollars in thousands) Recorded Unpaid Principal Specific June 30, 2019 ​ Balance ​ Balance ​ Allowance Loans without a specific valuation allowance: ​ ​ ​ Residential real estate ​ $ 5,104 ​ $ 5,341 ​ $ — Construction real estate ​ 1,330 ​ 1,419 ​ — Commercial real estate ​ 26,410 ​ 31,717 ​ — Consumer loans ​ 8 ​ 8 ​ — Commercial loans ​ 6,999 ​ 9,187 ​ — Loans with a specific valuation allowance: ​ ​ ​ Residential real estate ​ $ — ​ $ — ​ $ — Construction real estate ​ — ​ — ​ — Commercial real estate ​ — ​ — ​ — Consumer loans ​ — ​ — ​ — Commercial loans ​ — ​ — ​ — Total: ​ ​ ​ Residential real estate ​ $ 5,104 ​ $ 5,341 ​ $ — Construction real estate ​ $ 1,330 ​ $ 1,419 ​ $ — Commercial real estate ​ $ 26,410 ​ $ 31,717 ​ $ — Consumer loans ​ $ 8 ​ $ 8 ​ $ — Commercial loans ​ $ 6,999 ​ $ 9,187 ​ $ — ​ The above amounts include purchased credit impaired loans. At June 30, 2020, purchased credit impaired loans comprised $21.8 million of impaired loans without a specific valuation allowance. At June 30, 2019, purchased credit impaired loans comprised $28.5 million of impaired loans without a specific valuation allowance. The following tables present information regarding interest income recognized on impaired loans: ​ ​ ​ ​ ​ ​ ​ ​ ​ ​ Fiscal 2020 ​ Average ​ ​ ​ ​ Investment in ​ Interest Income (dollars in thousands) ​ Impaired Loans ​ Recognized Residential Real Estate ​ $ 1,440 ​ $ 89 Construction Real Estate ​ 1,295 ​ 134 Commercial Real Estate ​ 16,175 ​ 1,276 Consumer Loans ​ — ​ — Commercial Loans ​ 5,597 ​ 419 Total Loans ​ $ 24,507 ​ $ 1,918 ​ ​ ​ ​ ​ ​ ​ ​ ​ ​ Fiscal 2019 ​ Average ​ ​ ​ ​ Investment in ​ Interest Income (dollars in thousands) ​ Impaired Loans ​ Recognized Residential Real Estate ​ $ 2,081 ​ $ 112 Construction Real Estate ​ 1,297 ​ 246 Commercial Real Estate ​ 14,547 ​ 1,570 Consumer Loans ​ — ​ — Commercial Loans ​ 4,212 ​ 926 Total Loans ​ $ 22,137 ​ $ 2,854 ​ ​ ​ ​ ​ ​ ​ ​ ​ ​ Fiscal 2018 ​ Average ​ ​ ​ ​ Investment in ​ Interest Income (dollars in thousands) ​ Impaired Loans ​ Recognized Residential Real Estate ​ $ 3,358 ​ $ 219 Construction Real Estate ​ 1,317 ​ 165 Commercial Real Estate ​ 9,446 ​ 1,163 Consumer Loans ​ — ​ — Commercial Loans ​ 3,152 ​ 199 Total Loans ​ $ 17,273 ​ $ 1,746 ​ Interest income on impaired loans recognized on a cash basis in the fiscal years ended June 30, 2020, 2019, and 2018 was immaterial. For the fiscal years ended June 30, 2020, 2019, and 2018, the amount of interest income recorded for impaired loans that represents a change in the present value of future cash flows attributable to the passage of time was approximately $236,000, $1.3 million, and $683,000, respectively. The following table presents the Company’s nonaccrual loans at June 30, 2020 and 2019. Purchased credit impaired loans are placed on nonaccrual status in the event the Company cannot reasonably estimate cash flows expected to be collected. The table excludes performing TDRs. ​ ​ ​ ​ ​ ​ ​ ​ ​ ​ June 30, (dollars in thousands) 2020 2019 Residential real estate ​ $ 4,010 ​ $ 6,404 Construction real estate ​ — ​ — Commercial real estate ​ 3,106 ​ 10,876 Consumer loans ​ 196 ​ 309 Commercial loans ​ 1,345 ​ 3,424 Total loans ​ $ 8,657 ​ $ 21,013 ​ The above amounts include purchased credit impaired loans. At June 30, 2020 there were no purchased impaired loans on nonaccrual. At June 30, 2019, purchased credit impaired loans comprised $4.1 million of nonaccrual loans. Included in certain loan categories in the impaired loans are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 At June 30, 2020, and June 30, 2019, the Company had $4.5 million and $6.5 million, respectively, of commercial real estate loans, $791,000 and $1.1 million, respectively, of residential real estate loans, and $3.2 million and $5.6 million, respectively, of commercial loans, respectively, that were modified in TDRs and impaired. All loans classified as TDRs at June 30, 2020 and June 30, 2019, were so classified due to interest rate concessions. During fiscal 2020, there were no loans modified as TDRs. When loans modified as TDRs have subsequent payment defaults, the defaults are factored into the determination of the allowance for loan losses to ensure specific valuation allowances reflect amounts considered uncollectible. Performing loans classified as TDRs at June 30, 2020 and June 30, 2019 segregated by class, are shown in the table below. Nonperforming TDRs are shown in nonaccrual loans. ​ ​ ​ ​ ​ ​ ​ ​ ​ ​ ​ ​ ​ ​ June 30, 2020 ​ June 30, 2019 ​ Number of Recorded Number of Recorded (dollars in thousands) ​ modifications ​ Investment ​ modifications ​ Investment Residential real estate 3 ​ $ 791 10 ​ $ 1,130 Construction real estate — ​ — — ​ — Commercial real estate 10 ​ 4,544 20 ​ 6,529 Consumer loans — ​ — — ​ — Commercial loans 7 ​ 3,245 10 ​ 5,630 Total 20 ​ $ 8,580 40 ​ $ 13,289 ​ The Company may obtain physical possession of real estate collateralizing a residential mortgage loan or home equity loan via foreclosure or in-substance repossession. As of June 30, 2020 and June 30, 2019, the carrying value of foreclosed residential real estate properties as a result of obtaining physical possession was $563,000 and $752,000, respectively. In addition, as of June 30, 2020 and June 30, 2019, the Company had residential mortgage loans and home equity loans with a carrying value of $435,000 and $493,000, respectively, collateralized by residential real estate property for which formal foreclosure proceedings were in process. Following is a summary of loans to executive officers, directors, significant shareholders and their affiliates held by the Company at June 30, 2020 and 2019, respectively: ​ ​ ​ ​ ​ ​ ​ ​ ​ ​ June 30, (dollars in thousands) 2020 2019 Beginning Balance ​ $ 9,132 ​ $ 8,995 Additions ​ 5,179 ​ 7,238 Repayments ​ (5,708) ​ (7,134) Change in related party ​ — ​ 33 Ending Balance ​ $ 8,603 ​ $ 9,13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Parent Company Condensed Statements of Cash Flows (Details) - USD ($) $ in Thousands</t>
        </is>
      </c>
      <c r="B1" s="2" t="inlineStr">
        <is>
          <t>12 Months Ended</t>
        </is>
      </c>
    </row>
    <row r="2">
      <c r="B2" s="2" t="inlineStr">
        <is>
          <t>Jun. 30, 2020</t>
        </is>
      </c>
      <c r="C2" s="2" t="inlineStr">
        <is>
          <t>Jun. 30, 2019</t>
        </is>
      </c>
      <c r="D2" s="2" t="inlineStr">
        <is>
          <t>Jun. 30, 2018</t>
        </is>
      </c>
    </row>
    <row r="3">
      <c r="A3" s="4" t="inlineStr">
        <is>
          <t>NET INCOME</t>
        </is>
      </c>
      <c r="B3" s="7" t="n">
        <v>27545</v>
      </c>
      <c r="C3" s="7" t="n">
        <v>28904</v>
      </c>
      <c r="D3" s="7" t="n">
        <v>20929</v>
      </c>
    </row>
    <row r="4">
      <c r="A4" s="4" t="inlineStr">
        <is>
          <t>NET CASH PROVIDED BY OPERATING ACTIVITIES</t>
        </is>
      </c>
      <c r="B4" s="5" t="n">
        <v>40301</v>
      </c>
      <c r="C4" s="5" t="n">
        <v>38601</v>
      </c>
      <c r="D4" s="5" t="n">
        <v>30644</v>
      </c>
    </row>
    <row r="5">
      <c r="A5" s="4" t="inlineStr">
        <is>
          <t>NET CASH USED IN INVESTING ACTIVITIES</t>
        </is>
      </c>
      <c r="B5" s="5" t="n">
        <v>-272360</v>
      </c>
      <c r="C5" s="5" t="n">
        <v>-112992</v>
      </c>
      <c r="D5" s="5" t="n">
        <v>-108479</v>
      </c>
    </row>
    <row r="6">
      <c r="A6" s="4" t="inlineStr">
        <is>
          <t>Exercise of stock options</t>
        </is>
      </c>
      <c r="B6" s="5" t="n">
        <v>64</v>
      </c>
      <c r="D6" s="5" t="n">
        <v>172</v>
      </c>
    </row>
    <row r="7">
      <c r="A7" s="4" t="inlineStr">
        <is>
          <t>Payments to acquire treasury stock</t>
        </is>
      </c>
      <c r="B7" s="5" t="n">
        <v>-5771</v>
      </c>
      <c r="C7" s="5" t="n">
        <v>-1166</v>
      </c>
    </row>
    <row r="8">
      <c r="A8" s="4" t="inlineStr">
        <is>
          <t>NET CASH USED IN FINANCING ACTIVITIES</t>
        </is>
      </c>
      <c r="B8" s="5" t="n">
        <v>250904</v>
      </c>
      <c r="C8" s="5" t="n">
        <v>83465</v>
      </c>
      <c r="D8" s="5" t="n">
        <v>73375</v>
      </c>
    </row>
    <row r="9">
      <c r="A9" s="4" t="inlineStr">
        <is>
          <t>Increase (decrease) in cash and cash equivalents</t>
        </is>
      </c>
      <c r="B9" s="5" t="n">
        <v>18845</v>
      </c>
      <c r="C9" s="5" t="n">
        <v>9074</v>
      </c>
      <c r="D9" s="5" t="n">
        <v>-4460</v>
      </c>
    </row>
    <row r="10">
      <c r="A10" s="4" t="inlineStr">
        <is>
          <t>Cash and cash equivalents at beginning of period</t>
        </is>
      </c>
      <c r="B10" s="5" t="n">
        <v>35400</v>
      </c>
      <c r="C10" s="5" t="n">
        <v>26326</v>
      </c>
      <c r="D10" s="5" t="n">
        <v>30786</v>
      </c>
    </row>
    <row r="11">
      <c r="A11" s="4" t="inlineStr">
        <is>
          <t>Cash and cash equivalents at end of period</t>
        </is>
      </c>
      <c r="B11" s="5" t="n">
        <v>54245</v>
      </c>
      <c r="C11" s="5" t="n">
        <v>35400</v>
      </c>
      <c r="D11" s="5" t="n">
        <v>26326</v>
      </c>
    </row>
    <row r="12">
      <c r="A12" s="4" t="inlineStr">
        <is>
          <t>Parent Company</t>
        </is>
      </c>
    </row>
    <row r="13">
      <c r="A13" s="4" t="inlineStr">
        <is>
          <t>NET INCOME</t>
        </is>
      </c>
      <c r="B13" s="5" t="n">
        <v>27545</v>
      </c>
      <c r="C13" s="5" t="n">
        <v>28904</v>
      </c>
      <c r="D13" s="5" t="n">
        <v>20929</v>
      </c>
    </row>
    <row r="14">
      <c r="A14" s="4" t="inlineStr">
        <is>
          <t>Equity in undistributed income of the Bank</t>
        </is>
      </c>
      <c r="B14" s="5" t="n">
        <v>4469</v>
      </c>
      <c r="C14" s="5" t="n">
        <v>-7427</v>
      </c>
      <c r="D14" s="5" t="n">
        <v>-16299</v>
      </c>
    </row>
    <row r="15">
      <c r="A15" s="4" t="inlineStr">
        <is>
          <t>Other adjustments, net</t>
        </is>
      </c>
      <c r="B15" s="5" t="n">
        <v>-904</v>
      </c>
      <c r="C15" s="5" t="n">
        <v>-635</v>
      </c>
      <c r="D15" s="5" t="n">
        <v>40</v>
      </c>
    </row>
    <row r="16">
      <c r="A16" s="4" t="inlineStr">
        <is>
          <t>NET CASH PROVIDED BY OPERATING ACTIVITIES</t>
        </is>
      </c>
      <c r="B16" s="5" t="n">
        <v>31110</v>
      </c>
      <c r="C16" s="5" t="n">
        <v>20842</v>
      </c>
      <c r="D16" s="5" t="n">
        <v>4670</v>
      </c>
    </row>
    <row r="17">
      <c r="A17" s="4" t="inlineStr">
        <is>
          <t>Investments in Bank subsidiaries</t>
        </is>
      </c>
      <c r="B17" s="5" t="n">
        <v>-20463</v>
      </c>
      <c r="C17" s="5" t="n">
        <v>-10747</v>
      </c>
      <c r="D17" s="5" t="n">
        <v>-3488</v>
      </c>
    </row>
    <row r="18">
      <c r="A18" s="4" t="inlineStr">
        <is>
          <t>NET CASH USED IN INVESTING ACTIVITIES</t>
        </is>
      </c>
      <c r="B18" s="5" t="n">
        <v>-20463</v>
      </c>
      <c r="C18" s="5" t="n">
        <v>-10747</v>
      </c>
      <c r="D18" s="5" t="n">
        <v>-3488</v>
      </c>
    </row>
    <row r="19">
      <c r="A19" s="4" t="inlineStr">
        <is>
          <t>Dividends on common stock</t>
        </is>
      </c>
      <c r="B19" s="5" t="n">
        <v>-5513</v>
      </c>
      <c r="C19" s="5" t="n">
        <v>-4763</v>
      </c>
      <c r="D19" s="5" t="n">
        <v>-3827</v>
      </c>
    </row>
    <row r="20">
      <c r="A20" s="4" t="inlineStr">
        <is>
          <t>Exercise of stock options</t>
        </is>
      </c>
      <c r="B20" s="5" t="n">
        <v>64</v>
      </c>
      <c r="D20" s="5" t="n">
        <v>172</v>
      </c>
    </row>
    <row r="21">
      <c r="A21" s="4" t="inlineStr">
        <is>
          <t>Repayments of long term debt</t>
        </is>
      </c>
      <c r="B21" s="5" t="n">
        <v>-3000</v>
      </c>
      <c r="C21" s="5" t="n">
        <v>-4400</v>
      </c>
    </row>
    <row r="22">
      <c r="A22" s="4" t="inlineStr">
        <is>
          <t>NET CASH USED IN FINANCING ACTIVITIES</t>
        </is>
      </c>
      <c r="B22" s="5" t="n">
        <v>-14220</v>
      </c>
      <c r="C22" s="5" t="n">
        <v>-10329</v>
      </c>
      <c r="D22" s="5" t="n">
        <v>-3655</v>
      </c>
    </row>
    <row r="23">
      <c r="A23" s="4" t="inlineStr">
        <is>
          <t>Increase (decrease) in cash and cash equivalents</t>
        </is>
      </c>
      <c r="B23" s="5" t="n">
        <v>-3573</v>
      </c>
      <c r="C23" s="5" t="n">
        <v>-234</v>
      </c>
      <c r="D23" s="5" t="n">
        <v>-2473</v>
      </c>
    </row>
    <row r="24">
      <c r="A24" s="4" t="inlineStr">
        <is>
          <t>Cash and cash equivalents at beginning of period</t>
        </is>
      </c>
      <c r="B24" s="5" t="n">
        <v>8149</v>
      </c>
      <c r="C24" s="5" t="n">
        <v>8383</v>
      </c>
      <c r="D24" s="5" t="n">
        <v>10856</v>
      </c>
    </row>
    <row r="25">
      <c r="A25" s="4" t="inlineStr">
        <is>
          <t>Cash and cash equivalents at end of period</t>
        </is>
      </c>
      <c r="B25" s="7" t="n">
        <v>4576</v>
      </c>
      <c r="C25" s="7" t="n">
        <v>8149</v>
      </c>
      <c r="D25" s="7" t="n">
        <v>838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 Summary of Quarterly Operating Data (Details) - USD ($) $ in Thousand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Dec. 31, 2017</t>
        </is>
      </c>
      <c r="M2" s="2" t="inlineStr">
        <is>
          <t>Sep. 30, 2017</t>
        </is>
      </c>
      <c r="N2" s="2" t="inlineStr">
        <is>
          <t>Jun. 30, 2020</t>
        </is>
      </c>
      <c r="O2" s="2" t="inlineStr">
        <is>
          <t>Jun. 30, 2019</t>
        </is>
      </c>
      <c r="P2" s="2" t="inlineStr">
        <is>
          <t>Jun. 30, 2018</t>
        </is>
      </c>
    </row>
    <row r="3">
      <c r="A3" s="4" t="inlineStr">
        <is>
          <t>Interest income</t>
        </is>
      </c>
      <c r="N3" s="7" t="n">
        <v>107052</v>
      </c>
      <c r="O3" s="7" t="n">
        <v>97482</v>
      </c>
      <c r="P3" s="7" t="n">
        <v>77174</v>
      </c>
    </row>
    <row r="4">
      <c r="A4" s="4" t="inlineStr">
        <is>
          <t>Interest expense</t>
        </is>
      </c>
      <c r="N4" s="5" t="n">
        <v>26916</v>
      </c>
      <c r="O4" s="5" t="n">
        <v>24700</v>
      </c>
      <c r="P4" s="5" t="n">
        <v>14791</v>
      </c>
    </row>
    <row r="5">
      <c r="A5" s="4" t="inlineStr">
        <is>
          <t>Net interest expense</t>
        </is>
      </c>
      <c r="N5" s="5" t="n">
        <v>80136</v>
      </c>
      <c r="O5" s="5" t="n">
        <v>72782</v>
      </c>
      <c r="P5" s="5" t="n">
        <v>62383</v>
      </c>
    </row>
    <row r="6">
      <c r="A6" s="4" t="inlineStr">
        <is>
          <t>Provision for loan losses</t>
        </is>
      </c>
      <c r="N6" s="5" t="n">
        <v>6002</v>
      </c>
      <c r="O6" s="5" t="n">
        <v>2032</v>
      </c>
      <c r="P6" s="5" t="n">
        <v>3047</v>
      </c>
    </row>
    <row r="7">
      <c r="A7" s="4" t="inlineStr">
        <is>
          <t>Noninterest income</t>
        </is>
      </c>
      <c r="N7" s="5" t="n">
        <v>14750</v>
      </c>
      <c r="O7" s="5" t="n">
        <v>13093</v>
      </c>
      <c r="P7" s="5" t="n">
        <v>12369</v>
      </c>
    </row>
    <row r="8">
      <c r="A8" s="4" t="inlineStr">
        <is>
          <t>Noninterest expense</t>
        </is>
      </c>
      <c r="N8" s="5" t="n">
        <v>54452</v>
      </c>
      <c r="O8" s="5" t="n">
        <v>47892</v>
      </c>
      <c r="P8" s="5" t="n">
        <v>42973</v>
      </c>
    </row>
    <row r="9">
      <c r="A9" s="4" t="inlineStr">
        <is>
          <t>Income tax expense</t>
        </is>
      </c>
      <c r="N9" s="5" t="n">
        <v>6887</v>
      </c>
      <c r="O9" s="5" t="n">
        <v>7047</v>
      </c>
      <c r="P9" s="5" t="n">
        <v>7803</v>
      </c>
    </row>
    <row r="10">
      <c r="A10" s="4" t="inlineStr">
        <is>
          <t>NET INCOME</t>
        </is>
      </c>
      <c r="N10" s="7" t="n">
        <v>27545</v>
      </c>
      <c r="O10" s="7" t="n">
        <v>28904</v>
      </c>
      <c r="P10" s="7" t="n">
        <v>20929</v>
      </c>
    </row>
    <row r="11">
      <c r="A11" s="4" t="inlineStr">
        <is>
          <t>Quarterly Operating Data</t>
        </is>
      </c>
    </row>
    <row r="12">
      <c r="A12" s="4" t="inlineStr">
        <is>
          <t>Interest income</t>
        </is>
      </c>
      <c r="B12" s="7" t="n">
        <v>27264</v>
      </c>
      <c r="C12" s="7" t="n">
        <v>26220</v>
      </c>
      <c r="D12" s="7" t="n">
        <v>26646</v>
      </c>
      <c r="E12" s="7" t="n">
        <v>26922</v>
      </c>
      <c r="F12" s="7" t="n">
        <v>26047</v>
      </c>
      <c r="G12" s="7" t="n">
        <v>25186</v>
      </c>
      <c r="H12" s="7" t="n">
        <v>24207</v>
      </c>
      <c r="I12" s="7" t="n">
        <v>22042</v>
      </c>
      <c r="J12" s="7" t="n">
        <v>20147</v>
      </c>
      <c r="K12" s="7" t="n">
        <v>19385</v>
      </c>
      <c r="L12" s="7" t="n">
        <v>19231</v>
      </c>
      <c r="M12" s="7" t="n">
        <v>18411</v>
      </c>
    </row>
    <row r="13">
      <c r="A13" s="4" t="inlineStr">
        <is>
          <t>Interest expense</t>
        </is>
      </c>
      <c r="B13" s="5" t="n">
        <v>5483</v>
      </c>
      <c r="C13" s="5" t="n">
        <v>6802</v>
      </c>
      <c r="D13" s="5" t="n">
        <v>7269</v>
      </c>
      <c r="E13" s="5" t="n">
        <v>7362</v>
      </c>
      <c r="F13" s="5" t="n">
        <v>7054</v>
      </c>
      <c r="G13" s="5" t="n">
        <v>6632</v>
      </c>
      <c r="H13" s="5" t="n">
        <v>6139</v>
      </c>
      <c r="I13" s="5" t="n">
        <v>4875</v>
      </c>
      <c r="J13" s="5" t="n">
        <v>4245</v>
      </c>
      <c r="K13" s="5" t="n">
        <v>3710</v>
      </c>
      <c r="L13" s="5" t="n">
        <v>3528</v>
      </c>
      <c r="M13" s="5" t="n">
        <v>3308</v>
      </c>
    </row>
    <row r="14">
      <c r="A14" s="4" t="inlineStr">
        <is>
          <t>Net interest expense</t>
        </is>
      </c>
      <c r="B14" s="5" t="n">
        <v>21781</v>
      </c>
      <c r="C14" s="5" t="n">
        <v>19418</v>
      </c>
      <c r="D14" s="5" t="n">
        <v>19377</v>
      </c>
      <c r="E14" s="5" t="n">
        <v>19560</v>
      </c>
      <c r="F14" s="5" t="n">
        <v>18993</v>
      </c>
      <c r="G14" s="5" t="n">
        <v>18554</v>
      </c>
      <c r="H14" s="5" t="n">
        <v>18068</v>
      </c>
      <c r="I14" s="5" t="n">
        <v>17167</v>
      </c>
      <c r="J14" s="5" t="n">
        <v>15902</v>
      </c>
      <c r="K14" s="5" t="n">
        <v>15675</v>
      </c>
      <c r="L14" s="5" t="n">
        <v>15703</v>
      </c>
      <c r="M14" s="5" t="n">
        <v>15103</v>
      </c>
    </row>
    <row r="15">
      <c r="A15" s="4" t="inlineStr">
        <is>
          <t>Provision for loan losses</t>
        </is>
      </c>
      <c r="B15" s="5" t="n">
        <v>1868</v>
      </c>
      <c r="C15" s="5" t="n">
        <v>2850</v>
      </c>
      <c r="D15" s="5" t="n">
        <v>388</v>
      </c>
      <c r="E15" s="5" t="n">
        <v>896</v>
      </c>
      <c r="F15" s="5" t="n">
        <v>545</v>
      </c>
      <c r="G15" s="5" t="n">
        <v>491</v>
      </c>
      <c r="H15" s="5" t="n">
        <v>314</v>
      </c>
      <c r="I15" s="5" t="n">
        <v>682</v>
      </c>
      <c r="J15" s="5" t="n">
        <v>987</v>
      </c>
      <c r="K15" s="5" t="n">
        <v>550</v>
      </c>
      <c r="L15" s="5" t="n">
        <v>642</v>
      </c>
      <c r="M15" s="5" t="n">
        <v>868</v>
      </c>
    </row>
    <row r="16">
      <c r="A16" s="4" t="inlineStr">
        <is>
          <t>Noninterest income</t>
        </is>
      </c>
      <c r="B16" s="5" t="n">
        <v>4358</v>
      </c>
      <c r="C16" s="5" t="n">
        <v>3229</v>
      </c>
      <c r="D16" s="5" t="n">
        <v>3674</v>
      </c>
      <c r="E16" s="5" t="n">
        <v>3489</v>
      </c>
      <c r="F16" s="5" t="n">
        <v>3158</v>
      </c>
      <c r="G16" s="5" t="n">
        <v>3423</v>
      </c>
      <c r="H16" s="5" t="n">
        <v>3568</v>
      </c>
      <c r="I16" s="5" t="n">
        <v>2944</v>
      </c>
      <c r="J16" s="5" t="n">
        <v>3134</v>
      </c>
      <c r="K16" s="5" t="n">
        <v>3506</v>
      </c>
      <c r="L16" s="5" t="n">
        <v>2811</v>
      </c>
      <c r="M16" s="5" t="n">
        <v>2918</v>
      </c>
    </row>
    <row r="17">
      <c r="A17" s="4" t="inlineStr">
        <is>
          <t>Noninterest expense</t>
        </is>
      </c>
      <c r="B17" s="5" t="n">
        <v>15509</v>
      </c>
      <c r="C17" s="5" t="n">
        <v>13569</v>
      </c>
      <c r="D17" s="5" t="n">
        <v>13025</v>
      </c>
      <c r="E17" s="5" t="n">
        <v>12349</v>
      </c>
      <c r="F17" s="5" t="n">
        <v>12196</v>
      </c>
      <c r="G17" s="5" t="n">
        <v>12667</v>
      </c>
      <c r="H17" s="5" t="n">
        <v>12066</v>
      </c>
      <c r="I17" s="5" t="n">
        <v>10963</v>
      </c>
      <c r="J17" s="5" t="n">
        <v>10852</v>
      </c>
      <c r="K17" s="5" t="n">
        <v>11563</v>
      </c>
      <c r="L17" s="5" t="n">
        <v>10156</v>
      </c>
      <c r="M17" s="5" t="n">
        <v>10402</v>
      </c>
    </row>
    <row r="18">
      <c r="A18" s="4" t="inlineStr">
        <is>
          <t>Income before income taxes</t>
        </is>
      </c>
      <c r="B18" s="5" t="n">
        <v>8762</v>
      </c>
      <c r="C18" s="5" t="n">
        <v>6228</v>
      </c>
      <c r="D18" s="5" t="n">
        <v>9638</v>
      </c>
      <c r="E18" s="5" t="n">
        <v>9804</v>
      </c>
      <c r="F18" s="5" t="n">
        <v>9410</v>
      </c>
      <c r="G18" s="5" t="n">
        <v>8819</v>
      </c>
      <c r="H18" s="5" t="n">
        <v>9256</v>
      </c>
      <c r="I18" s="5" t="n">
        <v>8466</v>
      </c>
      <c r="J18" s="5" t="n">
        <v>7197</v>
      </c>
      <c r="K18" s="5" t="n">
        <v>7068</v>
      </c>
      <c r="L18" s="5" t="n">
        <v>7716</v>
      </c>
      <c r="M18" s="5" t="n">
        <v>6751</v>
      </c>
    </row>
    <row r="19">
      <c r="A19" s="4" t="inlineStr">
        <is>
          <t>Income tax expense</t>
        </is>
      </c>
      <c r="B19" s="5" t="n">
        <v>1861</v>
      </c>
      <c r="C19" s="5" t="n">
        <v>1129</v>
      </c>
      <c r="D19" s="5" t="n">
        <v>1921</v>
      </c>
      <c r="E19" s="5" t="n">
        <v>1976</v>
      </c>
      <c r="F19" s="5" t="n">
        <v>1854</v>
      </c>
      <c r="G19" s="5" t="n">
        <v>1725</v>
      </c>
      <c r="H19" s="5" t="n">
        <v>1802</v>
      </c>
      <c r="I19" s="5" t="n">
        <v>1666</v>
      </c>
      <c r="J19" s="5" t="n">
        <v>1558</v>
      </c>
      <c r="K19" s="5" t="n">
        <v>1810</v>
      </c>
      <c r="L19" s="5" t="n">
        <v>2546</v>
      </c>
      <c r="M19" s="5" t="n">
        <v>1889</v>
      </c>
    </row>
    <row r="20">
      <c r="A20" s="4" t="inlineStr">
        <is>
          <t>NET INCOME</t>
        </is>
      </c>
      <c r="B20" s="7" t="n">
        <v>6901</v>
      </c>
      <c r="C20" s="7" t="n">
        <v>5099</v>
      </c>
      <c r="D20" s="7" t="n">
        <v>7717</v>
      </c>
      <c r="E20" s="7" t="n">
        <v>7828</v>
      </c>
      <c r="F20" s="7" t="n">
        <v>7556</v>
      </c>
      <c r="G20" s="7" t="n">
        <v>7094</v>
      </c>
      <c r="H20" s="7" t="n">
        <v>7454</v>
      </c>
      <c r="I20" s="7" t="n">
        <v>6800</v>
      </c>
      <c r="J20" s="7" t="n">
        <v>5639</v>
      </c>
      <c r="K20" s="7" t="n">
        <v>5258</v>
      </c>
      <c r="L20" s="7" t="n">
        <v>5170</v>
      </c>
      <c r="M20" s="7" t="n">
        <v>4862</v>
      </c>
    </row>
  </sheetData>
  <mergeCells count="3">
    <mergeCell ref="A1:A2"/>
    <mergeCell ref="B1:M1"/>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for Certain Acquired Loans</t>
        </is>
      </c>
      <c r="B1" s="2" t="inlineStr">
        <is>
          <t>12 Months Ended</t>
        </is>
      </c>
    </row>
    <row r="2">
      <c r="B2" s="2" t="inlineStr">
        <is>
          <t>Jun. 30, 2020</t>
        </is>
      </c>
    </row>
    <row r="3">
      <c r="A3" s="3" t="inlineStr">
        <is>
          <t>Accounting for Certain Acquired Loans.</t>
        </is>
      </c>
    </row>
    <row r="4">
      <c r="A4" s="4" t="inlineStr">
        <is>
          <t>Accounting for Certain Acquired Loans</t>
        </is>
      </c>
      <c r="B4" s="4" t="inlineStr">
        <is>
          <t>NOTE 4: Accounting for Certain Acquired Loans During the fiscal years ended June 30, 2011, 2015, 2017, and 2019, the Company acquired certain loans which evidenced deterioration of credit quality since origination and for which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the balance sheet amounts of loans receivable at June 30, 2020 and June 30, 2019. The amount of these loans is shown below: ​ ​ ​ ​ ​ ​ ​ ​ ​ June 30, (dollars in thousands) ​ 2020 2019 Residential real estate ​ $ 1,508 ​ $ 1,921 Construction real estate ​ 1,312 ​ 1,397 Commercial real estate ​ 19,108 ​ 24,669 Consumer loans ​ — ​ — Commercial loans ​ 5,571 ​ 8,381 Outstanding balance ​ $ 27,499 ​ $ 36,368 Carrying amount, net of fair value adjustment of $5,700 and $7,821 at June 30, 2020 and 2019, respectively ​ $ 21,799 ​ $ 28,547 ​ Accretable yield, or income expected to be collected, is as follows: ​ ​ ​ ​ ​ ​ ​ ​ ​ ​ ​ ​ ​ June 30, (dollars in thousands) 2020 2019 2018 Balance at beginning of period ​ $ 220 ​ $ 589 ​ $ 609 Additions ​ — ​ 102 ​ — Accretion ​ (236) ​ (1,342) ​ (683) Reclassification from nonaccretable difference ​ 256 ​ 1,075 ​ 663 Disposals ​ — ​ (204) ​ — Balance at end of period ​ $ 240 ​ $ 220 ​ $ 589 ​ During the fiscal years ended June 30, 2020 and 2019, the Company did not increase or reverse the allowance for loan losses related to these purchased credit impaired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0</t>
        </is>
      </c>
    </row>
    <row r="3">
      <c r="A3" s="3" t="inlineStr">
        <is>
          <t>Premises and Equipment</t>
        </is>
      </c>
    </row>
    <row r="4">
      <c r="A4" s="4" t="inlineStr">
        <is>
          <t>Premises and Equipment</t>
        </is>
      </c>
      <c r="B4" s="4" t="inlineStr">
        <is>
          <t>NOTE 5: Premises and Equipment Following is a summary of premises and equipment: ​ ​ ​ ​ ​ ​ ​ ​ ​ ​ June 30, (dollars in thousands) 2020 2019 Land ​ $ 12,585 ​ $ 12,414 Buildings and improvements ​ 56,039 ​ 54,304 Construction in progress ​ 435 ​ 466 Furniture, fixtures, equipment and software ​ 18,109 ​ 16,514 Automobiles ​ 120 ​ 107 Operating leases ROU asset ​ 1,965 ​ — ​ ​ 89,253 ​ 83,805 Less accumulated depreciation ​ 24,147 ​ 21,078 ​ ​ $ 65,106 ​ $ 62,727 ​ Leases All of the leases are classified as operating leases, and therefore, were previously not recognized on the Company’s consolidated balance sheets. With the adoption of ASU 2016-02, these operating leases are now included as a ROU asset in the premises and equipment line item on the Company’s consolidated balance sheets. The corresponding lease liability is included in the accounts payable and other liabilities line item on the Company’s consolidated balance sheets. Because these leases are classified as operating leases, the adoption of the new standard did not have a material effect on lease expense on the Company’s consolidated statements of income.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5%. The expected lease terms range from 18 months to 20 years. ​ ​ ​ ​ ​ ​ At or For the ​ ​ Twelve Months Ended ​ ​ June 30, 2020 Consolidated Balance Sheet ​ ​ Operating leases right of use asset ​ $ 1,965 Operating leases liability ​ $ 1,965 ​ ​ ​ ​ Consolidated Statement of Income ​ ​ ​ Operating lease costs classified as occupancy and equipment expense ​ $ 214 (includes short-term lease costs) ​ ​ ​ ​ ​ Supplemental disclosures of cash flow information ​ ​ ​ Cash paid for amounts included in the measurement of lease liabilities: ​ Operating cash flows from operating leases ​ $ 174 ROU assets obtained in exchange for operating lease obligations: ​ $ 2,004 ​ For the years ended June 30, 2020 and 2019, lease expense was $214,000 and $213,000, respectively. At June 30, 2020, future expected lease payments for leases with terms exceeding one year were as follows: ​ ​ ​ ​ ​ (dollars in thousands) ​ 2021 ​ $ 269 2022 ​ 243 2023 ​ 243 2024 ​ 243 2025 ​ 243 Thereafter ​ 2,181 Future lease payments expected ​ $ 3,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0</t>
        </is>
      </c>
    </row>
    <row r="3">
      <c r="A3" s="3" t="inlineStr">
        <is>
          <t>Deposits</t>
        </is>
      </c>
    </row>
    <row r="4">
      <c r="A4" s="4" t="inlineStr">
        <is>
          <t>Deposits</t>
        </is>
      </c>
      <c r="B4" s="4" t="inlineStr">
        <is>
          <t>NOTE 6: Deposits Deposits are summarized as follows: ​ ​ ​ ​ ​ ​ ​ ​ ​ ​ June 30, (dollars in thousands) 2020 2019 Non-interest bearing accounts ​ $ 316,048 ​ $ 218,889 NOW accounts ​ 781,937 ​ 639,219 Money market deposit accounts ​ 231,162 ​ 188,355 Savings accounts ​ 181,229 ​ 167,973 TOTAL NON-MATURITY DEPOSITS ​ 1,510,376 ​ 1,214,436 Certificates ​ ​ 0.00-.99% ​ 72,236 ​ 2,447 1.00-1.99% ​ 393,625 ​ 221,409 2.00-2.99% ​ 168,985 ​ 398,931 3.00-3.99% ​ 39,191 ​ 56,310 4.00-4.99% ​ 160 ​ 162 5.00-5.99% ​ — ​ — 6.00-6.99% ​ 274 ​ — TOTAL CERTIFICATES ​ 674,471 ​ 679,259 TOTAL DEPOSITS ​ $ 2,184,847 ​ $ 1,893,695 ​ The aggregate amount of deposits with a minimum denomination of $250,000 was $611.4 million and $519.3 million at June 30, 2020 and 2019, respectively. Certificate maturities are summarized as follows: ​ ​ ​ ​ ​ (dollars in thousands) ​ July 1, 2020 to June 30, 2021 ​ $ 499,419 July 1, 2021 to June 30, 2022 ​ 99,591 July 1, 2022 to June 30, 2023 ​ 26,015 July 1, 2023 to June 30, 2024 ​ 7,593 July 1, 2024 to June 30, 2025 ​ 41,853 TOTAL ​ $ 674,471 ​ Brokered certificates totaled $23.3 million and $44.9 million at June 30, 2020 and 2019, respectively. Deposits from executive officers, directors, significant shareholders and their affiliates (related parties) held by the Company at June 30, 2020 and 2019 totaled approximately $4.2 million and $3.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Jun. 30, 2020</t>
        </is>
      </c>
    </row>
    <row r="3">
      <c r="A3" s="3" t="inlineStr">
        <is>
          <t>Securities Sold Under Agreements to Repurchase</t>
        </is>
      </c>
    </row>
    <row r="4">
      <c r="A4" s="4" t="inlineStr">
        <is>
          <t>Securities Sold Under Agreements to Repurchase</t>
        </is>
      </c>
      <c r="B4" s="4" t="inlineStr">
        <is>
          <t>NOTE 7: Securities Sold Under Agreements to Repurchase The Company had no securities sold under agreements to repurchase as of June 30, 2020. The carrying value of securities sold under agreement to repurchase at June 30, 2019 amounted to $4.4 million. The securities underlying the agreements at June 30, 2019 consisted of marketable securities, including $5.8 million of Mortgage-Backed Securities.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The following table presents balance and interest rate information on the securities sold under agreements to repurchase. ​ ​ ​ ​ ​ ​ ​ ​ ​ ​ ​ June 30, (dollars in thousands) 2020 2019 Year-end balance ​ $ — ​ $ 4,376 ​ Average balance during the year ​ 82 ​ 3,988 ​ Maximum month-end balance during the year ​ — ​ 4,703 ​ Average interest during the year ​ 0.03 % 0.90 % Year-end interest rate ​ 0.00 % 0.9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Jun. 30, 2020</t>
        </is>
      </c>
    </row>
    <row r="3">
      <c r="A3" s="3" t="inlineStr">
        <is>
          <t>Advances from Federal Home Loan Bank</t>
        </is>
      </c>
    </row>
    <row r="4">
      <c r="A4" s="4" t="inlineStr">
        <is>
          <t>Advances from Federal Home Loan Bank</t>
        </is>
      </c>
      <c r="B4" s="4" t="inlineStr">
        <is>
          <t>NOTE 8: Advances from Federal Home Loan Bank Advances from Federal Home Loan Bank are summarized as follows: ​ ​ ​ ​ ​ ​ ​ ​ ​ ​ ​ ​ ​ ​ ​ June 30, ​ ​ Interest ​ 2020 ​ 2019 Maturity ​ Rate ​ (dollars in thousands) 08/19/19 1.52 % $ — $ 200 ​ 11/22/19 1.91 % — ​ 1,741 ​ 12/30/19 1.92 % — ​ 249 ​ 01/14/20 1.76 % — ​ 249 ​ 03/31/20 1.49 % — ​ 248 ​ 06/10/20 1.26 % — ​ 247 ​ 09/09/20 2.02 % 4,982 ​ 4,929 ​ 11/23/20 2.13 % 1,741 ​ 1,725 ​ 01/14/21 1.92 % 249 ​ 247 ​ 03/31/21 1.68 % 248 ​ 246 ​ 05/17/21 2.43 % 5,000 ​ 5,000 ​ 06/10/21 1.42 % 247 ​ 244 ​ 09/07/21 2.81 % 9,000 ​ 9,000 ​ 09/09/21 2.28 % 1,977 ​ 1,960 ​ 10/01/21 2.53 % 5,000 ​ 5,000 ​ 11/16/21 2.43 % 5,000 ​ 5,000 ​ 03/07/22 0.95 % 3,000 ​ — ​ 03/31/22 1.91 % 246 ​ 244 ​ 08/15/22 1.89 % 3,000 ​ — ​ 03/06/23 0.99 % 3,000 ​ — ​ 03/06/24 0.95 % 3,000 ​ — ​ 03/28/24 2.56 % 8,000 ​ 8,000 ​ 08/13/24 1.88 % 3,000 ​ — ​ 02/21/25 1.28 % 5,000 ​ — ​ 02/21/25 1.53 % 5,000 ​ — ​ 03/06/25 1.01 % 3,000 ​ — ​ 12/14/26 2.65 % 334 ​ 379 ​ ​ TOTAL ​ $ 70,024 ​ $ 44,908 ​ Weighted-average rate ​ 2.01 % 2.42 % ​ Of the advances outstanding at June 30, 2020, two advances totaling $10.0 million are callable by the FHLB prior to maturity. In addition to the above advances, the Bank had additional available credit amounting to $296.6 million and $320.1 million with the FHLB at June 30, 2020 and 2019, respectively. Advances from FHLB of Des Moines are secured by FHLB stock and commercial real estate and one- to four-family mortgage loans pledged. To secure outstanding advances and the Bank’s line of credit, loans totaling $768.7 million and $754.4 million were pledged to the FHLB at June 30, 2020 and 2019, respectively. The principal maturities of FHLB advances at June 30, 2020, are below: ​ ​ ​ ​ ​ ​ June 30, 2020 FHLB Advance Maturities ​ (dollars in thousands) July 1, 2020 to June 30, 2021 ​ $ 12,467 July 1, 2021 to June 30, 2022 ​ 24,223 July 1, 2022 to June 30, 2023 ​ 6,000 July 1, 2023 to June 30, 2024 ​ 11,000 July 1, 2024 to June 30, 2025 ​ 16,000 July 1, 2025 to thereafter ​ 334 TOTAL ​ $ 70,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Jun. 30, 2020</t>
        </is>
      </c>
    </row>
    <row r="3">
      <c r="A3" s="3" t="inlineStr">
        <is>
          <t>Note Payable</t>
        </is>
      </c>
    </row>
    <row r="4">
      <c r="A4" s="4" t="inlineStr">
        <is>
          <t>Note Payable</t>
        </is>
      </c>
      <c r="B4" s="4" t="inlineStr">
        <is>
          <t>NOTE 9: Note Payable In June 2017, the Company entered into a revolving, reducing line of credit with a five-year term, initially providing available credit of $15.0 million. Available credit under the line was reduced by $3.0 million on each anniversary date of the line of credit. At June 30, 2020, the balance of the line was fully repaid and the line was terminated. At June 30, 2019, the balance of the line was $3.0 million, with remaining available credit of $6.0 million. The line of credit bore interest at a floating rate based on LIBOR, which was due and payable monthly, and was secured by the stock of the Bank. The proceeds from this line of credit were used, in part, to fund the cash portion of the Tammcorp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Jun. 30, 2020</t>
        </is>
      </c>
    </row>
    <row r="3">
      <c r="A3" s="3" t="inlineStr">
        <is>
          <t>Subordinated Debt</t>
        </is>
      </c>
    </row>
    <row r="4">
      <c r="A4" s="4" t="inlineStr">
        <is>
          <t>Subordinated Debt</t>
        </is>
      </c>
      <c r="B4" s="4" t="inlineStr">
        <is>
          <t>NOTE 10: Subordinated Debt 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June 30, 2020, the current rate was 3.05%.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the Company.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June 30, 2020, the current rate was 2.76%. The carrying value of the debt securities was approximately $2.7 million and $2.6 million at June 30, 2020, and June 30, 2019, respectively.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June 30, 2020, the current rate was 2.11%. The carrying value of the debt securities was approximately $5.3 million at June 30, 2020, and $5.2 million at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cash equivalents</t>
        </is>
      </c>
      <c r="B3" s="7" t="n">
        <v>54245</v>
      </c>
      <c r="C3" s="7" t="n">
        <v>35400</v>
      </c>
    </row>
    <row r="4">
      <c r="A4" s="4" t="inlineStr">
        <is>
          <t>Interest-bearing time deposits</t>
        </is>
      </c>
      <c r="B4" s="5" t="n">
        <v>974</v>
      </c>
      <c r="C4" s="5" t="n">
        <v>969</v>
      </c>
    </row>
    <row r="5">
      <c r="A5" s="4" t="inlineStr">
        <is>
          <t>Available for sale securities (Note 2)</t>
        </is>
      </c>
      <c r="B5" s="5" t="n">
        <v>176524</v>
      </c>
      <c r="C5" s="5" t="n">
        <v>165535</v>
      </c>
    </row>
    <row r="6">
      <c r="A6" s="4" t="inlineStr">
        <is>
          <t>Stock in FHLB of Des Moines</t>
        </is>
      </c>
      <c r="B6" s="5" t="n">
        <v>6390</v>
      </c>
      <c r="C6" s="5" t="n">
        <v>5233</v>
      </c>
    </row>
    <row r="7">
      <c r="A7" s="4" t="inlineStr">
        <is>
          <t>Stock in Federal Reserve Bank of St. Louis</t>
        </is>
      </c>
      <c r="B7" s="5" t="n">
        <v>4363</v>
      </c>
      <c r="C7" s="5" t="n">
        <v>4350</v>
      </c>
    </row>
    <row r="8">
      <c r="A8" s="4" t="inlineStr">
        <is>
          <t>Loans receivable, net of allowance for loan losses of $25,139 and $19,903 at June 30, 2020 and June 30, 2019, respectively (Notes 3 and 4)</t>
        </is>
      </c>
      <c r="B8" s="5" t="n">
        <v>2141929</v>
      </c>
      <c r="C8" s="5" t="n">
        <v>1846405</v>
      </c>
    </row>
    <row r="9">
      <c r="A9" s="4" t="inlineStr">
        <is>
          <t>Accrued interest receivable</t>
        </is>
      </c>
      <c r="B9" s="5" t="n">
        <v>12116</v>
      </c>
      <c r="C9" s="5" t="n">
        <v>10189</v>
      </c>
    </row>
    <row r="10">
      <c r="A10" s="4" t="inlineStr">
        <is>
          <t>Premises and equipment, net (Note 5)</t>
        </is>
      </c>
      <c r="B10" s="5" t="n">
        <v>65106</v>
      </c>
      <c r="C10" s="5" t="n">
        <v>62727</v>
      </c>
    </row>
    <row r="11">
      <c r="A11" s="4" t="inlineStr">
        <is>
          <t>Bank owned life insurance - cash surrender value</t>
        </is>
      </c>
      <c r="B11" s="5" t="n">
        <v>43363</v>
      </c>
      <c r="C11" s="5" t="n">
        <v>38337</v>
      </c>
    </row>
    <row r="12">
      <c r="A12" s="4" t="inlineStr">
        <is>
          <t>Goodwill</t>
        </is>
      </c>
      <c r="B12" s="5" t="n">
        <v>14089</v>
      </c>
      <c r="C12" s="5" t="n">
        <v>14089</v>
      </c>
    </row>
    <row r="13">
      <c r="A13" s="4" t="inlineStr">
        <is>
          <t>Other intangible assets, net</t>
        </is>
      </c>
      <c r="B13" s="5" t="n">
        <v>7700</v>
      </c>
      <c r="C13" s="5" t="n">
        <v>9239</v>
      </c>
    </row>
    <row r="14">
      <c r="A14" s="4" t="inlineStr">
        <is>
          <t>Prepaid expenses and other assets</t>
        </is>
      </c>
      <c r="B14" s="5" t="n">
        <v>15358</v>
      </c>
      <c r="C14" s="5" t="n">
        <v>21929</v>
      </c>
    </row>
    <row r="15">
      <c r="A15" s="4" t="inlineStr">
        <is>
          <t>TOTAL ASSETS</t>
        </is>
      </c>
      <c r="B15" s="5" t="n">
        <v>2542157</v>
      </c>
      <c r="C15" s="5" t="n">
        <v>2214402</v>
      </c>
    </row>
    <row r="16">
      <c r="A16" s="3" t="inlineStr">
        <is>
          <t>Liabilities and Stockholders' Equity</t>
        </is>
      </c>
    </row>
    <row r="17">
      <c r="A17" s="4" t="inlineStr">
        <is>
          <t>Deposits (Note 6)</t>
        </is>
      </c>
      <c r="B17" s="5" t="n">
        <v>2184847</v>
      </c>
      <c r="C17" s="5" t="n">
        <v>1893695</v>
      </c>
    </row>
    <row r="18">
      <c r="A18" s="4" t="inlineStr">
        <is>
          <t>Securities sold under agreements to repurchase (Note 7)</t>
        </is>
      </c>
      <c r="C18" s="5" t="n">
        <v>4376</v>
      </c>
    </row>
    <row r="19">
      <c r="A19" s="4" t="inlineStr">
        <is>
          <t>Advances from FHLB (Note 8)</t>
        </is>
      </c>
      <c r="B19" s="5" t="n">
        <v>70024</v>
      </c>
      <c r="C19" s="5" t="n">
        <v>44908</v>
      </c>
    </row>
    <row r="20">
      <c r="A20" s="4" t="inlineStr">
        <is>
          <t>Note payable (Note 9)</t>
        </is>
      </c>
      <c r="C20" s="5" t="n">
        <v>3000</v>
      </c>
    </row>
    <row r="21">
      <c r="A21" s="4" t="inlineStr">
        <is>
          <t>Accounts payable and other liabilities</t>
        </is>
      </c>
      <c r="B21" s="5" t="n">
        <v>12151</v>
      </c>
      <c r="C21" s="5" t="n">
        <v>12889</v>
      </c>
    </row>
    <row r="22">
      <c r="A22" s="4" t="inlineStr">
        <is>
          <t>Accrued interest payable</t>
        </is>
      </c>
      <c r="B22" s="5" t="n">
        <v>1646</v>
      </c>
      <c r="C22" s="5" t="n">
        <v>2099</v>
      </c>
    </row>
    <row r="23">
      <c r="A23" s="4" t="inlineStr">
        <is>
          <t>Subordinated debt (Note 10)</t>
        </is>
      </c>
      <c r="B23" s="5" t="n">
        <v>15142</v>
      </c>
      <c r="C23" s="5" t="n">
        <v>15043</v>
      </c>
    </row>
    <row r="24">
      <c r="A24" s="4" t="inlineStr">
        <is>
          <t>TOTAL LIABILITIES</t>
        </is>
      </c>
      <c r="B24" s="5" t="n">
        <v>2283810</v>
      </c>
      <c r="C24" s="5" t="n">
        <v>1976010</v>
      </c>
    </row>
    <row r="25">
      <c r="A25" s="4" t="inlineStr">
        <is>
          <t>Commitments and contingencies (Note 15)</t>
        </is>
      </c>
      <c r="B25" s="4" t="inlineStr">
        <is>
          <t xml:space="preserve"> </t>
        </is>
      </c>
      <c r="C25" s="4" t="inlineStr">
        <is>
          <t xml:space="preserve"> </t>
        </is>
      </c>
    </row>
    <row r="26">
      <c r="A26" s="4" t="inlineStr">
        <is>
          <t>Common stock, $.01 par value; 25,000,000 shares authorized; 9,345,339 and 9,324,659 shares issued, respectively, at June 30, 2020 and June 30, 2019</t>
        </is>
      </c>
      <c r="B26" s="5" t="n">
        <v>93</v>
      </c>
      <c r="C26" s="5" t="n">
        <v>93</v>
      </c>
    </row>
    <row r="27">
      <c r="A27" s="4" t="inlineStr">
        <is>
          <t>Additional paid-in capital</t>
        </is>
      </c>
      <c r="B27" s="5" t="n">
        <v>95035</v>
      </c>
      <c r="C27" s="5" t="n">
        <v>94541</v>
      </c>
    </row>
    <row r="28">
      <c r="A28" s="4" t="inlineStr">
        <is>
          <t>Retained earnings</t>
        </is>
      </c>
      <c r="B28" s="5" t="n">
        <v>165709</v>
      </c>
      <c r="C28" s="5" t="n">
        <v>143677</v>
      </c>
    </row>
    <row r="29">
      <c r="A29" s="4" t="inlineStr">
        <is>
          <t>Treasury stock of 217,949 and 35,351 shares at June 30, 2020 and June 30, 2019, respectively, at cost</t>
        </is>
      </c>
      <c r="B29" s="5" t="n">
        <v>-6937</v>
      </c>
      <c r="C29" s="5" t="n">
        <v>-1166</v>
      </c>
    </row>
    <row r="30">
      <c r="A30" s="4" t="inlineStr">
        <is>
          <t>Accumulated other comprehensive income</t>
        </is>
      </c>
      <c r="B30" s="5" t="n">
        <v>4447</v>
      </c>
      <c r="C30" s="5" t="n">
        <v>1247</v>
      </c>
    </row>
    <row r="31">
      <c r="A31" s="4" t="inlineStr">
        <is>
          <t>TOTAL STOCKHOLDERS' EQUITY</t>
        </is>
      </c>
      <c r="B31" s="5" t="n">
        <v>258347</v>
      </c>
      <c r="C31" s="5" t="n">
        <v>238392</v>
      </c>
    </row>
    <row r="32">
      <c r="A32" s="4" t="inlineStr">
        <is>
          <t>TOTAL LIABILITIES AND STOCKHOLDERS' EQUITY</t>
        </is>
      </c>
      <c r="B32" s="7" t="n">
        <v>2542157</v>
      </c>
      <c r="C32" s="7" t="n">
        <v>2214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0</t>
        </is>
      </c>
    </row>
    <row r="3">
      <c r="A3" s="3" t="inlineStr">
        <is>
          <t>Employee Benefits</t>
        </is>
      </c>
    </row>
    <row r="4">
      <c r="A4" s="4" t="inlineStr">
        <is>
          <t>Employee Benefits</t>
        </is>
      </c>
      <c r="B4" s="4" t="inlineStr">
        <is>
          <t>NOTE 11: Employee Benefits 401(k) Retirement Plan. 389,000 2008 Equity Incentive Plan 2003 Stock Option Plan As of June 30, 2020, there was no remaining unrecognized compensation expense related to unvested stock options under the 2003 Plan. The aggregate intrinsic value of stock options outstanding, all of which were exercisable, at June 30, 2020, was $68,000. During fiscal 2020, options to purchase 10,000 shares were exercised. The intrinsic value of options vested in fiscal 2020, 2019, and 2018 was $14,000, $35,000, and $43,000, respectively. 2017 Omnibus Incentive Plan Under the 2017 Plan, options to purchase 50,500 shares have been issued to employees, of which none have been exercised or forfeited, and 50,500 remain outstanding. As of June 30, 2020, there was $335,000 in remaining unrecognized compensation expense related to unvested stock options under the 2017 Plan, which will be recognized over the remaining weighted average vesting period. All stock options outstanding under the 2017 Plan at June 30, 2020, were at a strike price in excess of the market price. No in-the-money options were vested in fiscal 2020 or 2019, and no options vested during fiscal 2018. Full value awards totaling 15,525, 15,000 and 22,000 shares, respectively, were issued to employees and directors in fiscal 2020, 2019, and 2018. All full value awards were in the form of either restricted stock vesting at the rate of 20% of such shares per year, or performance-based restricted stock vesting at up to 20% of such shares per year, contingent on the achievement of specified profitability targets over a three -year period. During fiscal 2020 and 2019, full value awards of 7,080 and 4,200 shares were vested, respectively, while no full value awards vested in fiscal 2018. Compensation expense, in the amount of the fair market value of the common stock at the date of grant, is recognized pro-rata over the five years during which the shares vest. Compensation expense for full value awards under the 2017 Plan for fiscal 2020, 2019, and 2018 was $293,000, $189,000, and $60,000, respectively. At June 30, 2020, unvested compensation expense related to full value awards under the 2017 Plan was approximately $1.3 million. Changes in options outstanding under the 2003 Plan and the 2017 Plan were as follows: ​ ​ ​ ​ ​ ​ ​ ​ ​ ​ ​ ​ ​ ​ ​ ​ ​ ​ ​ 2020 ​ 2019 ​ 2018 Weighted Weighted Weighted ​ Average ​ ​ Average ​ ​ Average ​ ​ Price ​ Number ​ Price ​ Number ​ Price ​ Number Outstanding at beginning of year ​ $ 26.35 51,000 ​ $ 22.18 33,500 ​ $ 9.35 44,000 Granted ​ 37.40 19,500 ​ 34.35 17,500 ​ 37.31 13,500 Exercised ​ 6.38 (10,000) ​ — — ​ 7.18 (24,000) Forfeited ​ — — ​ — — ​ — — Outstanding at year-end ​ $ 33.22 60,500 ​ $ 26.35 51,000 ​ $ 22.18 33,500 Options exercisable at year-end ​ $ 26.31 18,900 ​ $ 14.73 20,700 ​ $ 10.57 16,000 ​ The following is a summary of the assumptions used in the Black-Scholes pricing model in determining the fair values of options granted during fiscal years 2020, 2019, and 2018: ​ ​ ​ ​ ​ ​ ​ ​ ​ ​ ​ ​ ​ 2020 2019 2018 Assumptions: ​ ​ ​ ​ Expected dividend yield ​ 1.60 % ​ 1.51 % ​ 1.18 % Expected volatility ​ 22.55 % ​ 20.39 % ​ 20.42 % Risk-free interest rate ​ 1.55 % ​ 2.67 % ​ 2.54 % Weighted-average expected life (years) ​ 10.00 ​ 10.00 ​ 10.00 ​ Weighted-average fair value of options granted during the year ​ $ 8.81 ​ $ 8.78 ​ $ 10.14 ​ ​ The table below summarizes information about stock options outstanding under the 2003 Plan and 2017 Plan at June 30, 2020: ​ ​ ​ ​ ​ ​ ​ ​ ​ ​ ​ ​ Weighted Options Outstanding Options Exercisable Average ​ ​ Weighted ​ ​ Weighted Remaining ​ ​ Average ​ ​ Average Contractual ​ Number ​ Exercise ​ Number ​ Exercise Life ​ Outstanding ​ Price ​ Exercisable ​ Price 50.2 mo. 10,000 ​ $ 17.55 10,000 ​ $ 17.55 90.6 mo. 13,500 ​ 37.31 5,400 ​ 37.31 102.2 mo. 17,500 ​ 34.35 3,500 ​ 34.35 115.7 mo. 19,500 ​ 37.40 — ​ 3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NOTE 12: Income Taxes The Company and its subsidiary files income tax returns in the U.S. Federal jurisdiction and various states. The Company is no longer subject to U.S. federal and state tax examinations by tax authorities for tax years ending June 30, 2016 and before. The Company recognized no interest or penalties related to income taxes. The components of net deferred tax assets are summarized as follows: ​ ​ ​ ​ ​ ​ ​ (dollars in thousands) June 30, 2020 June 30, 2019 Deferred tax assets: ​ ​ Provision for losses on loans ​ $ 5,802 ​ $ 4,601 Accrued compensation and benefits ​ 825 ​ 692 NOL carry forwards acquired ​ 149 ​ 199 Minimum Tax Credit ​ 130 ​ 130 Unrealized loss on other real estate ​ 257 ​ 134 Purchase accounting adjustments ​ — ​ 255 Losses and credits from LLC's ​ — ​ 1,206 Other ​ 26 ​ — Total deferred tax assets ​ 7,189 ​ 7,218 Deferred tax liabilities: ​ ​ Purchase accounting adjustments ​ 64 ​ — Depreciation ​ 1,665 ​ 1,749 FHLB stock dividends ​ 120 ​ 120 Prepaid expenses ​ 259 ​ 313 Unrealized gain on available for sale securities ​ 1,265 ​ 364 Other ​ 104 ​ 61 Total deferred tax liabilities ​ 3,477 ​ 2,607 Net deferred tax asset ​ $ 3,712 ​ $ 4,611 ​ As of June 30, 2020, the Company had approximately $675,000 and $119,000 in federal and state net operating loss carryforwards, respectively, which were acquired in the July 2009 acquisition of Southern Bank of Commerce, the February 2014 acquisition of Citizens State Bankshares of Bald Knob, Inc., the August 2014 acquisition of Peoples Service Company, and the June 2017 acquisition of Tammcorp, Inc.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expense is shown below: ​ ​ ​ ​ ​ ​ ​ ​ ​ ​ ​ ​ ​ For the year ended June 30 (dollars in thousands) 2020 2019 2018 Tax at statutory rate ​ $ 7,231 ​ $ 7,550 ​ $ 8,074 Increase (reduction) in taxes resulting from: ​ ​ ​ Nontaxable municipal income ​ (444) ​ (400) ​ (441) State tax, net of Federal benefit ​ 299 ​ 487 ​ 553 Cash surrender value of Bank-owned life insurance ​ (214) ​ (279) ​ (266) Tax credit benefits ​ (48) ​ (270) ​ (871) Adjustment of deferred tax asset for enacted changes in tax laws ​ — ​ — ​ 1,124 Other, net ​ 63 ​ (41) ​ (370) Actual provision ​ $ 6,887 ​ $ 7,047 ​ $ 7,803 ​ For the years ended June 30, 2020 and 2019, income tax expense at the statutory rate was calculated using a 21% annual effective tax rate (AETR), compared to 28.1% for the year ended June 30, 2018, as a result of the Tax Cuts and Jobs Act ("Tax Act") signed into law December 22, 2017. The Tax Act ultimately reduced the corporate Federal income tax rate for the Company from 35% to 21%, and for the fiscal year ending June 30, 2018, the Company was administratively subject to a 28.1% AETR. U. S. GAAP requires that the impact of the provisions of the Tax Act be accounted for in the period of enactment and the income tax effects of the Tax Act were recognized in the Company’s financial statements for the quarter ended December 31, 2017, and for the twelve months ended June 30, 2018. The Tax Act is complex and requires significant detailed analysis. During the preparation of the Company’s income tax returns for June 30, 2018 and 2019, no significant adjustments related to enactment of the Tax Act were identified. Tax credit benefits are recognized under the deferral method of accounting for investments in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AOCI)</t>
        </is>
      </c>
      <c r="B1" s="2" t="inlineStr">
        <is>
          <t>12 Months Ended</t>
        </is>
      </c>
    </row>
    <row r="2">
      <c r="B2" s="2" t="inlineStr">
        <is>
          <t>Jun. 30, 2020</t>
        </is>
      </c>
    </row>
    <row r="3">
      <c r="A3" s="3" t="inlineStr">
        <is>
          <t>Accumulated Other Comprehensive Income (AOCI)</t>
        </is>
      </c>
    </row>
    <row r="4">
      <c r="A4" s="4" t="inlineStr">
        <is>
          <t>Accumulated Other Comprehensive Income (AOCI)</t>
        </is>
      </c>
      <c r="B4" s="4" t="inlineStr">
        <is>
          <t>NOTE 13: Accumulated Other Comprehensive Income (AOCI) The components of AOCI, included in stockholders’ equity, are as follows: ​ ​ ​ ​ ​ ​ ​ ​ ​ June 30, (dollars in thousands) 2020 2019 Net unrealized gain on securities available-for-sale ​ $ 5,744 ​ $ 1,655 Net unrealized gain on securities available-for-sale securities for which a portion of an other-than-temporary impairment has been recognized in income ​ (1) ​ (1) Unrealized gain from defined benefit pension plan ​ (32) ​ (39) ​ ​ 5,711 ​ 1,615 Tax effect ​ (1,264) ​ (368) Net of tax amount ​ $ 4,447 ​ $ 1,247 ​ Amounts reclassified from AOCI and the affected line items in the statements of income during the years ended June 30, 2020 and 2019, were as follows: ​ ​ ​ ​ ​ ​ ​ ​ ​ ​ ​ ​ Amounts Reclassified From AOCI ​ ​ (dollars in thousands) ​ ​ ​ ​ Affected Line Item in the Condensed ​ ​ 2020 ​ 2019 ​ Consolidated Statements of Income Unrealized gain on securities available-for-sale ​ $ — ​ $ 244 ​ Net realized gains on sale of AFS securities Amortization of defined benefit pension items: ​ 6 ​ (10) Compensation and benefits (included in computation of net periodic pension costs) Total reclassified amount before tax ​ 6 ​ 234 Tax benefit ​ 1 ​ 49 Provision for Income Tax Total reclassification out of AOCI ​ $ 5 ​ $ 185 Net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Jun. 30, 2020</t>
        </is>
      </c>
    </row>
    <row r="3">
      <c r="A3" s="3" t="inlineStr">
        <is>
          <t>Stockholders' Equity and Regulatory Capital</t>
        </is>
      </c>
    </row>
    <row r="4">
      <c r="A4" s="4" t="inlineStr">
        <is>
          <t>Stockholders' Equity and Regulatory Capital</t>
        </is>
      </c>
      <c r="B4" s="4" t="inlineStr">
        <is>
          <t>NOTE 14: Stockholders’ Equity and Regulatory Capital 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Management believes, as of June 30, 2020 and 2019, that the Company and the Bank met all capital adequacy requirements to which they are subject. In July 2013, the Federal banking agencies announced their approval of the final rule to implement the Basel III regulatory reforms, among other changes required by the Dodd-Frank Wall Street Reform and Consumer Protection Act. The approved rule included a new minimum ratio of common equity Tier 1 (CET1) capital of 4.5%, raised the minimum ratio of Tier 1 capital to risk-weighted assets from 4.0% to 6.0%, and included a minimum leverage ratio of 4.0% for all banking institutions. Additionally, the rule created a capital conservation buffer of 2.5% of risk-weighted assets, and prohibited banking organizations from making distributions or discretionary bonus payments during any quarter if its eligible retained income is negative, if the capital conservation buffer is not maintained. This new capital conservation buffer requirement was phased in beginning in January 2016 at 0.625% of risk-weighted assets and increasing each year until being fully implemented in January 2019. The enhanced capital requirements for banking organizations such as the Company and the Bank began January 1, 2015. Other changes included revised risk-weighting of some assets, stricter limitations on mortgage servicing assets and deferred tax assets, and replacement of the ratings-based approach to risk weight securities. Effective January 1, 2020, depository institutions and depository institution holding companies that have less than $10 billion in total consolidated assets and meet other qualifying criteria, including a tier 1 leverage ratio of greater than 9 percent, are considered qualifying community banking organizations and are eligible to opt into an alternative, simplified regulatory capital framework, which utilizes a newly-defined “Community Bank Leverage Ratio” (CBLR). The CBLR framework is an optional framework that is designed to reduce burden by removing the requirements for calculating and reporting risk-based capital ratios for qualifying community banking organizations that opt into the framework. Qualifying community banking organizations that elect to use the CBLR framework and that maintain a leverage ratio of greater than 9 percent are considered to have satisfied the risk-based and leverage capital requirements in the agencies’ generally applicable capital rule. In April 2020, the federal bank regulatory agencies announced the issuance of two interim final rules, effective immediately, to provide temporary relief to community banking organizations. Under the interim final rules, the CBLR requirement is a minimum of 8% for the remainder of calendar year 2020, 8.5% for calendar year 2021, and 9% thereafter. The Company and the Bank have not made an election to utilize the CBLR framework, but will continue to monitor the available option, and could do so in the future. As of June 30, 2020,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tables below summarize the Company and Bank’s actual and required regulatory capital: ​ ​ ​ ​ ​ ​ ​ ​ ​ ​ ​ ​ ​ ​ ​ ​ ​ ​ ​ ​ ​ ​ ​ ​ ​ ​ ​ ​ ​ To Be Well Capitalized Under ​ ​ ​ ​ ​ ​ ​ ​ ​ ​ ​ ​ Prompt Corrective Action ​ ​ Actual ​ For Capital Adequacy Purposes ​ Provisions As of June 30, 2020 Amount Ratio Amount Ratio Amount Ratio (dollars in thousands) ​ ​ ​ ​ ​ ​ ​ ​ ​ ​ ​ ​ ​ ​ Total Capital (to Risk-Weighted Assets) ​ ​ ​ ​ ​ ​ ​ ​ ​ ​ ​ ​ ​ Consolidated ​ $ 278,924 13.17 % $ 169,473 8.00 % n/a n/a ​ Southern Bank ​ 271,137 12.88 % 168,355 8.00 % 210,444 10.00 % Tier I Capital (to Risk-Weighted Assets) ​ ​ ​ Consolidated ​ 252,609 11.92 % 127,105 6.00 % n/a n/a ​ Southern Bank ​ 244,822 11.63 % 126,266 6.00 % 168,355 8.00 % Tier I Capital (to Average Assets) ​ ​ ​ Consolidated ​ 252,609 9.95 % 101,528 4.00 % n/a n/a ​ Southern Bank ​ 244,822 9.66 % 101,370 4.00 % 126,713 5.00 % Common Equity Tier I Capital (to Risk-Weighted Assets) ​ ​ ​ Consolidated ​ 237,467 11.21 % 95,328 4.50 % n/a n/a ​ Southern Bank ​ 244,822 11.63 % 94,700 4.50 % 136,789 6.50 % ​ ​ ​ ​ ​ ​ ​ ​ ​ ​ ​ ​ ​ ​ ​ ​ ​ ​ ​ ​ ​ ​ ​ ​ ​ ​ ​ ​ ​ ​ ​ ​ ​ ​ ​ ​ ​ ​ ​ ​ ​ ​ ​ ​ ​ To Be Well Capitalized Under ​ ​ ​ ​ ​ ​ ​ ​ ​ ​ ​ ​ Prompt Corrective Action ​ ​ Actual ​ For Capital Adequacy Purposes ​ Provisions As of June 30, 2019 Amount Ratio Amount Ratio Amount Ratio (dollars in thousands) ​ ​ ​ ​ ​ ​ ​ ​ ​ ​ ​ ​ ​ ​ Total Capital (to Risk-Weighted Assets) ​ ​ ​ ​ ​ ​ ​ ​ ​ ​ ​ ​ ​ ​ ​ Consolidated ​ $ 256,982 13.22 % $ 155,536 8.00 % n/a n/a ​ Southern Bank ​ 247,199 12.81 % 154,364 8.00 % 192,954 10.00 % Tier I Capital (to Risk-Weighted Assets) ​ ​ ​ Consolidated ​ 235,768 12.13 % 116,652 6.00 % n/a n/a ​ Southern Bank ​ 225,985 11.71 % 115,773 6.00 % 154,364 8.00 % Tier I Capital (to Average Assets) ​ ​ ​ Consolidated ​ 235,768 10.81 % 87,231 4.00 % n/a n/a ​ Southern Bank ​ 225,985 10.38 % 87,077 4.00 % 108,846 5.00 % Common Equity Tier I Capital (to Risk-Weighted Assets) ​ ​ ​ Consolidated ​ 220,725 11.35 % 87,489 4.50 % n/a n/a ​ Southern Bank ​ 225,985 11.71 % 86,829 4.50 % 125,420 6.50 % ​ The Bank’s ability to pay dividends on its common stock to the Company is restricted to maintain adequate capital as shown in the above tables. Additionally, prior regulatory approval is required for the declaration of any dividends generally in excess of the sum of net income for that calendar year and retained net income for the preceding two calendar years. At June 30, 2020, approximately $11.2 million of the equity of the Bank was available for distribution as dividends to the Company without prior regulatory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Jun. 30, 2020</t>
        </is>
      </c>
    </row>
    <row r="3">
      <c r="A3" s="3" t="inlineStr">
        <is>
          <t>Commitments and Credit Risk</t>
        </is>
      </c>
    </row>
    <row r="4">
      <c r="A4" s="4" t="inlineStr">
        <is>
          <t>Commitments and Credit Risk</t>
        </is>
      </c>
      <c r="B4" s="4" t="inlineStr">
        <is>
          <t>NOTE 15: Commitments and Credit Risk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3.2 million at June 30, 2020, and $2.6 million at June 30, 2019, with terms ranging from 12 to 24 months. At June 30, 2020, the Company’s deferred revenue under standby letters of credit agreements was nominal. Off-balance-sheet and Credit Risk 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The Company had $416.2 million in commitments to extend credit at June 30, 2020, and $317.4 million at June 30, 2019. At June 30, 2020, total commitments to originate fixed-rate loans with terms in excess of one year were $94.3 million at rates ranging from 2.38% to 5.75%, with a weighted-average rate of 4.62%.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 The Company originates collateralized commercial, real estate, and consumer loans to customers in Missouri, Arkansas, and Illinois. Although the Company has a diversified portfolio, loans aggregating $663.0 million at June 30, 2020, are secured by single and multi-family residential real estate generally located in the Company’s primary lending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t>
        </is>
      </c>
    </row>
    <row r="4">
      <c r="A4" s="4" t="inlineStr">
        <is>
          <t>Earnings Per Share</t>
        </is>
      </c>
      <c r="B4" s="4" t="inlineStr">
        <is>
          <t>NOTE 16: Earnings Per Share The following table sets forth the computations of basic and diluted earnings per common share: ​ ​ ​ ​ ​ ​ ​ ​ ​ ​ ​ ​ Year Ended June 30, (dollars in thousands except per share data) 2020 2019 2018 Net income ​ $ 27,545 ​ $ 28,904 ​ $ 20,929 ​ ​ ​ ​ ​ ​ ​ ​ ​ ​ Denominator for basic earnings per share - ​ ​ ​ Weighted-average shares outstanding ​ 9,189,876 ​ 9,193,235 ​ 8,734,334 Effect of dilutive securities stock options or awards ​ 9,293 ​ 10,674 ​ 11,188 Denominator for diluted earnings per share ​ 9,199,169 ​ 9,203,909 ​ 8,745,522 ​ ​ ​ ​ ​ ​ ​ ​ ​ ​ Basic earnings per share available to common stockholders ​ $ 3.00 ​ $ 3.14 ​ $ 2.40 Diluted earnings per share available to common stockholders ​ $ 2.99 ​ $ 3.14 ​ $ 2.39 ​ Options outstanding at June 30, 2020, 2019, and 2018, to purchase 50,500, 31,000, and 13,500 shares of common stock, respectively, were not included in the computation of diluted earnings per common share for each year periods because the exercise prices of such options were greater than the average market prices of the common stock for the respective fisca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0</t>
        </is>
      </c>
    </row>
    <row r="3">
      <c r="A3" s="3" t="inlineStr">
        <is>
          <t>Acquisitions</t>
        </is>
      </c>
    </row>
    <row r="4">
      <c r="A4" s="4" t="inlineStr">
        <is>
          <t>Acquisitions</t>
        </is>
      </c>
      <c r="B4" s="4" t="inlineStr">
        <is>
          <t>NOTE 17: Acquisitions On May 22, 2020 the Company completed its acquisition of Central Federal Bancshares, Inc. (“Central”), and its wholly owned subsidiary, Central Federal Savings and Loan Association (“Central Federal”), in an all-cash transaction valued at approximately $21.9 million. Net cash paid for the acquisition totaled approximately $9.1 million. The conversion of data systems took place on June 7, 2020. Through June 30, 2020, the Company incurred $1.2 million of third-party acquisition-related costs with $1.2 million being included in noninterest expense in the Company’s consolidated statement of income for the year ended June 30, 2020.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Central acquisition is detailed in the following table. ​ ​ ​ ​ ​ Central Federal Bancshares ​ ​ Fair Value of Consideration Transferred ​ ​ ​ (dollars in thousands) ​ ​ ​ Cash ​ $ 21,942 ​ ​ ​ ​ Recognized amounts of identifiable assets acquired and liabilities assumed ​ ​ ​ ​ ​ Cash and cash equivalents ​ $ 12,862 Investment securities ​ 4,355 Loans ​ 51,449 Premises and equipment ​ 723 Identifiable intangible assets ​ 540 Miscellaneous other assets ​ 639 ​ ​ ​ ​ Deposits ​ (46,720) Miscellaneous other liabilities ​ (1,783) Total identifiable net assets ​ 22,065 Bargain Purchase Gain ​ $ (123) ​ Of the total purchase price of $21.9 million, $540,000 has been allocated to core deposit intangible. None of the purchase price was allocated to goodwill, as the acquisition resulted in a bargain purchase gain of $123,000. The core deposit intangible will be amortized over six years on a straight line basis. The Company acquired the $52.1 million loan portfolio at an estimated fair value discount of $662,000. The excess of expected cash flows above the fair value of the performing portion of loans will be accreted to interest income over the remaining lives of the loans in accordance with ASC 310-30. Management identified no purchased credit-impaired loans associated with the Central acquisition (ASC 310-30). On November 21, 2018, the Company completed its acquisition of Gideon Bancshares Company (“Gideon”), and its wholly owned subsidiary, First Commercial Bank (“First Commercial”), in a stock and cash transaction. Upon completion of the Merger, each share of Gideon common stock was converted into the right to receive $72.48 in cash, as well as 2.04 shares of Southern Missouri common stock, with cash payable in lieu of fractional Southern Missouri shares (the “Merger Consideration”). The Company issued an aggregate of 317,225 shares of common stock for the stock portion of the Merger Consideration and paid an aggregate of approximately $11.3 million for the cash portion of the Merger Consideration. The conversion of data systems took place on December 8, 2018. The Company acquired First Commercial primarily for the purpose of conducting commercial banking activities in markets where it believes the Company’s business model will perform well, and for the long-term value of its core deposit franchise. Through June 30, 2020, the Company incurred $871,000 of third-party acquisition-related costs with $14,000 being included in noninterest expense in the Company’s consolidated statement of income for the year ended June 30, 2020, $783,000 for the year ended June 30, 2019, and $75,000 for the year ended June 30, 2018.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Gideon acquisition is detailed in the following table. ​ ​ ​ ​ ​ Gideon Bancshares Company ​ ​ Fair Value of Consideration Transferred ​ ​ ​ (dollars in thousands) ​ ​ ​ Cash ​ $ 11,271 Common stock, at fair value ​ 10,757 Total consideration ​ $ 22,028 ​ ​ ​ ​ Recognized amounts of identifiable assets acquired and liabilities assumed ​ ​ ​ ​ ​ Cash and cash equivalents ​ $ 2,894 Investment securities ​ 54,866 Loans ​ 144,286 Premises and equipment ​ 3,663 Identifiable intangible assets ​ 4,125 Miscellaneous other assets ​ 5,926 ​ ​ ​ ​ Deposits ​ (170,687) FHLB Advances ​ (18,701) Note Payable ​ (4,400) Miscellaneous other liabilities ​ (956) Total identifiable net assets ​ 21,016 Goodwill ​ $ 1,012 ​ Of the total purchase price of $22.0 million, $4.1 million has been allocated to core deposit intangible. Additionally, $1.0 million has been allocated to goodwill and none of the purchase price is deductible. Goodwill is attributable to synergies and economies of scale expected from combining the operations of the Bank and First Commercial. Total goodwill was assigned to the acquisition of First Commercial. The core deposit intangible will be amortized over seven years on a straight line basis.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our assessment of the ability of the borrower to service the debt,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25.5 million of purchased credit impaired loans was not carried over and recorded at the acquisition date. Management estimated the cash flows expected to be collected at acquisition using individual analysis of each purchased credit impaired loan. The Company acquired the $154.0 million loan portfolio at an estimated fair value discount of $9.7 million. The excess of expected cash flows above the fair value of the performing portion of loans will be accreted to interest income over the remaining lives of the loans in accordance with ASC 310-30. The acquired business contributed revenues of $4.1 million and earnings of $565,000 for the period from November 21, 2018 through June 30, 2019. The following unaudited pro forma summaries present consolidated information of the Company as if the business combination had occurred on the first day of each period: ​ ​ ​ ​ ​ ​ ​ ​ ​ ​ Pro Forma ​ ​ Twelve months ended ​ ​ June 30, ​ 2019 2018 Revenue ​ $ 90,954 ​ $ 84,981 Earnings ​ 29,583 ​ 22,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Measurements</t>
        </is>
      </c>
    </row>
    <row r="4">
      <c r="A4" s="4" t="inlineStr">
        <is>
          <t>Fair Value Measurements</t>
        </is>
      </c>
      <c r="B4" s="4" t="inlineStr">
        <is>
          <t>NOTE 18: Fair Value Measurements ASC Topic 820, Fair Value Measurements,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Recurring Measurements ​ ​ ​ ​ ​ ​ ​ ​ ​ ​ ​ ​ ​ ​ ​ ​ Fair Value Measurements at June 30, 2020, Using: ​ ​ Quoted Prices in ​ ​ ​ ​ ​ ​ ​ ​ ​ Active Markets for ​ Significant Other ​ Significant ​ ​ ​ ​ ​ Identical Assets ​ Observable Inputs ​ Unobservable Inputs (dollars in thousands) ​ Fair Value ​ (Level 1) ​ (Level 2) ​ (Level 3) State and political subdivisions ​ $ 41,988 ​ $ — ​ $ 41,988 ​ $ — Other securities ​ 7,624 ​ — ​ 7,624 ​ — Mortgage-backed GSE residential ​ 126,912 ​ — ​ 126,912 ​ — ​ ​ ​ ​ ​ ​ ​ ​ ​ ​ ​ ​ ​ ​ ​ ​ Fair Value Measurements at June 30, 2019, Using: ​ ​ ​ ​ ​ Quoted Prices in ​ ​ ​ ​ ​ ​ ​ ​ ​ Active Markets for ​ Significant Other ​ Significant ​ ​ ​ ​ ​ Identical Assets ​ Observable Inputs ​ Unobservable Inputs (dollars in thousands) Fair Value (Level 1) (Level 2) (Level 3) U.S. government sponsored enterprises (GSEs) ​ $ 7,270 ​ $ — ​ $ 7,270 ​ $ — State and political subdivisions ​ 42,783 ​ — ​ 42,783 ​ — Other securities ​ 5,053 ​ — ​ 5,053 ​ — Mortgage-backed GSE residential ​ 110,429 ​ — ​ 110,429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June 30, 2020. Available-for-sale Securities . When quoted market prices are available in an active market, securities are classified within Level 1. If quoted market prices are not available, then fair values are estimated using pricing models, or quoted prices of securities with similar characteristics. For these securities, our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n certain cases where Level 1 or Level 2 inputs are not available, securities are classified within Level 3 of the hierarchy. Nonrecurring Measurements ​ ​ ​ ​ ​ ​ ​ ​ ​ ​ ​ ​ ​ ​ ​ ​ Fair Value Measurements at June 30, 2020 ​ ​ Quoted Prices in ​ ​ ​ ​ ​ ​ ​ Active Markets for ​ Significant Other ​ Significant ​ ​ ​ ​ ​ Identical Assets ​ Observable Inputs ​ Unobservable Inputs (dollars in thousands) ​ Fair Value ​ (Level 1) ​ (Level 2) ​ (Level 3) Foreclosed and repossessed assets held for sale $ 2,211 ​ $ — ​ $ — ​ $ 2,211 ​ ​ ​ ​ ​ ​ ​ ​ ​ ​ ​ ​ ​ ​ ​ ​ Fair Value Measurements at June 30, 2019, Using: ​ Quoted Prices in ​ ​ ​ Active Markets for ​ Significant Other ​ Significant ​ Identical Assets ​ Observable Inputs ​ Unobservable Inputs (dollars in thousands) Fair Value (Level 1) (Level 2) (Level 3) Foreclosed and repossessed assets held for sale $ 2,430 ​ $ — ​ $ — ​ $ 2,430 ​ The following table presents losses recognized on assets measured on a non-recurring basis for the years ended June 30, 2020 and 2019: ​ ​ ​ ​ ​ ​ ​ ​ (dollars in thousands) 2020 2019 Foreclosed and repossessed assets held for sale ​ $ (1,009) ​ $ (353) Total losses on assets measured on a non-recurring basis ​ $ (1,009) ​ $ (353) ​ The following is a description of valuation methodologies and inputs used for assets measured at fair value on a nonrecurring basis and recognized in the accompanying consolidated balance sheets, as well as the general classification of such assets pursuant to the valuation hierarch. For assets classified within Level 3 of fair value hierarchy, the process used to develop the reported fair value process is described below. Impaired Loans (Collateral Dependent) 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In instances where the economic environment has worsened and/or the real estate market declined since the last appraisal, a higher distressed sale discount would be applied to the appraised value. 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 Foreclosed and Repossessed Assets Held for Sale Unobservable (Level 3) Inputs ​ ​ ​ ​ ​ ​ ​ ​ ​ ​ ​ ​ ​ ​ ​ Fair value at Valuation Unobservable Range of Weighted-average (dollars in thousands) ​ June 30, 2020 ​ technique ​ inputs ​ inputs applied ​ inputs applied Nonrecurring Measurements ​ ​ ​ ​ ​ ​ Foreclosed and repossessed assets ​ $ 2,211 Third party appraisal Marketability discount 8.0% - 56.9 % 15.7 % ​ ​ ​ ​ ​ ​ ​ ​ ​ ​ ​ ​ ​ ​ ​ ​ Fair value at Valuation Unobservable Range of Weighted-average ​ (dollars in thousands) June 30, 2019 technique inputs inputs applied inputs applied ​ Nonrecurring Measurements ​ ​ Foreclosed and repossessed assets ​ $ 2,430 Third party appraisal Marketability discount 5.1% - 77.0 % 35.2 % ​ Fair Value of Financial Instruments ​ ​ ​ ​ ​ ​ ​ ​ ​ ​ ​ ​ ​ ​ ​ ​ June 30, 2020 ​ ​ ​ Quoted Prices ​ ​ ​ ​ ​ ​ ​ ​ ​ in Active ​ ​ ​ ​ Significant ​ ​ ​ ​ ​ Markets for ​ Significant Other ​ Unobservable ​ ​ Carrying ​ Identical Assets ​ Observable Inputs ​ Inputs (dollars in thousands) ​ Amount ​ (Level 1) ​ (Level 2) ​ (Level 3) Financial assets ​ ​ ​ ​ Cash and cash equivalents ​ $ 54,245 ​ $ 54,245 ​ $ — ​ $ — Interest-bearing time deposits ​ 974 ​ — ​ 974 ​ — Stock in FHLB ​ 6,390 ​ — ​ 6,390 ​ — Stock in Federal Reserve Bank of St. Louis ​ 4,363 ​ — ​ 4,363 ​ — Loans receivable, net ​ 2,141,929 ​ — ​ — ​ 2,143,823 Accrued interest receivable ​ 12,116 ​ — ​ 12,116 ​ — Financial liabilities ​ ​ ​ ​ Deposits ​ 2,184,847 ​ 1,508,740 ​ — ​ 676,816 Advances from FHLB ​ 70,024 ​ — ​ 72,136 ​ — Accrued interest payable ​ 1,646 ​ — ​ 1,646 ​ — Subordinated debt ​ 15,142 ​ — ​ — ​ 11,511 Unrecognized financial instruments (net of contract amount) ​ ​ ​ ​ Commitments to originate loans ​ — ​ — ​ — ​ — Letters of credit ​ — ​ — ​ — ​ — Lines of credit ​ — ​ — ​ — ​ — ​ ​ ​ ​ ​ ​ ​ ​ ​ ​ ​ ​ ​ ​ ​ ​ June 30, 2019 ​ ​ ​ ​ ​ Quoted Prices ​ ​ ​ ​ ​ ​ ​ ​ ​ ​ ​ in Active ​ ​ ​ ​ Significant ​ ​ ​ ​ ​ Markets for ​ Significant Other ​ Unobservable ​ ​ Carrying ​ Identical Assets ​ Observable Inputs ​ Inputs (dollars in thousands) Amount (Level 1) (Level 2) (Level 3) Financial assets ​ ​ ​ ​ Cash and cash equivalents ​ $ 35,400 ​ $ 35,400 ​ $ — ​ $ — Interest-bearing time deposits ​ 969 ​ — ​ 969 ​ — Stock in FHLB ​ 5,233 ​ — ​ 5,233 ​ — Stock in Federal Reserve Bank of St. Louis ​ 4,350 ​ — ​ 4,350 ​ — Loans receivable, net ​ 1,846,405 ​ — ​ — ​ 1,823,040 Accrued interest receivable ​ 10,189 ​ — ​ 10,189 ​ — Financial liabilities ​ ​ ​ ​ Deposits ​ 1,893,695 ​ 1,214,606 ​ — ​ 678,301 Securities sold under agreements to repurchase ​ 4,376 ​ — ​ 4,376 ​ — Advances from FHLB ​ 44,908 ​ — ​ 45,547 ​ — Note payable ​ 3,000 ​ — ​ — ​ 3,000 Accrued interest payable ​ 2,099 ​ — ​ 2,099 ​ — Subordinated debt ​ 15,043 ​ — ​ — ​ 15,267 Unrecognized financial instruments (net of contract amount) ​ ​ ​ ​ Commitments to originate loans ​ — ​ — ​ — ​ — Letters of credit ​ — ​ — ​ — ​ — Lines of credit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Estimates</t>
        </is>
      </c>
      <c r="B1" s="2" t="inlineStr">
        <is>
          <t>12 Months Ended</t>
        </is>
      </c>
    </row>
    <row r="2">
      <c r="B2" s="2" t="inlineStr">
        <is>
          <t>Jun. 30, 2020</t>
        </is>
      </c>
    </row>
    <row r="3">
      <c r="A3" s="3" t="inlineStr">
        <is>
          <t>Significant Estimates.</t>
        </is>
      </c>
    </row>
    <row r="4">
      <c r="A4" s="4" t="inlineStr">
        <is>
          <t>Significant Estimates</t>
        </is>
      </c>
      <c r="B4" s="4" t="inlineStr">
        <is>
          <t>NOTE 19: Significant Estimates Accounting principles generally accepted in the United States of America require disclosure of certain significant estimates and current vulnerabilities due to certain concentrations. Estimates related to the allowance for loan losses are described in Not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Jun. 30, 2020</t>
        </is>
      </c>
    </row>
    <row r="3">
      <c r="A3" s="3" t="inlineStr">
        <is>
          <t>Condensed Parent Company Only Financial Statements</t>
        </is>
      </c>
    </row>
    <row r="4">
      <c r="A4" s="4" t="inlineStr">
        <is>
          <t>Condensed Parent Company Only Financial Statements</t>
        </is>
      </c>
      <c r="B4" s="4" t="inlineStr">
        <is>
          <t>NOTE 20: Condensed Parent Company Only Financial Statements The following condensed balance sheets, statements of income and comprehensive income and cash flows for Southern Missouri Bancorp, Inc. should be read in conjunction with the consolidated financial statements and the notes thereto: ​ ​ ​ ​ ​ ​ ​ ​ ​ ​ ​ ​ ​ ​ June 30, Condensed Balance Sheets (dollars in thousands) 2020 2019 Assets ​ ​ Cash and cash equivalents ​ $ 4,576 ​ $ 8,149 Other assets ​ 13,823 ​ 13,438 Investment in common stock of Bank ​ 255,601 ​ 234,716 ​ TOTAL ASSETS ​ $ 274,000 ​ $ 256,303 ​ ​ ​ ​ ​ ​ ​ ​ ​ Liabilities and Stockholders' Equity ​ ​ Accrued expenses and other liabilities ​ $ 511 ​ $ 2,868 Subordinated debt ​ 15,142 ​ 15,043 ​ TOTAL LIABILITIES ​ 15,653 ​ 17,911 Stockholders' equity ​ 258,347 ​ 238,392 ​ TOTAL LIABILITIES AND STOCKHOLDERS' EQUITY ​ $ 274,000 ​ $ 256,303 ​ ​ ​ ​ ​ ​ ​ ​ ​ ​ ​ ​ ​ ​ ​ ​ ​ Year ended June 30, Condensed Statements of Income (dollars in thousands) 2020 2019 2018 Interest income ​ $ 27 ​ $ 25 ​ $ 20 Interest expense ​ 899 ​ 1,079 ​ 887 Net interest expense ​ (872) ​ (1,054) ​ (867) Dividends from Bank ​ 34,000 ​ 23,000 ​ 6,000 Bargain purchase gain ​ 123 ​ — ​ — Operating expenses ​ 1,529 ​ 827 ​ 940 Income before income taxes and equity in undistributed income of the Bank ​ 31,722 ​ 21,119 ​ 4,193 Income tax benefit ​ 292 ​ 358 ​ 437 Income before equity in undistributed income of the Bank ​ 32,014 ​ 21,477 ​ 4,630 Equity in undistributed income of the Bank ​ (4,469) ​ 7,427 ​ 16,299 ​ NET INCOME ​ $ 27,545 ​ $ 28,904 ​ $ 20,929 ​ COMPREHENSIVE INCOME ​ $ 30,745 ​ $ 32,496 ​ $ 18,057 ​ ​ ​ ​ ​ ​ ​ ​ ​ ​ ​ ​ ​ ​ ​ ​ ​ Year ended June 30, Condensed Statements of Cash Flow (dollars in thousands) 2020 2019 2018 Cash Flows from operating activities: ​ ​ ​ Net income ​ $ 27,545 ​ $ 28,904 ​ $ 20,929 Changes in: ​ ​ ​ Equity in undistributed income of the Bank ​ 4,469 ​ (7,427) ​ (16,299) Other adjustments, net ​ (904) ​ (635) ​ 40 ​ NET CASH PROVIDED BY OPERATING ACTIVITES ​ 31,110 ​ 20,842 ​ 4,670 ​ ​ ​ ​ ​ ​ ​ ​ ​ ​ ​ ​ Investments in Bank subsidiaries ​ (20,463) ​ (10,747) ​ (3,488) ​ NET CASH USED IN INVESTING ACTIVITIES ​ (20,463) ​ (10,747) ​ (3,488) ​ ​ ​ ​ ​ ​ ​ ​ ​ ​ ​ ​ Cash flows from financing activities: ​ ​ ​ Dividends on common stock ​ (5,513) ​ (4,763) ​ (3,827) Exercise of stock options ​ 64 ​ — ​ 172 Payments to acquire treasury stock ​ (5,771) ​ (1,166) ​ — Repayments of long term debt ​ (3,000) ​ (4,400) ​ — ​ NET CASH USED IN FINANCING ACTIVITIES ​ (14,220) ​ (10,329) ​ (3,655) ​ ​ ​ ​ ​ ​ ​ ​ ​ ​ ​ ​ Net decrease in cash and cash equivalents ​ (3,573) ​ (234) ​ (2,473) Cash and cash equivalents at beginning of year ​ 8,149 ​ 8,383 ​ 10,856 ​ CASH AND CASH EQUIVALENTS AT END OF YEAR ​ $ 4,576 ​ $ 8,149 ​ $ 8,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CONSOLIDATED BALANCE SHEETS</t>
        </is>
      </c>
    </row>
    <row r="3">
      <c r="A3" s="4" t="inlineStr">
        <is>
          <t>Loans and Leases Receivable, Allowance</t>
        </is>
      </c>
      <c r="B3" s="7" t="n">
        <v>25139</v>
      </c>
      <c r="C3" s="7" t="n">
        <v>19903</v>
      </c>
    </row>
    <row r="4">
      <c r="A4" s="4" t="inlineStr">
        <is>
          <t>Common Stock, Par or Stated Value Per Share</t>
        </is>
      </c>
      <c r="B4" s="8" t="n">
        <v>0.01</v>
      </c>
      <c r="C4" s="8" t="n">
        <v>0.01</v>
      </c>
    </row>
    <row r="5">
      <c r="A5" s="4" t="inlineStr">
        <is>
          <t>Common Stock, Shares Authorized</t>
        </is>
      </c>
      <c r="B5" s="5" t="n">
        <v>25000000</v>
      </c>
      <c r="C5" s="5" t="n">
        <v>25000000</v>
      </c>
    </row>
    <row r="6">
      <c r="A6" s="4" t="inlineStr">
        <is>
          <t>Common Stock, Shares Issued</t>
        </is>
      </c>
      <c r="B6" s="5" t="n">
        <v>9345339</v>
      </c>
      <c r="C6" s="5" t="n">
        <v>9324659</v>
      </c>
    </row>
    <row r="7">
      <c r="A7" s="4" t="inlineStr">
        <is>
          <t>Treasury Stock, Shares</t>
        </is>
      </c>
      <c r="B7" s="5" t="n">
        <v>217949</v>
      </c>
      <c r="C7" s="5" t="n">
        <v>35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Data (Unaudited)</t>
        </is>
      </c>
    </row>
    <row r="4">
      <c r="A4" s="4" t="inlineStr">
        <is>
          <t>Quarterly Financial Data (Unaudited)</t>
        </is>
      </c>
      <c r="B4" s="4" t="inlineStr">
        <is>
          <t>NOTE 21: Quarterly Financial Data (Unaudited) Quarterly operating data is summarized as follows (in thousands): ​ ​ ​ ​ ​ ​ ​ ​ ​ ​ ​ ​ ​ ​ ​ ​ June 30, 2020 ​ First Second Third Fourth (dollars in thousands) ​ Quarter ​ Quarter ​ Quarter ​ Quarter Interest income ​ $ 26,922 ​ $ 26,646 ​ $ 26,220 ​ $ 27,264 Interest expense ​ 7,362 ​ 7,269 ​ 6,802 ​ 5,483 ​ ​ ​ ​ ​ ​ ​ ​ ​ ​ ​ ​ ​ Net interest income ​ 19,560 ​ 19,377 ​ 19,418 ​ 21,781 ​ ​ ​ ​ ​ ​ ​ ​ ​ ​ ​ ​ ​ Provision for loan losses ​ 896 ​ 388 ​ 2,850 ​ 1,868 Noninterest income ​ 3,489 ​ 3,674 ​ 3,229 ​ 4,358 Noninterest expense ​ 12,349 ​ 13,025 ​ 13,569 ​ 15,509 Income before income taxes ​ 9,804 ​ 9,638 ​ 6,228 ​ 8,762 Income tax expense ​ 1,976 ​ 1,921 ​ 1,129 ​ 1,861 NET INCOME ​ $ 7,828 ​ $ 7,717 ​ $ 5,099 ​ $ 6,901 ​ ​ ​ ​ ​ ​ ​ ​ ​ ​ ​ ​ ​ ​ ​ ​ June 30, 2019 (dollars in thousands) ​ First ​ Second ​ Third ​ Fourth ​ Quarter Quarter Quarter Quarter Interest income ​ $ 22,042 ​ $ 24,207 ​ $ 25,186 ​ $ 26,047 Interest expense ​ 4,875 ​ 6,139 ​ 6,632 ​ 7,054 ​ ​ ​ ​ ​ ​ ​ ​ ​ ​ ​ ​ ​ Net interest income ​ 17,167 ​ 18,068 ​ 18,554 ​ 18,993 ​ ​ ​ ​ ​ ​ ​ ​ ​ ​ ​ ​ ​ Provision for loan losses ​ 682 ​ 314 ​ 491 ​ 545 Noninterest income ​ 2,944 ​ 3,568 ​ 3,423 ​ 3,158 Noninterest expense ​ 10,963 ​ 12,066 ​ 12,667 ​ 12,196 Income before income taxes ​ 8,466 ​ 9,256 ​ 8,819 ​ 9,410 Income tax expense ​ 1,666 ​ 1,802 ​ 1,725 ​ 1,854 NET INCOME ​ $ 6,800 ​ $ 7,454 ​ $ 7,094 ​ $ 7,556 ​ ​ ​ ​ ​ ​ ​ ​ ​ ​ ​ ​ ​ ​ ​ ​ June 30, 2018 (dollars in thousands) ​ First ​ Second ​ Third ​ Fourth ​ Quarter Quarter Quarter Quarter Interest income ​ $ 18,411 ​ $ 19,231 ​ $ 19,385 ​ $ 20,147 Interest expense ​ 3,308 ​ 3,528 ​ 3,710 ​ 4,245 ​ ​ ​ ​ ​ ​ ​ ​ ​ ​ ​ ​ ​ Net interest income ​ 15,103 ​ 15,703 ​ 15,675 ​ 15,902 ​ ​ ​ ​ ​ ​ ​ ​ ​ ​ ​ ​ ​ Provision for loan losses ​ 868 ​ 642 ​ 550 ​ 987 Noninterest income ​ 2,918 ​ 2,811 ​ 3,506 ​ 3,134 Noninterest expense ​ 10,402 ​ 10,156 ​ 11,563 ​ 10,852 Income before income taxes ​ 6,751 ​ 7,716 ​ 7,068 ​ 7,197 Income tax expense ​ 1,889 ​ 2,546 ​ 1,810 ​ 1,558 NET INCOME ​ $ 4,862 ​ $ 5,170 ​ $ 5,258 ​ $ 5,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0</t>
        </is>
      </c>
    </row>
    <row r="3">
      <c r="A3" s="3" t="inlineStr">
        <is>
          <t>Organization and Summary of Significant Accounting Policies</t>
        </is>
      </c>
    </row>
    <row r="4">
      <c r="A4" s="4" t="inlineStr">
        <is>
          <t>Organiz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is>
      </c>
    </row>
    <row r="5">
      <c r="A5" s="4" t="inlineStr">
        <is>
          <t>Basis of Financial Statement Presentation</t>
        </is>
      </c>
      <c r="B5" s="4" t="inlineStr">
        <is>
          <t xml:space="preserve">Basis of Financial Statement Presentation. </t>
        </is>
      </c>
    </row>
    <row r="6">
      <c r="A6" s="4" t="inlineStr">
        <is>
          <t>Principles of Consolidation</t>
        </is>
      </c>
      <c r="B6" s="4" t="inlineStr">
        <is>
          <t xml:space="preserve">Principles of Consolidation. </t>
        </is>
      </c>
    </row>
    <row r="7">
      <c r="A7" s="4" t="inlineStr">
        <is>
          <t>Use of Estimates</t>
        </is>
      </c>
      <c r="B7" s="4" t="inlineStr">
        <is>
          <t>Use of Estimates. Material estimates that are particularly susceptible to significant change relate to the determination of the allowance for loan losses, and estimated fair values of purchased loans.</t>
        </is>
      </c>
    </row>
    <row r="8">
      <c r="A8" s="4" t="inlineStr">
        <is>
          <t>Cash and Cash Equivalents</t>
        </is>
      </c>
      <c r="B8" s="4" t="inlineStr">
        <is>
          <t xml:space="preserve">Cash and Cash Equivalents. </t>
        </is>
      </c>
    </row>
    <row r="9">
      <c r="A9" s="4" t="inlineStr">
        <is>
          <t>Interest-bearing Time Deposits</t>
        </is>
      </c>
      <c r="B9" s="4" t="inlineStr">
        <is>
          <t xml:space="preserve">Interest-bearing Time Deposits. </t>
        </is>
      </c>
    </row>
    <row r="10">
      <c r="A10" s="4" t="inlineStr">
        <is>
          <t>Available for Sale Securities</t>
        </is>
      </c>
      <c r="B10"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the Company recognizes the credit component of an OTTI of a debt security in earnings and the remaining portion in other comprehensive income (loss). As a result of this guidance, the Company’s consolidated balance sheets for the dates presented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t>
        </is>
      </c>
    </row>
    <row r="11">
      <c r="A11" s="4" t="inlineStr">
        <is>
          <t>Federal Reserve Bank and Federal Home Loan Bank Stock</t>
        </is>
      </c>
      <c r="B11" s="4" t="inlineStr">
        <is>
          <t xml:space="preserve">Federal Reserve Bank and Federal Home Loan Bank Stock. </t>
        </is>
      </c>
    </row>
    <row r="12">
      <c r="A12" s="4" t="inlineStr">
        <is>
          <t>Loans</t>
        </is>
      </c>
      <c r="B12" s="4" t="inlineStr">
        <is>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At June 30, 2020, some loans were modified under the terms of the Coronavirus Aid, Relief and Economic Security Act (the CARES Act), which provides that loans modified after March 1, 2020, due to the COVID-19 pandemic, and which were otherwise current at December 31, 2019, need not be accounted for as troubled debt restructurings (TDRs). While these loans may not have met the contractual due dates of payments under their previous terms, so long as they were compliant with the terms of the modification made under the CARES Act, they would not have been reported as delinquent at June 30, 2020. See further disclosure in Note 3: Loans and Allowance for Loan Losses.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the Company measures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t>
        </is>
      </c>
    </row>
    <row r="13">
      <c r="A13" s="4" t="inlineStr">
        <is>
          <t>Foreclosed Real Estate</t>
        </is>
      </c>
      <c r="B13"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4">
      <c r="A14" s="4" t="inlineStr">
        <is>
          <t>Premises and Equipment</t>
        </is>
      </c>
      <c r="B14" s="4" t="inlineStr">
        <is>
          <t>Premises and Equipment. Depreciation is computed by use of straight-line and accelerated methods over the estimated useful lives of the assets. Estimated lives are generally seven three</t>
        </is>
      </c>
    </row>
    <row r="15">
      <c r="A15" s="4" t="inlineStr">
        <is>
          <t>Bank Owned Life Insurance</t>
        </is>
      </c>
      <c r="B15" s="4" t="inlineStr">
        <is>
          <t xml:space="preserve">Bank Owned Life Insurance. </t>
        </is>
      </c>
    </row>
    <row r="16">
      <c r="A16" s="4" t="inlineStr">
        <is>
          <t>Intangible Assets</t>
        </is>
      </c>
      <c r="B16" s="4" t="inlineStr">
        <is>
          <t xml:space="preserve">Intangible Assets. million. The Company’s core deposit intangible assets are being amortized </t>
        </is>
      </c>
    </row>
    <row r="17">
      <c r="A17" s="4" t="inlineStr">
        <is>
          <t>Goodwill</t>
        </is>
      </c>
      <c r="B17" s="4" t="inlineStr">
        <is>
          <t xml:space="preserve">Goodwill. </t>
        </is>
      </c>
    </row>
    <row r="18">
      <c r="A18" s="4" t="inlineStr">
        <is>
          <t>Income Taxes</t>
        </is>
      </c>
      <c r="B18" s="4" t="inlineStr">
        <is>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t>
        </is>
      </c>
    </row>
    <row r="19">
      <c r="A19" s="4" t="inlineStr">
        <is>
          <t>Incentive Plan</t>
        </is>
      </c>
      <c r="B19" s="4" t="inlineStr">
        <is>
          <t>Incentive Plans. The Company accounts for its Management and Recognition Plan (MRP),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t>
        </is>
      </c>
    </row>
    <row r="20">
      <c r="A20" s="4" t="inlineStr">
        <is>
          <t>Outside Directors' Retirement</t>
        </is>
      </c>
      <c r="B20" s="4" t="inlineStr">
        <is>
          <t>Outside Directors’ Retirement. In the event that the participant dies before collecting any or all of the benefits, the Bank shall pay the participant’s beneficiary. No benefits shall be payable to anyone other than the beneficiary, and shall terminate on the death of the beneficiary.</t>
        </is>
      </c>
    </row>
    <row r="21">
      <c r="A21" s="4" t="inlineStr">
        <is>
          <t>Stock Options</t>
        </is>
      </c>
      <c r="B21" s="4" t="inlineStr">
        <is>
          <t>Stock Options. C</t>
        </is>
      </c>
    </row>
    <row r="22">
      <c r="A22" s="4" t="inlineStr">
        <is>
          <t>Earnings Per Share</t>
        </is>
      </c>
      <c r="B22" s="4" t="inlineStr">
        <is>
          <t xml:space="preserve">Earnings Per Share. </t>
        </is>
      </c>
    </row>
    <row r="23">
      <c r="A23" s="4" t="inlineStr">
        <is>
          <t>Comprehensive Income</t>
        </is>
      </c>
      <c r="B23" s="4" t="inlineStr">
        <is>
          <t xml:space="preserve">Comprehensive Income. </t>
        </is>
      </c>
    </row>
    <row r="24">
      <c r="A24" s="4" t="inlineStr">
        <is>
          <t>Transfers Between Fair Value Hierarchy Levels</t>
        </is>
      </c>
      <c r="B24" s="4" t="inlineStr">
        <is>
          <t xml:space="preserve">Transfers Between Fair Value Hierarchy Levels. </t>
        </is>
      </c>
    </row>
    <row r="25">
      <c r="A25" s="4" t="inlineStr">
        <is>
          <t>Revisions</t>
        </is>
      </c>
      <c r="B25" s="4" t="inlineStr">
        <is>
          <t xml:space="preserve">Revisions. </t>
        </is>
      </c>
    </row>
    <row r="26">
      <c r="A26" s="4" t="inlineStr">
        <is>
          <t>New Accounting Pronouncements</t>
        </is>
      </c>
      <c r="B26" s="4" t="inlineStr">
        <is>
          <t>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the Company’s consolidated financial statements.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Parallel testing of the new methodology compared to the current methodology has been ongoing in the second half of fiscal year 2020. We expect to recognize a one-time cumulative effect adjustment to the allowance for loan losses as of the beginning of the first reporting period in which the new standard is effective, which for the Company will be the three-month period ending September 30, 2020. Based on its initial analysis, the Company estimates that the allowance for credit losses (ACL) will increase by 27 to 35 percent as compared to the June 30, 2020, allowance for loan losses. This would result in an ACL of approximately 1.48% to 1.57% of gross loans upon adoption in the first quarter of fiscal 2021. This estimate is based upon the Company’s current analysis of economic conditions and forecasts, and the estimate is subject to change based on continuing review and challenge of the model and our methodologies and judgments as we work to finalize implementation. The adoption of ASU 2016-13 in fiscal 2021 could also impact the Company’s future earnings, perhaps materially. In March 2020, the Coronavirus Aid, Relief and Economic Security Act (the CARES Act) was signed into law, providing banking organizations required to adopt ASU 2016-13 during calendar year 2020 temporary relief from compliance with the standard until the earlier of the termination date of the national emergency declared by the President on March 13, 2020, concerning the COVID-19 pandemic (the National Emergency), or December 31, 2020. In February 2016, the FASB issued ASU 2016-02, “Leases,” to revise the accounting related to lease accounting. Under the new guidance, a lessee is required to record a right-of-use (ROU) asset and a lease liability on the balance sheet for all leases with terms longer than 12 months. The Update was effective for the Company July 1, 2019. Adoption of the standard allows the use of a modified retrospective transition approach for all periods presented at the time of adoption. Based on the Company’s leases outstanding at June 30, 2020, which included five leased properties and numerous office equipment leases, the adoption of the new standard did not have a material impact on the Company’s consolidated statements of financial condition or consolidated statements of income, although an increase to assets and liabilities occurred at the time of adoption. In the first quarter of 2020, the Company recognized a ROU asset and corresponding lease liability for all leases of approximately $2.0 million based on the lease portfolio at that time. The Company’s new leases, lease terminations, and lease modifications and renewals will impact the amount of ROU asset and corresponding lease liability recognized. The Company’s leases are all currently “operating leases” as defined in the Update; therefore, no material change in the income statement presentation of lease expense is anticipated.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ed between March 1, 2020, and the earlier of the date that falls 60 days following the termination of the declared National Emergency, or December 31, 2020.</t>
        </is>
      </c>
    </row>
    <row r="27">
      <c r="A27" s="4" t="inlineStr">
        <is>
          <t>Repurchase Agreements</t>
        </is>
      </c>
      <c r="B27" s="4" t="inlineStr">
        <is>
          <t>The carrying value of investment and mortgage-backed securities pledged as collateral to secure public deposits and securities sold under agreements to repurchase amounted to $156.1 million and $143.7 million at June 30, 2020 and 2019, respectively. The securities pledged consist of marketable securities, including $0 and $5.6 million of U.S. Government and Federal Agency Obligations, $82.0 million and $47.3 million of Mortgage-Backed Securities, $41.9 million and $55.7 million of Collateralized Mortgage Obligations, $32.0 million and $34.9 million of State and Political Subdivisions Obligations, and $200,000 and $300,000 of Other Securities at June 30, 2020 and 2019, respectively.</t>
        </is>
      </c>
    </row>
    <row r="28">
      <c r="A28" s="4" t="inlineStr">
        <is>
          <t>Other securities</t>
        </is>
      </c>
      <c r="B28" s="4" t="inlineStr">
        <is>
          <t>Other securities. The June 30,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basis points, and a recovery rate averaging 10 percent of gross defaults, lagged two years. One of these two securities has continued to receive cash interest payments in full since initial purchase; the other security received principal-in-kind (PIK), in lieu of cash interest, for a period of time following the recession and financial crisis which began in 2008, but resumed cash interest payments during fiscal 2014. Our cash flow analysis indicates that cash interest payments are expected to continue for the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June 30, 2020. The Company does not believe any other individual unrealized loss as of June 30, 2020, represents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TI is identified.</t>
        </is>
      </c>
    </row>
    <row r="29">
      <c r="A29" s="4" t="inlineStr">
        <is>
          <t>Credit losses recognized on investments</t>
        </is>
      </c>
      <c r="B29" s="4" t="inlineStr">
        <is>
          <t>Credit losses recognized on investments. 4, “Determining Fair Value When the Volume and Level of Activity for the Asset or Liability Have Significantly Decreased and Identifying Transactions That Are Not Orderly.” There were no trust preferred securities for which only a credit loss was recognized in income and other losses are recorded in other comprehensive income (loss) for the years ended June 30, 2020 and 2019.</t>
        </is>
      </c>
    </row>
    <row r="30">
      <c r="A30" s="4" t="inlineStr">
        <is>
          <t>Residential Mortgage Lending</t>
        </is>
      </c>
      <c r="B30" s="4" t="inlineStr">
        <is>
          <t>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t>
        </is>
      </c>
    </row>
    <row r="31">
      <c r="A31" s="4" t="inlineStr">
        <is>
          <t>Commercial Real Estate Lending</t>
        </is>
      </c>
      <c r="B31" s="4" t="inlineStr">
        <is>
          <t>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t>
        </is>
      </c>
    </row>
    <row r="32">
      <c r="A32" s="4" t="inlineStr">
        <is>
          <t>Construction Lending</t>
        </is>
      </c>
      <c r="B32" s="4" t="inlineStr">
        <is>
          <t>Construction Lending.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June 30, 2020, construction loans outstanding included 77 loans, totaling $48.8 million, for which a modification had been agreed to. At June 30, 2019, construction loans outstanding included 59 loans, totaling $27.2 million, for which a modification had been agreed to. In general, these modifications were solely for the purpose of extending the maturity date due to conditions described above. As these modifications were not executed due to financial difficulty on the part of the borrower, they were not accounted for as TDRs. Under the CARES Act, financial institutions have the option to temporarily suspend certain requirements under U.S. GAAP related to TDRs for a limited period of time to account for the effects of COVID-19. Loans with such modifications in effect at June 30, 2020, included drawn balances of $4.7 million in construction loans which were modified at the borrower’s request due to the current situation of heightened economic uncertainty triggered by the pandemic.</t>
        </is>
      </c>
    </row>
    <row r="33">
      <c r="A33" s="4" t="inlineStr">
        <is>
          <t>Consumer Lending</t>
        </is>
      </c>
      <c r="B33" s="4" t="inlineStr">
        <is>
          <t>Consumer Lending approximately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6 months for new and used vehicles. Loans secured by automobiles have fixed rates and are generally made in amounts up to 100% of the purchase price of the vehicle.</t>
        </is>
      </c>
    </row>
    <row r="34">
      <c r="A34" s="4" t="inlineStr">
        <is>
          <t>Commercial Business Lending</t>
        </is>
      </c>
      <c r="B34" s="4" t="inlineStr">
        <is>
          <t>Commercial Business Lending</t>
        </is>
      </c>
    </row>
    <row r="35">
      <c r="A35" s="4" t="inlineStr">
        <is>
          <t>Leases</t>
        </is>
      </c>
      <c r="B35" s="4" t="inlineStr">
        <is>
          <t>Leases</t>
        </is>
      </c>
    </row>
    <row r="36">
      <c r="A36" s="4" t="inlineStr">
        <is>
          <t>401(k) Retirement Plan</t>
        </is>
      </c>
      <c r="B36" s="4" t="inlineStr">
        <is>
          <t>401(k) Retirement Plan. 389,000</t>
        </is>
      </c>
    </row>
    <row r="37">
      <c r="A37" s="4" t="inlineStr">
        <is>
          <t>2008 Equity Incentive Plan Policy</t>
        </is>
      </c>
      <c r="B37" s="4" t="inlineStr">
        <is>
          <t>2008 Equity Incentive Plan</t>
        </is>
      </c>
    </row>
    <row r="38">
      <c r="A38" s="4" t="inlineStr">
        <is>
          <t>2003 Stock Option Plans Policy</t>
        </is>
      </c>
      <c r="B38" s="4" t="inlineStr">
        <is>
          <t>2003 Stock Option Plan As of June 30, 2020, there was no remaining unrecognized compensation expense related to unvested stock options under the 2003 Plan. The aggregate intrinsic value of stock options outstanding, all of which were exercisable, at June 30, 2020, was $68,000. During fiscal 2020, options to purchase 10,000 shares were exercised. The intrinsic value of options vested in fiscal 2020, 2019, and 2018 was $14,000, $35,000, and $43,000, respectively.</t>
        </is>
      </c>
    </row>
    <row r="39">
      <c r="A39" s="4" t="inlineStr">
        <is>
          <t>2017 Omnibus Incentive Plan</t>
        </is>
      </c>
      <c r="B39" s="4" t="inlineStr">
        <is>
          <t>2017 Omnibus Incentive Plan Under the 2017 Plan, options to purchase 50,500 shares have been issued to employees, of which none have been exercised or forfeited, and 50,500 remain outstanding. As of June 30, 2020, there was $335,000 in remaining unrecognized compensation expense related to unvested stock options under the 2017 Plan, which will be recognized over the remaining weighted average vesting period. All stock options outstanding under the 2017 Plan at June 30, 2020, were at a strike price in excess of the market price. No in-the-money options were vested in fiscal 2020 or 2019, and no options vested during fiscal 2018. Full value awards totaling 15,525, 15,000 and 22,000 shares, respectively, were issued to employees and directors in fiscal 2020, 2019, and 2018. All full value awards were in the form of either restricted stock vesting at the rate of 20% of such shares per year, or performance-based restricted stock vesting at up to 20% of such shares per year, contingent on the achievement of specified profitability targets over a three -year period. During fiscal 2020 and 2019, full value awards of 7,080 and 4,200 shares were vested, respectively, while no full value awards vested in fiscal 2018. Compensation expense, in the amount of the fair market value of the common stock at the date of grant, is recognized pro-rata over the five years during which the shares vest. Compensation expense for full value awards under the 2017 Plan for fiscal 2020, 2019, and 2018 was $293,000, $189,000, and $60,000, respectively. At June 30, 2020, unvested compensation expense related to full value awards under the 2017 Plan was approximately $1.3 million.</t>
        </is>
      </c>
    </row>
    <row r="40">
      <c r="A40" s="4" t="inlineStr">
        <is>
          <t>Regulatory Capital Requirements</t>
        </is>
      </c>
      <c r="B40" s="4" t="inlineStr">
        <is>
          <t>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Management believes, as of June 30, 2020 and 2019, that the Company and the Bank met all capital adequacy requirements to which they are subject. In July 2013, the Federal banking agencies announced their approval of the final rule to implement the Basel III regulatory reforms, among other changes required by the Dodd-Frank Wall Street Reform and Consumer Protection Act. The approved rule included a new minimum ratio of common equity Tier 1 (CET1) capital of 4.5%, raised the minimum ratio of Tier 1 capital to risk-weighted assets from 4.0% to 6.0%, and included a minimum leverage ratio of 4.0% for all banking institutions. Additionally, the rule created a capital conservation buffer of 2.5% of risk-weighted assets, and prohibited banking organizations from making distributions or discretionary bonus payments during any quarter if its eligible retained income is negative, if the capital conservation buffer is not maintained. This new capital conservation buffer requirement was phased in beginning in January 2016 at 0.625% of risk-weighted assets and increasing each year until being fully implemented in January 2019. The enhanced capital requirements for banking organizations such as the Company and the Bank began January 1, 2015. Other changes included revised risk-weighting of some assets, stricter limitations on mortgage servicing assets and deferred tax assets, and replacement of the ratings-based approach to risk weight securities. Effective January 1, 2020, depository institutions and depository institution holding companies that have less than $10 billion in total consolidated assets and meet other qualifying criteria, including a tier 1 leverage ratio of greater than 9 percent, are considered qualifying community banking organizations and are eligible to opt into an alternative, simplified regulatory capital framework, which utilizes a newly-defined “Community Bank Leverage Ratio” (CBLR). The CBLR framework is an optional framework that is designed to reduce burden by removing the requirements for calculating and reporting risk-based capital ratios for qualifying community banking organizations that opt into the framework. Qualifying community banking organizations that elect to use the CBLR framework and that maintain a leverage ratio of greater than 9 percent are considered to have satisfied the risk-based and leverage capital requirements in the agencies’ generally applicable capital rule. In April 2020, the federal bank regulatory agencies announced the issuance of two interim final rules, effective immediately, to provide temporary relief to community banking organizations. Under the interim final rules, the CBLR requirement is a minimum of 8% for the remainder of calendar year 2020, 8.5% for calendar year 2021, and 9% thereafter. The Company and the Bank have not made an election to utilize the CBLR framework, but will continue to monitor the available option, and could do so in the future. As of June 30, 2020,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t>
        </is>
      </c>
    </row>
    <row r="41">
      <c r="A41" s="4" t="inlineStr">
        <is>
          <t>Standby Letters of Credit</t>
        </is>
      </c>
      <c r="B41" s="4" t="inlineStr">
        <is>
          <t>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3.2 million at June 30, 2020, and $2.6 million at June 30, 2019, with terms ranging from 12 to 24 months. At June 30, 2020, the Company’s deferred revenue under standby letters of credit agreements was nominal.</t>
        </is>
      </c>
    </row>
    <row r="42">
      <c r="A42" s="4" t="inlineStr">
        <is>
          <t>Accounting Principles</t>
        </is>
      </c>
      <c r="B42" s="4" t="inlineStr">
        <is>
          <t>Accounting principles generally accepted in the United States of America require disclosure of certain significant estimates and current vulnerabilities due to certain concentrations. Estimates related to the allowance for loan losses are described in Note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Jun. 30, 2020</t>
        </is>
      </c>
    </row>
    <row r="3">
      <c r="A3" s="3" t="inlineStr">
        <is>
          <t>Available-for-Sale Securities</t>
        </is>
      </c>
    </row>
    <row r="4">
      <c r="A4" s="4" t="inlineStr">
        <is>
          <t>Schedule of Available for Sale Securities</t>
        </is>
      </c>
      <c r="B4" s="4" t="inlineStr">
        <is>
          <t>​ ​ ​ ​ ​ ​ ​ ​ ​ ​ ​ ​ ​ ​ ​ ​ June 30, 2020 ​ ​ ​ ​ ​ Gross ​ Gross ​ Estimated ​ ​ Amortized ​ Unrealized ​ Unrealized ​ Fair (dollars in thousands) Cost Gains Losses Value Debt and equity securities: ​ ​ ​ ​ ​ ​ ​ ​ ​ ​ Obligations of states and political subdivisions ​ $ 40,486 ​ $ 1,502 ​ $ — ​ $ 41,988 Other securities ​ 7,919 ​ 48 ​ (343) ​ 7,624 TOTAL DEBT AND EQUITY SECURITIES ​ 48,405 ​ 1,550 ​ (343) ​ 49,612 ​ ​ ​ ​ ​ ​ ​ ​ ​ ​ ​ ​ ​ Mortgage-backed securities: ​ ​ ​ ​ FHLMC certificates ​ 29,970 ​ 756 ​ (2) ​ 30,724 GNMA certificates ​ 7,546 ​ 72 ​ — ​ 7,618 FNMA certificates ​ 42,265 ​ 2,402 ​ (5) ​ 44,662 CMOs issues by government agencies ​ 42,594 ​ 1,346 ​ (32) ​ 43,908 TOTAL MORTGAGE-BACKED SECURITIES ​ 122,375 ​ 4,576 ​ (39) ​ 126,912 TOTAL ​ $ 170,780 ​ $ 6,126 ​ $ (382) ​ $ 176,524 ​ ​ ​ ​ ​ ​ ​ ​ ​ ​ ​ ​ ​ ​ ​ ​ June 30, 2019 ​ ​ ​ ​ ​ Gross ​ Gross ​ Estimated ​ ​ Amortized ​ Unrealized ​ Unrealized ​ Fair (dollars in thousands) Cost Gains Losses Value Debt and equity securities: ​ ​ ​ ​ ​ ​ ​ ​ ​ ​ ​ ​ U.S. government and Federal agency obligations ​ $ 7,284 ​ $ 1 ​ $ (15) ​ $ 7,270 Obligations of states and political subdivisions ​ 42,123 ​ 728 ​ (68) ​ 42,783 Other securities ​ 5,176 ​ 75 ​ (198) ​ 5,053 TOTAL DEBT AND EQUITY SECURITIES ​ 54,583 ​ 804 ​ (281) ​ 55,106 ​ ​ ​ ​ ​ ​ ​ ​ ​ ​ ​ ​ ​ Mortgage-backed securities: ​ ​ ​ ​ FHLMC certificates ​ 16,373 ​ 64 ​ (65) ​ 16,372 GNMA certificates ​ 35 ​ — ​ — ​ 35 FNMA certificates ​ 34,943 ​ 610 ​ (95) ​ 35,458 CMOs issues by government agencies ​ 57,946 ​ 775 ​ (157) ​ 58,564 TOTAL MORTGAGE-BACKED SECURITIES ​ 109,297 ​ 1,449 ​ (317) ​ 110,429 TOTAL ​ $ 163,880 ​ $ 2,253 ​ $ (598) ​ $ 165,535</t>
        </is>
      </c>
    </row>
    <row r="5">
      <c r="A5" s="4" t="inlineStr">
        <is>
          <t>Schedule of amortized cost and fair value of available-for-sale securities, by contractual maturity</t>
        </is>
      </c>
      <c r="B5" s="4" t="inlineStr">
        <is>
          <t>​ ​ ​ ​ ​ ​ ​ ​ ​ ​ June 30, 2020 ​ ​ Amortized ​ Estimated (dollars in thousands) ​ Cost ​ Fair Value Within one year $ 862 $ 868 After one year but less than five years ​ 9,875 ​ 10,089 After five years but less than ten years ​ 15,812 ​ 16,174 After ten years ​ 21,856 ​ 22,481 Total investment securities ​ 48,405 ​ 49,612 Mortgage-backed securities ​ 122,375 ​ 126,912 Total investments and mortgage-backed securities ​ $ 170,780 ​ $ 176,524</t>
        </is>
      </c>
    </row>
    <row r="6">
      <c r="A6" s="4" t="inlineStr">
        <is>
          <t>Schedule of investments' gross unrealized losses and fair value</t>
        </is>
      </c>
      <c r="B6" s="4" t="inlineStr">
        <is>
          <t>​ ​ ​ ​ ​ ​ ​ ​ ​ ​ ​ ​ ​ ​ ​ ​ ​ ​ ​ ​ ​ ​ Less than 12 months ​ 12 months or more ​ Total ​ ​ ​ ​ ​ Unrealized ​ ​ ​ ​ Unrealized ​ ​ ​ ​ Unrealized For the year ended June 30, 2020 Fair Value Losses Fair Value Losses Fair Value Losses (dollars in thousands) ​ ​ ​ ​ ​ ​ ​ ​ ​ ​ ​ ​ ​ ​ ​ ​ Other securities ​ $ 995 ​ $ 5 ​ $ 643 ​ $ 338 ​ $ 1,638 ​ $ 343 Mortgage-backed securities ​ 9,037 ​ 39 ​ — ​ — ​ 9,037 ​ 39 Total investments and mortgage-backed securities ​ $ 10,032 ​ $ 44 ​ $ 643 ​ $ 338 ​ $ 10,675 ​ $ 382 ​ ​ ​ ​ ​ ​ ​ ​ ​ ​ ​ ​ ​ ​ ​ ​ ​ ​ ​ ​ ​ ​ Less than 12 months ​ 12 months or more ​ Total ​ ​ ​ ​ ​ Unrealized ​ ​ ​ ​ Unrealized ​ ​ ​ ​ Unrealized For the year ended June 30, 2019 Fair Value Losses Fair Value Losses Fair Value Losses (dollars in thousands) ​ ​ ​ ​ ​ ​ ​ ​ ​ ​ ​ ​ ​ ​ ​ ​ ​ ​ U.S. government-sponsored enterprises (GSEs) ​ $ — ​ $ — ​ $ 6,969 ​ $ 15 ​ $ 6,969 ​ $ 15 Obligations of state and political subdivisions ​ — ​ — ​ 8,531 ​ 68 ​ 8,531 ​ 68 Other securities ​ — ​ — ​ 985 ​ 198 ​ 985 ​ 198 Mortgage-backed securities ​ 1,175 ​ 1 ​ 34,148 ​ 316 ​ 35,323 ​ 317 Total investments and mortgage-backed securities ​ $ 1,175 ​ $ 1 ​ $ 50,633 ​ $ 597 ​ $ 51,808 ​ $ 5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Jun. 30, 2020</t>
        </is>
      </c>
    </row>
    <row r="3">
      <c r="A3" s="3" t="inlineStr">
        <is>
          <t>Loans and Allowance for Loan Losses</t>
        </is>
      </c>
    </row>
    <row r="4">
      <c r="A4" s="4" t="inlineStr">
        <is>
          <t>Schedule of classes of loans</t>
        </is>
      </c>
      <c r="B4" s="4" t="inlineStr">
        <is>
          <t>​ ​ ​ ​ ​ ​ ​ ​ (dollars in thousands) June 30, 2020 June 30, 2019 Real Estate Loans: ​ ​ Residential ​ $ 627,357 ​ $ 491,992 Construction ​ 185,924 ​ 123,287 Commercial ​ 887,419 ​ 840,777 Consumer loans ​ 80,767 ​ 97,534 Commercial loans ​ 468,448 ​ 355,874 ​ ​ 2,249,915 ​ 1,909,464 Loans in process ​ (78,452) ​ (43,153) Deferred loan fees, net ​ (4,395) ​ (3) Allowance for loan losses ​ (25,139) ​ (19,903) Total loans ​ $ 2,141,929 ​ $ 1,846,405</t>
        </is>
      </c>
    </row>
    <row r="5">
      <c r="A5" s="4" t="inlineStr">
        <is>
          <t>Schedule of balance in the allowance for loan losses and the recorded investment in loans based on portfolio segment and impairment methods</t>
        </is>
      </c>
      <c r="B5" s="4" t="inlineStr">
        <is>
          <t>​ ​ ​ ​ ​ ​ ​ ​ ​ ​ ​ ​ ​ ​ ​ ​ ​ ​ ​ ​ (dollars in thousands) Residential Construction Commercial ​ ​ ​ June 30, 2020 ​ Real Estate ​ Real Estate ​ Real Estate ​ Consumer ​ Commercial ​ Total Allowance for loan losses: ​ ​ ​ ​ ​ ​ Balance, beginning of period ​ $ 3,706 ​ $ 1,365 ​ $ 9,399 ​ $ 1,046 ​ $ 4,387 ​ $ 19,903 Provision charged to expense ​ 1,529 ​ 645 ​ 2,730 ​ 300 ​ 798 ​ 6,002 Losses charged off ​ (379) ​ — ​ (12) ​ (189) ​ (273) ​ (853) Recoveries ​ 19 ​ — ​ 15 ​ 25 ​ 28 ​ 87 Balance, end of period ​ $ 4,875 ​ $ 2,010 ​ $ 12,132 ​ $ 1,182 ​ $ 4,940 ​ $ 25,139 Ending Balance: individually evaluated for impairment ​ $ — ​ $ — ​ $ — ​ $ — ​ $ — ​ $ — Ending Balance: collectively evaluated for impairment ​ $ 4,875 ​ $ 2,010 ​ $ 12,132 ​ $ 1,182 ​ $ 4,940 ​ $ 25,139 Ending Balance: loans acquired with deteriorated credit quality ​ $ — ​ $ — ​ $ — ​ $ — ​ $ — ​ $ — ​ ​ ​ ​ ​ ​ ​ ​ ​ ​ ​ ​ ​ ​ ​ ​ ​ ​ ​ Loans: ​ ​ ​ ​ ​ ​ ​ Ending Balance: individually evaluated for impairment ​ $ — ​ $ — ​ $ — ​ $ — ​ $ — ​ $ — Ending Balance: collectively evaluated for impairment ​ $ 626,085 ​ $ 106,194 ​ $ 872,716 ​ $ 80,767 ​ $ 463,902 ​ $ 2,149,664 Ending Balance: loans acquired with deteriorated credit quality ​ $ 1,272 ​ $ 1,278 ​ $ 14,703 ​ $ — ​ $ 4,546 ​ $ 21,799 ​ ​ ​ ​ ​ ​ ​ ​ ​ ​ ​ ​ ​ ​ ​ ​ ​ ​ ​ ​ (dollars in thousands) Residential Construction Commercial ​ ​ ​ June 30, 2019 ​ Real Estate ​ Real Estate ​ Real Estate ​ Consumer ​ Commercial ​ Total Allowance for loan losses: ​ ​ ​ ​ ​ ​ Balance, beginning of period ​ $ 3,226 ​ $ 1,097 ​ $ 8,793 ​ $ 902 ​ $ 4,196 ​ $ 18,214 Provision charged to expense ​ 487 ​ 268 ​ 765 ​ 231 ​ 281 ​ 2,032 Losses charged off ​ (30) ​ — ​ (164) ​ (103) ​ (92) ​ (389) Recoveries ​ 23 ​ — ​ 5 ​ 16 ​ 2 ​ 46 Balance, end of period ​ $ 3,706 ​ $ 1,365 ​ $ 9,399 ​ $ 1,046 ​ $ 4,387 ​ $ 19,903 Ending Balance: individually evaluated for impairment ​ $ — ​ $ — ​ $ — ​ $ — ​ $ — ​ $ — Ending Balance: collectively evaluated for impairment ​ $ 3,706 ​ $ 1,365 ​ $ 9,399 ​ $ 1,046 ​ $ 4,387 ​ $ 19,903 Ending Balance: loans acquired with deteriorated credit quality ​ $ — ​ $ — ​ $ — ​ $ — ​ $ — ​ $ — ​ ​ ​ ​ ​ ​ ​ ​ ​ ​ ​ ​ ​ ​ ​ ​ ​ ​ ​ Loans: ​ ​ ​ ​ ​ ​ Ending Balance: individually evaluated for impairment ​ $ — ​ $ — ​ $ — ​ $ — ​ $ — ​ $ — Ending Balance: collectively evaluated for impairment ​ $ 490,307 ​ $ 78,826 ​ $ 821,415 ​ $ 97,534 ​ $ 349,681 ​ $ 1,837,763 Ending Balance: loans acquired with deteriorated credit quality ​ $ 1,685 ​ $ 1,308 ​ $ 19,362 ​ $ — ​ $ 6,193 ​ $ 28,548 ​ ​ ​ ​ ​ ​ ​ ​ ​ ​ ​ ​ ​ ​ ​ ​ ​ ​ ​ ​ (dollars in thousands) Residential Construction Commercial ​ ​ ​ June 30, 2018 ​ Real Estate ​ Real Estate ​ Real Estate ​ Consumer ​ Commercial ​ Total Allowance for loan losses: ​ ​ ​ ​ ​ ​ Balance, beginning of period ​ $ 3,230 ​ $ 964 ​ $ 7,068 ​ $ 757 ​ $ 3,519 ​ $ 15,538 Provision charged to expense ​ 184 ​ 142 ​ 1,779 ​ 251 ​ 691 ​ 3,047 Losses charged off ​ (190) ​ (9) ​ (56) ​ (129) ​ (22) ​ (406) Recoveries ​ 2 ​ — ​ 2 ​ 23 ​ 8 ​ 35 Balance, end of period ​ $ 3,226 ​ $ 1,097 ​ $ 8,793 ​ $ 902 ​ $ 4,196 ​ $ 18,214</t>
        </is>
      </c>
    </row>
    <row r="6">
      <c r="A6" s="4" t="inlineStr">
        <is>
          <t>Schedule of credit risk profile of the Company's loan portfolio based on rating category and payment activity</t>
        </is>
      </c>
      <c r="B6" s="4" t="inlineStr">
        <is>
          <t>​ ​ ​ ​ ​ ​ ​ ​ ​ ​ ​ ​ ​ ​ ​ ​ ​ (dollars in thousands) Residential Construction Commercial ​ ​ June 30, 2020 ​ Real Estate ​ Real Estate ​ Real Estate ​ Consumer ​ Commercial Pass ​ $ 620,004 ​ $ 103,105 ​ $ 829,276 ​ $ 80,517 ​ $ 457,385 Watch ​ 1,900 ​ 4,367 ​ 45,262 ​ 45 ​ 4,708 Special Mention ​ — ​ — ​ 403 ​ 25 ​ — Substandard ​ 5,453 ​ — ​ 11,590 ​ 180 ​ 6,355 Doubtful ​ — ​ — ​ 888 ​ — ​ — Total ​ $ 627,357 ​ $ 107,472 ​ $ 887,419 ​ $ 80,767 ​ $ 468,448 ​ ​ ​ ​ ​ ​ ​ ​ ​ ​ ​ ​ ​ ​ ​ ​ ​ (dollars in thousands) Residential Construction Commercial ​ ​ June 30, 2019 ​ Real Estate ​ Real Estate ​ Real Estate ​ Consumer ​ Commercial Pass ​ $ 482,869 ​ $ 80,134 ​ $ 802,479 ​ $ 97,012 ​ $ 341,069 Watch ​ 1,236 ​ — ​ 21,693 ​ 170 ​ 7,802 Special Mention ​ 103 ​ — ​ 3,463 ​ 26 ​ — Substandard ​ 7,784 ​ — ​ 13,142 ​ 291 ​ 7,003 Doubtful ​ — ​ — ​ — ​ 35 ​ — Total ​ $ 491,992 ​ $ 80,134 ​ $ 840,777 ​ $ 97,534 ​ $ 355,874</t>
        </is>
      </c>
    </row>
    <row r="7">
      <c r="A7" s="4" t="inlineStr">
        <is>
          <t>Schedule of company's loan portfolio aging analysis</t>
        </is>
      </c>
      <c r="B7" s="4" t="inlineStr">
        <is>
          <t>​ ​ ​ ​ ​ ​ ​ ​ ​ ​ ​ ​ ​ ​ ​ ​ ​ ​ ​ ​ ​ ​ ​ ​ ​ ​ Greater Than ​ ​ ​ Greater Than 90 (dollars in thousands) ​ 30-59 Days ​ 60-89 Days ​ 90 Days ​ Total ​ ​ ​ ​ Total Loans ​ Days Past Due June 30, 2020 ​ Past Due ​ Past Due ​ Past Due ​ Past Due ​ Current ​ Receivable ​ and Accruing Real Estate Loans: ​ ​ ​ ​ ​ ​ ​ Residential ​ $ 772 ​ $ 378 ​ $ 654 ​ $ 1,804 ​ $ 625,553 ​ $ 627,357 ​ $ — Construction ​ — ​ — ​ — ​ — ​ 107,472 ​ 107,472 ​ — Commercial ​ 641 ​ 327 ​ 1,073 ​ 2,041 ​ 885,378 ​ 887,419 ​ — Consumer loans ​ 180 ​ 53 ​ 193 ​ 426 ​ 80,341 ​ 80,767 ​ — Commercial loans ​ 93 ​ 1,219 ​ 810 ​ 2,122 ​ 466,326 ​ 468,448 ​ — Total loans ​ $ 1,686 ​ $ 1,977 ​ $ 2,730 ​ $ 6,393 ​ $ 2,165,070 ​ $ 2,171,463 ​ $ — ​ ​ ​ ​ ​ ​ ​ ​ ​ ​ ​ ​ ​ ​ ​ ​ ​ ​ ​ ​ ​ ​ ​ ​ ​ ​ Greater Than ​ ​ ​ Greater Than 90 (dollars in thousands) ​ 30-59 Days ​ 60-89 Days ​ 90 Days ​ Total ​ ​ ​ Total Loans ​ Days Past Due June 30, 2019 ​ Past Due ​ Past Due ​ Past Due ​ Past Due ​ Current ​ Receivable ​ and Accruing Real Estate Loans: ​ ​ ​ ​ ​ ​ ​ Residential ​ $ 227 ​ $ 1,054 ​ $ 1,714 ​ $ 2,995 ​ $ 488,997 ​ $ 491,992 ​ $ — Construction ​ — ​ — ​ — ​ — ​ 80,134 ​ 80,134 ​ — Commercial ​ 296 ​ 1 ​ 5,617 ​ 5,914 ​ 834,863 ​ 840,777 ​ — Consumer loans ​ 128 ​ 46 ​ 176 ​ 350 ​ 97,184 ​ 97,534 ​ — Commercial loans ​ 424 ​ 25 ​ 1,902 ​ 2,351 ​ 353,523 ​ 355,874 ​ — Total loans ​ $ 1,075 ​ $ 1,126 ​ $ 9,409 ​ $ 11,610 ​ $ 1,854,701 ​ $ 1,866,311 ​ $ —</t>
        </is>
      </c>
    </row>
    <row r="8">
      <c r="A8" s="4" t="inlineStr">
        <is>
          <t>Schedule of impaired loans</t>
        </is>
      </c>
      <c r="B8" s="4" t="inlineStr">
        <is>
          <t>​ ​ ​ ​ ​ ​ ​ ​ ​ ​ ​ (dollars in thousands) Recorded Unpaid Principal Specific June 30, 2020 ​ Balance ​ Balance ​ Allowance Loans without a specific valuation allowance: ​ ​ ​ Residential real estate ​ $ 3,811 ​ $ 4,047 ​ $ — Construction real estate ​ 1,278 ​ 1,312 ​ — Commercial real estate ​ 19,271 ​ 23,676 ​ — Consumer loans ​ — ​ — ​ — Commercial loans ​ 5,040 ​ 6,065 ​ — Loans with a specific valuation allowance: ​ ​ ​ Residential real estate ​ $ — ​ $ — ​ $ — Construction real estate ​ — ​ — ​ — Commercial real estate ​ — ​ — ​ — Consumer loans ​ — ​ — ​ — Commercial loans ​ — ​ — ​ — Total: ​ ​ ​ Residential real estate ​ $ 3,811 ​ $ 4,047 ​ $ — Construction real estate ​ $ 1,278 ​ $ 1,312 ​ $ — Commercial real estate ​ $ 19,271 ​ $ 23,676 ​ $ — Consumer loans ​ $ — ​ $ — ​ $ — Commercial loans ​ $ 5,040 ​ $ 6,065 ​ $ — ​ ​</t>
        </is>
      </c>
    </row>
    <row r="9">
      <c r="A9" s="4" t="inlineStr">
        <is>
          <t>Schedule of interest income recognized on impaired loans</t>
        </is>
      </c>
      <c r="B9" s="4" t="inlineStr">
        <is>
          <t>​ ​ ​ ​ ​ ​ ​ ​ ​ ​ Fiscal 2020 ​ Average ​ ​ ​ ​ Investment in ​ Interest Income (dollars in thousands) ​ Impaired Loans ​ Recognized Residential Real Estate ​ $ 1,440 ​ $ 89 Construction Real Estate ​ 1,295 ​ 134 Commercial Real Estate ​ 16,175 ​ 1,276 Consumer Loans ​ — ​ — Commercial Loans ​ 5,597 ​ 419 Total Loans ​ $ 24,507 ​ $ 1,918 ​ ​ ​ ​ ​ ​ ​ ​ ​ ​ Fiscal 2019 ​ Average ​ ​ ​ ​ Investment in ​ Interest Income (dollars in thousands) ​ Impaired Loans ​ Recognized Residential Real Estate ​ $ 2,081 ​ $ 112 Construction Real Estate ​ 1,297 ​ 246 Commercial Real Estate ​ 14,547 ​ 1,570 Consumer Loans ​ — ​ — Commercial Loans ​ 4,212 ​ 926 Total Loans ​ $ 22,137 ​ $ 2,854 ​ ​ ​ ​ ​ ​ ​ ​ ​ ​ Fiscal 2018 ​ Average ​ ​ ​ ​ Investment in ​ Interest Income (dollars in thousands) ​ Impaired Loans ​ Recognized Residential Real Estate ​ $ 3,358 ​ $ 219 Construction Real Estate ​ 1,317 ​ 165 Commercial Real Estate ​ 9,446 ​ 1,163 Consumer Loans ​ — ​ — Commercial Loans ​ 3,152 ​ 199 Total Loans ​ $ 17,273 ​ $ 1,746</t>
        </is>
      </c>
    </row>
    <row r="10">
      <c r="A10" s="4" t="inlineStr">
        <is>
          <t>Schedule of Company's nonaccrual loans</t>
        </is>
      </c>
      <c r="B10" s="4" t="inlineStr">
        <is>
          <t>​ ​ ​ ​ ​ ​ ​ ​ ​ ​ June 30, (dollars in thousands) 2020 2019 Residential real estate ​ $ 4,010 ​ $ 6,404 Construction real estate ​ — ​ — Commercial real estate ​ 3,106 ​ 10,876 Consumer loans ​ 196 ​ 309 Commercial loans ​ 1,345 ​ 3,424 Total loans ​ $ 8,657 ​ $ 21,013</t>
        </is>
      </c>
    </row>
    <row r="11">
      <c r="A11" s="4" t="inlineStr">
        <is>
          <t>Schedule of Performing loans classified as troubled debt restructuring loans</t>
        </is>
      </c>
      <c r="B11" s="4" t="inlineStr">
        <is>
          <t>​ ​ ​ ​ ​ ​ ​ ​ ​ ​ ​ ​ ​ ​ June 30, 2020 ​ June 30, 2019 ​ Number of Recorded Number of Recorded (dollars in thousands) ​ modifications ​ Investment ​ modifications ​ Investment Residential real estate 3 ​ $ 791 10 ​ $ 1,130 Construction real estate — ​ — — ​ — Commercial real estate 10 ​ 4,544 20 ​ 6,529 Consumer loans — ​ — — ​ — Commercial loans 7 ​ 3,245 10 ​ 5,630 Total 20 ​ $ 8,580 40 ​ $ 13,289</t>
        </is>
      </c>
    </row>
    <row r="12">
      <c r="A12" s="4" t="inlineStr">
        <is>
          <t>Schedule of loans to executive officers, directors, significant shareholders and their affiliates held by the Company</t>
        </is>
      </c>
      <c r="B12" s="4" t="inlineStr">
        <is>
          <t>​ ​ ​ ​ ​ ​ ​ ​ ​ ​ June 30, (dollars in thousands) 2020 2019 Beginning Balance ​ $ 9,132 ​ $ 8,995 Additions ​ 5,179 ​ 7,238 Repayments ​ (5,708) ​ (7,134) Change in related party ​ — ​ 33 Ending Balance ​ $ 8,603 ​ $ 9,1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ing for Certain Acquired Loans (Tables)</t>
        </is>
      </c>
      <c r="B1" s="2" t="inlineStr">
        <is>
          <t>12 Months Ended</t>
        </is>
      </c>
    </row>
    <row r="2">
      <c r="B2" s="2" t="inlineStr">
        <is>
          <t>Jun. 30, 2020</t>
        </is>
      </c>
    </row>
    <row r="3">
      <c r="A3" s="3" t="inlineStr">
        <is>
          <t>Accounting for Certain Acquired Loans.</t>
        </is>
      </c>
    </row>
    <row r="4">
      <c r="A4" s="4" t="inlineStr">
        <is>
          <t>Schedule of Acquired Loans With Credit Deterioration</t>
        </is>
      </c>
      <c r="B4" s="4" t="inlineStr">
        <is>
          <t>​ ​ ​ ​ ​ ​ ​ ​ ​ June 30, (dollars in thousands) ​ 2020 2019 Residential real estate ​ $ 1,508 ​ $ 1,921 Construction real estate ​ 1,312 ​ 1,397 Commercial real estate ​ 19,108 ​ 24,669 Consumer loans ​ — ​ — Commercial loans ​ 5,571 ​ 8,381 Outstanding balance ​ $ 27,499 ​ $ 36,368 Carrying amount, net of fair value adjustment of $5,700 and $7,821 at June 30, 2020 and 2019, respectively ​ $ 21,799 ​ $ 28,547</t>
        </is>
      </c>
    </row>
    <row r="5">
      <c r="A5" s="4" t="inlineStr">
        <is>
          <t>Schedule of Acquired Loans in Transfer Accretable Yield</t>
        </is>
      </c>
      <c r="B5" s="4" t="inlineStr">
        <is>
          <t>​ ​ ​ ​ ​ ​ ​ ​ ​ ​ ​ ​ ​ June 30, (dollars in thousands) 2020 2019 2018 Balance at beginning of period ​ $ 220 ​ $ 589 ​ $ 609 Additions ​ — ​ 102 ​ — Accretion ​ (236) ​ (1,342) ​ (683) Reclassification from nonaccretable difference ​ 256 ​ 1,075 ​ 663 Disposals ​ — ​ (204) ​ — Balance at end of period ​ $ 240 ​ $ 220 ​ $ 5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Jun. 30, 2020</t>
        </is>
      </c>
    </row>
    <row r="3">
      <c r="A3" s="3" t="inlineStr">
        <is>
          <t>Premises and Equipment</t>
        </is>
      </c>
    </row>
    <row r="4">
      <c r="A4" s="4" t="inlineStr">
        <is>
          <t>Schedule of summary of premises and equipment</t>
        </is>
      </c>
      <c r="B4" s="4" t="inlineStr">
        <is>
          <t>​ ​ ​ ​ ​ ​ ​ ​ ​ ​ June 30, (dollars in thousands) 2020 2019 Land ​ $ 12,585 ​ $ 12,414 Buildings and improvements ​ 56,039 ​ 54,304 Construction in progress ​ 435 ​ 466 Furniture, fixtures, equipment and software ​ 18,109 ​ 16,514 Automobiles ​ 120 ​ 107 Operating leases ROU asset ​ 1,965 ​ — ​ ​ 89,253 ​ 83,805 Less accumulated depreciation ​ 24,147 ​ 21,078 ​ ​ $ 65,106 ​ $ 62,727</t>
        </is>
      </c>
    </row>
    <row r="5">
      <c r="A5" s="4" t="inlineStr">
        <is>
          <t>Schedule of calculated amount of right of use assets and lease liabilities</t>
        </is>
      </c>
      <c r="B5" s="4" t="inlineStr">
        <is>
          <t>​ ​ ​ ​ ​ ​ At or For the ​ ​ Twelve Months Ended ​ ​ June 30, 2020 Consolidated Balance Sheet ​ ​ Operating leases right of use asset ​ $ 1,965 Operating leases liability ​ $ 1,965 ​ ​ ​ ​ Consolidated Statement of Income ​ ​ ​ Operating lease costs classified as occupancy and equipment expense ​ $ 214 (includes short-term lease costs) ​ ​ ​ ​ ​ Supplemental disclosures of cash flow information ​ ​ ​ Cash paid for amounts included in the measurement of lease liabilities: ​ Operating cash flows from operating leases ​ $ 174 ROU assets obtained in exchange for operating lease obligations: ​ $ 2,004</t>
        </is>
      </c>
    </row>
    <row r="6">
      <c r="A6" s="4" t="inlineStr">
        <is>
          <t>Schedule of Future Minimum Rental Payments for Operating Leases</t>
        </is>
      </c>
      <c r="B6" s="4" t="inlineStr">
        <is>
          <t>​ ​ ​ ​ ​ (dollars in thousands) ​ 2021 ​ $ 269 2022 ​ 243 2023 ​ 243 2024 ​ 243 2025 ​ 243 Thereafter ​ 2,181 Future lease payments expected ​ $ 3,4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Jun. 30, 2020</t>
        </is>
      </c>
    </row>
    <row r="3">
      <c r="A3" s="3" t="inlineStr">
        <is>
          <t>Deposits</t>
        </is>
      </c>
    </row>
    <row r="4">
      <c r="A4" s="4" t="inlineStr">
        <is>
          <t>Schedule of deposits</t>
        </is>
      </c>
      <c r="B4" s="4" t="inlineStr">
        <is>
          <t>​ ​ ​ ​ ​ ​ ​ ​ ​ ​ June 30, (dollars in thousands) 2020 2019 Non-interest bearing accounts ​ $ 316,048 ​ $ 218,889 NOW accounts ​ 781,937 ​ 639,219 Money market deposit accounts ​ 231,162 ​ 188,355 Savings accounts ​ 181,229 ​ 167,973 TOTAL NON-MATURITY DEPOSITS ​ 1,510,376 ​ 1,214,436 Certificates ​ ​ 0.00-.99% ​ 72,236 ​ 2,447 1.00-1.99% ​ 393,625 ​ 221,409 2.00-2.99% ​ 168,985 ​ 398,931 3.00-3.99% ​ 39,191 ​ 56,310 4.00-4.99% ​ 160 ​ 162 5.00-5.99% ​ — ​ — 6.00-6.99% ​ 274 ​ — TOTAL CERTIFICATES ​ 674,471 ​ 679,259 TOTAL DEPOSITS ​ $ 2,184,847 ​ $ 1,893,695</t>
        </is>
      </c>
    </row>
    <row r="5">
      <c r="A5" s="4" t="inlineStr">
        <is>
          <t>Schedule of Certificate maturities</t>
        </is>
      </c>
      <c r="B5" s="4" t="inlineStr">
        <is>
          <t>​ ​ ​ ​ ​ (dollars in thousands) ​ July 1, 2020 to June 30, 2021 ​ $ 499,419 July 1, 2021 to June 30, 2022 ​ 99,591 July 1, 2022 to June 30, 2023 ​ 26,015 July 1, 2023 to June 30, 2024 ​ 7,593 July 1, 2024 to June 30, 2025 ​ 41,853 TOTAL ​ $ 674,4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Jun. 30, 2020</t>
        </is>
      </c>
    </row>
    <row r="3">
      <c r="A3" s="3" t="inlineStr">
        <is>
          <t>Securities Sold Under Agreements to Repurchase</t>
        </is>
      </c>
    </row>
    <row r="4">
      <c r="A4" s="4" t="inlineStr">
        <is>
          <t>Schedule of balance and interest rate information on securities sold under agreements to repurchase</t>
        </is>
      </c>
      <c r="B4" s="4" t="inlineStr">
        <is>
          <t>​ ​ ​ ​ ​ ​ ​ ​ ​ ​ ​ June 30, (dollars in thousands) 2020 2019 Year-end balance ​ $ — ​ $ 4,376 ​ Average balance during the year ​ 82 ​ 3,988 ​ Maximum month-end balance during the year ​ — ​ 4,703 ​ Average interest during the year ​ 0.03 % 0.90 % Year-end interest rate ​ 0.00 % 0.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vances from Federal Home Loan Bank (Tables)</t>
        </is>
      </c>
      <c r="B1" s="2" t="inlineStr">
        <is>
          <t>12 Months Ended</t>
        </is>
      </c>
    </row>
    <row r="2">
      <c r="B2" s="2" t="inlineStr">
        <is>
          <t>Jun. 30, 2020</t>
        </is>
      </c>
    </row>
    <row r="3">
      <c r="A3" s="3" t="inlineStr">
        <is>
          <t>Advances from Federal Home Loan Bank</t>
        </is>
      </c>
    </row>
    <row r="4">
      <c r="A4" s="4" t="inlineStr">
        <is>
          <t>Schedule of Advances from Federal Home Loan Bank</t>
        </is>
      </c>
      <c r="B4" s="4" t="inlineStr">
        <is>
          <t>​ ​ ​ ​ ​ ​ ​ ​ ​ ​ ​ ​ ​ ​ ​ June 30, ​ ​ Interest ​ 2020 ​ 2019 Maturity ​ Rate ​ (dollars in thousands) 08/19/19 1.52 % $ — $ 200 ​ 11/22/19 1.91 % — ​ 1,741 ​ 12/30/19 1.92 % — ​ 249 ​ 01/14/20 1.76 % — ​ 249 ​ 03/31/20 1.49 % — ​ 248 ​ 06/10/20 1.26 % — ​ 247 ​ 09/09/20 2.02 % 4,982 ​ 4,929 ​ 11/23/20 2.13 % 1,741 ​ 1,725 ​ 01/14/21 1.92 % 249 ​ 247 ​ 03/31/21 1.68 % 248 ​ 246 ​ 05/17/21 2.43 % 5,000 ​ 5,000 ​ 06/10/21 1.42 % 247 ​ 244 ​ 09/07/21 2.81 % 9,000 ​ 9,000 ​ 09/09/21 2.28 % 1,977 ​ 1,960 ​ 10/01/21 2.53 % 5,000 ​ 5,000 ​ 11/16/21 2.43 % 5,000 ​ 5,000 ​ 03/07/22 0.95 % 3,000 ​ — ​ 03/31/22 1.91 % 246 ​ 244 ​ 08/15/22 1.89 % 3,000 ​ — ​ 03/06/23 0.99 % 3,000 ​ — ​ 03/06/24 0.95 % 3,000 ​ — ​ 03/28/24 2.56 % 8,000 ​ 8,000 ​ 08/13/24 1.88 % 3,000 ​ — ​ 02/21/25 1.28 % 5,000 ​ — ​ 02/21/25 1.53 % 5,000 ​ — ​ 03/06/25 1.01 % 3,000 ​ — ​ 12/14/26 2.65 % 334 ​ 379 ​ ​ TOTAL ​ $ 70,024 ​ $ 44,908 ​ Weighted-average rate ​ 2.01 % 2.42 %</t>
        </is>
      </c>
    </row>
    <row r="5">
      <c r="A5" s="4" t="inlineStr">
        <is>
          <t>Schedule of Principal Maturities of Federal Home Loan Bank</t>
        </is>
      </c>
      <c r="B5" s="4" t="inlineStr">
        <is>
          <t>​ ​ ​ ​ ​ ​ June 30, 2020 FHLB Advance Maturities ​ (dollars in thousands) July 1, 2020 to June 30, 2021 ​ $ 12,467 July 1, 2021 to June 30, 2022 ​ 24,223 July 1, 2022 to June 30, 2023 ​ 6,000 July 1, 2023 to June 30, 2024 ​ 11,000 July 1, 2024 to June 30, 2025 ​ 16,000 July 1, 2025 to thereafter ​ 334 TOTAL ​ $ 70,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mployee Benefits (Tables)</t>
        </is>
      </c>
      <c r="B1" s="2" t="inlineStr">
        <is>
          <t>12 Months Ended</t>
        </is>
      </c>
    </row>
    <row r="2">
      <c r="B2" s="2" t="inlineStr">
        <is>
          <t>Jun. 30, 2020</t>
        </is>
      </c>
    </row>
    <row r="3">
      <c r="A3" s="3" t="inlineStr">
        <is>
          <t>Employee Benefits</t>
        </is>
      </c>
    </row>
    <row r="4">
      <c r="A4" s="4" t="inlineStr">
        <is>
          <t>Schedule of changes in options outstanding</t>
        </is>
      </c>
      <c r="B4" s="4" t="inlineStr">
        <is>
          <t>​ ​ ​ ​ ​ ​ ​ ​ ​ ​ ​ ​ ​ ​ ​ ​ ​ ​ ​ 2020 ​ 2019 ​ 2018 Weighted Weighted Weighted ​ Average ​ ​ Average ​ ​ Average ​ ​ Price ​ Number ​ Price ​ Number ​ Price ​ Number Outstanding at beginning of year ​ $ 26.35 51,000 ​ $ 22.18 33,500 ​ $ 9.35 44,000 Granted ​ 37.40 19,500 ​ 34.35 17,500 ​ 37.31 13,500 Exercised ​ 6.38 (10,000) ​ — — ​ 7.18 (24,000) Forfeited ​ — — ​ — — ​ — — Outstanding at year-end ​ $ 33.22 60,500 ​ $ 26.35 51,000 ​ $ 22.18 33,500 Options exercisable at year-end ​ $ 26.31 18,900 ​ $ 14.73 20,700 ​ $ 10.57 16,000</t>
        </is>
      </c>
    </row>
    <row r="5">
      <c r="A5" s="4" t="inlineStr">
        <is>
          <t>Schedule of values of options granted</t>
        </is>
      </c>
      <c r="B5" s="4" t="inlineStr">
        <is>
          <t>​ ​ ​ ​ ​ ​ ​ ​ ​ ​ ​ ​ ​ 2020 2019 2018 Assumptions: ​ ​ ​ ​ Expected dividend yield ​ 1.60 % ​ 1.51 % ​ 1.18 % Expected volatility ​ 22.55 % ​ 20.39 % ​ 20.42 % Risk-free interest rate ​ 1.55 % ​ 2.67 % ​ 2.54 % Weighted-average expected life (years) ​ 10.00 ​ 10.00 ​ 10.00 ​ Weighted-average fair value of options granted during the year ​ $ 8.81 ​ $ 8.78 ​ $ 10.14 ​</t>
        </is>
      </c>
    </row>
    <row r="6">
      <c r="A6" s="4" t="inlineStr">
        <is>
          <t>Schedule of stock options</t>
        </is>
      </c>
      <c r="B6" s="4" t="inlineStr">
        <is>
          <t>​ ​ ​ ​ ​ ​ ​ ​ ​ ​ ​ ​ Weighted Options Outstanding Options Exercisable Average ​ ​ Weighted ​ ​ Weighted Remaining ​ ​ Average ​ ​ Average Contractual ​ Number ​ Exercise ​ Number ​ Exercise Life ​ Outstanding ​ Price ​ Exercisable ​ Price 50.2 mo. 10,000 ​ $ 17.55 10,000 ​ $ 17.55 90.6 mo. 13,500 ​ 37.31 5,400 ​ 37.31 102.2 mo. 17,500 ​ 34.35 3,500 ​ 34.35 115.7 mo. 19,500 ​ 37.40 — ​ 37.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0</t>
        </is>
      </c>
      <c r="C2" s="2" t="inlineStr">
        <is>
          <t>Jun. 30, 2019</t>
        </is>
      </c>
      <c r="D2" s="2" t="inlineStr">
        <is>
          <t>Jun. 30, 2018</t>
        </is>
      </c>
    </row>
    <row r="3">
      <c r="A3" s="3" t="inlineStr">
        <is>
          <t>Interest Income:</t>
        </is>
      </c>
    </row>
    <row r="4">
      <c r="A4" s="4" t="inlineStr">
        <is>
          <t>Loans</t>
        </is>
      </c>
      <c r="B4" s="7" t="n">
        <v>102129</v>
      </c>
      <c r="C4" s="7" t="n">
        <v>92328</v>
      </c>
      <c r="D4" s="7" t="n">
        <v>73122</v>
      </c>
    </row>
    <row r="5">
      <c r="A5" s="4" t="inlineStr">
        <is>
          <t>Investment securities</t>
        </is>
      </c>
      <c r="B5" s="5" t="n">
        <v>1992</v>
      </c>
      <c r="C5" s="5" t="n">
        <v>2323</v>
      </c>
      <c r="D5" s="5" t="n">
        <v>2166</v>
      </c>
    </row>
    <row r="6">
      <c r="A6" s="4" t="inlineStr">
        <is>
          <t>Mortgage-backed securities</t>
        </is>
      </c>
      <c r="B6" s="5" t="n">
        <v>2802</v>
      </c>
      <c r="C6" s="5" t="n">
        <v>2704</v>
      </c>
      <c r="D6" s="5" t="n">
        <v>1817</v>
      </c>
    </row>
    <row r="7">
      <c r="A7" s="4" t="inlineStr">
        <is>
          <t>Other interest-earning assets</t>
        </is>
      </c>
      <c r="B7" s="5" t="n">
        <v>129</v>
      </c>
      <c r="C7" s="5" t="n">
        <v>127</v>
      </c>
      <c r="D7" s="5" t="n">
        <v>69</v>
      </c>
    </row>
    <row r="8">
      <c r="A8" s="4" t="inlineStr">
        <is>
          <t>TOTAL INTEREST INCOME</t>
        </is>
      </c>
      <c r="B8" s="5" t="n">
        <v>107052</v>
      </c>
      <c r="C8" s="5" t="n">
        <v>97482</v>
      </c>
      <c r="D8" s="5" t="n">
        <v>77174</v>
      </c>
    </row>
    <row r="9">
      <c r="A9" s="3" t="inlineStr">
        <is>
          <t>Interest Expense:</t>
        </is>
      </c>
    </row>
    <row r="10">
      <c r="A10" s="4" t="inlineStr">
        <is>
          <t>Deposits</t>
        </is>
      </c>
      <c r="B10" s="5" t="n">
        <v>24084</v>
      </c>
      <c r="C10" s="5" t="n">
        <v>21208</v>
      </c>
      <c r="D10" s="5" t="n">
        <v>12825</v>
      </c>
    </row>
    <row r="11">
      <c r="A11" s="4" t="inlineStr">
        <is>
          <t>Securities sold under agreements to repurchase</t>
        </is>
      </c>
      <c r="C11" s="5" t="n">
        <v>36</v>
      </c>
      <c r="D11" s="5" t="n">
        <v>37</v>
      </c>
    </row>
    <row r="12">
      <c r="A12" s="4" t="inlineStr">
        <is>
          <t>Advances from FHLB</t>
        </is>
      </c>
      <c r="B12" s="5" t="n">
        <v>1932</v>
      </c>
      <c r="C12" s="5" t="n">
        <v>2377</v>
      </c>
      <c r="D12" s="5" t="n">
        <v>1041</v>
      </c>
    </row>
    <row r="13">
      <c r="A13" s="4" t="inlineStr">
        <is>
          <t>Note payable</t>
        </is>
      </c>
      <c r="B13" s="5" t="n">
        <v>112</v>
      </c>
      <c r="C13" s="5" t="n">
        <v>158</v>
      </c>
      <c r="D13" s="5" t="n">
        <v>121</v>
      </c>
    </row>
    <row r="14">
      <c r="A14" s="4" t="inlineStr">
        <is>
          <t>Subordinated debt</t>
        </is>
      </c>
      <c r="B14" s="5" t="n">
        <v>788</v>
      </c>
      <c r="C14" s="5" t="n">
        <v>921</v>
      </c>
      <c r="D14" s="5" t="n">
        <v>767</v>
      </c>
    </row>
    <row r="15">
      <c r="A15" s="4" t="inlineStr">
        <is>
          <t>TOTAL INTEREST EXPENSE</t>
        </is>
      </c>
      <c r="B15" s="5" t="n">
        <v>26916</v>
      </c>
      <c r="C15" s="5" t="n">
        <v>24700</v>
      </c>
      <c r="D15" s="5" t="n">
        <v>14791</v>
      </c>
    </row>
    <row r="16">
      <c r="A16" s="4" t="inlineStr">
        <is>
          <t>NET INTEREST INCOME</t>
        </is>
      </c>
      <c r="B16" s="5" t="n">
        <v>80136</v>
      </c>
      <c r="C16" s="5" t="n">
        <v>72782</v>
      </c>
      <c r="D16" s="5" t="n">
        <v>62383</v>
      </c>
    </row>
    <row r="17">
      <c r="A17" s="4" t="inlineStr">
        <is>
          <t>Provision for loan losses (Note 3)</t>
        </is>
      </c>
      <c r="B17" s="5" t="n">
        <v>6002</v>
      </c>
      <c r="C17" s="5" t="n">
        <v>2032</v>
      </c>
      <c r="D17" s="5" t="n">
        <v>3047</v>
      </c>
    </row>
    <row r="18">
      <c r="A18" s="4" t="inlineStr">
        <is>
          <t>NET INTEREST INCOME AFTER PROVISION FOR LOAN LOSSES</t>
        </is>
      </c>
      <c r="B18" s="5" t="n">
        <v>74134</v>
      </c>
      <c r="C18" s="5" t="n">
        <v>70750</v>
      </c>
      <c r="D18" s="5" t="n">
        <v>59336</v>
      </c>
    </row>
    <row r="19">
      <c r="A19" s="3" t="inlineStr">
        <is>
          <t>Noninterest income:</t>
        </is>
      </c>
    </row>
    <row r="20">
      <c r="A20" s="4" t="inlineStr">
        <is>
          <t>Deposit account charges and related fees</t>
        </is>
      </c>
      <c r="B20" s="5" t="n">
        <v>5680</v>
      </c>
      <c r="C20" s="5" t="n">
        <v>5005</v>
      </c>
      <c r="D20" s="5" t="n">
        <v>4584</v>
      </c>
    </row>
    <row r="21">
      <c r="A21" s="4" t="inlineStr">
        <is>
          <t>Bank card interchange income</t>
        </is>
      </c>
      <c r="B21" s="5" t="n">
        <v>3073</v>
      </c>
      <c r="C21" s="5" t="n">
        <v>2581</v>
      </c>
      <c r="D21" s="5" t="n">
        <v>2273</v>
      </c>
    </row>
    <row r="22">
      <c r="A22" s="4" t="inlineStr">
        <is>
          <t>Loan Late Charges</t>
        </is>
      </c>
      <c r="B22" s="5" t="n">
        <v>573</v>
      </c>
      <c r="C22" s="5" t="n">
        <v>463</v>
      </c>
      <c r="D22" s="5" t="n">
        <v>432</v>
      </c>
    </row>
    <row r="23">
      <c r="A23" s="4" t="inlineStr">
        <is>
          <t>Loan Servicing Fees</t>
        </is>
      </c>
      <c r="B23" s="5" t="n">
        <v>196</v>
      </c>
      <c r="C23" s="5" t="n">
        <v>376</v>
      </c>
      <c r="D23" s="5" t="n">
        <v>801</v>
      </c>
    </row>
    <row r="24">
      <c r="A24" s="4" t="inlineStr">
        <is>
          <t>Other Loan Fees</t>
        </is>
      </c>
      <c r="B24" s="5" t="n">
        <v>1258</v>
      </c>
      <c r="C24" s="5" t="n">
        <v>1360</v>
      </c>
      <c r="D24" s="5" t="n">
        <v>1467</v>
      </c>
    </row>
    <row r="25">
      <c r="A25" s="4" t="inlineStr">
        <is>
          <t>Net realized gains on sale of loans</t>
        </is>
      </c>
      <c r="B25" s="5" t="n">
        <v>1630</v>
      </c>
      <c r="C25" s="5" t="n">
        <v>771</v>
      </c>
      <c r="D25" s="5" t="n">
        <v>804</v>
      </c>
    </row>
    <row r="26">
      <c r="A26" s="4" t="inlineStr">
        <is>
          <t>Net realized gains on sale of AFS securities</t>
        </is>
      </c>
      <c r="C26" s="5" t="n">
        <v>244</v>
      </c>
      <c r="D26" s="5" t="n">
        <v>334</v>
      </c>
    </row>
    <row r="27">
      <c r="A27" s="4" t="inlineStr">
        <is>
          <t>Earnings on bank owned life insurance</t>
        </is>
      </c>
      <c r="B27" s="5" t="n">
        <v>1021</v>
      </c>
      <c r="C27" s="5" t="n">
        <v>1329</v>
      </c>
      <c r="D27" s="5" t="n">
        <v>947</v>
      </c>
    </row>
    <row r="28">
      <c r="A28" s="4" t="inlineStr">
        <is>
          <t>Other income</t>
        </is>
      </c>
      <c r="B28" s="5" t="n">
        <v>1319</v>
      </c>
      <c r="C28" s="5" t="n">
        <v>964</v>
      </c>
      <c r="D28" s="5" t="n">
        <v>727</v>
      </c>
    </row>
    <row r="29">
      <c r="A29" s="4" t="inlineStr">
        <is>
          <t>TOTAL NONINTEREST INCOME</t>
        </is>
      </c>
      <c r="B29" s="5" t="n">
        <v>14750</v>
      </c>
      <c r="C29" s="5" t="n">
        <v>13093</v>
      </c>
      <c r="D29" s="5" t="n">
        <v>12369</v>
      </c>
    </row>
    <row r="30">
      <c r="A30" s="3" t="inlineStr">
        <is>
          <t>Noninterest expense:</t>
        </is>
      </c>
    </row>
    <row r="31">
      <c r="A31" s="4" t="inlineStr">
        <is>
          <t>Compensation and benefits</t>
        </is>
      </c>
      <c r="B31" s="5" t="n">
        <v>29336</v>
      </c>
      <c r="C31" s="5" t="n">
        <v>26379</v>
      </c>
      <c r="D31" s="5" t="n">
        <v>23302</v>
      </c>
    </row>
    <row r="32">
      <c r="A32" s="4" t="inlineStr">
        <is>
          <t>Occupancy and equipment, net</t>
        </is>
      </c>
      <c r="B32" s="5" t="n">
        <v>7288</v>
      </c>
      <c r="C32" s="5" t="n">
        <v>6586</v>
      </c>
      <c r="D32" s="5" t="n">
        <v>6356</v>
      </c>
    </row>
    <row r="33">
      <c r="A33" s="4" t="inlineStr">
        <is>
          <t>Data processing expense</t>
        </is>
      </c>
      <c r="B33" s="5" t="n">
        <v>5173</v>
      </c>
      <c r="C33" s="5" t="n">
        <v>3545</v>
      </c>
      <c r="D33" s="5" t="n">
        <v>2963</v>
      </c>
    </row>
    <row r="34">
      <c r="A34" s="4" t="inlineStr">
        <is>
          <t>Telecommunications expense</t>
        </is>
      </c>
      <c r="B34" s="5" t="n">
        <v>1263</v>
      </c>
      <c r="C34" s="5" t="n">
        <v>1137</v>
      </c>
      <c r="D34" s="5" t="n">
        <v>950</v>
      </c>
    </row>
    <row r="35">
      <c r="A35" s="4" t="inlineStr">
        <is>
          <t>Deposit insurance premiums</t>
        </is>
      </c>
      <c r="B35" s="5" t="n">
        <v>155</v>
      </c>
      <c r="C35" s="5" t="n">
        <v>661</v>
      </c>
      <c r="D35" s="5" t="n">
        <v>517</v>
      </c>
    </row>
    <row r="36">
      <c r="A36" s="4" t="inlineStr">
        <is>
          <t>Legal and professional fees</t>
        </is>
      </c>
      <c r="B36" s="5" t="n">
        <v>969</v>
      </c>
      <c r="C36" s="5" t="n">
        <v>965</v>
      </c>
      <c r="D36" s="5" t="n">
        <v>1178</v>
      </c>
    </row>
    <row r="37">
      <c r="A37" s="4" t="inlineStr">
        <is>
          <t>Advertising</t>
        </is>
      </c>
      <c r="B37" s="5" t="n">
        <v>1227</v>
      </c>
      <c r="C37" s="5" t="n">
        <v>1161</v>
      </c>
      <c r="D37" s="5" t="n">
        <v>1197</v>
      </c>
    </row>
    <row r="38">
      <c r="A38" s="4" t="inlineStr">
        <is>
          <t>Postage and office supplies</t>
        </is>
      </c>
      <c r="B38" s="5" t="n">
        <v>804</v>
      </c>
      <c r="C38" s="5" t="n">
        <v>772</v>
      </c>
      <c r="D38" s="5" t="n">
        <v>729</v>
      </c>
    </row>
    <row r="39">
      <c r="A39" s="4" t="inlineStr">
        <is>
          <t>Intangible amortization</t>
        </is>
      </c>
      <c r="B39" s="5" t="n">
        <v>1771</v>
      </c>
      <c r="C39" s="5" t="n">
        <v>1672</v>
      </c>
      <c r="D39" s="5" t="n">
        <v>1457</v>
      </c>
    </row>
    <row r="40">
      <c r="A40" s="4" t="inlineStr">
        <is>
          <t>Foreclosed property expenses/losses</t>
        </is>
      </c>
      <c r="B40" s="5" t="n">
        <v>992</v>
      </c>
      <c r="C40" s="5" t="n">
        <v>442</v>
      </c>
      <c r="D40" s="5" t="n">
        <v>186</v>
      </c>
    </row>
    <row r="41">
      <c r="A41" s="4" t="inlineStr">
        <is>
          <t>Provision for off balance sheet credit exposure</t>
        </is>
      </c>
      <c r="B41" s="5" t="n">
        <v>648</v>
      </c>
      <c r="C41" s="5" t="n">
        <v>149</v>
      </c>
      <c r="D41" s="5" t="n">
        <v>58</v>
      </c>
    </row>
    <row r="42">
      <c r="A42" s="4" t="inlineStr">
        <is>
          <t>Other operating expense</t>
        </is>
      </c>
      <c r="B42" s="5" t="n">
        <v>4826</v>
      </c>
      <c r="C42" s="5" t="n">
        <v>4423</v>
      </c>
      <c r="D42" s="5" t="n">
        <v>4080</v>
      </c>
    </row>
    <row r="43">
      <c r="A43" s="4" t="inlineStr">
        <is>
          <t>TOTAL NONINTEREST EXPENSE</t>
        </is>
      </c>
      <c r="B43" s="5" t="n">
        <v>54452</v>
      </c>
      <c r="C43" s="5" t="n">
        <v>47892</v>
      </c>
      <c r="D43" s="5" t="n">
        <v>42973</v>
      </c>
    </row>
    <row r="44">
      <c r="A44" s="4" t="inlineStr">
        <is>
          <t>INCOME BEFORE INCOME TAXES</t>
        </is>
      </c>
      <c r="B44" s="5" t="n">
        <v>34432</v>
      </c>
      <c r="C44" s="5" t="n">
        <v>35951</v>
      </c>
      <c r="D44" s="5" t="n">
        <v>28732</v>
      </c>
    </row>
    <row r="45">
      <c r="A45" s="4" t="inlineStr">
        <is>
          <t>Current</t>
        </is>
      </c>
      <c r="B45" s="5" t="n">
        <v>6890</v>
      </c>
      <c r="C45" s="5" t="n">
        <v>6972</v>
      </c>
      <c r="D45" s="5" t="n">
        <v>8333</v>
      </c>
    </row>
    <row r="46">
      <c r="A46" s="4" t="inlineStr">
        <is>
          <t>Deferred</t>
        </is>
      </c>
      <c r="B46" s="5" t="n">
        <v>-3</v>
      </c>
      <c r="C46" s="5" t="n">
        <v>75</v>
      </c>
      <c r="D46" s="5" t="n">
        <v>-530</v>
      </c>
    </row>
    <row r="47">
      <c r="A47" s="4" t="inlineStr">
        <is>
          <t>Income Taxes (Note 12)</t>
        </is>
      </c>
      <c r="B47" s="5" t="n">
        <v>6887</v>
      </c>
      <c r="C47" s="5" t="n">
        <v>7047</v>
      </c>
      <c r="D47" s="5" t="n">
        <v>7803</v>
      </c>
    </row>
    <row r="48">
      <c r="A48" s="4" t="inlineStr">
        <is>
          <t>NET INCOME</t>
        </is>
      </c>
      <c r="B48" s="7" t="n">
        <v>27545</v>
      </c>
      <c r="C48" s="7" t="n">
        <v>28904</v>
      </c>
      <c r="D48" s="7" t="n">
        <v>20929</v>
      </c>
    </row>
    <row r="49">
      <c r="A49" s="4" t="inlineStr">
        <is>
          <t>Basic earnings per share available to common stockholders</t>
        </is>
      </c>
      <c r="B49" s="7" t="n">
        <v>3</v>
      </c>
      <c r="C49" s="8" t="n">
        <v>3.14</v>
      </c>
      <c r="D49" s="8" t="n">
        <v>2.4</v>
      </c>
    </row>
    <row r="50">
      <c r="A50" s="4" t="inlineStr">
        <is>
          <t>Diluted earnings per share available to common stockholders</t>
        </is>
      </c>
      <c r="B50" s="9" t="n">
        <v>2.99</v>
      </c>
      <c r="C50" s="9" t="n">
        <v>3.14</v>
      </c>
      <c r="D50" s="9" t="n">
        <v>2.39</v>
      </c>
    </row>
    <row r="51">
      <c r="A51" s="4" t="inlineStr">
        <is>
          <t>Dividends paid</t>
        </is>
      </c>
      <c r="B51" s="8" t="n">
        <v>0.6</v>
      </c>
      <c r="C51" s="8" t="n">
        <v>0.52</v>
      </c>
      <c r="D51" s="8"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components of net deferred tax assets</t>
        </is>
      </c>
      <c r="B4" s="4" t="inlineStr">
        <is>
          <t>The components of net deferred tax assets are summarized as follows: ​ ​ ​ ​ ​ ​ ​ (dollars in thousands) June 30, 2020 June 30, 2019 Deferred tax assets: ​ ​ Provision for losses on loans ​ $ 5,802 ​ $ 4,601 Accrued compensation and benefits ​ 825 ​ 692 NOL carry forwards acquired ​ 149 ​ 199 Minimum Tax Credit ​ 130 ​ 130 Unrealized loss on other real estate ​ 257 ​ 134 Purchase accounting adjustments ​ — ​ 255 Losses and credits from LLC's ​ — ​ 1,206 Other ​ 26 ​ — Total deferred tax assets ​ 7,189 ​ 7,218 Deferred tax liabilities: ​ ​ Purchase accounting adjustments ​ 64 ​ — Depreciation ​ 1,665 ​ 1,749 FHLB stock dividends ​ 120 ​ 120 Prepaid expenses ​ 259 ​ 313 Unrealized gain on available for sale securities ​ 1,265 ​ 364 Other ​ 104 ​ 61 Total deferred tax liabilities ​ 3,477 ​ 2,607 Net deferred tax asset ​ $ 3,712 ​ $ 4,611</t>
        </is>
      </c>
    </row>
    <row r="5">
      <c r="A5" s="4" t="inlineStr">
        <is>
          <t>Schedule of reconciliation of income tax expense at the statutory rate</t>
        </is>
      </c>
      <c r="B5" s="4" t="inlineStr">
        <is>
          <t>​ ​ ​ ​ ​ ​ ​ ​ ​ ​ ​ ​ ​ For the year ended June 30 (dollars in thousands) 2020 2019 2018 Tax at statutory rate ​ $ 7,231 ​ $ 7,550 ​ $ 8,074 Increase (reduction) in taxes resulting from: ​ ​ ​ Nontaxable municipal income ​ (444) ​ (400) ​ (441) State tax, net of Federal benefit ​ 299 ​ 487 ​ 553 Cash surrender value of Bank-owned life insurance ​ (214) ​ (279) ​ (266) Tax credit benefits ​ (48) ​ (270) ​ (871) Adjustment of deferred tax asset for enacted changes in tax laws ​ — ​ — ​ 1,124 Other, net ​ 63 ​ (41) ​ (370) Actual provision ​ $ 6,887 ​ $ 7,047 ​ $ 7,8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AOCI) (Tables)</t>
        </is>
      </c>
      <c r="B1" s="2" t="inlineStr">
        <is>
          <t>12 Months Ended</t>
        </is>
      </c>
    </row>
    <row r="2">
      <c r="B2" s="2" t="inlineStr">
        <is>
          <t>Jun. 30, 2020</t>
        </is>
      </c>
    </row>
    <row r="3">
      <c r="A3" s="3" t="inlineStr">
        <is>
          <t>Accumulated Other Comprehensive Income (AOCI)</t>
        </is>
      </c>
    </row>
    <row r="4">
      <c r="A4" s="4" t="inlineStr">
        <is>
          <t>Schedule of components of AOCI</t>
        </is>
      </c>
      <c r="B4" s="4" t="inlineStr">
        <is>
          <t>The components of AOCI, included in stockholders’ equity, are as follows: ​ ​ ​ ​ ​ ​ ​ ​ ​ June 30, (dollars in thousands) 2020 2019 Net unrealized gain on securities available-for-sale ​ $ 5,744 ​ $ 1,655 Net unrealized gain on securities available-for-sale securities for which a portion of an other-than-temporary impairment has been recognized in income ​ (1) ​ (1) Unrealized gain from defined benefit pension plan ​ (32) ​ (39) ​ ​ 5,711 ​ 1,615 Tax effect ​ (1,264) ​ (368) Net of tax amount ​ $ 4,447 ​ $ 1,247</t>
        </is>
      </c>
    </row>
    <row r="5">
      <c r="A5" s="4" t="inlineStr">
        <is>
          <t>Schedule of reclassified from AOCI</t>
        </is>
      </c>
      <c r="B5" s="4" t="inlineStr">
        <is>
          <t>​ ​ ​ ​ ​ ​ ​ ​ ​ ​ ​ ​ Amounts Reclassified From AOCI ​ ​ (dollars in thousands) ​ ​ ​ ​ Affected Line Item in the Condensed ​ ​ 2020 ​ 2019 ​ Consolidated Statements of Income Unrealized gain on securities available-for-sale ​ $ — ​ $ 244 ​ Net realized gains on sale of AFS securities Amortization of defined benefit pension items: ​ 6 ​ (10) Compensation and benefits (included in computation of net periodic pension costs) Total reclassified amount before tax ​ 6 ​ 234 Tax benefit ​ 1 ​ 49 Provision for Income Tax Total reclassification out of AOCI ​ $ 5 ​ $ 185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Regulatory Capital (Tables)</t>
        </is>
      </c>
      <c r="B1" s="2" t="inlineStr">
        <is>
          <t>12 Months Ended</t>
        </is>
      </c>
    </row>
    <row r="2">
      <c r="B2" s="2" t="inlineStr">
        <is>
          <t>Jun. 30, 2020</t>
        </is>
      </c>
    </row>
    <row r="3">
      <c r="A3" s="3" t="inlineStr">
        <is>
          <t>Stockholders' Equity and Regulatory Capital</t>
        </is>
      </c>
    </row>
    <row r="4">
      <c r="A4" s="4" t="inlineStr">
        <is>
          <t>Schedule of company and Bank's actual and required regulatory capital</t>
        </is>
      </c>
      <c r="B4" s="4" t="inlineStr">
        <is>
          <t>​ ​ ​ ​ ​ ​ ​ ​ ​ ​ ​ ​ ​ ​ ​ ​ ​ ​ ​ ​ ​ ​ ​ ​ ​ ​ ​ ​ ​ To Be Well Capitalized Under ​ ​ ​ ​ ​ ​ ​ ​ ​ ​ ​ ​ Prompt Corrective Action ​ ​ Actual ​ For Capital Adequacy Purposes ​ Provisions As of June 30, 2020 Amount Ratio Amount Ratio Amount Ratio (dollars in thousands) ​ ​ ​ ​ ​ ​ ​ ​ ​ ​ ​ ​ ​ ​ Total Capital (to Risk-Weighted Assets) ​ ​ ​ ​ ​ ​ ​ ​ ​ ​ ​ ​ ​ Consolidated ​ $ 278,924 13.17 % $ 169,473 8.00 % n/a n/a ​ Southern Bank ​ 271,137 12.88 % 168,355 8.00 % 210,444 10.00 % Tier I Capital (to Risk-Weighted Assets) ​ ​ ​ Consolidated ​ 252,609 11.92 % 127,105 6.00 % n/a n/a ​ Southern Bank ​ 244,822 11.63 % 126,266 6.00 % 168,355 8.00 % Tier I Capital (to Average Assets) ​ ​ ​ Consolidated ​ 252,609 9.95 % 101,528 4.00 % n/a n/a ​ Southern Bank ​ 244,822 9.66 % 101,370 4.00 % 126,713 5.00 % Common Equity Tier I Capital (to Risk-Weighted Assets) ​ ​ ​ Consolidated ​ 237,467 11.21 % 95,328 4.50 % n/a n/a ​ Southern Bank ​ 244,822 11.63 % 94,700 4.50 % 136,789 6.50 % ​ ​ ​ ​ ​ ​ ​ ​ ​ ​ ​ ​ ​ ​ ​ ​ ​ ​ ​ ​ ​ ​ ​ ​ ​ ​ ​ ​ ​ ​ ​ ​ ​ ​ ​ ​ ​ ​ ​ ​ ​ ​ ​ ​ ​ To Be Well Capitalized Under ​ ​ ​ ​ ​ ​ ​ ​ ​ ​ ​ ​ Prompt Corrective Action ​ ​ Actual ​ For Capital Adequacy Purposes ​ Provisions As of June 30, 2019 Amount Ratio Amount Ratio Amount Ratio (dollars in thousands) ​ ​ ​ ​ ​ ​ ​ ​ ​ ​ ​ ​ ​ ​ Total Capital (to Risk-Weighted Assets) ​ ​ ​ ​ ​ ​ ​ ​ ​ ​ ​ ​ ​ ​ ​ Consolidated ​ $ 256,982 13.22 % $ 155,536 8.00 % n/a n/a ​ Southern Bank ​ 247,199 12.81 % 154,364 8.00 % 192,954 10.00 % Tier I Capital (to Risk-Weighted Assets) ​ ​ ​ Consolidated ​ 235,768 12.13 % 116,652 6.00 % n/a n/a ​ Southern Bank ​ 225,985 11.71 % 115,773 6.00 % 154,364 8.00 % Tier I Capital (to Average Assets) ​ ​ ​ Consolidated ​ 235,768 10.81 % 87,231 4.00 % n/a n/a ​ Southern Bank ​ 225,985 10.38 % 87,077 4.00 % 108,846 5.00 % Common Equity Tier I Capital (to Risk-Weighted Assets) ​ ​ ​ Consolidated ​ 220,725 11.35 % 87,489 4.50 % n/a n/a ​ Southern Bank ​ 225,985 11.71 % 86,829 4.50 % 125,420 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t>
        </is>
      </c>
    </row>
    <row r="4">
      <c r="A4" s="4" t="inlineStr">
        <is>
          <t>Schedule of Earnings Per Share, Basic and Diluted</t>
        </is>
      </c>
      <c r="B4" s="4" t="inlineStr">
        <is>
          <t>The following table sets forth the computations of basic and diluted earnings per common share: ​ ​ ​ ​ ​ ​ ​ ​ ​ ​ ​ ​ Year Ended June 30, (dollars in thousands except per share data) 2020 2019 2018 Net income ​ $ 27,545 ​ $ 28,904 ​ $ 20,929 ​ ​ ​ ​ ​ ​ ​ ​ ​ ​ Denominator for basic earnings per share - ​ ​ ​ Weighted-average shares outstanding ​ 9,189,876 ​ 9,193,235 ​ 8,734,334 Effect of dilutive securities stock options or awards ​ 9,293 ​ 10,674 ​ 11,188 Denominator for diluted earnings per share ​ 9,199,169 ​ 9,203,909 ​ 8,745,522 ​ ​ ​ ​ ​ ​ ​ ​ ​ ​ Basic earnings per share available to common stockholders ​ $ 3.00 ​ $ 3.14 ​ $ 2.40 Diluted earnings per share available to common stockholders ​ $ 2.99 ​ $ 3.14 ​ $ 2.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Jun. 30, 2020</t>
        </is>
      </c>
    </row>
    <row r="3">
      <c r="A3" s="4" t="inlineStr">
        <is>
          <t>Gideon Bancshares Company</t>
        </is>
      </c>
    </row>
    <row r="4">
      <c r="A4" s="4" t="inlineStr">
        <is>
          <t>Schedule of Business Acquisitions, by Acquisition</t>
        </is>
      </c>
      <c r="B4" s="4" t="inlineStr">
        <is>
          <t>​ ​ ​ ​ ​ Gideon Bancshares Company ​ ​ Fair Value of Consideration Transferred ​ ​ ​ (dollars in thousands) ​ ​ ​ Cash ​ $ 11,271 Common stock, at fair value ​ 10,757 Total consideration ​ $ 22,028 ​ ​ ​ ​ Recognized amounts of identifiable assets acquired and liabilities assumed ​ ​ ​ ​ ​ Cash and cash equivalents ​ $ 2,894 Investment securities ​ 54,866 Loans ​ 144,286 Premises and equipment ​ 3,663 Identifiable intangible assets ​ 4,125 Miscellaneous other assets ​ 5,926 ​ ​ ​ ​ Deposits ​ (170,687) FHLB Advances ​ (18,701) Note Payable ​ (4,400) Miscellaneous other liabilities ​ (956) Total identifiable net assets ​ 21,016 Goodwill ​ $ 1,012</t>
        </is>
      </c>
    </row>
    <row r="5">
      <c r="A5" s="4" t="inlineStr">
        <is>
          <t>Business Acquisition, Pro Forma Information</t>
        </is>
      </c>
      <c r="B5" s="4" t="inlineStr">
        <is>
          <t>​ ​ ​ ​ ​ ​ ​ ​ ​ ​ Pro Forma ​ ​ Twelve months ended ​ ​ June 30, ​ 2019 2018 Revenue ​ $ 90,954 ​ $ 84,981 Earnings ​ 29,583 ​ 22,791</t>
        </is>
      </c>
    </row>
    <row r="6">
      <c r="A6" s="4" t="inlineStr">
        <is>
          <t>Central Federal Bancshares</t>
        </is>
      </c>
    </row>
    <row r="7">
      <c r="A7" s="4" t="inlineStr">
        <is>
          <t>Schedule of Business Acquisitions, by Acquisition</t>
        </is>
      </c>
      <c r="B7" s="4" t="inlineStr">
        <is>
          <t>​ ​ ​ ​ ​ Central Federal Bancshares ​ ​ Fair Value of Consideration Transferred ​ ​ ​ (dollars in thousands) ​ ​ ​ Cash ​ $ 21,942 ​ ​ ​ ​ Recognized amounts of identifiable assets acquired and liabilities assumed ​ ​ ​ ​ ​ Cash and cash equivalents ​ $ 12,862 Investment securities ​ 4,355 Loans ​ 51,449 Premises and equipment ​ 723 Identifiable intangible assets ​ 540 Miscellaneous other assets ​ 639 ​ ​ ​ ​ Deposits ​ (46,720) Miscellaneous other liabilities ​ (1,783) Total identifiable net assets ​ 22,065 Bargain Purchase Gain ​ $ (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Measurements</t>
        </is>
      </c>
    </row>
    <row r="4">
      <c r="A4" s="4" t="inlineStr">
        <is>
          <t>Fair Value, Assets Measured on Recurring Basis</t>
        </is>
      </c>
      <c r="B4" s="4" t="inlineStr">
        <is>
          <t>​ ​ ​ ​ ​ ​ ​ ​ ​ ​ ​ ​ ​ ​ ​ ​ Fair Value Measurements at June 30, 2020, Using: ​ ​ Quoted Prices in ​ ​ ​ ​ ​ ​ ​ ​ ​ Active Markets for ​ Significant Other ​ Significant ​ ​ ​ ​ ​ Identical Assets ​ Observable Inputs ​ Unobservable Inputs (dollars in thousands) ​ Fair Value ​ (Level 1) ​ (Level 2) ​ (Level 3) State and political subdivisions ​ $ 41,988 ​ $ — ​ $ 41,988 ​ $ — Other securities ​ 7,624 ​ — ​ 7,624 ​ — Mortgage-backed GSE residential ​ 126,912 ​ — ​ 126,912 ​ — ​ ​ ​ ​ ​ ​ ​ ​ ​ ​ ​ ​ ​ ​ ​ ​ Fair Value Measurements at June 30, 2019, Using: ​ ​ ​ ​ ​ Quoted Prices in ​ ​ ​ ​ ​ ​ ​ ​ ​ Active Markets for ​ Significant Other ​ Significant ​ ​ ​ ​ ​ Identical Assets ​ Observable Inputs ​ Unobservable Inputs (dollars in thousands) Fair Value (Level 1) (Level 2) (Level 3) U.S. government sponsored enterprises (GSEs) ​ $ 7,270 ​ $ — ​ $ 7,270 ​ $ — State and political subdivisions ​ 42,783 ​ — ​ 42,783 ​ — Other securities ​ 5,053 ​ — ​ 5,053 ​ — Mortgage-backed GSE residential ​ 110,429 ​ — ​ 110,429 ​ —</t>
        </is>
      </c>
    </row>
    <row r="5">
      <c r="A5" s="4" t="inlineStr">
        <is>
          <t>Fair Value Measurements, Nonrecurring</t>
        </is>
      </c>
      <c r="B5" s="4" t="inlineStr">
        <is>
          <t>​ ​ ​ ​ ​ ​ ​ ​ ​ ​ ​ ​ ​ ​ ​ ​ Fair Value Measurements at June 30, 2020 ​ ​ Quoted Prices in ​ ​ ​ ​ ​ ​ ​ Active Markets for ​ Significant Other ​ Significant ​ ​ ​ ​ ​ Identical Assets ​ Observable Inputs ​ Unobservable Inputs (dollars in thousands) ​ Fair Value ​ (Level 1) ​ (Level 2) ​ (Level 3) Foreclosed and repossessed assets held for sale $ 2,211 ​ $ — ​ $ — ​ $ 2,211 ​ ​ ​ ​ ​ ​ ​ ​ ​ ​ ​ ​ ​ ​ ​ ​ Fair Value Measurements at June 30, 2019, Using: ​ Quoted Prices in ​ ​ ​ Active Markets for ​ Significant Other ​ Significant ​ Identical Assets ​ Observable Inputs ​ Unobservable Inputs (dollars in thousands) Fair Value (Level 1) (Level 2) (Level 3) Foreclosed and repossessed assets held for sale $ 2,430 ​ $ — ​ $ — ​ $ 2,430 ​</t>
        </is>
      </c>
    </row>
    <row r="6">
      <c r="A6" s="4" t="inlineStr">
        <is>
          <t>Gains (Losses) Recognized on Assets Measured on a Nonrecurring Basis</t>
        </is>
      </c>
      <c r="B6" s="4" t="inlineStr">
        <is>
          <t>​ ​ ​ ​ ​ ​ ​ ​ (dollars in thousands) 2020 2019 Foreclosed and repossessed assets held for sale ​ $ (1,009) ​ $ (353) Total losses on assets measured on a non-recurring basis ​ $ (1,009) ​ $ (353)</t>
        </is>
      </c>
    </row>
    <row r="7">
      <c r="A7" s="4" t="inlineStr">
        <is>
          <t>Fair Value Option, Disclosures</t>
        </is>
      </c>
      <c r="B7" s="4" t="inlineStr">
        <is>
          <t>​ ​ ​ ​ ​ ​ ​ ​ ​ ​ ​ ​ ​ ​ ​ Fair value at Valuation Unobservable Range of Weighted-average (dollars in thousands) ​ June 30, 2020 ​ technique ​ inputs ​ inputs applied ​ inputs applied Nonrecurring Measurements ​ ​ ​ ​ ​ ​ Foreclosed and repossessed assets ​ $ 2,211 Third party appraisal Marketability discount 8.0% - 56.9 % 15.7 % ​ ​ ​ ​ ​ ​ ​ ​ ​ ​ ​ ​ ​ ​ ​ ​ Fair value at Valuation Unobservable Range of Weighted-average ​ (dollars in thousands) June 30, 2019 technique inputs inputs applied inputs applied ​ Nonrecurring Measurements ​ ​ Foreclosed and repossessed assets ​ $ 2,430 Third party appraisal Marketability discount 5.1% - 77.0 % 35.2 %</t>
        </is>
      </c>
    </row>
    <row r="8">
      <c r="A8" s="4" t="inlineStr">
        <is>
          <t>Schedule of Financial Instruments</t>
        </is>
      </c>
      <c r="B8" s="4" t="inlineStr">
        <is>
          <t>​ ​ ​ ​ ​ ​ ​ ​ ​ ​ ​ ​ ​ ​ ​ ​ June 30, 2020 ​ ​ ​ Quoted Prices ​ ​ ​ ​ ​ ​ ​ ​ ​ in Active ​ ​ ​ ​ Significant ​ ​ ​ ​ ​ Markets for ​ Significant Other ​ Unobservable ​ ​ Carrying ​ Identical Assets ​ Observable Inputs ​ Inputs (dollars in thousands) ​ Amount ​ (Level 1) ​ (Level 2) ​ (Level 3) Financial assets ​ ​ ​ ​ Cash and cash equivalents ​ $ 54,245 ​ $ 54,245 ​ $ — ​ $ — Interest-bearing time deposits ​ 974 ​ — ​ 974 ​ — Stock in FHLB ​ 6,390 ​ — ​ 6,390 ​ — Stock in Federal Reserve Bank of St. Louis ​ 4,363 ​ — ​ 4,363 ​ — Loans receivable, net ​ 2,141,929 ​ — ​ — ​ 2,143,823 Accrued interest receivable ​ 12,116 ​ — ​ 12,116 ​ — Financial liabilities ​ ​ ​ ​ Deposits ​ 2,184,847 ​ 1,508,740 ​ — ​ 676,816 Advances from FHLB ​ 70,024 ​ — ​ 72,136 ​ — Accrued interest payable ​ 1,646 ​ — ​ 1,646 ​ — Subordinated debt ​ 15,142 ​ — ​ — ​ 11,511 Unrecognized financial instruments (net of contract amount) ​ ​ ​ ​ Commitments to originate loans ​ — ​ — ​ — ​ — Letters of credit ​ — ​ — ​ — ​ — Lines of credit ​ — ​ — ​ — ​ — ​ ​ ​ ​ ​ ​ ​ ​ ​ ​ ​ ​ ​ ​ ​ ​ June 30, 2019 ​ ​ ​ ​ ​ Quoted Prices ​ ​ ​ ​ ​ ​ ​ ​ ​ ​ ​ in Active ​ ​ ​ ​ Significant ​ ​ ​ ​ ​ Markets for ​ Significant Other ​ Unobservable ​ ​ Carrying ​ Identical Assets ​ Observable Inputs ​ Inputs (dollars in thousands) Amount (Level 1) (Level 2) (Level 3) Financial assets ​ ​ ​ ​ Cash and cash equivalents ​ $ 35,400 ​ $ 35,400 ​ $ — ​ $ — Interest-bearing time deposits ​ 969 ​ — ​ 969 ​ — Stock in FHLB ​ 5,233 ​ — ​ 5,233 ​ — Stock in Federal Reserve Bank of St. Louis ​ 4,350 ​ — ​ 4,350 ​ — Loans receivable, net ​ 1,846,405 ​ — ​ — ​ 1,823,040 Accrued interest receivable ​ 10,189 ​ — ​ 10,189 ​ — Financial liabilities ​ ​ ​ ​ Deposits ​ 1,893,695 ​ 1,214,606 ​ — ​ 678,301 Securities sold under agreements to repurchase ​ 4,376 ​ — ​ 4,376 ​ — Advances from FHLB ​ 44,908 ​ — ​ 45,547 ​ — Note payable ​ 3,000 ​ — ​ — ​ 3,000 Accrued interest payable ​ 2,099 ​ — ​ 2,099 ​ — Subordinated debt ​ 15,043 ​ — ​ — ​ 15,267 Unrecognized financial instruments (net of contract amount) ​ ​ ​ ​ Commitments to originate loans ​ — ​ — ​ — ​ — Letters of credit ​ — ​ — ​ — ​ — Lines of credit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Jun. 30, 2020</t>
        </is>
      </c>
    </row>
    <row r="3">
      <c r="A3" s="3" t="inlineStr">
        <is>
          <t>Condensed Parent Company Only Financial Statements</t>
        </is>
      </c>
    </row>
    <row r="4">
      <c r="A4" s="4" t="inlineStr">
        <is>
          <t>Parent Company Condensed Balance Sheets</t>
        </is>
      </c>
      <c r="B4" s="4" t="inlineStr">
        <is>
          <t>​ ​ ​ ​ ​ ​ ​ ​ ​ ​ ​ ​ ​ ​ June 30, Condensed Balance Sheets (dollars in thousands) 2020 2019 Assets ​ ​ Cash and cash equivalents ​ $ 4,576 ​ $ 8,149 Other assets ​ 13,823 ​ 13,438 Investment in common stock of Bank ​ 255,601 ​ 234,716 ​ TOTAL ASSETS ​ $ 274,000 ​ $ 256,303 ​ ​ ​ ​ ​ ​ ​ ​ ​ Liabilities and Stockholders' Equity ​ ​ Accrued expenses and other liabilities ​ $ 511 ​ $ 2,868 Subordinated debt ​ 15,142 ​ 15,043 ​ TOTAL LIABILITIES ​ 15,653 ​ 17,911 Stockholders' equity ​ 258,347 ​ 238,392 ​ TOTAL LIABILITIES AND STOCKHOLDERS' EQUITY ​ $ 274,000 ​ $ 256,303</t>
        </is>
      </c>
    </row>
    <row r="5">
      <c r="A5" s="4" t="inlineStr">
        <is>
          <t>Parent Company Condensed Statements of Income</t>
        </is>
      </c>
      <c r="B5" s="4" t="inlineStr">
        <is>
          <t>​ ​ ​ ​ ​ ​ ​ ​ ​ ​ ​ ​ ​ ​ ​ ​ ​ Year ended June 30, Condensed Statements of Income (dollars in thousands) 2020 2019 2018 Interest income ​ $ 27 ​ $ 25 ​ $ 20 Interest expense ​ 899 ​ 1,079 ​ 887 Net interest expense ​ (872) ​ (1,054) ​ (867) Dividends from Bank ​ 34,000 ​ 23,000 ​ 6,000 Bargain purchase gain ​ 123 ​ — ​ — Operating expenses ​ 1,529 ​ 827 ​ 940 Income before income taxes and equity in undistributed income of the Bank ​ 31,722 ​ 21,119 ​ 4,193 Income tax benefit ​ 292 ​ 358 ​ 437 Income before equity in undistributed income of the Bank ​ 32,014 ​ 21,477 ​ 4,630 Equity in undistributed income of the Bank ​ (4,469) ​ 7,427 ​ 16,299 ​ NET INCOME ​ $ 27,545 ​ $ 28,904 ​ $ 20,929 ​ COMPREHENSIVE INCOME ​ $ 30,745 ​ $ 32,496 ​ $ 18,057</t>
        </is>
      </c>
    </row>
    <row r="6">
      <c r="A6" s="4" t="inlineStr">
        <is>
          <t>Parent Company Condensed Statements of Cash Flows</t>
        </is>
      </c>
      <c r="B6" s="4" t="inlineStr">
        <is>
          <t>​ ​ ​ ​ ​ ​ ​ ​ ​ ​ ​ ​ ​ ​ ​ ​ ​ Year ended June 30, Condensed Statements of Cash Flow (dollars in thousands) 2020 2019 2018 Cash Flows from operating activities: ​ ​ ​ Net income ​ $ 27,545 ​ $ 28,904 ​ $ 20,929 Changes in: ​ ​ ​ Equity in undistributed income of the Bank ​ 4,469 ​ (7,427) ​ (16,299) Other adjustments, net ​ (904) ​ (635) ​ 40 ​ NET CASH PROVIDED BY OPERATING ACTIVITES ​ 31,110 ​ 20,842 ​ 4,670 ​ ​ ​ ​ ​ ​ ​ ​ ​ ​ ​ ​ Investments in Bank subsidiaries ​ (20,463) ​ (10,747) ​ (3,488) ​ NET CASH USED IN INVESTING ACTIVITIES ​ (20,463) ​ (10,747) ​ (3,488) ​ ​ ​ ​ ​ ​ ​ ​ ​ ​ ​ ​ Cash flows from financing activities: ​ ​ ​ Dividends on common stock ​ (5,513) ​ (4,763) ​ (3,827) Exercise of stock options ​ 64 ​ — ​ 172 Payments to acquire treasury stock ​ (5,771) ​ (1,166) ​ — Repayments of long term debt ​ (3,000) ​ (4,400) ​ — ​ NET CASH USED IN FINANCING ACTIVITIES ​ (14,220) ​ (10,329) ​ (3,655) ​ ​ ​ ​ ​ ​ ​ ​ ​ ​ ​ ​ Net decrease in cash and cash equivalents ​ (3,573) ​ (234) ​ (2,473) Cash and cash equivalents at beginning of year ​ 8,149 ​ 8,383 ​ 10,856 ​ CASH AND CASH EQUIVALENTS AT END OF YEAR ​ $ 4,576 ​ $ 8,149 ​ $ 8,3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Data (Unaudited)</t>
        </is>
      </c>
    </row>
    <row r="4">
      <c r="A4" s="4" t="inlineStr">
        <is>
          <t>Schedule of Quarterly Financial Information</t>
        </is>
      </c>
      <c r="B4" s="4" t="inlineStr">
        <is>
          <t>​ ​ ​ ​ ​ ​ ​ ​ ​ ​ ​ ​ ​ ​ ​ ​ June 30, 2020 ​ First Second Third Fourth (dollars in thousands) ​ Quarter ​ Quarter ​ Quarter ​ Quarter Interest income ​ $ 26,922 ​ $ 26,646 ​ $ 26,220 ​ $ 27,264 Interest expense ​ 7,362 ​ 7,269 ​ 6,802 ​ 5,483 ​ ​ ​ ​ ​ ​ ​ ​ ​ ​ ​ ​ ​ Net interest income ​ 19,560 ​ 19,377 ​ 19,418 ​ 21,781 ​ ​ ​ ​ ​ ​ ​ ​ ​ ​ ​ ​ ​ Provision for loan losses ​ 896 ​ 388 ​ 2,850 ​ 1,868 Noninterest income ​ 3,489 ​ 3,674 ​ 3,229 ​ 4,358 Noninterest expense ​ 12,349 ​ 13,025 ​ 13,569 ​ 15,509 Income before income taxes ​ 9,804 ​ 9,638 ​ 6,228 ​ 8,762 Income tax expense ​ 1,976 ​ 1,921 ​ 1,129 ​ 1,861 NET INCOME ​ $ 7,828 ​ $ 7,717 ​ $ 5,099 ​ $ 6,901 ​ ​ ​ ​ ​ ​ ​ ​ ​ ​ ​ ​ ​ ​ ​ ​ June 30, 2019 (dollars in thousands) ​ First ​ Second ​ Third ​ Fourth ​ Quarter Quarter Quarter Quarter Interest income ​ $ 22,042 ​ $ 24,207 ​ $ 25,186 ​ $ 26,047 Interest expense ​ 4,875 ​ 6,139 ​ 6,632 ​ 7,054 ​ ​ ​ ​ ​ ​ ​ ​ ​ ​ ​ ​ ​ Net interest income ​ 17,167 ​ 18,068 ​ 18,554 ​ 18,993 ​ ​ ​ ​ ​ ​ ​ ​ ​ ​ ​ ​ ​ Provision for loan losses ​ 682 ​ 314 ​ 491 ​ 545 Noninterest income ​ 2,944 ​ 3,568 ​ 3,423 ​ 3,158 Noninterest expense ​ 10,963 ​ 12,066 ​ 12,667 ​ 12,196 Income before income taxes ​ 8,466 ​ 9,256 ​ 8,819 ​ 9,410 Income tax expense ​ 1,666 ​ 1,802 ​ 1,725 ​ 1,854 NET INCOME ​ $ 6,800 ​ $ 7,454 ​ $ 7,094 ​ $ 7,556 ​ ​ ​ ​ ​ ​ ​ ​ ​ ​ ​ ​ ​ ​ ​ ​ June 30, 2018 (dollars in thousands) ​ First ​ Second ​ Third ​ Fourth ​ Quarter Quarter Quarter Quarter Interest income ​ $ 18,411 ​ $ 19,231 ​ $ 19,385 ​ $ 20,147 Interest expense ​ 3,308 ​ 3,528 ​ 3,710 ​ 4,245 ​ ​ ​ ​ ​ ​ ​ ​ ​ ​ ​ ​ ​ Net interest income ​ 15,103 ​ 15,703 ​ 15,675 ​ 15,902 ​ ​ ​ ​ ​ ​ ​ ​ ​ ​ ​ ​ ​ Provision for loan losses ​ 868 ​ 642 ​ 550 ​ 987 Noninterest income ​ 2,918 ​ 2,811 ​ 3,506 ​ 3,134 Noninterest expense ​ 10,402 ​ 10,156 ​ 11,563 ​ 10,852 Income before income taxes ​ 6,751 ​ 7,716 ​ 7,068 ​ 7,197 Income tax expense ​ 1,889 ​ 2,546 ​ 1,810 ​ 1,558 NET INCOME ​ $ 4,862 ​ $ 5,170 ​ $ 5,258 ​ $ 5,6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Organization (Details) $ in Millions</t>
        </is>
      </c>
      <c r="B1" s="2" t="inlineStr">
        <is>
          <t>Jun. 30, 2020USD ($)</t>
        </is>
      </c>
    </row>
    <row r="2">
      <c r="A2" s="3" t="inlineStr">
        <is>
          <t>Organization and Summary of Significant Accounting Policies</t>
        </is>
      </c>
    </row>
    <row r="3">
      <c r="A3" s="4" t="inlineStr">
        <is>
          <t>Assets of Wholly Owned Real Estate Investment Subsidiaries</t>
        </is>
      </c>
      <c r="B3" s="7" t="n">
        <v>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Details) - USD ($)</t>
        </is>
      </c>
      <c r="B1" s="2" t="inlineStr">
        <is>
          <t>Jun. 30, 2020</t>
        </is>
      </c>
      <c r="C1" s="2" t="inlineStr">
        <is>
          <t>Jun. 30, 2019</t>
        </is>
      </c>
    </row>
    <row r="2">
      <c r="A2" s="3" t="inlineStr">
        <is>
          <t>Organization and Summary of Significant Accounting Policies</t>
        </is>
      </c>
    </row>
    <row r="3">
      <c r="A3" s="4" t="inlineStr">
        <is>
          <t>Interest-bearing Deposits in Banks and Other Financial Institutions</t>
        </is>
      </c>
      <c r="B3" s="7" t="n">
        <v>6900000</v>
      </c>
      <c r="C3" s="7" t="n">
        <v>6900000</v>
      </c>
    </row>
    <row r="4">
      <c r="A4" s="4" t="inlineStr">
        <is>
          <t>Total deposits are held in various commercial banks</t>
        </is>
      </c>
      <c r="B4" s="7" t="n">
        <v>31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CONSOLIDATED STATEMENTS OF COMPREHENSIVE INCOME</t>
        </is>
      </c>
    </row>
    <row r="4">
      <c r="A4" s="4" t="inlineStr">
        <is>
          <t>NET INCOME</t>
        </is>
      </c>
      <c r="B4" s="7" t="n">
        <v>27545</v>
      </c>
      <c r="C4" s="7" t="n">
        <v>28904</v>
      </c>
      <c r="D4" s="7" t="n">
        <v>20929</v>
      </c>
    </row>
    <row r="5">
      <c r="A5" s="4" t="inlineStr">
        <is>
          <t>Unrealized losses on available-for-sale securities for which a portion of an other-than-temporary impairment has been recognized in income</t>
        </is>
      </c>
      <c r="D5" s="5" t="n">
        <v>-213</v>
      </c>
    </row>
    <row r="6">
      <c r="A6" s="4" t="inlineStr">
        <is>
          <t>Less: reclassification adjustment for realized gains included in net income</t>
        </is>
      </c>
      <c r="C6" s="5" t="n">
        <v>244</v>
      </c>
      <c r="D6" s="5" t="n">
        <v>334</v>
      </c>
    </row>
    <row r="7">
      <c r="A7" s="4" t="inlineStr">
        <is>
          <t>Unrealized gains (losses) on securities available-for-sale</t>
        </is>
      </c>
      <c r="B7" s="5" t="n">
        <v>4095</v>
      </c>
      <c r="C7" s="5" t="n">
        <v>4940</v>
      </c>
      <c r="D7" s="5" t="n">
        <v>-3314</v>
      </c>
    </row>
    <row r="8">
      <c r="A8" s="4" t="inlineStr">
        <is>
          <t>Defined benefit pension plan net gain (loss)</t>
        </is>
      </c>
      <c r="B8" s="5" t="n">
        <v>6</v>
      </c>
      <c r="C8" s="5" t="n">
        <v>-10</v>
      </c>
      <c r="D8" s="5" t="n">
        <v>-44</v>
      </c>
    </row>
    <row r="9">
      <c r="A9" s="4" t="inlineStr">
        <is>
          <t>Tax benefit (expense)</t>
        </is>
      </c>
      <c r="B9" s="5" t="n">
        <v>-901</v>
      </c>
      <c r="C9" s="5" t="n">
        <v>-1094</v>
      </c>
      <c r="D9" s="5" t="n">
        <v>1033</v>
      </c>
    </row>
    <row r="10">
      <c r="A10" s="4" t="inlineStr">
        <is>
          <t>Total other comprehensive income (loss)</t>
        </is>
      </c>
      <c r="B10" s="5" t="n">
        <v>3200</v>
      </c>
      <c r="C10" s="5" t="n">
        <v>3592</v>
      </c>
      <c r="D10" s="5" t="n">
        <v>-2872</v>
      </c>
    </row>
    <row r="11">
      <c r="A11" s="4" t="inlineStr">
        <is>
          <t>COMPREHENSIVE INCOME</t>
        </is>
      </c>
      <c r="B11" s="7" t="n">
        <v>30745</v>
      </c>
      <c r="C11" s="7" t="n">
        <v>32496</v>
      </c>
      <c r="D11" s="7" t="n">
        <v>18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s>
  <sheetData>
    <row r="1">
      <c r="A1" s="1" t="inlineStr">
        <is>
          <t>Organization and Summary of Significant Accounting Policies - Intangible Assets (Details) - USD ($) $ in Thousands</t>
        </is>
      </c>
      <c r="B1" s="2" t="inlineStr">
        <is>
          <t>Jun. 30, 2019</t>
        </is>
      </c>
      <c r="C1" s="2" t="inlineStr">
        <is>
          <t>Jun. 30, 2020</t>
        </is>
      </c>
      <c r="D1" s="2" t="inlineStr">
        <is>
          <t>Sep. 30, 2019</t>
        </is>
      </c>
    </row>
    <row r="2">
      <c r="A2" s="4" t="inlineStr">
        <is>
          <t>Core Deposit Intangible Assets Amortization Period</t>
        </is>
      </c>
      <c r="C2" s="4" t="inlineStr">
        <is>
          <t>five to seven years</t>
        </is>
      </c>
    </row>
    <row r="3">
      <c r="A3" s="4" t="inlineStr">
        <is>
          <t>Mortgage Servicing Rights</t>
        </is>
      </c>
      <c r="B3" s="7" t="n">
        <v>1400</v>
      </c>
      <c r="C3" s="7" t="n">
        <v>1100</v>
      </c>
    </row>
    <row r="4">
      <c r="A4" s="4" t="inlineStr">
        <is>
          <t>Finite-Lived Intangible Assets, Amortization Expense, after Year Five</t>
        </is>
      </c>
      <c r="C4" s="5" t="n">
        <v>328</v>
      </c>
    </row>
    <row r="5">
      <c r="A5" s="4" t="inlineStr">
        <is>
          <t>Finite-Lived Intangible Assets, Amortization Expense, Next Twelve Months</t>
        </is>
      </c>
      <c r="C5" s="5" t="n">
        <v>1400</v>
      </c>
    </row>
    <row r="6">
      <c r="A6" s="4" t="inlineStr">
        <is>
          <t>Finite-Lived Intangible Assets, Amortization Expense, Year Five</t>
        </is>
      </c>
      <c r="C6" s="5" t="n">
        <v>807</v>
      </c>
    </row>
    <row r="7">
      <c r="A7" s="4" t="inlineStr">
        <is>
          <t>Finite-Lived Intangible Assets, Amortization Expense, Year Four</t>
        </is>
      </c>
      <c r="C7" s="5" t="n">
        <v>1400</v>
      </c>
    </row>
    <row r="8">
      <c r="A8" s="4" t="inlineStr">
        <is>
          <t>Finite-Lived Intangible Assets, Amortization Expense, Year Three</t>
        </is>
      </c>
      <c r="C8" s="5" t="n">
        <v>1400</v>
      </c>
    </row>
    <row r="9">
      <c r="A9" s="4" t="inlineStr">
        <is>
          <t>Finite-Lived Intangible Assets, Amortization Expense, Year Two</t>
        </is>
      </c>
      <c r="C9" s="7" t="n">
        <v>1400</v>
      </c>
    </row>
    <row r="10">
      <c r="A10" s="4" t="inlineStr">
        <is>
          <t>Finite-Lived Intangible Assets, Amortization Method</t>
        </is>
      </c>
      <c r="C10" s="4" t="inlineStr">
        <is>
          <t>using the straight line method</t>
        </is>
      </c>
    </row>
    <row r="11">
      <c r="A11" s="4" t="inlineStr">
        <is>
          <t>Gross Core Deposit Intangibles</t>
        </is>
      </c>
      <c r="B11" s="5" t="n">
        <v>14700</v>
      </c>
      <c r="C11" s="7" t="n">
        <v>15300</v>
      </c>
    </row>
    <row r="12">
      <c r="A12" s="4" t="inlineStr">
        <is>
          <t>Gross Core Deposit Intangibles Accumulated Amortization</t>
        </is>
      </c>
      <c r="B12" s="5" t="n">
        <v>6900</v>
      </c>
      <c r="C12" s="5" t="n">
        <v>8700</v>
      </c>
    </row>
    <row r="13">
      <c r="A13" s="4" t="inlineStr">
        <is>
          <t>Gross Other Identifiable Intangibles</t>
        </is>
      </c>
      <c r="B13" s="5" t="n">
        <v>3800</v>
      </c>
      <c r="C13" s="5" t="n">
        <v>3800</v>
      </c>
    </row>
    <row r="14">
      <c r="A14" s="4" t="inlineStr">
        <is>
          <t>Gross Other Identifiable Intangibles Accumulated Amortization</t>
        </is>
      </c>
      <c r="B14" s="7" t="n">
        <v>3800</v>
      </c>
      <c r="C14" s="7" t="n">
        <v>3800</v>
      </c>
    </row>
    <row r="15">
      <c r="A15" s="4" t="inlineStr">
        <is>
          <t>Accounts payable and other liabilities</t>
        </is>
      </c>
    </row>
    <row r="16">
      <c r="A16" s="4" t="inlineStr">
        <is>
          <t>Operating Lease, Liability</t>
        </is>
      </c>
      <c r="D16" s="7"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emises and Equipment (Details)</t>
        </is>
      </c>
      <c r="B1" s="2" t="inlineStr">
        <is>
          <t>12 Months Ended</t>
        </is>
      </c>
    </row>
    <row r="2">
      <c r="B2" s="2" t="inlineStr">
        <is>
          <t>Jun. 30, 2020</t>
        </is>
      </c>
    </row>
    <row r="3">
      <c r="A3" s="4" t="inlineStr">
        <is>
          <t>Software</t>
        </is>
      </c>
    </row>
    <row r="4">
      <c r="A4" s="3" t="inlineStr">
        <is>
          <t>Property, Plant and Equipment [Line Items]</t>
        </is>
      </c>
    </row>
    <row r="5">
      <c r="A5" s="4" t="inlineStr">
        <is>
          <t>Useful life</t>
        </is>
      </c>
      <c r="B5" s="4" t="inlineStr">
        <is>
          <t>3 years</t>
        </is>
      </c>
    </row>
    <row r="6">
      <c r="A6" s="4" t="inlineStr">
        <is>
          <t>Minimum | Premises</t>
        </is>
      </c>
    </row>
    <row r="7">
      <c r="A7" s="3" t="inlineStr">
        <is>
          <t>Property, Plant and Equipment [Line Items]</t>
        </is>
      </c>
    </row>
    <row r="8">
      <c r="A8" s="4" t="inlineStr">
        <is>
          <t>Useful life</t>
        </is>
      </c>
      <c r="B8" s="4" t="inlineStr">
        <is>
          <t>7 years</t>
        </is>
      </c>
    </row>
    <row r="9">
      <c r="A9" s="4" t="inlineStr">
        <is>
          <t>Minimum | Equipment</t>
        </is>
      </c>
    </row>
    <row r="10">
      <c r="A10" s="3" t="inlineStr">
        <is>
          <t>Property, Plant and Equipment [Line Items]</t>
        </is>
      </c>
    </row>
    <row r="11">
      <c r="A11" s="4" t="inlineStr">
        <is>
          <t>Useful life</t>
        </is>
      </c>
      <c r="B11" s="4" t="inlineStr">
        <is>
          <t>3 years</t>
        </is>
      </c>
    </row>
    <row r="12">
      <c r="A12" s="4" t="inlineStr">
        <is>
          <t>Maximum | Premises</t>
        </is>
      </c>
    </row>
    <row r="13">
      <c r="A13" s="3" t="inlineStr">
        <is>
          <t>Property, Plant and Equipment [Line Items]</t>
        </is>
      </c>
    </row>
    <row r="14">
      <c r="A14" s="4" t="inlineStr">
        <is>
          <t>Useful life</t>
        </is>
      </c>
      <c r="B14" s="4" t="inlineStr">
        <is>
          <t>40 years</t>
        </is>
      </c>
    </row>
    <row r="15">
      <c r="A15" s="4" t="inlineStr">
        <is>
          <t>Maximum | Equipment</t>
        </is>
      </c>
    </row>
    <row r="16">
      <c r="A16" s="3" t="inlineStr">
        <is>
          <t>Property, Plant and Equipment [Line Items]</t>
        </is>
      </c>
    </row>
    <row r="17">
      <c r="A17" s="4" t="inlineStr">
        <is>
          <t>Useful life</t>
        </is>
      </c>
      <c r="B1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New Accounting Pronouncements (Details)</t>
        </is>
      </c>
      <c r="B1" s="2" t="inlineStr">
        <is>
          <t>12 Months Ended</t>
        </is>
      </c>
    </row>
    <row r="2">
      <c r="B2" s="2" t="inlineStr">
        <is>
          <t>Jun. 30, 2020</t>
        </is>
      </c>
    </row>
    <row r="3">
      <c r="A3" s="4" t="inlineStr">
        <is>
          <t>Minimum</t>
        </is>
      </c>
    </row>
    <row r="4">
      <c r="A4" s="4" t="inlineStr">
        <is>
          <t>Increase in estimated ACL (as a percent)</t>
        </is>
      </c>
      <c r="B4" s="4" t="inlineStr">
        <is>
          <t>27.00%</t>
        </is>
      </c>
    </row>
    <row r="5">
      <c r="A5" s="4" t="inlineStr">
        <is>
          <t>ACL expected percentage</t>
        </is>
      </c>
      <c r="B5" s="4" t="inlineStr">
        <is>
          <t>1.48%</t>
        </is>
      </c>
    </row>
    <row r="6">
      <c r="A6" s="4" t="inlineStr">
        <is>
          <t>Maximum</t>
        </is>
      </c>
    </row>
    <row r="7">
      <c r="A7" s="4" t="inlineStr">
        <is>
          <t>Increase in estimated ACL (as a percent)</t>
        </is>
      </c>
      <c r="B7" s="4" t="inlineStr">
        <is>
          <t>35.00%</t>
        </is>
      </c>
    </row>
    <row r="8">
      <c r="A8" s="4" t="inlineStr">
        <is>
          <t>ACL expected percentage</t>
        </is>
      </c>
      <c r="B8" s="4" t="inlineStr">
        <is>
          <t>1.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 Schedule of Available for Sale Securities (Details) - USD ($) $ in Thousands</t>
        </is>
      </c>
      <c r="B1" s="2" t="inlineStr">
        <is>
          <t>12 Months Ended</t>
        </is>
      </c>
    </row>
    <row r="2">
      <c r="B2" s="2" t="inlineStr">
        <is>
          <t>Jun. 30, 2020</t>
        </is>
      </c>
      <c r="C2" s="2" t="inlineStr">
        <is>
          <t>Jun. 30, 2019</t>
        </is>
      </c>
    </row>
    <row r="3">
      <c r="A3" s="4" t="inlineStr">
        <is>
          <t>Available-for-sale Securities</t>
        </is>
      </c>
    </row>
    <row r="4">
      <c r="A4" s="4" t="inlineStr">
        <is>
          <t>Amortized Cost</t>
        </is>
      </c>
      <c r="B4" s="7" t="n">
        <v>170780</v>
      </c>
      <c r="C4" s="7" t="n">
        <v>163880</v>
      </c>
    </row>
    <row r="5">
      <c r="A5" s="4" t="inlineStr">
        <is>
          <t>Gross Unrealized Gains</t>
        </is>
      </c>
      <c r="B5" s="5" t="n">
        <v>6126</v>
      </c>
      <c r="C5" s="5" t="n">
        <v>2253</v>
      </c>
    </row>
    <row r="6">
      <c r="A6" s="4" t="inlineStr">
        <is>
          <t>Gross Unrealized Losses</t>
        </is>
      </c>
      <c r="B6" s="5" t="n">
        <v>-382</v>
      </c>
      <c r="C6" s="5" t="n">
        <v>-598</v>
      </c>
    </row>
    <row r="7">
      <c r="A7" s="4" t="inlineStr">
        <is>
          <t>Estimated Fair Value</t>
        </is>
      </c>
      <c r="B7" s="5" t="n">
        <v>176524</v>
      </c>
      <c r="C7" s="5" t="n">
        <v>165535</v>
      </c>
    </row>
    <row r="8">
      <c r="A8" s="4" t="inlineStr">
        <is>
          <t>Mortgage Backed Securities, Other</t>
        </is>
      </c>
    </row>
    <row r="9">
      <c r="A9" s="4" t="inlineStr">
        <is>
          <t>Amortized Cost</t>
        </is>
      </c>
      <c r="B9" s="5" t="n">
        <v>122375</v>
      </c>
      <c r="C9" s="5" t="n">
        <v>109297</v>
      </c>
    </row>
    <row r="10">
      <c r="A10" s="4" t="inlineStr">
        <is>
          <t>Gross Unrealized Gains</t>
        </is>
      </c>
      <c r="B10" s="5" t="n">
        <v>4576</v>
      </c>
      <c r="C10" s="5" t="n">
        <v>1449</v>
      </c>
    </row>
    <row r="11">
      <c r="A11" s="4" t="inlineStr">
        <is>
          <t>Gross Unrealized Losses</t>
        </is>
      </c>
      <c r="B11" s="5" t="n">
        <v>-39</v>
      </c>
      <c r="C11" s="5" t="n">
        <v>-317</v>
      </c>
    </row>
    <row r="12">
      <c r="A12" s="4" t="inlineStr">
        <is>
          <t>Estimated Fair Value</t>
        </is>
      </c>
      <c r="B12" s="5" t="n">
        <v>126912</v>
      </c>
      <c r="C12" s="5" t="n">
        <v>110429</v>
      </c>
    </row>
    <row r="13">
      <c r="A13" s="4" t="inlineStr">
        <is>
          <t>Debt and Equity Securities</t>
        </is>
      </c>
    </row>
    <row r="14">
      <c r="A14" s="4" t="inlineStr">
        <is>
          <t>Amortized Cost</t>
        </is>
      </c>
      <c r="B14" s="5" t="n">
        <v>48405</v>
      </c>
      <c r="C14" s="5" t="n">
        <v>54583</v>
      </c>
    </row>
    <row r="15">
      <c r="A15" s="4" t="inlineStr">
        <is>
          <t>Gross Unrealized Gains</t>
        </is>
      </c>
      <c r="B15" s="5" t="n">
        <v>1550</v>
      </c>
      <c r="C15" s="5" t="n">
        <v>804</v>
      </c>
    </row>
    <row r="16">
      <c r="A16" s="4" t="inlineStr">
        <is>
          <t>Gross Unrealized Losses</t>
        </is>
      </c>
      <c r="B16" s="5" t="n">
        <v>-343</v>
      </c>
      <c r="C16" s="5" t="n">
        <v>-281</v>
      </c>
    </row>
    <row r="17">
      <c r="A17" s="4" t="inlineStr">
        <is>
          <t>Estimated Fair Value</t>
        </is>
      </c>
      <c r="B17" s="5" t="n">
        <v>49612</v>
      </c>
      <c r="C17" s="5" t="n">
        <v>55106</v>
      </c>
    </row>
    <row r="18">
      <c r="A18" s="4" t="inlineStr">
        <is>
          <t>Federal Home Loan Mortgage Corporation Certificates and Obligations (FHLMC)</t>
        </is>
      </c>
    </row>
    <row r="19">
      <c r="A19" s="4" t="inlineStr">
        <is>
          <t>Amortized Cost</t>
        </is>
      </c>
      <c r="B19" s="5" t="n">
        <v>29970</v>
      </c>
      <c r="C19" s="5" t="n">
        <v>16373</v>
      </c>
    </row>
    <row r="20">
      <c r="A20" s="4" t="inlineStr">
        <is>
          <t>Gross Unrealized Gains</t>
        </is>
      </c>
      <c r="B20" s="5" t="n">
        <v>756</v>
      </c>
      <c r="C20" s="5" t="n">
        <v>64</v>
      </c>
    </row>
    <row r="21">
      <c r="A21" s="4" t="inlineStr">
        <is>
          <t>Gross Unrealized Losses</t>
        </is>
      </c>
      <c r="B21" s="5" t="n">
        <v>-2</v>
      </c>
      <c r="C21" s="5" t="n">
        <v>-65</v>
      </c>
    </row>
    <row r="22">
      <c r="A22" s="4" t="inlineStr">
        <is>
          <t>Estimated Fair Value</t>
        </is>
      </c>
      <c r="B22" s="5" t="n">
        <v>30724</v>
      </c>
      <c r="C22" s="5" t="n">
        <v>16372</v>
      </c>
    </row>
    <row r="23">
      <c r="A23" s="4" t="inlineStr">
        <is>
          <t>Government National Mortgage Association Certificates and Obligations (GNMA)</t>
        </is>
      </c>
    </row>
    <row r="24">
      <c r="A24" s="4" t="inlineStr">
        <is>
          <t>Amortized Cost</t>
        </is>
      </c>
      <c r="B24" s="5" t="n">
        <v>7546</v>
      </c>
      <c r="C24" s="5" t="n">
        <v>35</v>
      </c>
    </row>
    <row r="25">
      <c r="A25" s="4" t="inlineStr">
        <is>
          <t>Gross Unrealized Gains</t>
        </is>
      </c>
      <c r="B25" s="5" t="n">
        <v>72</v>
      </c>
    </row>
    <row r="26">
      <c r="A26" s="4" t="inlineStr">
        <is>
          <t>Estimated Fair Value</t>
        </is>
      </c>
      <c r="B26" s="5" t="n">
        <v>7618</v>
      </c>
      <c r="C26" s="5" t="n">
        <v>35</v>
      </c>
    </row>
    <row r="27">
      <c r="A27" s="4" t="inlineStr">
        <is>
          <t>Federal National Mortgage Association Certificates and Obligations (FNMA)</t>
        </is>
      </c>
    </row>
    <row r="28">
      <c r="A28" s="4" t="inlineStr">
        <is>
          <t>Amortized Cost</t>
        </is>
      </c>
      <c r="B28" s="5" t="n">
        <v>42265</v>
      </c>
      <c r="C28" s="5" t="n">
        <v>34943</v>
      </c>
    </row>
    <row r="29">
      <c r="A29" s="4" t="inlineStr">
        <is>
          <t>Gross Unrealized Gains</t>
        </is>
      </c>
      <c r="B29" s="5" t="n">
        <v>2402</v>
      </c>
      <c r="C29" s="5" t="n">
        <v>610</v>
      </c>
    </row>
    <row r="30">
      <c r="A30" s="4" t="inlineStr">
        <is>
          <t>Gross Unrealized Losses</t>
        </is>
      </c>
      <c r="B30" s="5" t="n">
        <v>-5</v>
      </c>
      <c r="C30" s="5" t="n">
        <v>-95</v>
      </c>
    </row>
    <row r="31">
      <c r="A31" s="4" t="inlineStr">
        <is>
          <t>Estimated Fair Value</t>
        </is>
      </c>
      <c r="B31" s="5" t="n">
        <v>44662</v>
      </c>
      <c r="C31" s="5" t="n">
        <v>35458</v>
      </c>
    </row>
    <row r="32">
      <c r="A32" s="4" t="inlineStr">
        <is>
          <t>Collateralized Mortgage Obligations</t>
        </is>
      </c>
    </row>
    <row r="33">
      <c r="A33" s="4" t="inlineStr">
        <is>
          <t>Amortized Cost</t>
        </is>
      </c>
      <c r="B33" s="5" t="n">
        <v>42594</v>
      </c>
      <c r="C33" s="5" t="n">
        <v>57946</v>
      </c>
    </row>
    <row r="34">
      <c r="A34" s="4" t="inlineStr">
        <is>
          <t>Gross Unrealized Gains</t>
        </is>
      </c>
      <c r="B34" s="5" t="n">
        <v>1346</v>
      </c>
      <c r="C34" s="5" t="n">
        <v>775</v>
      </c>
    </row>
    <row r="35">
      <c r="A35" s="4" t="inlineStr">
        <is>
          <t>Gross Unrealized Losses</t>
        </is>
      </c>
      <c r="B35" s="5" t="n">
        <v>-32</v>
      </c>
      <c r="C35" s="5" t="n">
        <v>-157</v>
      </c>
    </row>
    <row r="36">
      <c r="A36" s="4" t="inlineStr">
        <is>
          <t>Estimated Fair Value</t>
        </is>
      </c>
      <c r="B36" s="5" t="n">
        <v>43908</v>
      </c>
      <c r="C36" s="5" t="n">
        <v>58564</v>
      </c>
    </row>
    <row r="37">
      <c r="A37" s="4" t="inlineStr">
        <is>
          <t>Other securities</t>
        </is>
      </c>
    </row>
    <row r="38">
      <c r="A38" s="4" t="inlineStr">
        <is>
          <t>Amortized Cost</t>
        </is>
      </c>
      <c r="B38" s="5" t="n">
        <v>7919</v>
      </c>
      <c r="C38" s="5" t="n">
        <v>5176</v>
      </c>
    </row>
    <row r="39">
      <c r="A39" s="4" t="inlineStr">
        <is>
          <t>Gross Unrealized Gains</t>
        </is>
      </c>
      <c r="B39" s="5" t="n">
        <v>48</v>
      </c>
      <c r="C39" s="5" t="n">
        <v>75</v>
      </c>
    </row>
    <row r="40">
      <c r="A40" s="4" t="inlineStr">
        <is>
          <t>Gross Unrealized Losses</t>
        </is>
      </c>
      <c r="B40" s="5" t="n">
        <v>-343</v>
      </c>
      <c r="C40" s="5" t="n">
        <v>-198</v>
      </c>
    </row>
    <row r="41">
      <c r="A41" s="4" t="inlineStr">
        <is>
          <t>Estimated Fair Value</t>
        </is>
      </c>
      <c r="B41" s="5" t="n">
        <v>7624</v>
      </c>
      <c r="C41" s="5" t="n">
        <v>5053</v>
      </c>
    </row>
    <row r="42">
      <c r="A42" s="4" t="inlineStr">
        <is>
          <t>US Government-sponsored Enterprises Debt Securities</t>
        </is>
      </c>
    </row>
    <row r="43">
      <c r="A43" s="4" t="inlineStr">
        <is>
          <t>Amortized Cost</t>
        </is>
      </c>
      <c r="C43" s="5" t="n">
        <v>7284</v>
      </c>
    </row>
    <row r="44">
      <c r="A44" s="4" t="inlineStr">
        <is>
          <t>Gross Unrealized Gains</t>
        </is>
      </c>
      <c r="C44" s="5" t="n">
        <v>1</v>
      </c>
    </row>
    <row r="45">
      <c r="A45" s="4" t="inlineStr">
        <is>
          <t>Gross Unrealized Losses</t>
        </is>
      </c>
      <c r="C45" s="5" t="n">
        <v>-15</v>
      </c>
    </row>
    <row r="46">
      <c r="A46" s="4" t="inlineStr">
        <is>
          <t>Estimated Fair Value</t>
        </is>
      </c>
      <c r="C46" s="5" t="n">
        <v>7270</v>
      </c>
    </row>
    <row r="47">
      <c r="A47" s="4" t="inlineStr">
        <is>
          <t>US States and Political Subdivisions Debt Securities</t>
        </is>
      </c>
    </row>
    <row r="48">
      <c r="A48" s="4" t="inlineStr">
        <is>
          <t>Amortized Cost</t>
        </is>
      </c>
      <c r="B48" s="5" t="n">
        <v>40486</v>
      </c>
      <c r="C48" s="5" t="n">
        <v>42123</v>
      </c>
    </row>
    <row r="49">
      <c r="A49" s="4" t="inlineStr">
        <is>
          <t>Gross Unrealized Gains</t>
        </is>
      </c>
      <c r="B49" s="5" t="n">
        <v>1502</v>
      </c>
      <c r="C49" s="5" t="n">
        <v>728</v>
      </c>
    </row>
    <row r="50">
      <c r="A50" s="4" t="inlineStr">
        <is>
          <t>Gross Unrealized Losses</t>
        </is>
      </c>
      <c r="C50" s="5" t="n">
        <v>-68</v>
      </c>
    </row>
    <row r="51">
      <c r="A51" s="4" t="inlineStr">
        <is>
          <t>Estimated Fair Value</t>
        </is>
      </c>
      <c r="B51" s="7" t="n">
        <v>41988</v>
      </c>
      <c r="C51" s="7" t="n">
        <v>427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Contractual Obligation, Fiscal Year Maturity Schedule (Details) $ in Thousands</t>
        </is>
      </c>
      <c r="B1" s="2" t="inlineStr">
        <is>
          <t>Jun. 30, 2020USD ($)</t>
        </is>
      </c>
    </row>
    <row r="2">
      <c r="A2" s="3" t="inlineStr">
        <is>
          <t>Available-for-Sale Securities</t>
        </is>
      </c>
    </row>
    <row r="3">
      <c r="A3" s="4" t="inlineStr">
        <is>
          <t>Debt Securities, Available-for-sale, Maturity, Allocated and Single Maturity Date, within One Year, Amortized Cost</t>
        </is>
      </c>
      <c r="B3" s="7" t="n">
        <v>862</v>
      </c>
    </row>
    <row r="4">
      <c r="A4" s="4" t="inlineStr">
        <is>
          <t>Debt Securities, Available-for-sale, Maturity, Allocated and Single Maturity Date, within One Year, Fair Value</t>
        </is>
      </c>
      <c r="B4" s="5" t="n">
        <v>868</v>
      </c>
    </row>
    <row r="5">
      <c r="A5" s="4" t="inlineStr">
        <is>
          <t>Debt Securities, Available-for-sale, Maturity, Allocated and Single Maturity Date, after One Through Five Years, Amortized Cost</t>
        </is>
      </c>
      <c r="B5" s="5" t="n">
        <v>9875</v>
      </c>
    </row>
    <row r="6">
      <c r="A6" s="4" t="inlineStr">
        <is>
          <t>Debt Securities, Available-for-sale, Maturity, Allocated and Single Maturity Date, after One Through Five Years, Fair Value</t>
        </is>
      </c>
      <c r="B6" s="5" t="n">
        <v>10089</v>
      </c>
    </row>
    <row r="7">
      <c r="A7" s="4" t="inlineStr">
        <is>
          <t>Debt Securities, Available-for-sale, Maturity, Allocated and Single Maturity Date, after Five Through Ten Years, Fair Value</t>
        </is>
      </c>
      <c r="B7" s="5" t="n">
        <v>16174</v>
      </c>
    </row>
    <row r="8">
      <c r="A8" s="4" t="inlineStr">
        <is>
          <t>Debt Securities, Available-for-sale, Allocated and Single Maturity Date, Maturity, after 10 Years, Amortized Cost</t>
        </is>
      </c>
      <c r="B8" s="5" t="n">
        <v>21856</v>
      </c>
    </row>
    <row r="9">
      <c r="A9" s="4" t="inlineStr">
        <is>
          <t>Debt Securities, Available-for-sale, Maturity, Allocated and Single Maturity Date, after 10 Years, Fair Value</t>
        </is>
      </c>
      <c r="B9" s="5" t="n">
        <v>22481</v>
      </c>
    </row>
    <row r="10">
      <c r="A10" s="4" t="inlineStr">
        <is>
          <t>Debt and equity securities amortized cost</t>
        </is>
      </c>
      <c r="B10" s="5" t="n">
        <v>48405</v>
      </c>
    </row>
    <row r="11">
      <c r="A11" s="4" t="inlineStr">
        <is>
          <t>Debt and equity securities fair value</t>
        </is>
      </c>
      <c r="B11" s="5" t="n">
        <v>49612</v>
      </c>
    </row>
    <row r="12">
      <c r="A12" s="4" t="inlineStr">
        <is>
          <t>Mortgage-backed securities GSE residential amortized cost</t>
        </is>
      </c>
      <c r="B12" s="5" t="n">
        <v>122375</v>
      </c>
    </row>
    <row r="13">
      <c r="A13" s="4" t="inlineStr">
        <is>
          <t>Mortgage-backed securities GSE residential fair value</t>
        </is>
      </c>
      <c r="B13" s="5" t="n">
        <v>126912</v>
      </c>
    </row>
    <row r="14">
      <c r="A14" s="4" t="inlineStr">
        <is>
          <t>Debt Securities, Available-for-sale, Maturity, without Single Maturity Date, Amortized Cost</t>
        </is>
      </c>
      <c r="B14" s="5" t="n">
        <v>170780</v>
      </c>
    </row>
    <row r="15">
      <c r="A15" s="4" t="inlineStr">
        <is>
          <t>Debt Securities, Available-for-sale, Maturity, without Single Maturity Date, Fair Value</t>
        </is>
      </c>
      <c r="B15" s="5" t="n">
        <v>176524</v>
      </c>
    </row>
    <row r="16">
      <c r="A16" s="4" t="inlineStr">
        <is>
          <t>Debt Securities, Available-for-sale, Maturity, Allocated and Single Maturity Date, after Five Through Ten Years, Amortized Cost</t>
        </is>
      </c>
      <c r="B16" s="7" t="n">
        <v>158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 Repurchase Agreements, Collateral, Policy (Details) - USD ($) $ in Thousands</t>
        </is>
      </c>
      <c r="B1" s="2" t="inlineStr">
        <is>
          <t>12 Months Ended</t>
        </is>
      </c>
    </row>
    <row r="2">
      <c r="B2" s="2" t="inlineStr">
        <is>
          <t>Jun. 30, 2019</t>
        </is>
      </c>
      <c r="C2" s="2" t="inlineStr">
        <is>
          <t>Jun. 30, 2020</t>
        </is>
      </c>
    </row>
    <row r="3">
      <c r="A3" s="4" t="inlineStr">
        <is>
          <t>Assets Sold under Agreements to Repurchase, Carrying Amount</t>
        </is>
      </c>
      <c r="B3" s="7" t="n">
        <v>143700</v>
      </c>
      <c r="C3" s="7" t="n">
        <v>156100</v>
      </c>
    </row>
    <row r="4">
      <c r="A4" s="4" t="inlineStr">
        <is>
          <t>Gain Recognized from Sales of Available for Sale Securities</t>
        </is>
      </c>
      <c r="B4" s="5" t="n">
        <v>265450</v>
      </c>
    </row>
    <row r="5">
      <c r="A5" s="4" t="inlineStr">
        <is>
          <t>Loss Recognized from Sale of Available for Sale Securities</t>
        </is>
      </c>
      <c r="B5" s="5" t="n">
        <v>21576</v>
      </c>
    </row>
    <row r="6">
      <c r="A6" s="4" t="inlineStr">
        <is>
          <t>Fair Value of Debt Securities Reported Less Than Their Historical Cost</t>
        </is>
      </c>
      <c r="B6" s="7" t="n">
        <v>51800</v>
      </c>
      <c r="C6" s="7" t="n">
        <v>10700</v>
      </c>
    </row>
    <row r="7">
      <c r="A7" s="4" t="inlineStr">
        <is>
          <t>Debt Securities Reported Less Than Their Historical Cost Percent of Investment Portfolio</t>
        </is>
      </c>
      <c r="B7" s="4" t="inlineStr">
        <is>
          <t>31.30%</t>
        </is>
      </c>
      <c r="C7" s="4" t="inlineStr">
        <is>
          <t>6.00%</t>
        </is>
      </c>
    </row>
    <row r="8">
      <c r="A8" s="4" t="inlineStr">
        <is>
          <t>Collateralized Mortgage Obligations</t>
        </is>
      </c>
    </row>
    <row r="9">
      <c r="A9" s="4" t="inlineStr">
        <is>
          <t>Assets Sold under Agreements to Repurchase, Carrying Amount</t>
        </is>
      </c>
      <c r="B9" s="7" t="n">
        <v>55700</v>
      </c>
      <c r="C9" s="7" t="n">
        <v>41900</v>
      </c>
    </row>
    <row r="10">
      <c r="A10" s="4" t="inlineStr">
        <is>
          <t>Mortgage-backed Securities, Issued by US Government Sponsored Enterprises</t>
        </is>
      </c>
    </row>
    <row r="11">
      <c r="A11" s="4" t="inlineStr">
        <is>
          <t>Assets Sold under Agreements to Repurchase, Carrying Amount</t>
        </is>
      </c>
      <c r="B11" s="5" t="n">
        <v>47300</v>
      </c>
      <c r="C11" s="5" t="n">
        <v>82000</v>
      </c>
    </row>
    <row r="12">
      <c r="A12" s="4" t="inlineStr">
        <is>
          <t>US States and Political Subdivisions Debt Securities</t>
        </is>
      </c>
    </row>
    <row r="13">
      <c r="A13" s="4" t="inlineStr">
        <is>
          <t>Assets Sold under Agreements to Repurchase, Carrying Amount</t>
        </is>
      </c>
      <c r="B13" s="5" t="n">
        <v>34900</v>
      </c>
      <c r="C13" s="5" t="n">
        <v>32000</v>
      </c>
    </row>
    <row r="14">
      <c r="A14" s="4" t="inlineStr">
        <is>
          <t>Other securities</t>
        </is>
      </c>
    </row>
    <row r="15">
      <c r="A15" s="4" t="inlineStr">
        <is>
          <t>Assets Sold under Agreements to Repurchase, Carrying Amount</t>
        </is>
      </c>
      <c r="B15" s="5" t="n">
        <v>300</v>
      </c>
      <c r="C15" s="5" t="n">
        <v>200</v>
      </c>
    </row>
    <row r="16">
      <c r="A16" s="4" t="inlineStr">
        <is>
          <t>U.S. Government and Federal Agency Obligations</t>
        </is>
      </c>
    </row>
    <row r="17">
      <c r="A17" s="4" t="inlineStr">
        <is>
          <t>Assets Sold under Agreements to Repurchase, Carrying Amount</t>
        </is>
      </c>
      <c r="B17" s="7" t="n">
        <v>5600</v>
      </c>
      <c r="C17"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vailable-for-sale Securities, Continuous Unrealized Loss Position, Fair Value (Details) - USD ($) $ in Thousands</t>
        </is>
      </c>
      <c r="B1" s="2" t="inlineStr">
        <is>
          <t>Jun. 30, 2020</t>
        </is>
      </c>
      <c r="C1" s="2" t="inlineStr">
        <is>
          <t>Jun. 30, 2019</t>
        </is>
      </c>
    </row>
    <row r="2">
      <c r="A2" s="4" t="inlineStr">
        <is>
          <t>Mortgage-backed Securities, Issued by US Government Sponsored Enterprises</t>
        </is>
      </c>
    </row>
    <row r="3">
      <c r="A3" s="4" t="inlineStr">
        <is>
          <t>Available-for-sale Securities, Continuous Unrealized Loss Position, Less than Twelve Months, Fair Value</t>
        </is>
      </c>
      <c r="B3" s="7" t="n">
        <v>9037</v>
      </c>
      <c r="C3" s="7" t="n">
        <v>1175</v>
      </c>
    </row>
    <row r="4">
      <c r="A4" s="4" t="inlineStr">
        <is>
          <t>Available-for-sale Securities, Continuous Unrealized Loss Position, Less than 12 Months, Accumulated Loss</t>
        </is>
      </c>
      <c r="B4" s="5" t="n">
        <v>39</v>
      </c>
      <c r="C4" s="5" t="n">
        <v>1</v>
      </c>
    </row>
    <row r="5">
      <c r="A5" s="4" t="inlineStr">
        <is>
          <t>Available-for-sale Securities, Continuous Unrealized Loss Position, Twelve Months or Longer, Fair Value</t>
        </is>
      </c>
      <c r="C5" s="5" t="n">
        <v>34148</v>
      </c>
    </row>
    <row r="6">
      <c r="A6" s="4" t="inlineStr">
        <is>
          <t>Available-for-sale Securities, Continuous Unrealized Loss Position, 12 Months or Longer, Accumulated Loss</t>
        </is>
      </c>
      <c r="C6" s="5" t="n">
        <v>316</v>
      </c>
    </row>
    <row r="7">
      <c r="A7" s="4" t="inlineStr">
        <is>
          <t>Available-for-sale Securities, Continuous Unrealized Loss Position, Fair Value</t>
        </is>
      </c>
      <c r="B7" s="5" t="n">
        <v>9037</v>
      </c>
      <c r="C7" s="5" t="n">
        <v>35323</v>
      </c>
    </row>
    <row r="8">
      <c r="A8" s="4" t="inlineStr">
        <is>
          <t>Available-for-sale Securities, Continuous Unrealized Loss Position, Accumulated Loss</t>
        </is>
      </c>
      <c r="B8" s="5" t="n">
        <v>39</v>
      </c>
      <c r="C8" s="5" t="n">
        <v>317</v>
      </c>
    </row>
    <row r="9">
      <c r="A9" s="4" t="inlineStr">
        <is>
          <t>US States and Political Subdivisions Debt Securities</t>
        </is>
      </c>
    </row>
    <row r="10">
      <c r="A10" s="4" t="inlineStr">
        <is>
          <t>Available-for-sale Securities, Continuous Unrealized Loss Position, Twelve Months or Longer, Fair Value</t>
        </is>
      </c>
      <c r="C10" s="5" t="n">
        <v>8531</v>
      </c>
    </row>
    <row r="11">
      <c r="A11" s="4" t="inlineStr">
        <is>
          <t>Available-for-sale Securities, Continuous Unrealized Loss Position, 12 Months or Longer, Accumulated Loss</t>
        </is>
      </c>
      <c r="C11" s="5" t="n">
        <v>68</v>
      </c>
    </row>
    <row r="12">
      <c r="A12" s="4" t="inlineStr">
        <is>
          <t>Available-for-sale Securities, Continuous Unrealized Loss Position, Fair Value</t>
        </is>
      </c>
      <c r="C12" s="5" t="n">
        <v>8531</v>
      </c>
    </row>
    <row r="13">
      <c r="A13" s="4" t="inlineStr">
        <is>
          <t>Available-for-sale Securities, Continuous Unrealized Loss Position, Accumulated Loss</t>
        </is>
      </c>
      <c r="C13" s="5" t="n">
        <v>68</v>
      </c>
    </row>
    <row r="14">
      <c r="A14" s="4" t="inlineStr">
        <is>
          <t>US Government-sponsored Enterprises Debt Securities</t>
        </is>
      </c>
    </row>
    <row r="15">
      <c r="A15" s="4" t="inlineStr">
        <is>
          <t>Available-for-sale Securities, Continuous Unrealized Loss Position, Twelve Months or Longer, Fair Value</t>
        </is>
      </c>
      <c r="C15" s="5" t="n">
        <v>6969</v>
      </c>
    </row>
    <row r="16">
      <c r="A16" s="4" t="inlineStr">
        <is>
          <t>Available-for-sale Securities, Continuous Unrealized Loss Position, 12 Months or Longer, Accumulated Loss</t>
        </is>
      </c>
      <c r="C16" s="5" t="n">
        <v>15</v>
      </c>
    </row>
    <row r="17">
      <c r="A17" s="4" t="inlineStr">
        <is>
          <t>Available-for-sale Securities, Continuous Unrealized Loss Position, Fair Value</t>
        </is>
      </c>
      <c r="C17" s="5" t="n">
        <v>6969</v>
      </c>
    </row>
    <row r="18">
      <c r="A18" s="4" t="inlineStr">
        <is>
          <t>Available-for-sale Securities, Continuous Unrealized Loss Position, Accumulated Loss</t>
        </is>
      </c>
      <c r="C18" s="5" t="n">
        <v>15</v>
      </c>
    </row>
    <row r="19">
      <c r="A19" s="4" t="inlineStr">
        <is>
          <t>Other Debt Obligations</t>
        </is>
      </c>
    </row>
    <row r="20">
      <c r="A20" s="4" t="inlineStr">
        <is>
          <t>Available-for-sale Securities, Continuous Unrealized Loss Position, Less than Twelve Months, Fair Value</t>
        </is>
      </c>
      <c r="B20" s="5" t="n">
        <v>995</v>
      </c>
    </row>
    <row r="21">
      <c r="A21" s="4" t="inlineStr">
        <is>
          <t>Available-for-sale Securities, Continuous Unrealized Loss Position, Less than 12 Months, Accumulated Loss</t>
        </is>
      </c>
      <c r="B21" s="5" t="n">
        <v>5</v>
      </c>
    </row>
    <row r="22">
      <c r="A22" s="4" t="inlineStr">
        <is>
          <t>Available-for-sale Securities, Continuous Unrealized Loss Position, Twelve Months or Longer, Fair Value</t>
        </is>
      </c>
      <c r="B22" s="5" t="n">
        <v>643</v>
      </c>
      <c r="C22" s="5" t="n">
        <v>985</v>
      </c>
    </row>
    <row r="23">
      <c r="A23" s="4" t="inlineStr">
        <is>
          <t>Available-for-sale Securities, Continuous Unrealized Loss Position, 12 Months or Longer, Accumulated Loss</t>
        </is>
      </c>
      <c r="B23" s="5" t="n">
        <v>338</v>
      </c>
      <c r="C23" s="5" t="n">
        <v>198</v>
      </c>
    </row>
    <row r="24">
      <c r="A24" s="4" t="inlineStr">
        <is>
          <t>Available-for-sale Securities, Continuous Unrealized Loss Position, Fair Value</t>
        </is>
      </c>
      <c r="B24" s="5" t="n">
        <v>1638</v>
      </c>
      <c r="C24" s="5" t="n">
        <v>985</v>
      </c>
    </row>
    <row r="25">
      <c r="A25" s="4" t="inlineStr">
        <is>
          <t>Available-for-sale Securities, Continuous Unrealized Loss Position, Accumulated Loss</t>
        </is>
      </c>
      <c r="B25" s="5" t="n">
        <v>343</v>
      </c>
      <c r="C25" s="5" t="n">
        <v>198</v>
      </c>
    </row>
    <row r="26">
      <c r="A26" s="4" t="inlineStr">
        <is>
          <t>Total investments and mortgage-backed securities</t>
        </is>
      </c>
    </row>
    <row r="27">
      <c r="A27" s="4" t="inlineStr">
        <is>
          <t>Available-for-sale Securities, Continuous Unrealized Loss Position, Less than Twelve Months, Fair Value</t>
        </is>
      </c>
      <c r="B27" s="5" t="n">
        <v>10032</v>
      </c>
      <c r="C27" s="5" t="n">
        <v>1175</v>
      </c>
    </row>
    <row r="28">
      <c r="A28" s="4" t="inlineStr">
        <is>
          <t>Available-for-sale Securities, Continuous Unrealized Loss Position, Less than 12 Months, Accumulated Loss</t>
        </is>
      </c>
      <c r="B28" s="5" t="n">
        <v>44</v>
      </c>
      <c r="C28" s="5" t="n">
        <v>1</v>
      </c>
    </row>
    <row r="29">
      <c r="A29" s="4" t="inlineStr">
        <is>
          <t>Available-for-sale Securities, Continuous Unrealized Loss Position, Twelve Months or Longer, Fair Value</t>
        </is>
      </c>
      <c r="B29" s="5" t="n">
        <v>643</v>
      </c>
      <c r="C29" s="5" t="n">
        <v>50633</v>
      </c>
    </row>
    <row r="30">
      <c r="A30" s="4" t="inlineStr">
        <is>
          <t>Available-for-sale Securities, Continuous Unrealized Loss Position, 12 Months or Longer, Accumulated Loss</t>
        </is>
      </c>
      <c r="B30" s="5" t="n">
        <v>338</v>
      </c>
      <c r="C30" s="5" t="n">
        <v>597</v>
      </c>
    </row>
    <row r="31">
      <c r="A31" s="4" t="inlineStr">
        <is>
          <t>Available-for-sale Securities, Continuous Unrealized Loss Position, Fair Value</t>
        </is>
      </c>
      <c r="B31" s="5" t="n">
        <v>10675</v>
      </c>
      <c r="C31" s="5" t="n">
        <v>51808</v>
      </c>
    </row>
    <row r="32">
      <c r="A32" s="4" t="inlineStr">
        <is>
          <t>Available-for-sale Securities, Continuous Unrealized Loss Position, Accumulated Loss</t>
        </is>
      </c>
      <c r="B32" s="7" t="n">
        <v>382</v>
      </c>
      <c r="C32" s="7" t="n">
        <v>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Other Securities Policy: Pooled Trust Preferred Securities (Details)</t>
        </is>
      </c>
      <c r="B1" s="2" t="inlineStr">
        <is>
          <t>12 Months Ended</t>
        </is>
      </c>
    </row>
    <row r="2">
      <c r="B2" s="2" t="inlineStr">
        <is>
          <t>Jun. 30, 2020USD ($)</t>
        </is>
      </c>
    </row>
    <row r="3">
      <c r="A3" s="3" t="inlineStr">
        <is>
          <t>Available-for-Sale Securities</t>
        </is>
      </c>
    </row>
    <row r="4">
      <c r="A4" s="4" t="inlineStr">
        <is>
          <t>Number of Pooled Trust Preferred Securities</t>
        </is>
      </c>
      <c r="B4" s="5" t="n">
        <v>2</v>
      </c>
    </row>
    <row r="5">
      <c r="A5" s="4" t="inlineStr">
        <is>
          <t>Fair Value of Pooled Trust Preferred Securities Held</t>
        </is>
      </c>
      <c r="B5" s="7" t="n">
        <v>643000</v>
      </c>
    </row>
    <row r="6">
      <c r="A6" s="4" t="inlineStr">
        <is>
          <t>Unrealized Losses on Pooled Trust Preferred Securities in a Continuous Unrealized Loss Position for 12 Months or More</t>
        </is>
      </c>
      <c r="B6" s="7" t="n">
        <v>333000</v>
      </c>
    </row>
    <row r="7">
      <c r="A7" s="4" t="inlineStr">
        <is>
          <t>Weighted Average Prepayments Percentage</t>
        </is>
      </c>
      <c r="B7" s="4" t="inlineStr">
        <is>
          <t>1.60%</t>
        </is>
      </c>
    </row>
    <row r="8">
      <c r="A8" s="4" t="inlineStr">
        <is>
          <t>Average Recovery Rate of Defaults</t>
        </is>
      </c>
      <c r="B8" s="5"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Classes of loans (Details) $ in Thousands</t>
        </is>
      </c>
      <c r="B1" s="2" t="inlineStr">
        <is>
          <t>12 Months Ended</t>
        </is>
      </c>
    </row>
    <row r="2">
      <c r="B2" s="2" t="inlineStr">
        <is>
          <t>Jun. 30, 2020USD ($)loan</t>
        </is>
      </c>
      <c r="C2" s="2" t="inlineStr">
        <is>
          <t>Jun. 30, 2019USD ($)</t>
        </is>
      </c>
    </row>
    <row r="3">
      <c r="A3" s="4" t="inlineStr">
        <is>
          <t>Loans Receivable, Gross</t>
        </is>
      </c>
    </row>
    <row r="4">
      <c r="A4" s="4" t="inlineStr">
        <is>
          <t>Loans Receivable</t>
        </is>
      </c>
      <c r="B4" s="7" t="n">
        <v>2249915</v>
      </c>
      <c r="C4" s="7" t="n">
        <v>1909464</v>
      </c>
    </row>
    <row r="5">
      <c r="A5" s="4" t="inlineStr">
        <is>
          <t>Loans in process</t>
        </is>
      </c>
    </row>
    <row r="6">
      <c r="A6" s="4" t="inlineStr">
        <is>
          <t>Loans Receivable</t>
        </is>
      </c>
      <c r="B6" s="5" t="n">
        <v>-78452</v>
      </c>
      <c r="C6" s="5" t="n">
        <v>-43153</v>
      </c>
    </row>
    <row r="7">
      <c r="A7" s="4" t="inlineStr">
        <is>
          <t>Deferred loan fees, net</t>
        </is>
      </c>
    </row>
    <row r="8">
      <c r="A8" s="4" t="inlineStr">
        <is>
          <t>Loans Receivable</t>
        </is>
      </c>
      <c r="B8" s="5" t="n">
        <v>-4395</v>
      </c>
      <c r="C8" s="5" t="n">
        <v>-3</v>
      </c>
    </row>
    <row r="9">
      <c r="A9" s="4" t="inlineStr">
        <is>
          <t>Allowance for loan losses</t>
        </is>
      </c>
    </row>
    <row r="10">
      <c r="A10" s="4" t="inlineStr">
        <is>
          <t>Loans Receivable</t>
        </is>
      </c>
      <c r="B10" s="5" t="n">
        <v>-25139</v>
      </c>
      <c r="C10" s="5" t="n">
        <v>-19903</v>
      </c>
    </row>
    <row r="11">
      <c r="A11" s="4" t="inlineStr">
        <is>
          <t>Loans Receivable</t>
        </is>
      </c>
    </row>
    <row r="12">
      <c r="A12" s="4" t="inlineStr">
        <is>
          <t>Loans Receivable</t>
        </is>
      </c>
      <c r="B12" s="5" t="n">
        <v>2141929</v>
      </c>
      <c r="C12" s="5" t="n">
        <v>1846405</v>
      </c>
    </row>
    <row r="13">
      <c r="A13" s="4" t="inlineStr">
        <is>
          <t>Loans purchased participations</t>
        </is>
      </c>
    </row>
    <row r="14">
      <c r="A14" s="4" t="inlineStr">
        <is>
          <t>Loans Receivable</t>
        </is>
      </c>
      <c r="B14" s="7" t="n">
        <v>58200</v>
      </c>
    </row>
    <row r="15">
      <c r="A15" s="4" t="inlineStr">
        <is>
          <t>Number of loans | loan</t>
        </is>
      </c>
      <c r="B15" s="5" t="n">
        <v>23</v>
      </c>
    </row>
    <row r="16">
      <c r="A16" s="4" t="inlineStr">
        <is>
          <t>Consumer loans</t>
        </is>
      </c>
    </row>
    <row r="17">
      <c r="A17" s="4" t="inlineStr">
        <is>
          <t>Loans Receivable</t>
        </is>
      </c>
      <c r="B17" s="7" t="n">
        <v>80767</v>
      </c>
      <c r="C17" s="5" t="n">
        <v>97534</v>
      </c>
    </row>
    <row r="18">
      <c r="A18" s="4" t="inlineStr">
        <is>
          <t>Commercial loans</t>
        </is>
      </c>
    </row>
    <row r="19">
      <c r="A19" s="4" t="inlineStr">
        <is>
          <t>Loans Receivable</t>
        </is>
      </c>
      <c r="B19" s="5" t="n">
        <v>468448</v>
      </c>
      <c r="C19" s="5" t="n">
        <v>355874</v>
      </c>
    </row>
    <row r="20">
      <c r="A20" s="4" t="inlineStr">
        <is>
          <t>Residential</t>
        </is>
      </c>
    </row>
    <row r="21">
      <c r="A21" s="4" t="inlineStr">
        <is>
          <t>Loans Receivable</t>
        </is>
      </c>
      <c r="B21" s="5" t="n">
        <v>627357</v>
      </c>
      <c r="C21" s="5" t="n">
        <v>491992</v>
      </c>
    </row>
    <row r="22">
      <c r="A22" s="4" t="inlineStr">
        <is>
          <t>Construction</t>
        </is>
      </c>
    </row>
    <row r="23">
      <c r="A23" s="4" t="inlineStr">
        <is>
          <t>Loans Receivable</t>
        </is>
      </c>
      <c r="B23" s="5" t="n">
        <v>185924</v>
      </c>
      <c r="C23" s="5" t="n">
        <v>123287</v>
      </c>
    </row>
    <row r="24">
      <c r="A24" s="4" t="inlineStr">
        <is>
          <t>Commercial</t>
        </is>
      </c>
    </row>
    <row r="25">
      <c r="A25" s="4" t="inlineStr">
        <is>
          <t>Loans Receivable</t>
        </is>
      </c>
      <c r="B25" s="7" t="n">
        <v>887419</v>
      </c>
      <c r="C25" s="7" t="n">
        <v>8407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Commercial Real Estate Lending (Details) - USD ($) $ in Thousands</t>
        </is>
      </c>
      <c r="B1" s="2" t="inlineStr">
        <is>
          <t>12 Months Ended</t>
        </is>
      </c>
    </row>
    <row r="2">
      <c r="B2" s="2" t="inlineStr">
        <is>
          <t>Jun. 30, 2020</t>
        </is>
      </c>
      <c r="C2" s="2" t="inlineStr">
        <is>
          <t>Jun. 30, 2019</t>
        </is>
      </c>
    </row>
    <row r="3">
      <c r="A3" s="4" t="inlineStr">
        <is>
          <t>Maximum</t>
        </is>
      </c>
    </row>
    <row r="4">
      <c r="A4" s="4" t="inlineStr">
        <is>
          <t>Term for Automobile Loans</t>
        </is>
      </c>
      <c r="B4" s="4" t="inlineStr">
        <is>
          <t>66 months</t>
        </is>
      </c>
    </row>
    <row r="5">
      <c r="A5" s="4" t="inlineStr">
        <is>
          <t>Secured by Properties Located Outside Lending Area [Member]</t>
        </is>
      </c>
    </row>
    <row r="6">
      <c r="A6" s="4" t="inlineStr">
        <is>
          <t>Loans Receivable</t>
        </is>
      </c>
      <c r="B6" s="7" t="n">
        <v>281400</v>
      </c>
    </row>
    <row r="7">
      <c r="A7" s="4" t="inlineStr">
        <is>
          <t>Commercial</t>
        </is>
      </c>
    </row>
    <row r="8">
      <c r="A8" s="4" t="inlineStr">
        <is>
          <t>Loans Receivable</t>
        </is>
      </c>
      <c r="B8" s="7" t="n">
        <v>887419</v>
      </c>
      <c r="C8" s="7" t="n">
        <v>840777</v>
      </c>
    </row>
    <row r="9">
      <c r="A9" s="4" t="inlineStr">
        <is>
          <t>Commercial | Maximum</t>
        </is>
      </c>
    </row>
    <row r="10">
      <c r="A10" s="4" t="inlineStr">
        <is>
          <t>Amortization Period</t>
        </is>
      </c>
      <c r="B10" s="4" t="inlineStr">
        <is>
          <t>25 years</t>
        </is>
      </c>
    </row>
    <row r="11">
      <c r="A11" s="4" t="inlineStr">
        <is>
          <t>Residential</t>
        </is>
      </c>
    </row>
    <row r="12">
      <c r="A12" s="4" t="inlineStr">
        <is>
          <t>Loans Receivable</t>
        </is>
      </c>
      <c r="B12" s="7" t="n">
        <v>627357</v>
      </c>
      <c r="C12" s="5" t="n">
        <v>491992</v>
      </c>
    </row>
    <row r="13">
      <c r="A13" s="4" t="inlineStr">
        <is>
          <t>Residential | Maximum</t>
        </is>
      </c>
    </row>
    <row r="14">
      <c r="A14" s="4" t="inlineStr">
        <is>
          <t>Amortization Period</t>
        </is>
      </c>
      <c r="B14" s="4" t="inlineStr">
        <is>
          <t>30 years</t>
        </is>
      </c>
    </row>
    <row r="15">
      <c r="A15" s="4" t="inlineStr">
        <is>
          <t>Consumer loans</t>
        </is>
      </c>
    </row>
    <row r="16">
      <c r="A16" s="4" t="inlineStr">
        <is>
          <t>Loans Receivable</t>
        </is>
      </c>
      <c r="B16" s="7" t="n">
        <v>80767</v>
      </c>
      <c r="C16" s="7" t="n">
        <v>97534</v>
      </c>
    </row>
    <row r="17">
      <c r="A17" s="4" t="inlineStr">
        <is>
          <t>Amortization Period For 80% Loan To Value Ratio</t>
        </is>
      </c>
      <c r="B17" s="4" t="inlineStr">
        <is>
          <t>25 years</t>
        </is>
      </c>
    </row>
    <row r="18">
      <c r="A18" s="4" t="inlineStr">
        <is>
          <t>Amortization Period For 75% Loan To Value Ratio</t>
        </is>
      </c>
      <c r="B18" s="4" t="inlineStr">
        <is>
          <t>3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5" customWidth="1" min="5" max="5"/>
    <col width="45" customWidth="1" min="6" max="6"/>
    <col width="27"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Loss)</t>
        </is>
      </c>
      <c r="G1" s="2" t="inlineStr">
        <is>
          <t>Total Stockholders' Equity</t>
        </is>
      </c>
      <c r="H1" s="2" t="inlineStr">
        <is>
          <t>Total</t>
        </is>
      </c>
    </row>
    <row r="2">
      <c r="A2" s="4" t="inlineStr">
        <is>
          <t>Equity Balance at beginning at Jun. 30, 2017</t>
        </is>
      </c>
      <c r="B2" s="7" t="n">
        <v>86</v>
      </c>
      <c r="C2" s="7" t="n">
        <v>70101</v>
      </c>
      <c r="D2" s="7" t="n">
        <v>102369</v>
      </c>
      <c r="F2" s="7" t="n">
        <v>527</v>
      </c>
      <c r="G2" s="7" t="n">
        <v>173083</v>
      </c>
    </row>
    <row r="3">
      <c r="A3" s="4" t="inlineStr">
        <is>
          <t>Net Income</t>
        </is>
      </c>
      <c r="D3" s="5" t="n">
        <v>20929</v>
      </c>
      <c r="G3" s="5" t="n">
        <v>20929</v>
      </c>
    </row>
    <row r="4">
      <c r="A4" s="4" t="inlineStr">
        <is>
          <t>Change in unrealized gain on available for sale securities, net</t>
        </is>
      </c>
      <c r="D4" s="5" t="n">
        <v>65</v>
      </c>
      <c r="F4" s="5" t="n">
        <v>-2828</v>
      </c>
      <c r="G4" s="5" t="n">
        <v>-2763</v>
      </c>
    </row>
    <row r="5">
      <c r="A5" s="4" t="inlineStr">
        <is>
          <t>Defined benefit pension plan net loss</t>
        </is>
      </c>
      <c r="F5" s="5" t="n">
        <v>-44</v>
      </c>
      <c r="G5" s="5" t="n">
        <v>-44</v>
      </c>
      <c r="H5" s="7" t="n">
        <v>44</v>
      </c>
    </row>
    <row r="6">
      <c r="A6" s="4" t="inlineStr">
        <is>
          <t>Dividends paid on common stock</t>
        </is>
      </c>
      <c r="D6" s="5" t="n">
        <v>-3827</v>
      </c>
      <c r="G6" s="5" t="n">
        <v>-3827</v>
      </c>
    </row>
    <row r="7">
      <c r="A7" s="4" t="inlineStr">
        <is>
          <t>Stock option expense</t>
        </is>
      </c>
      <c r="C7" s="5" t="n">
        <v>22</v>
      </c>
      <c r="G7" s="5" t="n">
        <v>22</v>
      </c>
    </row>
    <row r="8">
      <c r="A8" s="4" t="inlineStr">
        <is>
          <t>Stock grant expense</t>
        </is>
      </c>
      <c r="C8" s="5" t="n">
        <v>171</v>
      </c>
      <c r="G8" s="5" t="n">
        <v>171</v>
      </c>
    </row>
    <row r="9">
      <c r="A9" s="4" t="inlineStr">
        <is>
          <t>Exercise of stock options</t>
        </is>
      </c>
      <c r="C9" s="5" t="n">
        <v>172</v>
      </c>
      <c r="G9" s="5" t="n">
        <v>172</v>
      </c>
      <c r="H9" s="5" t="n">
        <v>172</v>
      </c>
    </row>
    <row r="10">
      <c r="A10" s="4" t="inlineStr">
        <is>
          <t>Common Stock Issued</t>
        </is>
      </c>
      <c r="B10" s="5" t="n">
        <v>4</v>
      </c>
      <c r="C10" s="5" t="n">
        <v>12947</v>
      </c>
      <c r="G10" s="5" t="n">
        <v>12951</v>
      </c>
    </row>
    <row r="11">
      <c r="A11" s="4" t="inlineStr">
        <is>
          <t>Equity Balance at the end at Jun. 30, 2018</t>
        </is>
      </c>
      <c r="B11" s="5" t="n">
        <v>90</v>
      </c>
      <c r="C11" s="5" t="n">
        <v>83413</v>
      </c>
      <c r="D11" s="5" t="n">
        <v>119536</v>
      </c>
      <c r="F11" s="5" t="n">
        <v>-2345</v>
      </c>
      <c r="G11" s="5" t="n">
        <v>200694</v>
      </c>
    </row>
    <row r="12">
      <c r="A12" s="4" t="inlineStr">
        <is>
          <t>Net Income</t>
        </is>
      </c>
      <c r="D12" s="5" t="n">
        <v>28904</v>
      </c>
      <c r="G12" s="5" t="n">
        <v>28904</v>
      </c>
    </row>
    <row r="13">
      <c r="A13" s="4" t="inlineStr">
        <is>
          <t>Change in unrealized gain on available for sale securities, net</t>
        </is>
      </c>
      <c r="F13" s="5" t="n">
        <v>3602</v>
      </c>
      <c r="G13" s="5" t="n">
        <v>3602</v>
      </c>
    </row>
    <row r="14">
      <c r="A14" s="4" t="inlineStr">
        <is>
          <t>Defined benefit pension plan net loss</t>
        </is>
      </c>
      <c r="F14" s="5" t="n">
        <v>-10</v>
      </c>
      <c r="G14" s="5" t="n">
        <v>-10</v>
      </c>
      <c r="H14" s="5" t="n">
        <v>10</v>
      </c>
    </row>
    <row r="15">
      <c r="A15" s="4" t="inlineStr">
        <is>
          <t>Dividends paid on common stock</t>
        </is>
      </c>
      <c r="D15" s="5" t="n">
        <v>-4763</v>
      </c>
      <c r="G15" s="5" t="n">
        <v>-4763</v>
      </c>
    </row>
    <row r="16">
      <c r="A16" s="4" t="inlineStr">
        <is>
          <t>Stock option expense</t>
        </is>
      </c>
      <c r="C16" s="5" t="n">
        <v>51</v>
      </c>
      <c r="G16" s="5" t="n">
        <v>51</v>
      </c>
    </row>
    <row r="17">
      <c r="A17" s="4" t="inlineStr">
        <is>
          <t>Stock grant expense</t>
        </is>
      </c>
      <c r="C17" s="5" t="n">
        <v>323</v>
      </c>
      <c r="G17" s="5" t="n">
        <v>323</v>
      </c>
    </row>
    <row r="18">
      <c r="A18" s="4" t="inlineStr">
        <is>
          <t>Common Stock Issued</t>
        </is>
      </c>
      <c r="B18" s="5" t="n">
        <v>3</v>
      </c>
      <c r="C18" s="5" t="n">
        <v>10754</v>
      </c>
      <c r="G18" s="5" t="n">
        <v>10757</v>
      </c>
    </row>
    <row r="19">
      <c r="A19" s="4" t="inlineStr">
        <is>
          <t>Treasury stock purchased</t>
        </is>
      </c>
      <c r="E19" s="7" t="n">
        <v>-1166</v>
      </c>
      <c r="G19" s="5" t="n">
        <v>-1166</v>
      </c>
    </row>
    <row r="20">
      <c r="A20" s="4" t="inlineStr">
        <is>
          <t>Equity Balance at the end at Jun. 30, 2019</t>
        </is>
      </c>
      <c r="B20" s="5" t="n">
        <v>93</v>
      </c>
      <c r="C20" s="5" t="n">
        <v>94541</v>
      </c>
      <c r="D20" s="5" t="n">
        <v>143677</v>
      </c>
      <c r="E20" s="5" t="n">
        <v>-1166</v>
      </c>
      <c r="F20" s="5" t="n">
        <v>1247</v>
      </c>
      <c r="G20" s="5" t="n">
        <v>238392</v>
      </c>
    </row>
    <row r="21">
      <c r="A21" s="4" t="inlineStr">
        <is>
          <t>Net Income</t>
        </is>
      </c>
      <c r="D21" s="5" t="n">
        <v>27545</v>
      </c>
      <c r="G21" s="5" t="n">
        <v>27545</v>
      </c>
    </row>
    <row r="22">
      <c r="A22" s="4" t="inlineStr">
        <is>
          <t>Change in unrealized gain on available for sale securities, net</t>
        </is>
      </c>
      <c r="F22" s="5" t="n">
        <v>3194</v>
      </c>
      <c r="G22" s="5" t="n">
        <v>3194</v>
      </c>
    </row>
    <row r="23">
      <c r="A23" s="4" t="inlineStr">
        <is>
          <t>Defined benefit pension plan net loss</t>
        </is>
      </c>
      <c r="F23" s="5" t="n">
        <v>6</v>
      </c>
      <c r="G23" s="5" t="n">
        <v>6</v>
      </c>
      <c r="H23" s="5" t="n">
        <v>-6</v>
      </c>
    </row>
    <row r="24">
      <c r="A24" s="4" t="inlineStr">
        <is>
          <t>Dividends paid on common stock</t>
        </is>
      </c>
      <c r="D24" s="5" t="n">
        <v>-5513</v>
      </c>
      <c r="G24" s="5" t="n">
        <v>-5513</v>
      </c>
    </row>
    <row r="25">
      <c r="A25" s="4" t="inlineStr">
        <is>
          <t>Stock option expense</t>
        </is>
      </c>
      <c r="C25" s="5" t="n">
        <v>74</v>
      </c>
      <c r="G25" s="5" t="n">
        <v>74</v>
      </c>
    </row>
    <row r="26">
      <c r="A26" s="4" t="inlineStr">
        <is>
          <t>Stock grant expense</t>
        </is>
      </c>
      <c r="C26" s="5" t="n">
        <v>356</v>
      </c>
      <c r="G26" s="5" t="n">
        <v>356</v>
      </c>
    </row>
    <row r="27">
      <c r="A27" s="4" t="inlineStr">
        <is>
          <t>Exercise of stock options</t>
        </is>
      </c>
      <c r="C27" s="5" t="n">
        <v>64</v>
      </c>
      <c r="G27" s="5" t="n">
        <v>64</v>
      </c>
      <c r="H27" s="7" t="n">
        <v>64</v>
      </c>
    </row>
    <row r="28">
      <c r="A28" s="4" t="inlineStr">
        <is>
          <t>Treasury stock purchased</t>
        </is>
      </c>
      <c r="E28" s="5" t="n">
        <v>-5771</v>
      </c>
      <c r="G28" s="5" t="n">
        <v>-5771</v>
      </c>
    </row>
    <row r="29">
      <c r="A29" s="4" t="inlineStr">
        <is>
          <t>Equity Balance at the end at Jun. 30, 2020</t>
        </is>
      </c>
      <c r="B29" s="7" t="n">
        <v>93</v>
      </c>
      <c r="C29" s="7" t="n">
        <v>95035</v>
      </c>
      <c r="D29" s="7" t="n">
        <v>165709</v>
      </c>
      <c r="E29" s="7" t="n">
        <v>-6937</v>
      </c>
      <c r="F29" s="7" t="n">
        <v>4447</v>
      </c>
      <c r="G29" s="7" t="n">
        <v>258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 Schedule of Balance in the Allowance for Loan Losses and Recorded Invesetment (Details) - USD ($) $ in Thousands</t>
        </is>
      </c>
      <c r="B1" s="2" t="inlineStr">
        <is>
          <t>12 Months Ended</t>
        </is>
      </c>
    </row>
    <row r="2">
      <c r="B2" s="2" t="inlineStr">
        <is>
          <t>Jun. 30, 2020</t>
        </is>
      </c>
      <c r="C2" s="2" t="inlineStr">
        <is>
          <t>Jun. 30, 2019</t>
        </is>
      </c>
      <c r="D2" s="2" t="inlineStr">
        <is>
          <t>Jun. 30, 2018</t>
        </is>
      </c>
      <c r="E2" s="2" t="inlineStr">
        <is>
          <t>Jun. 30, 2017</t>
        </is>
      </c>
    </row>
    <row r="3">
      <c r="A3" s="4" t="inlineStr">
        <is>
          <t>Loans Receivable</t>
        </is>
      </c>
    </row>
    <row r="4">
      <c r="A4" s="4" t="inlineStr">
        <is>
          <t>Provision charged to expense</t>
        </is>
      </c>
      <c r="B4" s="7" t="n">
        <v>6002</v>
      </c>
      <c r="C4" s="7" t="n">
        <v>2032</v>
      </c>
      <c r="D4" s="7" t="n">
        <v>3047</v>
      </c>
    </row>
    <row r="5">
      <c r="A5" s="4" t="inlineStr">
        <is>
          <t>Losses charged off</t>
        </is>
      </c>
      <c r="B5" s="5" t="n">
        <v>-853</v>
      </c>
      <c r="C5" s="5" t="n">
        <v>-389</v>
      </c>
      <c r="D5" s="5" t="n">
        <v>-406</v>
      </c>
    </row>
    <row r="6">
      <c r="A6" s="4" t="inlineStr">
        <is>
          <t>Recoveries</t>
        </is>
      </c>
      <c r="B6" s="5" t="n">
        <v>87</v>
      </c>
      <c r="C6" s="5" t="n">
        <v>46</v>
      </c>
      <c r="D6" s="5" t="n">
        <v>35</v>
      </c>
    </row>
    <row r="7">
      <c r="A7" s="4" t="inlineStr">
        <is>
          <t>Consumer loans</t>
        </is>
      </c>
    </row>
    <row r="8">
      <c r="A8" s="4" t="inlineStr">
        <is>
          <t>Provision charged to expense</t>
        </is>
      </c>
      <c r="B8" s="5" t="n">
        <v>300</v>
      </c>
      <c r="C8" s="5" t="n">
        <v>231</v>
      </c>
      <c r="D8" s="5" t="n">
        <v>251</v>
      </c>
    </row>
    <row r="9">
      <c r="A9" s="4" t="inlineStr">
        <is>
          <t>Losses charged off</t>
        </is>
      </c>
      <c r="B9" s="5" t="n">
        <v>-189</v>
      </c>
      <c r="C9" s="5" t="n">
        <v>-103</v>
      </c>
      <c r="D9" s="5" t="n">
        <v>-129</v>
      </c>
    </row>
    <row r="10">
      <c r="A10" s="4" t="inlineStr">
        <is>
          <t>Recoveries</t>
        </is>
      </c>
      <c r="B10" s="5" t="n">
        <v>25</v>
      </c>
      <c r="C10" s="5" t="n">
        <v>16</v>
      </c>
      <c r="D10" s="5" t="n">
        <v>23</v>
      </c>
    </row>
    <row r="11">
      <c r="A11" s="4" t="inlineStr">
        <is>
          <t>Commercial loans</t>
        </is>
      </c>
    </row>
    <row r="12">
      <c r="A12" s="4" t="inlineStr">
        <is>
          <t>Provision charged to expense</t>
        </is>
      </c>
      <c r="B12" s="5" t="n">
        <v>798</v>
      </c>
      <c r="C12" s="5" t="n">
        <v>281</v>
      </c>
      <c r="D12" s="5" t="n">
        <v>691</v>
      </c>
    </row>
    <row r="13">
      <c r="A13" s="4" t="inlineStr">
        <is>
          <t>Losses charged off</t>
        </is>
      </c>
      <c r="B13" s="5" t="n">
        <v>-273</v>
      </c>
      <c r="C13" s="5" t="n">
        <v>-92</v>
      </c>
      <c r="D13" s="5" t="n">
        <v>-22</v>
      </c>
    </row>
    <row r="14">
      <c r="A14" s="4" t="inlineStr">
        <is>
          <t>Recoveries</t>
        </is>
      </c>
      <c r="B14" s="5" t="n">
        <v>28</v>
      </c>
      <c r="C14" s="5" t="n">
        <v>2</v>
      </c>
      <c r="D14" s="5" t="n">
        <v>8</v>
      </c>
    </row>
    <row r="15">
      <c r="A15" s="4" t="inlineStr">
        <is>
          <t>Construction Real Estate</t>
        </is>
      </c>
    </row>
    <row r="16">
      <c r="A16" s="4" t="inlineStr">
        <is>
          <t>Provision charged to expense</t>
        </is>
      </c>
      <c r="B16" s="5" t="n">
        <v>645</v>
      </c>
      <c r="C16" s="5" t="n">
        <v>268</v>
      </c>
      <c r="D16" s="5" t="n">
        <v>142</v>
      </c>
    </row>
    <row r="17">
      <c r="A17" s="4" t="inlineStr">
        <is>
          <t>Losses charged off</t>
        </is>
      </c>
      <c r="D17" s="5" t="n">
        <v>-9</v>
      </c>
    </row>
    <row r="18">
      <c r="A18" s="4" t="inlineStr">
        <is>
          <t>Residential Real Estate</t>
        </is>
      </c>
    </row>
    <row r="19">
      <c r="A19" s="4" t="inlineStr">
        <is>
          <t>Provision charged to expense</t>
        </is>
      </c>
      <c r="B19" s="5" t="n">
        <v>1529</v>
      </c>
      <c r="C19" s="5" t="n">
        <v>487</v>
      </c>
      <c r="D19" s="5" t="n">
        <v>184</v>
      </c>
    </row>
    <row r="20">
      <c r="A20" s="4" t="inlineStr">
        <is>
          <t>Losses charged off</t>
        </is>
      </c>
      <c r="B20" s="5" t="n">
        <v>-379</v>
      </c>
      <c r="C20" s="5" t="n">
        <v>-30</v>
      </c>
      <c r="D20" s="5" t="n">
        <v>-190</v>
      </c>
    </row>
    <row r="21">
      <c r="A21" s="4" t="inlineStr">
        <is>
          <t>Recoveries</t>
        </is>
      </c>
      <c r="B21" s="5" t="n">
        <v>19</v>
      </c>
      <c r="C21" s="5" t="n">
        <v>23</v>
      </c>
      <c r="D21" s="5" t="n">
        <v>2</v>
      </c>
    </row>
    <row r="22">
      <c r="A22" s="4" t="inlineStr">
        <is>
          <t>Commercial</t>
        </is>
      </c>
    </row>
    <row r="23">
      <c r="A23" s="4" t="inlineStr">
        <is>
          <t>Provision charged to expense</t>
        </is>
      </c>
      <c r="B23" s="5" t="n">
        <v>2730</v>
      </c>
      <c r="C23" s="5" t="n">
        <v>765</v>
      </c>
      <c r="D23" s="5" t="n">
        <v>1779</v>
      </c>
    </row>
    <row r="24">
      <c r="A24" s="4" t="inlineStr">
        <is>
          <t>Losses charged off</t>
        </is>
      </c>
      <c r="B24" s="5" t="n">
        <v>-12</v>
      </c>
      <c r="C24" s="5" t="n">
        <v>-164</v>
      </c>
      <c r="D24" s="5" t="n">
        <v>-56</v>
      </c>
    </row>
    <row r="25">
      <c r="A25" s="4" t="inlineStr">
        <is>
          <t>Recoveries</t>
        </is>
      </c>
      <c r="B25" s="5" t="n">
        <v>15</v>
      </c>
      <c r="C25" s="5" t="n">
        <v>5</v>
      </c>
      <c r="D25" s="5" t="n">
        <v>2</v>
      </c>
    </row>
    <row r="26">
      <c r="A26" s="4" t="inlineStr">
        <is>
          <t>Beginning of Period | Loans Receivable</t>
        </is>
      </c>
    </row>
    <row r="27">
      <c r="A27" s="4" t="inlineStr">
        <is>
          <t>Allowance for Loan Losses</t>
        </is>
      </c>
      <c r="C27" s="5" t="n">
        <v>19903</v>
      </c>
      <c r="D27" s="5" t="n">
        <v>18214</v>
      </c>
      <c r="E27" s="7" t="n">
        <v>15538</v>
      </c>
    </row>
    <row r="28">
      <c r="A28" s="4" t="inlineStr">
        <is>
          <t>Beginning of Period | Consumer loans</t>
        </is>
      </c>
    </row>
    <row r="29">
      <c r="A29" s="4" t="inlineStr">
        <is>
          <t>Allowance for Loan Losses</t>
        </is>
      </c>
      <c r="C29" s="5" t="n">
        <v>1046</v>
      </c>
      <c r="D29" s="5" t="n">
        <v>902</v>
      </c>
      <c r="E29" s="5" t="n">
        <v>757</v>
      </c>
    </row>
    <row r="30">
      <c r="A30" s="4" t="inlineStr">
        <is>
          <t>Beginning of Period | Commercial loans</t>
        </is>
      </c>
    </row>
    <row r="31">
      <c r="A31" s="4" t="inlineStr">
        <is>
          <t>Allowance for Loan Losses</t>
        </is>
      </c>
      <c r="C31" s="5" t="n">
        <v>4387</v>
      </c>
      <c r="D31" s="5" t="n">
        <v>4196</v>
      </c>
      <c r="E31" s="5" t="n">
        <v>3519</v>
      </c>
    </row>
    <row r="32">
      <c r="A32" s="4" t="inlineStr">
        <is>
          <t>Beginning of Period | Construction Real Estate</t>
        </is>
      </c>
    </row>
    <row r="33">
      <c r="A33" s="4" t="inlineStr">
        <is>
          <t>Allowance for Loan Losses</t>
        </is>
      </c>
      <c r="C33" s="5" t="n">
        <v>1365</v>
      </c>
      <c r="D33" s="5" t="n">
        <v>1097</v>
      </c>
      <c r="E33" s="5" t="n">
        <v>964</v>
      </c>
    </row>
    <row r="34">
      <c r="A34" s="4" t="inlineStr">
        <is>
          <t>Beginning of Period | Residential Real Estate</t>
        </is>
      </c>
    </row>
    <row r="35">
      <c r="A35" s="4" t="inlineStr">
        <is>
          <t>Allowance for Loan Losses</t>
        </is>
      </c>
      <c r="C35" s="5" t="n">
        <v>3706</v>
      </c>
      <c r="D35" s="5" t="n">
        <v>3226</v>
      </c>
      <c r="E35" s="5" t="n">
        <v>3230</v>
      </c>
    </row>
    <row r="36">
      <c r="A36" s="4" t="inlineStr">
        <is>
          <t>Beginning of Period | Commercial</t>
        </is>
      </c>
    </row>
    <row r="37">
      <c r="A37" s="4" t="inlineStr">
        <is>
          <t>Allowance for Loan Losses</t>
        </is>
      </c>
      <c r="C37" s="5" t="n">
        <v>9399</v>
      </c>
      <c r="D37" s="5" t="n">
        <v>8793</v>
      </c>
      <c r="E37" s="7" t="n">
        <v>7068</v>
      </c>
    </row>
    <row r="38">
      <c r="A38" s="4" t="inlineStr">
        <is>
          <t>End of Period | Loans Receivable</t>
        </is>
      </c>
    </row>
    <row r="39">
      <c r="A39" s="4" t="inlineStr">
        <is>
          <t>Allowance for Loan Losses</t>
        </is>
      </c>
      <c r="B39" s="5" t="n">
        <v>25139</v>
      </c>
      <c r="C39" s="5" t="n">
        <v>19903</v>
      </c>
      <c r="D39" s="5" t="n">
        <v>18214</v>
      </c>
    </row>
    <row r="40">
      <c r="A40" s="4" t="inlineStr">
        <is>
          <t>Ending Balance: collectively evaluated for impairment</t>
        </is>
      </c>
      <c r="B40" s="5" t="n">
        <v>25139</v>
      </c>
      <c r="C40" s="5" t="n">
        <v>19903</v>
      </c>
    </row>
    <row r="41">
      <c r="A41" s="4" t="inlineStr">
        <is>
          <t>Ending Balance: collectively evaluated for impairment</t>
        </is>
      </c>
      <c r="B41" s="5" t="n">
        <v>2149664</v>
      </c>
      <c r="C41" s="5" t="n">
        <v>1837763</v>
      </c>
    </row>
    <row r="42">
      <c r="A42" s="4" t="inlineStr">
        <is>
          <t>Ending Balance: loans acquired with deteriorated credit quality</t>
        </is>
      </c>
      <c r="B42" s="5" t="n">
        <v>21799</v>
      </c>
      <c r="C42" s="5" t="n">
        <v>28548</v>
      </c>
    </row>
    <row r="43">
      <c r="A43" s="4" t="inlineStr">
        <is>
          <t>End of Period | Consumer loans</t>
        </is>
      </c>
    </row>
    <row r="44">
      <c r="A44" s="4" t="inlineStr">
        <is>
          <t>Allowance for Loan Losses</t>
        </is>
      </c>
      <c r="B44" s="5" t="n">
        <v>1182</v>
      </c>
      <c r="C44" s="5" t="n">
        <v>1046</v>
      </c>
      <c r="D44" s="5" t="n">
        <v>902</v>
      </c>
    </row>
    <row r="45">
      <c r="A45" s="4" t="inlineStr">
        <is>
          <t>Ending Balance: collectively evaluated for impairment</t>
        </is>
      </c>
      <c r="B45" s="5" t="n">
        <v>1182</v>
      </c>
      <c r="C45" s="5" t="n">
        <v>1046</v>
      </c>
    </row>
    <row r="46">
      <c r="A46" s="4" t="inlineStr">
        <is>
          <t>Ending Balance: collectively evaluated for impairment</t>
        </is>
      </c>
      <c r="B46" s="5" t="n">
        <v>80767</v>
      </c>
      <c r="C46" s="5" t="n">
        <v>97534</v>
      </c>
    </row>
    <row r="47">
      <c r="A47" s="4" t="inlineStr">
        <is>
          <t>End of Period | Commercial loans</t>
        </is>
      </c>
    </row>
    <row r="48">
      <c r="A48" s="4" t="inlineStr">
        <is>
          <t>Allowance for Loan Losses</t>
        </is>
      </c>
      <c r="B48" s="5" t="n">
        <v>4940</v>
      </c>
      <c r="C48" s="5" t="n">
        <v>4387</v>
      </c>
      <c r="D48" s="5" t="n">
        <v>4196</v>
      </c>
    </row>
    <row r="49">
      <c r="A49" s="4" t="inlineStr">
        <is>
          <t>Ending Balance: collectively evaluated for impairment</t>
        </is>
      </c>
      <c r="B49" s="5" t="n">
        <v>4940</v>
      </c>
      <c r="C49" s="5" t="n">
        <v>4387</v>
      </c>
    </row>
    <row r="50">
      <c r="A50" s="4" t="inlineStr">
        <is>
          <t>Ending Balance: collectively evaluated for impairment</t>
        </is>
      </c>
      <c r="B50" s="5" t="n">
        <v>463902</v>
      </c>
      <c r="C50" s="5" t="n">
        <v>349681</v>
      </c>
    </row>
    <row r="51">
      <c r="A51" s="4" t="inlineStr">
        <is>
          <t>Ending Balance: loans acquired with deteriorated credit quality</t>
        </is>
      </c>
      <c r="B51" s="5" t="n">
        <v>4546</v>
      </c>
      <c r="C51" s="5" t="n">
        <v>6193</v>
      </c>
    </row>
    <row r="52">
      <c r="A52" s="4" t="inlineStr">
        <is>
          <t>End of Period | Construction Real Estate</t>
        </is>
      </c>
    </row>
    <row r="53">
      <c r="A53" s="4" t="inlineStr">
        <is>
          <t>Allowance for Loan Losses</t>
        </is>
      </c>
      <c r="B53" s="5" t="n">
        <v>2010</v>
      </c>
      <c r="C53" s="5" t="n">
        <v>1365</v>
      </c>
      <c r="D53" s="5" t="n">
        <v>1097</v>
      </c>
    </row>
    <row r="54">
      <c r="A54" s="4" t="inlineStr">
        <is>
          <t>Ending Balance: collectively evaluated for impairment</t>
        </is>
      </c>
      <c r="B54" s="5" t="n">
        <v>2010</v>
      </c>
      <c r="C54" s="5" t="n">
        <v>1365</v>
      </c>
    </row>
    <row r="55">
      <c r="A55" s="4" t="inlineStr">
        <is>
          <t>Ending Balance: collectively evaluated for impairment</t>
        </is>
      </c>
      <c r="B55" s="5" t="n">
        <v>106194</v>
      </c>
      <c r="C55" s="5" t="n">
        <v>78826</v>
      </c>
    </row>
    <row r="56">
      <c r="A56" s="4" t="inlineStr">
        <is>
          <t>Ending Balance: loans acquired with deteriorated credit quality</t>
        </is>
      </c>
      <c r="B56" s="5" t="n">
        <v>1278</v>
      </c>
      <c r="C56" s="5" t="n">
        <v>1308</v>
      </c>
    </row>
    <row r="57">
      <c r="A57" s="4" t="inlineStr">
        <is>
          <t>End of Period | Residential Real Estate</t>
        </is>
      </c>
    </row>
    <row r="58">
      <c r="A58" s="4" t="inlineStr">
        <is>
          <t>Allowance for Loan Losses</t>
        </is>
      </c>
      <c r="B58" s="5" t="n">
        <v>4875</v>
      </c>
      <c r="C58" s="5" t="n">
        <v>3706</v>
      </c>
      <c r="D58" s="5" t="n">
        <v>3226</v>
      </c>
    </row>
    <row r="59">
      <c r="A59" s="4" t="inlineStr">
        <is>
          <t>Ending Balance: collectively evaluated for impairment</t>
        </is>
      </c>
      <c r="B59" s="5" t="n">
        <v>4875</v>
      </c>
      <c r="C59" s="5" t="n">
        <v>3706</v>
      </c>
    </row>
    <row r="60">
      <c r="A60" s="4" t="inlineStr">
        <is>
          <t>Ending Balance: collectively evaluated for impairment</t>
        </is>
      </c>
      <c r="B60" s="5" t="n">
        <v>626085</v>
      </c>
      <c r="C60" s="5" t="n">
        <v>490307</v>
      </c>
    </row>
    <row r="61">
      <c r="A61" s="4" t="inlineStr">
        <is>
          <t>Ending Balance: loans acquired with deteriorated credit quality</t>
        </is>
      </c>
      <c r="B61" s="5" t="n">
        <v>1272</v>
      </c>
      <c r="C61" s="5" t="n">
        <v>1685</v>
      </c>
    </row>
    <row r="62">
      <c r="A62" s="4" t="inlineStr">
        <is>
          <t>End of Period | Commercial</t>
        </is>
      </c>
    </row>
    <row r="63">
      <c r="A63" s="4" t="inlineStr">
        <is>
          <t>Allowance for Loan Losses</t>
        </is>
      </c>
      <c r="B63" s="5" t="n">
        <v>12132</v>
      </c>
      <c r="C63" s="5" t="n">
        <v>9399</v>
      </c>
      <c r="D63" s="7" t="n">
        <v>8793</v>
      </c>
    </row>
    <row r="64">
      <c r="A64" s="4" t="inlineStr">
        <is>
          <t>Ending Balance: collectively evaluated for impairment</t>
        </is>
      </c>
      <c r="B64" s="5" t="n">
        <v>12132</v>
      </c>
      <c r="C64" s="5" t="n">
        <v>9399</v>
      </c>
    </row>
    <row r="65">
      <c r="A65" s="4" t="inlineStr">
        <is>
          <t>Ending Balance: collectively evaluated for impairment</t>
        </is>
      </c>
      <c r="B65" s="5" t="n">
        <v>872716</v>
      </c>
      <c r="C65" s="5" t="n">
        <v>821415</v>
      </c>
    </row>
    <row r="66">
      <c r="A66" s="4" t="inlineStr">
        <is>
          <t>Ending Balance: loans acquired with deteriorated credit quality</t>
        </is>
      </c>
      <c r="B66" s="7" t="n">
        <v>14703</v>
      </c>
      <c r="C66" s="7" t="n">
        <v>19362</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Financing Receivable Credit Quality Indicators (Details) - USD ($) $ in Thousands</t>
        </is>
      </c>
      <c r="B1" s="2" t="inlineStr">
        <is>
          <t>Jun. 30, 2020</t>
        </is>
      </c>
      <c r="C1" s="2" t="inlineStr">
        <is>
          <t>Jun. 30, 2019</t>
        </is>
      </c>
    </row>
    <row r="2">
      <c r="A2" s="4" t="inlineStr">
        <is>
          <t>Consumer loans | Pass</t>
        </is>
      </c>
    </row>
    <row r="3">
      <c r="A3" s="4" t="inlineStr">
        <is>
          <t>Financing receivable credit quality indicators</t>
        </is>
      </c>
      <c r="B3" s="7" t="n">
        <v>80517</v>
      </c>
      <c r="C3" s="7" t="n">
        <v>97012</v>
      </c>
    </row>
    <row r="4">
      <c r="A4" s="4" t="inlineStr">
        <is>
          <t>Consumer loans | Watch</t>
        </is>
      </c>
    </row>
    <row r="5">
      <c r="A5" s="4" t="inlineStr">
        <is>
          <t>Financing receivable credit quality indicators</t>
        </is>
      </c>
      <c r="B5" s="5" t="n">
        <v>45</v>
      </c>
      <c r="C5" s="5" t="n">
        <v>170</v>
      </c>
    </row>
    <row r="6">
      <c r="A6" s="4" t="inlineStr">
        <is>
          <t>Consumer loans | Special Mention</t>
        </is>
      </c>
    </row>
    <row r="7">
      <c r="A7" s="4" t="inlineStr">
        <is>
          <t>Financing receivable credit quality indicators</t>
        </is>
      </c>
      <c r="B7" s="5" t="n">
        <v>25</v>
      </c>
      <c r="C7" s="5" t="n">
        <v>26</v>
      </c>
    </row>
    <row r="8">
      <c r="A8" s="4" t="inlineStr">
        <is>
          <t>Consumer loans | Substandard</t>
        </is>
      </c>
    </row>
    <row r="9">
      <c r="A9" s="4" t="inlineStr">
        <is>
          <t>Financing receivable credit quality indicators</t>
        </is>
      </c>
      <c r="B9" s="5" t="n">
        <v>180</v>
      </c>
      <c r="C9" s="5" t="n">
        <v>291</v>
      </c>
    </row>
    <row r="10">
      <c r="A10" s="4" t="inlineStr">
        <is>
          <t>Consumer loans | Doubtful</t>
        </is>
      </c>
    </row>
    <row r="11">
      <c r="A11" s="4" t="inlineStr">
        <is>
          <t>Financing receivable credit quality indicators</t>
        </is>
      </c>
      <c r="C11" s="5" t="n">
        <v>35</v>
      </c>
    </row>
    <row r="12">
      <c r="A12" s="4" t="inlineStr">
        <is>
          <t>Consumer loans | Total by Credit Quality Indicator</t>
        </is>
      </c>
    </row>
    <row r="13">
      <c r="A13" s="4" t="inlineStr">
        <is>
          <t>Financing receivable credit quality indicators</t>
        </is>
      </c>
      <c r="B13" s="5" t="n">
        <v>80767</v>
      </c>
      <c r="C13" s="5" t="n">
        <v>97534</v>
      </c>
    </row>
    <row r="14">
      <c r="A14" s="4" t="inlineStr">
        <is>
          <t>Commercial loans | Pass</t>
        </is>
      </c>
    </row>
    <row r="15">
      <c r="A15" s="4" t="inlineStr">
        <is>
          <t>Financing receivable credit quality indicators</t>
        </is>
      </c>
      <c r="B15" s="5" t="n">
        <v>457385</v>
      </c>
      <c r="C15" s="5" t="n">
        <v>341069</v>
      </c>
    </row>
    <row r="16">
      <c r="A16" s="4" t="inlineStr">
        <is>
          <t>Commercial loans | Watch</t>
        </is>
      </c>
    </row>
    <row r="17">
      <c r="A17" s="4" t="inlineStr">
        <is>
          <t>Financing receivable credit quality indicators</t>
        </is>
      </c>
      <c r="B17" s="5" t="n">
        <v>4708</v>
      </c>
      <c r="C17" s="5" t="n">
        <v>7802</v>
      </c>
    </row>
    <row r="18">
      <c r="A18" s="4" t="inlineStr">
        <is>
          <t>Commercial loans | Substandard</t>
        </is>
      </c>
    </row>
    <row r="19">
      <c r="A19" s="4" t="inlineStr">
        <is>
          <t>Financing receivable credit quality indicators</t>
        </is>
      </c>
      <c r="B19" s="5" t="n">
        <v>6355</v>
      </c>
      <c r="C19" s="5" t="n">
        <v>7003</v>
      </c>
    </row>
    <row r="20">
      <c r="A20" s="4" t="inlineStr">
        <is>
          <t>Commercial loans | Total by Credit Quality Indicator</t>
        </is>
      </c>
    </row>
    <row r="21">
      <c r="A21" s="4" t="inlineStr">
        <is>
          <t>Financing receivable credit quality indicators</t>
        </is>
      </c>
      <c r="B21" s="5" t="n">
        <v>468448</v>
      </c>
      <c r="C21" s="5" t="n">
        <v>355874</v>
      </c>
    </row>
    <row r="22">
      <c r="A22" s="4" t="inlineStr">
        <is>
          <t>Construction Real Estate | Pass</t>
        </is>
      </c>
    </row>
    <row r="23">
      <c r="A23" s="4" t="inlineStr">
        <is>
          <t>Financing receivable credit quality indicators</t>
        </is>
      </c>
      <c r="B23" s="5" t="n">
        <v>103105</v>
      </c>
      <c r="C23" s="5" t="n">
        <v>80134</v>
      </c>
    </row>
    <row r="24">
      <c r="A24" s="4" t="inlineStr">
        <is>
          <t>Construction Real Estate | Watch</t>
        </is>
      </c>
    </row>
    <row r="25">
      <c r="A25" s="4" t="inlineStr">
        <is>
          <t>Financing receivable credit quality indicators</t>
        </is>
      </c>
      <c r="B25" s="5" t="n">
        <v>4367</v>
      </c>
    </row>
    <row r="26">
      <c r="A26" s="4" t="inlineStr">
        <is>
          <t>Construction Real Estate | Total by Credit Quality Indicator</t>
        </is>
      </c>
    </row>
    <row r="27">
      <c r="A27" s="4" t="inlineStr">
        <is>
          <t>Financing receivable credit quality indicators</t>
        </is>
      </c>
      <c r="B27" s="5" t="n">
        <v>107472</v>
      </c>
      <c r="C27" s="5" t="n">
        <v>80134</v>
      </c>
    </row>
    <row r="28">
      <c r="A28" s="4" t="inlineStr">
        <is>
          <t>Residential Real Estate | Pass</t>
        </is>
      </c>
    </row>
    <row r="29">
      <c r="A29" s="4" t="inlineStr">
        <is>
          <t>Financing receivable credit quality indicators</t>
        </is>
      </c>
      <c r="B29" s="5" t="n">
        <v>620004</v>
      </c>
      <c r="C29" s="5" t="n">
        <v>482869</v>
      </c>
    </row>
    <row r="30">
      <c r="A30" s="4" t="inlineStr">
        <is>
          <t>Residential Real Estate | Watch</t>
        </is>
      </c>
    </row>
    <row r="31">
      <c r="A31" s="4" t="inlineStr">
        <is>
          <t>Financing receivable credit quality indicators</t>
        </is>
      </c>
      <c r="B31" s="5" t="n">
        <v>1900</v>
      </c>
      <c r="C31" s="5" t="n">
        <v>1236</v>
      </c>
    </row>
    <row r="32">
      <c r="A32" s="4" t="inlineStr">
        <is>
          <t>Residential Real Estate | Special Mention</t>
        </is>
      </c>
    </row>
    <row r="33">
      <c r="A33" s="4" t="inlineStr">
        <is>
          <t>Financing receivable credit quality indicators</t>
        </is>
      </c>
      <c r="C33" s="5" t="n">
        <v>103</v>
      </c>
    </row>
    <row r="34">
      <c r="A34" s="4" t="inlineStr">
        <is>
          <t>Residential Real Estate | Substandard</t>
        </is>
      </c>
    </row>
    <row r="35">
      <c r="A35" s="4" t="inlineStr">
        <is>
          <t>Financing receivable credit quality indicators</t>
        </is>
      </c>
      <c r="B35" s="5" t="n">
        <v>5453</v>
      </c>
      <c r="C35" s="5" t="n">
        <v>7784</v>
      </c>
    </row>
    <row r="36">
      <c r="A36" s="4" t="inlineStr">
        <is>
          <t>Residential Real Estate | Total by Credit Quality Indicator</t>
        </is>
      </c>
    </row>
    <row r="37">
      <c r="A37" s="4" t="inlineStr">
        <is>
          <t>Financing receivable credit quality indicators</t>
        </is>
      </c>
      <c r="B37" s="5" t="n">
        <v>627357</v>
      </c>
      <c r="C37" s="5" t="n">
        <v>491992</v>
      </c>
    </row>
    <row r="38">
      <c r="A38" s="4" t="inlineStr">
        <is>
          <t>Commercial | Pass</t>
        </is>
      </c>
    </row>
    <row r="39">
      <c r="A39" s="4" t="inlineStr">
        <is>
          <t>Financing receivable credit quality indicators</t>
        </is>
      </c>
      <c r="B39" s="5" t="n">
        <v>829276</v>
      </c>
      <c r="C39" s="5" t="n">
        <v>802479</v>
      </c>
    </row>
    <row r="40">
      <c r="A40" s="4" t="inlineStr">
        <is>
          <t>Commercial | Watch</t>
        </is>
      </c>
    </row>
    <row r="41">
      <c r="A41" s="4" t="inlineStr">
        <is>
          <t>Financing receivable credit quality indicators</t>
        </is>
      </c>
      <c r="B41" s="5" t="n">
        <v>45262</v>
      </c>
      <c r="C41" s="5" t="n">
        <v>21693</v>
      </c>
    </row>
    <row r="42">
      <c r="A42" s="4" t="inlineStr">
        <is>
          <t>Commercial | Special Mention</t>
        </is>
      </c>
    </row>
    <row r="43">
      <c r="A43" s="4" t="inlineStr">
        <is>
          <t>Financing receivable credit quality indicators</t>
        </is>
      </c>
      <c r="B43" s="5" t="n">
        <v>403</v>
      </c>
      <c r="C43" s="5" t="n">
        <v>3463</v>
      </c>
    </row>
    <row r="44">
      <c r="A44" s="4" t="inlineStr">
        <is>
          <t>Commercial | Substandard</t>
        </is>
      </c>
    </row>
    <row r="45">
      <c r="A45" s="4" t="inlineStr">
        <is>
          <t>Financing receivable credit quality indicators</t>
        </is>
      </c>
      <c r="B45" s="5" t="n">
        <v>11590</v>
      </c>
      <c r="C45" s="5" t="n">
        <v>13142</v>
      </c>
    </row>
    <row r="46">
      <c r="A46" s="4" t="inlineStr">
        <is>
          <t>Commercial | Doubtful</t>
        </is>
      </c>
    </row>
    <row r="47">
      <c r="A47" s="4" t="inlineStr">
        <is>
          <t>Financing receivable credit quality indicators</t>
        </is>
      </c>
      <c r="B47" s="5" t="n">
        <v>888</v>
      </c>
    </row>
    <row r="48">
      <c r="A48" s="4" t="inlineStr">
        <is>
          <t>Commercial | Total by Credit Quality Indicator</t>
        </is>
      </c>
    </row>
    <row r="49">
      <c r="A49" s="4" t="inlineStr">
        <is>
          <t>Financing receivable credit quality indicators</t>
        </is>
      </c>
      <c r="B49" s="7" t="n">
        <v>887419</v>
      </c>
      <c r="C49" s="7" t="n">
        <v>8407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urchased Credit Impaired Loans (Details) - USD ($) $ in Millions</t>
        </is>
      </c>
      <c r="B1" s="2" t="inlineStr">
        <is>
          <t>Jun. 30, 2020</t>
        </is>
      </c>
      <c r="C1" s="2" t="inlineStr">
        <is>
          <t>Jun. 30, 2019</t>
        </is>
      </c>
    </row>
    <row r="2">
      <c r="A2" s="4" t="inlineStr">
        <is>
          <t>Pass</t>
        </is>
      </c>
    </row>
    <row r="3">
      <c r="A3" s="4" t="inlineStr">
        <is>
          <t>Purchased credit impaired loans</t>
        </is>
      </c>
      <c r="B3" s="6" t="n">
        <v>5.9</v>
      </c>
      <c r="C3" s="6" t="n">
        <v>6.9</v>
      </c>
    </row>
    <row r="4">
      <c r="A4" s="4" t="inlineStr">
        <is>
          <t>Watch</t>
        </is>
      </c>
    </row>
    <row r="5">
      <c r="A5" s="4" t="inlineStr">
        <is>
          <t>Purchased credit impaired loans</t>
        </is>
      </c>
      <c r="B5" s="10" t="n">
        <v>10.3</v>
      </c>
      <c r="C5" s="10" t="n">
        <v>10.4</v>
      </c>
    </row>
    <row r="6">
      <c r="A6" s="4" t="inlineStr">
        <is>
          <t>Special Mention</t>
        </is>
      </c>
    </row>
    <row r="7">
      <c r="A7" s="4" t="inlineStr">
        <is>
          <t>Purchased credit impaired loans</t>
        </is>
      </c>
      <c r="B7" s="5" t="n">
        <v>0</v>
      </c>
      <c r="C7" s="5" t="n">
        <v>0</v>
      </c>
    </row>
    <row r="8">
      <c r="A8" s="4" t="inlineStr">
        <is>
          <t>Substandard</t>
        </is>
      </c>
    </row>
    <row r="9">
      <c r="A9" s="4" t="inlineStr">
        <is>
          <t>Purchased credit impaired loans</t>
        </is>
      </c>
      <c r="B9" s="10" t="n">
        <v>5.6</v>
      </c>
      <c r="C9" s="10" t="n">
        <v>11.2</v>
      </c>
    </row>
    <row r="10">
      <c r="A10" s="4" t="inlineStr">
        <is>
          <t>Doubtful</t>
        </is>
      </c>
    </row>
    <row r="11">
      <c r="A11" s="4" t="inlineStr">
        <is>
          <t>Purchased credit impaired loans</t>
        </is>
      </c>
      <c r="B11" s="7" t="n">
        <v>0</v>
      </c>
      <c r="C11"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and Allowance for Loan Losses - Credit Quality Indicators (Details) - USD ($) $ in Millions</t>
        </is>
      </c>
      <c r="B1" s="2" t="inlineStr">
        <is>
          <t>12 Months Ended</t>
        </is>
      </c>
    </row>
    <row r="2">
      <c r="B2" s="2" t="inlineStr">
        <is>
          <t>Jun. 30, 2020</t>
        </is>
      </c>
      <c r="C2" s="2" t="inlineStr">
        <is>
          <t>Jun. 30, 2019</t>
        </is>
      </c>
    </row>
    <row r="3">
      <c r="A3" s="4" t="inlineStr">
        <is>
          <t>Financing Receivable, Credit Quality, Additional Information</t>
        </is>
      </c>
      <c r="B3" s="4" t="inlineStr">
        <is>
          <t>lending relationships of $3 million or more, exclusive of any consumer or owner-occupied residential loan, are subject to an annual credit analysis which is prepared by the loan administration department and presented to a loan committee with appropriate lending authority. A sample of lending relationships in excess of $1 million (exclusive of single-family residential real estate loans) are subject to an independent loan review annually, in order to verify risk ratings.</t>
        </is>
      </c>
    </row>
    <row r="4">
      <c r="A4" s="4" t="inlineStr">
        <is>
          <t>Loans without a specific valuation allowance</t>
        </is>
      </c>
    </row>
    <row r="5">
      <c r="A5" s="4" t="inlineStr">
        <is>
          <t>Purchased Credit Impaired Loans</t>
        </is>
      </c>
      <c r="B5" s="6" t="n">
        <v>21.8</v>
      </c>
      <c r="C5" s="6" t="n">
        <v>2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Loan Losses - Schedule of Loan Portfolio Aging Analysis (Details) $ in Thousands</t>
        </is>
      </c>
      <c r="B1" s="2" t="inlineStr">
        <is>
          <t>12 Months Ended</t>
        </is>
      </c>
    </row>
    <row r="2">
      <c r="B2" s="2" t="inlineStr">
        <is>
          <t>Jun. 30, 2019USD ($)</t>
        </is>
      </c>
      <c r="C2" s="2" t="inlineStr">
        <is>
          <t>Jun. 30, 2020USD ($)</t>
        </is>
      </c>
    </row>
    <row r="3">
      <c r="A3" s="4" t="inlineStr">
        <is>
          <t>Number of Purchased Credit Impaired Loans</t>
        </is>
      </c>
      <c r="B3" s="5" t="n">
        <v>1</v>
      </c>
    </row>
    <row r="4">
      <c r="A4" s="4" t="inlineStr">
        <is>
          <t>30-59 Days Past Due | Loans Receivable</t>
        </is>
      </c>
    </row>
    <row r="5">
      <c r="A5" s="4" t="inlineStr">
        <is>
          <t>Financing receivable recorded investment</t>
        </is>
      </c>
      <c r="B5" s="7" t="n">
        <v>1075</v>
      </c>
      <c r="C5" s="7" t="n">
        <v>1686</v>
      </c>
    </row>
    <row r="6">
      <c r="A6" s="4" t="inlineStr">
        <is>
          <t>30-59 Days Past Due | Consumer loans</t>
        </is>
      </c>
    </row>
    <row r="7">
      <c r="A7" s="4" t="inlineStr">
        <is>
          <t>Financing receivable recorded investment</t>
        </is>
      </c>
      <c r="B7" s="5" t="n">
        <v>128</v>
      </c>
      <c r="C7" s="5" t="n">
        <v>180</v>
      </c>
    </row>
    <row r="8">
      <c r="A8" s="4" t="inlineStr">
        <is>
          <t>30-59 Days Past Due | Commercial loans</t>
        </is>
      </c>
    </row>
    <row r="9">
      <c r="A9" s="4" t="inlineStr">
        <is>
          <t>Financing receivable recorded investment</t>
        </is>
      </c>
      <c r="B9" s="5" t="n">
        <v>424</v>
      </c>
      <c r="C9" s="5" t="n">
        <v>93</v>
      </c>
    </row>
    <row r="10">
      <c r="A10" s="4" t="inlineStr">
        <is>
          <t>30-59 Days Past Due | Residential Real Estate</t>
        </is>
      </c>
    </row>
    <row r="11">
      <c r="A11" s="4" t="inlineStr">
        <is>
          <t>Financing receivable recorded investment</t>
        </is>
      </c>
      <c r="B11" s="5" t="n">
        <v>227</v>
      </c>
      <c r="C11" s="5" t="n">
        <v>772</v>
      </c>
    </row>
    <row r="12">
      <c r="A12" s="4" t="inlineStr">
        <is>
          <t>30-59 Days Past Due | Commercial</t>
        </is>
      </c>
    </row>
    <row r="13">
      <c r="A13" s="4" t="inlineStr">
        <is>
          <t>Financing receivable recorded investment</t>
        </is>
      </c>
      <c r="B13" s="5" t="n">
        <v>296</v>
      </c>
      <c r="C13" s="5" t="n">
        <v>641</v>
      </c>
    </row>
    <row r="14">
      <c r="A14" s="4" t="inlineStr">
        <is>
          <t>60 to 89 Days Past Due | Loans Receivable</t>
        </is>
      </c>
    </row>
    <row r="15">
      <c r="A15" s="4" t="inlineStr">
        <is>
          <t>Financing receivable recorded investment</t>
        </is>
      </c>
      <c r="B15" s="5" t="n">
        <v>1126</v>
      </c>
      <c r="C15" s="5" t="n">
        <v>1977</v>
      </c>
    </row>
    <row r="16">
      <c r="A16" s="4" t="inlineStr">
        <is>
          <t>60 to 89 Days Past Due | Consumer loans</t>
        </is>
      </c>
    </row>
    <row r="17">
      <c r="A17" s="4" t="inlineStr">
        <is>
          <t>Financing receivable recorded investment</t>
        </is>
      </c>
      <c r="B17" s="5" t="n">
        <v>46</v>
      </c>
      <c r="C17" s="5" t="n">
        <v>53</v>
      </c>
    </row>
    <row r="18">
      <c r="A18" s="4" t="inlineStr">
        <is>
          <t>60 to 89 Days Past Due | Commercial loans</t>
        </is>
      </c>
    </row>
    <row r="19">
      <c r="A19" s="4" t="inlineStr">
        <is>
          <t>Financing receivable recorded investment</t>
        </is>
      </c>
      <c r="B19" s="5" t="n">
        <v>25</v>
      </c>
      <c r="C19" s="5" t="n">
        <v>1219</v>
      </c>
    </row>
    <row r="20">
      <c r="A20" s="4" t="inlineStr">
        <is>
          <t>60 to 89 Days Past Due | Residential Real Estate</t>
        </is>
      </c>
    </row>
    <row r="21">
      <c r="A21" s="4" t="inlineStr">
        <is>
          <t>Financing receivable recorded investment</t>
        </is>
      </c>
      <c r="B21" s="5" t="n">
        <v>1054</v>
      </c>
      <c r="C21" s="5" t="n">
        <v>378</v>
      </c>
    </row>
    <row r="22">
      <c r="A22" s="4" t="inlineStr">
        <is>
          <t>60 to 89 Days Past Due | Commercial</t>
        </is>
      </c>
    </row>
    <row r="23">
      <c r="A23" s="4" t="inlineStr">
        <is>
          <t>Financing receivable recorded investment</t>
        </is>
      </c>
      <c r="B23" s="5" t="n">
        <v>1</v>
      </c>
      <c r="C23" s="5" t="n">
        <v>327</v>
      </c>
    </row>
    <row r="24">
      <c r="A24" s="4" t="inlineStr">
        <is>
          <t>Greater than 90 Days Past Due</t>
        </is>
      </c>
    </row>
    <row r="25">
      <c r="A25" s="4" t="inlineStr">
        <is>
          <t>Purchased Credit Impaired Loans</t>
        </is>
      </c>
      <c r="B25" s="5" t="n">
        <v>3100</v>
      </c>
      <c r="C25" s="5" t="n">
        <v>0</v>
      </c>
    </row>
    <row r="26">
      <c r="A26" s="4" t="inlineStr">
        <is>
          <t>Greater than 90 Days Past Due | Loans Receivable</t>
        </is>
      </c>
    </row>
    <row r="27">
      <c r="A27" s="4" t="inlineStr">
        <is>
          <t>Financing receivable recorded investment</t>
        </is>
      </c>
      <c r="B27" s="5" t="n">
        <v>9409</v>
      </c>
      <c r="C27" s="5" t="n">
        <v>2730</v>
      </c>
    </row>
    <row r="28">
      <c r="A28" s="4" t="inlineStr">
        <is>
          <t>Greater than 90 Days Past Due | Consumer loans</t>
        </is>
      </c>
    </row>
    <row r="29">
      <c r="A29" s="4" t="inlineStr">
        <is>
          <t>Financing receivable recorded investment</t>
        </is>
      </c>
      <c r="B29" s="5" t="n">
        <v>176</v>
      </c>
      <c r="C29" s="5" t="n">
        <v>193</v>
      </c>
    </row>
    <row r="30">
      <c r="A30" s="4" t="inlineStr">
        <is>
          <t>Greater than 90 Days Past Due | Commercial loans</t>
        </is>
      </c>
    </row>
    <row r="31">
      <c r="A31" s="4" t="inlineStr">
        <is>
          <t>Financing receivable recorded investment</t>
        </is>
      </c>
      <c r="B31" s="5" t="n">
        <v>1902</v>
      </c>
      <c r="C31" s="5" t="n">
        <v>810</v>
      </c>
    </row>
    <row r="32">
      <c r="A32" s="4" t="inlineStr">
        <is>
          <t>Greater than 90 Days Past Due | Residential Real Estate</t>
        </is>
      </c>
    </row>
    <row r="33">
      <c r="A33" s="4" t="inlineStr">
        <is>
          <t>Financing receivable recorded investment</t>
        </is>
      </c>
      <c r="B33" s="5" t="n">
        <v>1714</v>
      </c>
      <c r="C33" s="5" t="n">
        <v>654</v>
      </c>
    </row>
    <row r="34">
      <c r="A34" s="4" t="inlineStr">
        <is>
          <t>Greater than 90 Days Past Due | Commercial</t>
        </is>
      </c>
    </row>
    <row r="35">
      <c r="A35" s="4" t="inlineStr">
        <is>
          <t>Financing receivable recorded investment</t>
        </is>
      </c>
      <c r="B35" s="5" t="n">
        <v>5617</v>
      </c>
      <c r="C35" s="5" t="n">
        <v>1073</v>
      </c>
    </row>
    <row r="36">
      <c r="A36" s="4" t="inlineStr">
        <is>
          <t>Total Past Due | Loans Receivable</t>
        </is>
      </c>
    </row>
    <row r="37">
      <c r="A37" s="4" t="inlineStr">
        <is>
          <t>Financing receivable recorded investment</t>
        </is>
      </c>
      <c r="B37" s="5" t="n">
        <v>11610</v>
      </c>
      <c r="C37" s="5" t="n">
        <v>6393</v>
      </c>
    </row>
    <row r="38">
      <c r="A38" s="4" t="inlineStr">
        <is>
          <t>Total Past Due | Consumer loans</t>
        </is>
      </c>
    </row>
    <row r="39">
      <c r="A39" s="4" t="inlineStr">
        <is>
          <t>Financing receivable recorded investment</t>
        </is>
      </c>
      <c r="B39" s="5" t="n">
        <v>350</v>
      </c>
      <c r="C39" s="5" t="n">
        <v>426</v>
      </c>
    </row>
    <row r="40">
      <c r="A40" s="4" t="inlineStr">
        <is>
          <t>Total Past Due | Commercial loans</t>
        </is>
      </c>
    </row>
    <row r="41">
      <c r="A41" s="4" t="inlineStr">
        <is>
          <t>Financing receivable recorded investment</t>
        </is>
      </c>
      <c r="B41" s="5" t="n">
        <v>2351</v>
      </c>
      <c r="C41" s="5" t="n">
        <v>2122</v>
      </c>
    </row>
    <row r="42">
      <c r="A42" s="4" t="inlineStr">
        <is>
          <t>Total Past Due | Residential Real Estate</t>
        </is>
      </c>
    </row>
    <row r="43">
      <c r="A43" s="4" t="inlineStr">
        <is>
          <t>Financing receivable recorded investment</t>
        </is>
      </c>
      <c r="B43" s="5" t="n">
        <v>2995</v>
      </c>
      <c r="C43" s="5" t="n">
        <v>1804</v>
      </c>
    </row>
    <row r="44">
      <c r="A44" s="4" t="inlineStr">
        <is>
          <t>Total Past Due | Commercial</t>
        </is>
      </c>
    </row>
    <row r="45">
      <c r="A45" s="4" t="inlineStr">
        <is>
          <t>Financing receivable recorded investment</t>
        </is>
      </c>
      <c r="B45" s="5" t="n">
        <v>5914</v>
      </c>
      <c r="C45" s="5" t="n">
        <v>2041</v>
      </c>
    </row>
    <row r="46">
      <c r="A46" s="4" t="inlineStr">
        <is>
          <t>Current | Loans Receivable</t>
        </is>
      </c>
    </row>
    <row r="47">
      <c r="A47" s="4" t="inlineStr">
        <is>
          <t>Financing receivable recorded investment</t>
        </is>
      </c>
      <c r="B47" s="5" t="n">
        <v>1854701</v>
      </c>
      <c r="C47" s="5" t="n">
        <v>2165070</v>
      </c>
    </row>
    <row r="48">
      <c r="A48" s="4" t="inlineStr">
        <is>
          <t>Current | Consumer loans</t>
        </is>
      </c>
    </row>
    <row r="49">
      <c r="A49" s="4" t="inlineStr">
        <is>
          <t>Financing receivable recorded investment</t>
        </is>
      </c>
      <c r="B49" s="5" t="n">
        <v>97184</v>
      </c>
      <c r="C49" s="5" t="n">
        <v>80341</v>
      </c>
    </row>
    <row r="50">
      <c r="A50" s="4" t="inlineStr">
        <is>
          <t>Current | Commercial loans</t>
        </is>
      </c>
    </row>
    <row r="51">
      <c r="A51" s="4" t="inlineStr">
        <is>
          <t>Financing receivable recorded investment</t>
        </is>
      </c>
      <c r="B51" s="5" t="n">
        <v>353523</v>
      </c>
      <c r="C51" s="5" t="n">
        <v>466326</v>
      </c>
    </row>
    <row r="52">
      <c r="A52" s="4" t="inlineStr">
        <is>
          <t>Current | Construction Real Estate</t>
        </is>
      </c>
    </row>
    <row r="53">
      <c r="A53" s="4" t="inlineStr">
        <is>
          <t>Financing receivable recorded investment</t>
        </is>
      </c>
      <c r="B53" s="5" t="n">
        <v>80134</v>
      </c>
      <c r="C53" s="5" t="n">
        <v>107472</v>
      </c>
    </row>
    <row r="54">
      <c r="A54" s="4" t="inlineStr">
        <is>
          <t>Current | Residential Real Estate</t>
        </is>
      </c>
    </row>
    <row r="55">
      <c r="A55" s="4" t="inlineStr">
        <is>
          <t>Financing receivable recorded investment</t>
        </is>
      </c>
      <c r="B55" s="5" t="n">
        <v>488997</v>
      </c>
      <c r="C55" s="5" t="n">
        <v>625553</v>
      </c>
    </row>
    <row r="56">
      <c r="A56" s="4" t="inlineStr">
        <is>
          <t>Current | Commercial</t>
        </is>
      </c>
    </row>
    <row r="57">
      <c r="A57" s="4" t="inlineStr">
        <is>
          <t>Financing receivable recorded investment</t>
        </is>
      </c>
      <c r="B57" s="5" t="n">
        <v>834863</v>
      </c>
      <c r="C57" s="5" t="n">
        <v>885378</v>
      </c>
    </row>
    <row r="58">
      <c r="A58" s="4" t="inlineStr">
        <is>
          <t>Total Loans Receivable | Loans Receivable</t>
        </is>
      </c>
    </row>
    <row r="59">
      <c r="A59" s="4" t="inlineStr">
        <is>
          <t>Financing receivable recorded investment</t>
        </is>
      </c>
      <c r="B59" s="5" t="n">
        <v>1866311</v>
      </c>
      <c r="C59" s="5" t="n">
        <v>2171463</v>
      </c>
    </row>
    <row r="60">
      <c r="A60" s="4" t="inlineStr">
        <is>
          <t>Total Loans Receivable | Consumer loans</t>
        </is>
      </c>
    </row>
    <row r="61">
      <c r="A61" s="4" t="inlineStr">
        <is>
          <t>Financing receivable recorded investment</t>
        </is>
      </c>
      <c r="B61" s="5" t="n">
        <v>97534</v>
      </c>
      <c r="C61" s="5" t="n">
        <v>80767</v>
      </c>
    </row>
    <row r="62">
      <c r="A62" s="4" t="inlineStr">
        <is>
          <t>Total Loans Receivable | Commercial loans</t>
        </is>
      </c>
    </row>
    <row r="63">
      <c r="A63" s="4" t="inlineStr">
        <is>
          <t>Financing receivable recorded investment</t>
        </is>
      </c>
      <c r="B63" s="5" t="n">
        <v>355874</v>
      </c>
      <c r="C63" s="5" t="n">
        <v>468448</v>
      </c>
    </row>
    <row r="64">
      <c r="A64" s="4" t="inlineStr">
        <is>
          <t>Total Loans Receivable | Construction Real Estate</t>
        </is>
      </c>
    </row>
    <row r="65">
      <c r="A65" s="4" t="inlineStr">
        <is>
          <t>Financing receivable recorded investment</t>
        </is>
      </c>
      <c r="B65" s="5" t="n">
        <v>80134</v>
      </c>
      <c r="C65" s="5" t="n">
        <v>107472</v>
      </c>
    </row>
    <row r="66">
      <c r="A66" s="4" t="inlineStr">
        <is>
          <t>Total Loans Receivable | Residential Real Estate</t>
        </is>
      </c>
    </row>
    <row r="67">
      <c r="A67" s="4" t="inlineStr">
        <is>
          <t>Financing receivable recorded investment</t>
        </is>
      </c>
      <c r="B67" s="5" t="n">
        <v>491992</v>
      </c>
      <c r="C67" s="5" t="n">
        <v>627357</v>
      </c>
    </row>
    <row r="68">
      <c r="A68" s="4" t="inlineStr">
        <is>
          <t>Total Loans Receivable | Commercial</t>
        </is>
      </c>
    </row>
    <row r="69">
      <c r="A69" s="4" t="inlineStr">
        <is>
          <t>Financing receivable recorded investment</t>
        </is>
      </c>
      <c r="B69" s="7" t="n">
        <v>840777</v>
      </c>
      <c r="C69" s="7" t="n">
        <v>8874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he Company will allocate a specific allowance under the terms of ASC 310 10 35 (Details) - USD ($) $ in Thousands</t>
        </is>
      </c>
      <c r="B1" s="2" t="inlineStr">
        <is>
          <t>Jun. 30, 2020</t>
        </is>
      </c>
      <c r="C1" s="2" t="inlineStr">
        <is>
          <t>Jun. 30, 2019</t>
        </is>
      </c>
    </row>
    <row r="2">
      <c r="A2" s="4" t="inlineStr">
        <is>
          <t>Consumer loans</t>
        </is>
      </c>
    </row>
    <row r="3">
      <c r="A3" s="4" t="inlineStr">
        <is>
          <t>Loans without a specific valuation allowance - Recorded Balance</t>
        </is>
      </c>
      <c r="C3" s="7" t="n">
        <v>8</v>
      </c>
    </row>
    <row r="4">
      <c r="A4" s="4" t="inlineStr">
        <is>
          <t>Loans without a specific valuation allowance - Unpaid Principal Balance</t>
        </is>
      </c>
      <c r="C4" s="5" t="n">
        <v>8</v>
      </c>
    </row>
    <row r="5">
      <c r="A5" s="4" t="inlineStr">
        <is>
          <t>Loans without a specific valuation allowance - Specific Allowance</t>
        </is>
      </c>
      <c r="C5" s="5" t="n">
        <v>0</v>
      </c>
    </row>
    <row r="6">
      <c r="A6" s="4" t="inlineStr">
        <is>
          <t>Loans with a specific valuation allowance - Recorded Balance</t>
        </is>
      </c>
      <c r="C6" s="5" t="n">
        <v>0</v>
      </c>
    </row>
    <row r="7">
      <c r="A7" s="4" t="inlineStr">
        <is>
          <t>Loans with a specific valuation allowance - Unpaid Principal Balance</t>
        </is>
      </c>
      <c r="C7" s="5" t="n">
        <v>0</v>
      </c>
    </row>
    <row r="8">
      <c r="A8" s="4" t="inlineStr">
        <is>
          <t>Loans with a specific valuation allowance - Specific Allowance</t>
        </is>
      </c>
      <c r="C8" s="5" t="n">
        <v>0</v>
      </c>
    </row>
    <row r="9">
      <c r="A9" s="4" t="inlineStr">
        <is>
          <t>Total - Recorded Balance</t>
        </is>
      </c>
      <c r="C9" s="5" t="n">
        <v>8</v>
      </c>
    </row>
    <row r="10">
      <c r="A10" s="4" t="inlineStr">
        <is>
          <t>Total - Unpaid Principal Balance</t>
        </is>
      </c>
      <c r="C10" s="5" t="n">
        <v>8</v>
      </c>
    </row>
    <row r="11">
      <c r="A11" s="4" t="inlineStr">
        <is>
          <t>Total - Specific Allowance</t>
        </is>
      </c>
      <c r="C11" s="5" t="n">
        <v>0</v>
      </c>
    </row>
    <row r="12">
      <c r="A12" s="4" t="inlineStr">
        <is>
          <t>Commercial loans</t>
        </is>
      </c>
    </row>
    <row r="13">
      <c r="A13" s="4" t="inlineStr">
        <is>
          <t>Loans without a specific valuation allowance - Recorded Balance</t>
        </is>
      </c>
      <c r="B13" s="7" t="n">
        <v>5040</v>
      </c>
      <c r="C13" s="5" t="n">
        <v>6999</v>
      </c>
    </row>
    <row r="14">
      <c r="A14" s="4" t="inlineStr">
        <is>
          <t>Loans without a specific valuation allowance - Unpaid Principal Balance</t>
        </is>
      </c>
      <c r="B14" s="5" t="n">
        <v>6065</v>
      </c>
      <c r="C14" s="5" t="n">
        <v>9187</v>
      </c>
    </row>
    <row r="15">
      <c r="A15" s="4" t="inlineStr">
        <is>
          <t>Loans without a specific valuation allowance - Specific Allowance</t>
        </is>
      </c>
      <c r="C15" s="5" t="n">
        <v>0</v>
      </c>
    </row>
    <row r="16">
      <c r="A16" s="4" t="inlineStr">
        <is>
          <t>Loans with a specific valuation allowance - Recorded Balance</t>
        </is>
      </c>
      <c r="C16" s="5" t="n">
        <v>0</v>
      </c>
    </row>
    <row r="17">
      <c r="A17" s="4" t="inlineStr">
        <is>
          <t>Loans with a specific valuation allowance - Unpaid Principal Balance</t>
        </is>
      </c>
      <c r="C17" s="5" t="n">
        <v>0</v>
      </c>
    </row>
    <row r="18">
      <c r="A18" s="4" t="inlineStr">
        <is>
          <t>Loans with a specific valuation allowance - Specific Allowance</t>
        </is>
      </c>
      <c r="C18" s="5" t="n">
        <v>0</v>
      </c>
    </row>
    <row r="19">
      <c r="A19" s="4" t="inlineStr">
        <is>
          <t>Total - Recorded Balance</t>
        </is>
      </c>
      <c r="B19" s="5" t="n">
        <v>5040</v>
      </c>
      <c r="C19" s="5" t="n">
        <v>6999</v>
      </c>
    </row>
    <row r="20">
      <c r="A20" s="4" t="inlineStr">
        <is>
          <t>Total - Unpaid Principal Balance</t>
        </is>
      </c>
      <c r="B20" s="5" t="n">
        <v>6065</v>
      </c>
      <c r="C20" s="5" t="n">
        <v>9187</v>
      </c>
    </row>
    <row r="21">
      <c r="A21" s="4" t="inlineStr">
        <is>
          <t>Total - Specific Allowance</t>
        </is>
      </c>
      <c r="C21" s="5" t="n">
        <v>0</v>
      </c>
    </row>
    <row r="22">
      <c r="A22" s="4" t="inlineStr">
        <is>
          <t>Construction Real Estate</t>
        </is>
      </c>
    </row>
    <row r="23">
      <c r="A23" s="4" t="inlineStr">
        <is>
          <t>Loans without a specific valuation allowance - Recorded Balance</t>
        </is>
      </c>
      <c r="B23" s="5" t="n">
        <v>1278</v>
      </c>
      <c r="C23" s="5" t="n">
        <v>1330</v>
      </c>
    </row>
    <row r="24">
      <c r="A24" s="4" t="inlineStr">
        <is>
          <t>Loans without a specific valuation allowance - Unpaid Principal Balance</t>
        </is>
      </c>
      <c r="B24" s="5" t="n">
        <v>1312</v>
      </c>
      <c r="C24" s="5" t="n">
        <v>1419</v>
      </c>
    </row>
    <row r="25">
      <c r="A25" s="4" t="inlineStr">
        <is>
          <t>Loans without a specific valuation allowance - Specific Allowance</t>
        </is>
      </c>
      <c r="C25" s="5" t="n">
        <v>0</v>
      </c>
    </row>
    <row r="26">
      <c r="A26" s="4" t="inlineStr">
        <is>
          <t>Loans with a specific valuation allowance - Recorded Balance</t>
        </is>
      </c>
      <c r="C26" s="5" t="n">
        <v>0</v>
      </c>
    </row>
    <row r="27">
      <c r="A27" s="4" t="inlineStr">
        <is>
          <t>Loans with a specific valuation allowance - Unpaid Principal Balance</t>
        </is>
      </c>
      <c r="C27" s="5" t="n">
        <v>0</v>
      </c>
    </row>
    <row r="28">
      <c r="A28" s="4" t="inlineStr">
        <is>
          <t>Loans with a specific valuation allowance - Specific Allowance</t>
        </is>
      </c>
      <c r="C28" s="5" t="n">
        <v>0</v>
      </c>
    </row>
    <row r="29">
      <c r="A29" s="4" t="inlineStr">
        <is>
          <t>Total - Recorded Balance</t>
        </is>
      </c>
      <c r="B29" s="5" t="n">
        <v>1278</v>
      </c>
      <c r="C29" s="5" t="n">
        <v>1330</v>
      </c>
    </row>
    <row r="30">
      <c r="A30" s="4" t="inlineStr">
        <is>
          <t>Total - Unpaid Principal Balance</t>
        </is>
      </c>
      <c r="B30" s="5" t="n">
        <v>1312</v>
      </c>
      <c r="C30" s="5" t="n">
        <v>1419</v>
      </c>
    </row>
    <row r="31">
      <c r="A31" s="4" t="inlineStr">
        <is>
          <t>Total - Specific Allowance</t>
        </is>
      </c>
      <c r="C31" s="5" t="n">
        <v>0</v>
      </c>
    </row>
    <row r="32">
      <c r="A32" s="4" t="inlineStr">
        <is>
          <t>Residential Real Estate</t>
        </is>
      </c>
    </row>
    <row r="33">
      <c r="A33" s="4" t="inlineStr">
        <is>
          <t>Loans without a specific valuation allowance - Recorded Balance</t>
        </is>
      </c>
      <c r="B33" s="5" t="n">
        <v>3811</v>
      </c>
      <c r="C33" s="5" t="n">
        <v>5104</v>
      </c>
    </row>
    <row r="34">
      <c r="A34" s="4" t="inlineStr">
        <is>
          <t>Loans without a specific valuation allowance - Unpaid Principal Balance</t>
        </is>
      </c>
      <c r="B34" s="5" t="n">
        <v>4047</v>
      </c>
      <c r="C34" s="5" t="n">
        <v>5341</v>
      </c>
    </row>
    <row r="35">
      <c r="A35" s="4" t="inlineStr">
        <is>
          <t>Loans without a specific valuation allowance - Specific Allowance</t>
        </is>
      </c>
      <c r="C35" s="5" t="n">
        <v>0</v>
      </c>
    </row>
    <row r="36">
      <c r="A36" s="4" t="inlineStr">
        <is>
          <t>Loans with a specific valuation allowance - Recorded Balance</t>
        </is>
      </c>
      <c r="C36" s="5" t="n">
        <v>0</v>
      </c>
    </row>
    <row r="37">
      <c r="A37" s="4" t="inlineStr">
        <is>
          <t>Loans with a specific valuation allowance - Unpaid Principal Balance</t>
        </is>
      </c>
      <c r="C37" s="5" t="n">
        <v>0</v>
      </c>
    </row>
    <row r="38">
      <c r="A38" s="4" t="inlineStr">
        <is>
          <t>Loans with a specific valuation allowance - Specific Allowance</t>
        </is>
      </c>
      <c r="C38" s="5" t="n">
        <v>0</v>
      </c>
    </row>
    <row r="39">
      <c r="A39" s="4" t="inlineStr">
        <is>
          <t>Total - Recorded Balance</t>
        </is>
      </c>
      <c r="B39" s="5" t="n">
        <v>3811</v>
      </c>
      <c r="C39" s="5" t="n">
        <v>5104</v>
      </c>
    </row>
    <row r="40">
      <c r="A40" s="4" t="inlineStr">
        <is>
          <t>Total - Unpaid Principal Balance</t>
        </is>
      </c>
      <c r="B40" s="5" t="n">
        <v>4047</v>
      </c>
      <c r="C40" s="5" t="n">
        <v>5341</v>
      </c>
    </row>
    <row r="41">
      <c r="A41" s="4" t="inlineStr">
        <is>
          <t>Total - Specific Allowance</t>
        </is>
      </c>
      <c r="C41" s="5" t="n">
        <v>0</v>
      </c>
    </row>
    <row r="42">
      <c r="A42" s="4" t="inlineStr">
        <is>
          <t>Commercial</t>
        </is>
      </c>
    </row>
    <row r="43">
      <c r="A43" s="4" t="inlineStr">
        <is>
          <t>Loans without a specific valuation allowance - Recorded Balance</t>
        </is>
      </c>
      <c r="B43" s="5" t="n">
        <v>19271</v>
      </c>
      <c r="C43" s="5" t="n">
        <v>26410</v>
      </c>
    </row>
    <row r="44">
      <c r="A44" s="4" t="inlineStr">
        <is>
          <t>Loans without a specific valuation allowance - Unpaid Principal Balance</t>
        </is>
      </c>
      <c r="B44" s="5" t="n">
        <v>23676</v>
      </c>
      <c r="C44" s="5" t="n">
        <v>31717</v>
      </c>
    </row>
    <row r="45">
      <c r="A45" s="4" t="inlineStr">
        <is>
          <t>Loans without a specific valuation allowance - Specific Allowance</t>
        </is>
      </c>
      <c r="C45" s="5" t="n">
        <v>0</v>
      </c>
    </row>
    <row r="46">
      <c r="A46" s="4" t="inlineStr">
        <is>
          <t>Loans with a specific valuation allowance - Recorded Balance</t>
        </is>
      </c>
      <c r="C46" s="5" t="n">
        <v>0</v>
      </c>
    </row>
    <row r="47">
      <c r="A47" s="4" t="inlineStr">
        <is>
          <t>Loans with a specific valuation allowance - Unpaid Principal Balance</t>
        </is>
      </c>
      <c r="C47" s="5" t="n">
        <v>0</v>
      </c>
    </row>
    <row r="48">
      <c r="A48" s="4" t="inlineStr">
        <is>
          <t>Loans with a specific valuation allowance - Specific Allowance</t>
        </is>
      </c>
      <c r="C48" s="5" t="n">
        <v>0</v>
      </c>
    </row>
    <row r="49">
      <c r="A49" s="4" t="inlineStr">
        <is>
          <t>Total - Recorded Balance</t>
        </is>
      </c>
      <c r="B49" s="5" t="n">
        <v>19271</v>
      </c>
      <c r="C49" s="5" t="n">
        <v>26410</v>
      </c>
    </row>
    <row r="50">
      <c r="A50" s="4" t="inlineStr">
        <is>
          <t>Total - Unpaid Principal Balance</t>
        </is>
      </c>
      <c r="B50" s="7" t="n">
        <v>23676</v>
      </c>
      <c r="C50" s="5" t="n">
        <v>31717</v>
      </c>
    </row>
    <row r="51">
      <c r="A51" s="4" t="inlineStr">
        <is>
          <t>Total - Specific Allowance</t>
        </is>
      </c>
      <c r="C5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Regarding interest income recognized on impaired loans (Details) - USD ($) $ in Thousands</t>
        </is>
      </c>
      <c r="B1" s="2" t="inlineStr">
        <is>
          <t>12 Months Ended</t>
        </is>
      </c>
    </row>
    <row r="2">
      <c r="B2" s="2" t="inlineStr">
        <is>
          <t>Jun. 30, 2020</t>
        </is>
      </c>
      <c r="C2" s="2" t="inlineStr">
        <is>
          <t>Jun. 30, 2019</t>
        </is>
      </c>
      <c r="D2" s="2" t="inlineStr">
        <is>
          <t>Jun. 30, 2018</t>
        </is>
      </c>
    </row>
    <row r="3">
      <c r="A3" s="4" t="inlineStr">
        <is>
          <t>Total Loans</t>
        </is>
      </c>
    </row>
    <row r="4">
      <c r="A4" s="4" t="inlineStr">
        <is>
          <t>Average Investment in Impaired Loans</t>
        </is>
      </c>
      <c r="B4" s="7" t="n">
        <v>24507</v>
      </c>
      <c r="C4" s="7" t="n">
        <v>22137</v>
      </c>
      <c r="D4" s="7" t="n">
        <v>17273</v>
      </c>
    </row>
    <row r="5">
      <c r="A5" s="4" t="inlineStr">
        <is>
          <t>Interest Income Recognized</t>
        </is>
      </c>
      <c r="B5" s="5" t="n">
        <v>1918</v>
      </c>
      <c r="C5" s="5" t="n">
        <v>2854</v>
      </c>
      <c r="D5" s="5" t="n">
        <v>1746</v>
      </c>
    </row>
    <row r="6">
      <c r="A6" s="4" t="inlineStr">
        <is>
          <t>Commercial loans</t>
        </is>
      </c>
    </row>
    <row r="7">
      <c r="A7" s="4" t="inlineStr">
        <is>
          <t>Average Investment in Impaired Loans</t>
        </is>
      </c>
      <c r="B7" s="5" t="n">
        <v>5597</v>
      </c>
      <c r="C7" s="5" t="n">
        <v>4212</v>
      </c>
      <c r="D7" s="5" t="n">
        <v>3152</v>
      </c>
    </row>
    <row r="8">
      <c r="A8" s="4" t="inlineStr">
        <is>
          <t>Interest Income Recognized</t>
        </is>
      </c>
      <c r="B8" s="5" t="n">
        <v>419</v>
      </c>
      <c r="C8" s="5" t="n">
        <v>926</v>
      </c>
      <c r="D8" s="5" t="n">
        <v>199</v>
      </c>
    </row>
    <row r="9">
      <c r="A9" s="4" t="inlineStr">
        <is>
          <t>Construction Real Estate</t>
        </is>
      </c>
    </row>
    <row r="10">
      <c r="A10" s="4" t="inlineStr">
        <is>
          <t>Average Investment in Impaired Loans</t>
        </is>
      </c>
      <c r="B10" s="5" t="n">
        <v>1295</v>
      </c>
      <c r="C10" s="5" t="n">
        <v>1297</v>
      </c>
      <c r="D10" s="5" t="n">
        <v>1317</v>
      </c>
    </row>
    <row r="11">
      <c r="A11" s="4" t="inlineStr">
        <is>
          <t>Interest Income Recognized</t>
        </is>
      </c>
      <c r="B11" s="5" t="n">
        <v>134</v>
      </c>
      <c r="C11" s="5" t="n">
        <v>246</v>
      </c>
      <c r="D11" s="5" t="n">
        <v>165</v>
      </c>
    </row>
    <row r="12">
      <c r="A12" s="4" t="inlineStr">
        <is>
          <t>Residential Real Estate</t>
        </is>
      </c>
    </row>
    <row r="13">
      <c r="A13" s="4" t="inlineStr">
        <is>
          <t>Average Investment in Impaired Loans</t>
        </is>
      </c>
      <c r="B13" s="5" t="n">
        <v>1440</v>
      </c>
      <c r="C13" s="5" t="n">
        <v>2081</v>
      </c>
      <c r="D13" s="5" t="n">
        <v>3358</v>
      </c>
    </row>
    <row r="14">
      <c r="A14" s="4" t="inlineStr">
        <is>
          <t>Interest Income Recognized</t>
        </is>
      </c>
      <c r="B14" s="5" t="n">
        <v>89</v>
      </c>
      <c r="C14" s="5" t="n">
        <v>112</v>
      </c>
      <c r="D14" s="5" t="n">
        <v>219</v>
      </c>
    </row>
    <row r="15">
      <c r="A15" s="4" t="inlineStr">
        <is>
          <t>Commercial</t>
        </is>
      </c>
    </row>
    <row r="16">
      <c r="A16" s="4" t="inlineStr">
        <is>
          <t>Average Investment in Impaired Loans</t>
        </is>
      </c>
      <c r="B16" s="5" t="n">
        <v>16175</v>
      </c>
      <c r="C16" s="5" t="n">
        <v>14547</v>
      </c>
      <c r="D16" s="5" t="n">
        <v>9446</v>
      </c>
    </row>
    <row r="17">
      <c r="A17" s="4" t="inlineStr">
        <is>
          <t>Interest Income Recognized</t>
        </is>
      </c>
      <c r="B17" s="7" t="n">
        <v>1276</v>
      </c>
      <c r="C17" s="7" t="n">
        <v>1570</v>
      </c>
      <c r="D17" s="7" t="n">
        <v>11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Loans and Leases Receivable Impaired Interest Income Recognized Change in Present Value Attributable to Passage of Time (Details) - USD ($)</t>
        </is>
      </c>
      <c r="B1" s="2" t="inlineStr">
        <is>
          <t>12 Months Ended</t>
        </is>
      </c>
    </row>
    <row r="2">
      <c r="B2" s="2" t="inlineStr">
        <is>
          <t>Jun. 30, 2020</t>
        </is>
      </c>
      <c r="C2" s="2" t="inlineStr">
        <is>
          <t>Jun. 30, 2019</t>
        </is>
      </c>
      <c r="D2" s="2" t="inlineStr">
        <is>
          <t>Jun. 30, 2018</t>
        </is>
      </c>
    </row>
    <row r="3">
      <c r="A3" s="3" t="inlineStr">
        <is>
          <t>Loans and Allowance for Loan Losses</t>
        </is>
      </c>
    </row>
    <row r="4">
      <c r="A4" s="4" t="inlineStr">
        <is>
          <t>Change in the present value of future cash flows attributable to the passage of time</t>
        </is>
      </c>
      <c r="B4" s="7" t="n">
        <v>236000</v>
      </c>
      <c r="C4" s="7" t="n">
        <v>1300000</v>
      </c>
      <c r="D4" s="7" t="n">
        <v>68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Excludes performing TDRs of financing receivables, non accrual status (Details) - USD ($) $ in Thousands</t>
        </is>
      </c>
      <c r="B1" s="2" t="inlineStr">
        <is>
          <t>Jun. 30, 2020</t>
        </is>
      </c>
      <c r="C1" s="2" t="inlineStr">
        <is>
          <t>Jun. 30, 2019</t>
        </is>
      </c>
    </row>
    <row r="2">
      <c r="A2" s="4" t="inlineStr">
        <is>
          <t>Total Loans</t>
        </is>
      </c>
    </row>
    <row r="3">
      <c r="A3" s="4" t="inlineStr">
        <is>
          <t>Loans and Leases Receivable, Nonperforming, Nonaccrual of Interest</t>
        </is>
      </c>
      <c r="B3" s="7" t="n">
        <v>8657</v>
      </c>
      <c r="C3" s="7" t="n">
        <v>21013</v>
      </c>
    </row>
    <row r="4">
      <c r="A4" s="4" t="inlineStr">
        <is>
          <t>Consumer loans</t>
        </is>
      </c>
    </row>
    <row r="5">
      <c r="A5" s="4" t="inlineStr">
        <is>
          <t>Loans and Leases Receivable, Nonperforming, Nonaccrual of Interest</t>
        </is>
      </c>
      <c r="B5" s="5" t="n">
        <v>196</v>
      </c>
      <c r="C5" s="5" t="n">
        <v>309</v>
      </c>
    </row>
    <row r="6">
      <c r="A6" s="4" t="inlineStr">
        <is>
          <t>Commercial loans</t>
        </is>
      </c>
    </row>
    <row r="7">
      <c r="A7" s="4" t="inlineStr">
        <is>
          <t>Loans and Leases Receivable, Nonperforming, Nonaccrual of Interest</t>
        </is>
      </c>
      <c r="B7" s="5" t="n">
        <v>1345</v>
      </c>
      <c r="C7" s="5" t="n">
        <v>3424</v>
      </c>
    </row>
    <row r="8">
      <c r="A8" s="4" t="inlineStr">
        <is>
          <t>Residential Real Estate</t>
        </is>
      </c>
    </row>
    <row r="9">
      <c r="A9" s="4" t="inlineStr">
        <is>
          <t>Loans and Leases Receivable, Nonperforming, Nonaccrual of Interest</t>
        </is>
      </c>
      <c r="B9" s="5" t="n">
        <v>4010</v>
      </c>
      <c r="C9" s="5" t="n">
        <v>6404</v>
      </c>
    </row>
    <row r="10">
      <c r="A10" s="4" t="inlineStr">
        <is>
          <t>Commercial</t>
        </is>
      </c>
    </row>
    <row r="11">
      <c r="A11" s="4" t="inlineStr">
        <is>
          <t>Loans and Leases Receivable, Nonperforming, Nonaccrual of Interest</t>
        </is>
      </c>
      <c r="B11" s="7" t="n">
        <v>3106</v>
      </c>
      <c r="C11" s="7" t="n">
        <v>10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urchased Credit Impaired Loans Nonaccrual (Details) - USD ($) $ in Millions</t>
        </is>
      </c>
      <c r="B1" s="2" t="inlineStr">
        <is>
          <t>Jun. 30, 2020</t>
        </is>
      </c>
      <c r="C1" s="2" t="inlineStr">
        <is>
          <t>Jun. 30, 2019</t>
        </is>
      </c>
    </row>
    <row r="2">
      <c r="A2" s="4" t="inlineStr">
        <is>
          <t>Included in Nonaccrual Loans</t>
        </is>
      </c>
    </row>
    <row r="3">
      <c r="A3" s="4" t="inlineStr">
        <is>
          <t>Purchased credit impaired loans</t>
        </is>
      </c>
      <c r="B3" s="7" t="n">
        <v>0</v>
      </c>
      <c r="C3" s="6"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0</t>
        </is>
      </c>
      <c r="C2" s="2" t="inlineStr">
        <is>
          <t>Jun. 30, 2019</t>
        </is>
      </c>
      <c r="D2" s="2" t="inlineStr">
        <is>
          <t>Jun. 30, 2018</t>
        </is>
      </c>
    </row>
    <row r="3">
      <c r="A3" s="3" t="inlineStr">
        <is>
          <t>CONSOLIDATED STATEMENTS OF STOCKHOLDERS' EQUITY</t>
        </is>
      </c>
    </row>
    <row r="4">
      <c r="A4" s="4" t="inlineStr">
        <is>
          <t>Dividends paid on common stock</t>
        </is>
      </c>
      <c r="B4" s="8" t="n">
        <v>0.6</v>
      </c>
      <c r="C4" s="8" t="n">
        <v>0.52</v>
      </c>
      <c r="D4" s="8" t="n">
        <v>0.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Modified in Troubled Debt Restructurings and Impaired (Details) - USD ($)</t>
        </is>
      </c>
      <c r="B1" s="2" t="inlineStr">
        <is>
          <t>Jun. 30, 2020</t>
        </is>
      </c>
      <c r="C1" s="2" t="inlineStr">
        <is>
          <t>Jun. 30, 2019</t>
        </is>
      </c>
    </row>
    <row r="2">
      <c r="A2" s="4" t="inlineStr">
        <is>
          <t>Commercial loans</t>
        </is>
      </c>
    </row>
    <row r="3">
      <c r="A3" s="4" t="inlineStr">
        <is>
          <t>Financing Receivable, Troubled Debt Restructuring</t>
        </is>
      </c>
      <c r="B3" s="7" t="n">
        <v>3200000</v>
      </c>
      <c r="C3" s="7" t="n">
        <v>5600000</v>
      </c>
    </row>
    <row r="4">
      <c r="A4" s="4" t="inlineStr">
        <is>
          <t>Residential Real Estate</t>
        </is>
      </c>
    </row>
    <row r="5">
      <c r="A5" s="4" t="inlineStr">
        <is>
          <t>Financing Receivable, Troubled Debt Restructuring</t>
        </is>
      </c>
      <c r="B5" s="5" t="n">
        <v>791000</v>
      </c>
      <c r="C5" s="5" t="n">
        <v>1100000</v>
      </c>
    </row>
    <row r="6">
      <c r="A6" s="4" t="inlineStr">
        <is>
          <t>Commercial</t>
        </is>
      </c>
    </row>
    <row r="7">
      <c r="A7" s="4" t="inlineStr">
        <is>
          <t>Financing Receivable, Troubled Debt Restructuring</t>
        </is>
      </c>
      <c r="B7" s="7" t="n">
        <v>4500000</v>
      </c>
      <c r="C7" s="7" t="n">
        <v>6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Nonperforming of Troubled Debt Restructuring in non accural loans (Details) - USD ($) $ in Thousands</t>
        </is>
      </c>
      <c r="B1" s="2" t="inlineStr">
        <is>
          <t>12 Months Ended</t>
        </is>
      </c>
    </row>
    <row r="2">
      <c r="B2" s="2" t="inlineStr">
        <is>
          <t>Jun. 30, 2020</t>
        </is>
      </c>
      <c r="C2" s="2" t="inlineStr">
        <is>
          <t>Jun. 30, 2019</t>
        </is>
      </c>
    </row>
    <row r="3">
      <c r="A3" s="4" t="inlineStr">
        <is>
          <t>Total Loans</t>
        </is>
      </c>
    </row>
    <row r="4">
      <c r="A4" s="4" t="inlineStr">
        <is>
          <t>Number of modifications</t>
        </is>
      </c>
      <c r="B4" s="5" t="n">
        <v>20</v>
      </c>
      <c r="C4" s="5" t="n">
        <v>40</v>
      </c>
    </row>
    <row r="5">
      <c r="A5" s="4" t="inlineStr">
        <is>
          <t>Recorded investment</t>
        </is>
      </c>
      <c r="B5" s="7" t="n">
        <v>8580</v>
      </c>
      <c r="C5" s="7" t="n">
        <v>13289</v>
      </c>
    </row>
    <row r="6">
      <c r="A6" s="4" t="inlineStr">
        <is>
          <t>Commercial loans</t>
        </is>
      </c>
    </row>
    <row r="7">
      <c r="A7" s="4" t="inlineStr">
        <is>
          <t>Number of modifications</t>
        </is>
      </c>
      <c r="B7" s="5" t="n">
        <v>7</v>
      </c>
      <c r="C7" s="5" t="n">
        <v>10</v>
      </c>
    </row>
    <row r="8">
      <c r="A8" s="4" t="inlineStr">
        <is>
          <t>Recorded investment</t>
        </is>
      </c>
      <c r="B8" s="7" t="n">
        <v>3245</v>
      </c>
      <c r="C8" s="7" t="n">
        <v>5630</v>
      </c>
    </row>
    <row r="9">
      <c r="A9" s="4" t="inlineStr">
        <is>
          <t>Residential Real Estate</t>
        </is>
      </c>
    </row>
    <row r="10">
      <c r="A10" s="4" t="inlineStr">
        <is>
          <t>Number of modifications</t>
        </is>
      </c>
      <c r="B10" s="5" t="n">
        <v>3</v>
      </c>
      <c r="C10" s="5" t="n">
        <v>10</v>
      </c>
    </row>
    <row r="11">
      <c r="A11" s="4" t="inlineStr">
        <is>
          <t>Recorded investment</t>
        </is>
      </c>
      <c r="B11" s="7" t="n">
        <v>791</v>
      </c>
      <c r="C11" s="7" t="n">
        <v>1130</v>
      </c>
    </row>
    <row r="12">
      <c r="A12" s="4" t="inlineStr">
        <is>
          <t>Commercial</t>
        </is>
      </c>
    </row>
    <row r="13">
      <c r="A13" s="4" t="inlineStr">
        <is>
          <t>Number of modifications</t>
        </is>
      </c>
      <c r="B13" s="5" t="n">
        <v>10</v>
      </c>
      <c r="C13" s="5" t="n">
        <v>20</v>
      </c>
    </row>
    <row r="14">
      <c r="A14" s="4" t="inlineStr">
        <is>
          <t>Recorded investment</t>
        </is>
      </c>
      <c r="B14" s="7" t="n">
        <v>4544</v>
      </c>
      <c r="C14" s="7" t="n">
        <v>65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Physical possession foreclosed real estate held (Details) - USD ($)</t>
        </is>
      </c>
      <c r="B1" s="2" t="inlineStr">
        <is>
          <t>12 Months Ended</t>
        </is>
      </c>
    </row>
    <row r="2">
      <c r="B2" s="2" t="inlineStr">
        <is>
          <t>Jun. 30, 2020</t>
        </is>
      </c>
      <c r="C2" s="2" t="inlineStr">
        <is>
          <t>Jun. 30, 2019</t>
        </is>
      </c>
    </row>
    <row r="3">
      <c r="A3" s="4" t="inlineStr">
        <is>
          <t>Repossessed assets</t>
        </is>
      </c>
      <c r="B3" s="7" t="n">
        <v>563000</v>
      </c>
      <c r="C3" s="7" t="n">
        <v>752000</v>
      </c>
    </row>
    <row r="4">
      <c r="A4" s="4" t="inlineStr">
        <is>
          <t>Residential Real Estate | Home Equity Loan</t>
        </is>
      </c>
    </row>
    <row r="5">
      <c r="A5" s="4" t="inlineStr">
        <is>
          <t>Foreclosure proceedings in process</t>
        </is>
      </c>
      <c r="B5" s="7" t="n">
        <v>435000</v>
      </c>
      <c r="C5" s="7" t="n">
        <v>49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loans to executive officers, directors, significant shareholders (Details) - USD ($) $ in Thousands</t>
        </is>
      </c>
      <c r="B1" s="2" t="inlineStr">
        <is>
          <t>12 Months Ended</t>
        </is>
      </c>
    </row>
    <row r="2">
      <c r="B2" s="2" t="inlineStr">
        <is>
          <t>Jun. 30, 2020</t>
        </is>
      </c>
      <c r="C2" s="2" t="inlineStr">
        <is>
          <t>Jun. 30, 2019</t>
        </is>
      </c>
    </row>
    <row r="3">
      <c r="A3" s="3" t="inlineStr">
        <is>
          <t>Loans and Allowance for Loan Losses</t>
        </is>
      </c>
    </row>
    <row r="4">
      <c r="A4" s="4" t="inlineStr">
        <is>
          <t>Beginning Balance</t>
        </is>
      </c>
      <c r="B4" s="7" t="n">
        <v>9132</v>
      </c>
      <c r="C4" s="7" t="n">
        <v>8995</v>
      </c>
    </row>
    <row r="5">
      <c r="A5" s="4" t="inlineStr">
        <is>
          <t>Additions</t>
        </is>
      </c>
      <c r="B5" s="5" t="n">
        <v>5179</v>
      </c>
      <c r="C5" s="5" t="n">
        <v>7238</v>
      </c>
    </row>
    <row r="6">
      <c r="A6" s="4" t="inlineStr">
        <is>
          <t>Repayments</t>
        </is>
      </c>
      <c r="B6" s="5" t="n">
        <v>-5708</v>
      </c>
      <c r="C6" s="5" t="n">
        <v>-7134</v>
      </c>
    </row>
    <row r="7">
      <c r="A7" s="4" t="inlineStr">
        <is>
          <t>Change in related party</t>
        </is>
      </c>
      <c r="C7" s="5" t="n">
        <v>33</v>
      </c>
    </row>
    <row r="8">
      <c r="A8" s="4" t="inlineStr">
        <is>
          <t>Ending Balance</t>
        </is>
      </c>
      <c r="B8" s="7" t="n">
        <v>8603</v>
      </c>
      <c r="C8" s="7" t="n">
        <v>91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oans and Allowance for Loan Losses - Cares act (Details) $ in Thousands</t>
        </is>
      </c>
      <c r="B1" s="2" t="inlineStr">
        <is>
          <t>Jun. 30, 2020USD ($)</t>
        </is>
      </c>
    </row>
    <row r="2">
      <c r="A2" s="4" t="inlineStr">
        <is>
          <t>Commercial loans</t>
        </is>
      </c>
    </row>
    <row r="3">
      <c r="A3" s="4" t="inlineStr">
        <is>
          <t>Temporarily suspended loans</t>
        </is>
      </c>
      <c r="B3" s="7" t="n">
        <v>66</v>
      </c>
    </row>
    <row r="4">
      <c r="A4" s="4" t="inlineStr">
        <is>
          <t>Consumer loans</t>
        </is>
      </c>
    </row>
    <row r="5">
      <c r="A5" s="4" t="inlineStr">
        <is>
          <t>Temporarily suspended loans</t>
        </is>
      </c>
      <c r="B5" s="5" t="n">
        <v>29</v>
      </c>
    </row>
    <row r="6">
      <c r="A6" s="4" t="inlineStr">
        <is>
          <t>Residential Real Estate</t>
        </is>
      </c>
    </row>
    <row r="7">
      <c r="A7" s="4" t="inlineStr">
        <is>
          <t>Temporarily suspended loans</t>
        </is>
      </c>
      <c r="B7" s="5" t="n">
        <v>1</v>
      </c>
    </row>
    <row r="8">
      <c r="A8" s="4" t="inlineStr">
        <is>
          <t>Financing Receivable [Member]</t>
        </is>
      </c>
    </row>
    <row r="9">
      <c r="A9" s="4" t="inlineStr">
        <is>
          <t>Temporarily suspended loans</t>
        </is>
      </c>
      <c r="B9" s="7" t="n">
        <v>380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Construction Lending (Details) $ in Millions</t>
        </is>
      </c>
      <c r="B1" s="2" t="inlineStr">
        <is>
          <t>Jun. 30, 2020USD ($)loan</t>
        </is>
      </c>
      <c r="C1" s="2" t="inlineStr">
        <is>
          <t>Jun. 30, 2019USD ($)loan</t>
        </is>
      </c>
    </row>
    <row r="2">
      <c r="A2" s="4" t="inlineStr">
        <is>
          <t>Number of loans modified for other than Tdr | loan</t>
        </is>
      </c>
      <c r="B2" s="5" t="n">
        <v>77</v>
      </c>
      <c r="C2" s="5" t="n">
        <v>59</v>
      </c>
    </row>
    <row r="3">
      <c r="A3" s="4" t="inlineStr">
        <is>
          <t>Amount Of loans modified for other than Tdr</t>
        </is>
      </c>
      <c r="B3" s="6" t="n">
        <v>48.8</v>
      </c>
      <c r="C3" s="6" t="n">
        <v>27.2</v>
      </c>
    </row>
    <row r="4">
      <c r="A4" s="4" t="inlineStr">
        <is>
          <t>Construction Loans</t>
        </is>
      </c>
    </row>
    <row r="5">
      <c r="A5" s="4" t="inlineStr">
        <is>
          <t>Amount Of loans modified for other than Tdr</t>
        </is>
      </c>
      <c r="B5" s="6" t="n">
        <v>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Certain Acquired Loans - Balance of loans receivable (Details) - USD ($) $ in Thousands</t>
        </is>
      </c>
      <c r="B1" s="2" t="inlineStr">
        <is>
          <t>Jun. 30, 2020</t>
        </is>
      </c>
      <c r="C1" s="2" t="inlineStr">
        <is>
          <t>Jun. 30, 2019</t>
        </is>
      </c>
    </row>
    <row r="2">
      <c r="A2" s="4" t="inlineStr">
        <is>
          <t>Commercial loans</t>
        </is>
      </c>
    </row>
    <row r="3">
      <c r="A3" s="4" t="inlineStr">
        <is>
          <t>Certain Loans and Debt Securities Acquired in Transfer, Allowance for Credit Losses Due to Subsequent Impairment</t>
        </is>
      </c>
      <c r="B3" s="7" t="n">
        <v>5571</v>
      </c>
      <c r="C3" s="7" t="n">
        <v>8381</v>
      </c>
    </row>
    <row r="4">
      <c r="A4" s="4" t="inlineStr">
        <is>
          <t>Construction Real Estate</t>
        </is>
      </c>
    </row>
    <row r="5">
      <c r="A5" s="4" t="inlineStr">
        <is>
          <t>Certain Loans and Debt Securities Acquired in Transfer, Allowance for Credit Losses Due to Subsequent Impairment</t>
        </is>
      </c>
      <c r="B5" s="5" t="n">
        <v>1312</v>
      </c>
      <c r="C5" s="5" t="n">
        <v>1397</v>
      </c>
    </row>
    <row r="6">
      <c r="A6" s="4" t="inlineStr">
        <is>
          <t>Outstanding Balance</t>
        </is>
      </c>
    </row>
    <row r="7">
      <c r="A7" s="4" t="inlineStr">
        <is>
          <t>Certain Loans and Debt Securities Acquired in Transfer, Allowance for Credit Losses Due to Subsequent Impairment</t>
        </is>
      </c>
      <c r="B7" s="5" t="n">
        <v>27499</v>
      </c>
      <c r="C7" s="5" t="n">
        <v>36368</v>
      </c>
    </row>
    <row r="8">
      <c r="A8" s="4" t="inlineStr">
        <is>
          <t>Carrying Amount of Acquired Loans</t>
        </is>
      </c>
    </row>
    <row r="9">
      <c r="A9" s="4" t="inlineStr">
        <is>
          <t>Certain Loans and Debt Securities Acquired in Transfer, Allowance for Credit Losses Due to Subsequent Impairment</t>
        </is>
      </c>
      <c r="B9" s="5" t="n">
        <v>21799</v>
      </c>
      <c r="C9" s="5" t="n">
        <v>28547</v>
      </c>
    </row>
    <row r="10">
      <c r="A10" s="4" t="inlineStr">
        <is>
          <t>Net of fair value adjustment</t>
        </is>
      </c>
      <c r="B10" s="5" t="n">
        <v>5700</v>
      </c>
      <c r="C10" s="5" t="n">
        <v>7821</v>
      </c>
    </row>
    <row r="11">
      <c r="A11" s="4" t="inlineStr">
        <is>
          <t>Residential Real Estate</t>
        </is>
      </c>
    </row>
    <row r="12">
      <c r="A12" s="4" t="inlineStr">
        <is>
          <t>Certain Loans and Debt Securities Acquired in Transfer, Allowance for Credit Losses Due to Subsequent Impairment</t>
        </is>
      </c>
      <c r="B12" s="5" t="n">
        <v>1508</v>
      </c>
      <c r="C12" s="5" t="n">
        <v>1921</v>
      </c>
    </row>
    <row r="13">
      <c r="A13" s="4" t="inlineStr">
        <is>
          <t>Commercial</t>
        </is>
      </c>
    </row>
    <row r="14">
      <c r="A14" s="4" t="inlineStr">
        <is>
          <t>Certain Loans and Debt Securities Acquired in Transfer, Allowance for Credit Losses Due to Subsequent Impairment</t>
        </is>
      </c>
      <c r="B14" s="7" t="n">
        <v>19108</v>
      </c>
      <c r="C14" s="7" t="n">
        <v>246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Certain Acquired Loans - Accretable Yield (Details) - USD ($) $ in Thousands</t>
        </is>
      </c>
      <c r="B1" s="2" t="inlineStr">
        <is>
          <t>12 Months Ended</t>
        </is>
      </c>
    </row>
    <row r="2">
      <c r="B2" s="2" t="inlineStr">
        <is>
          <t>Jun. 30, 2020</t>
        </is>
      </c>
      <c r="C2" s="2" t="inlineStr">
        <is>
          <t>Jun. 30, 2019</t>
        </is>
      </c>
      <c r="D2" s="2" t="inlineStr">
        <is>
          <t>Jun. 30, 2018</t>
        </is>
      </c>
    </row>
    <row r="3">
      <c r="A3" s="3" t="inlineStr">
        <is>
          <t>Accounting for Certain Acquired Loans.</t>
        </is>
      </c>
    </row>
    <row r="4">
      <c r="A4" s="4" t="inlineStr">
        <is>
          <t>Balance at beginning of period</t>
        </is>
      </c>
      <c r="B4" s="7" t="n">
        <v>220</v>
      </c>
      <c r="C4" s="7" t="n">
        <v>589</v>
      </c>
      <c r="D4" s="7" t="n">
        <v>609</v>
      </c>
    </row>
    <row r="5">
      <c r="A5" s="4" t="inlineStr">
        <is>
          <t>Certain Loans Acquired In Transfer Accretable Yield Additions</t>
        </is>
      </c>
      <c r="B5" s="5" t="n">
        <v>0</v>
      </c>
      <c r="C5" s="5" t="n">
        <v>102</v>
      </c>
      <c r="D5" s="5" t="n">
        <v>0</v>
      </c>
    </row>
    <row r="6">
      <c r="A6" s="4" t="inlineStr">
        <is>
          <t>Certain Loans Acquired In Transfer Accretable Yield Accretion</t>
        </is>
      </c>
      <c r="B6" s="5" t="n">
        <v>-236</v>
      </c>
      <c r="C6" s="5" t="n">
        <v>-1342</v>
      </c>
      <c r="D6" s="5" t="n">
        <v>-683</v>
      </c>
    </row>
    <row r="7">
      <c r="A7" s="4" t="inlineStr">
        <is>
          <t>Certain Loans Acquired In Transfer Accretable Yield Reclassification from Nonaccretable Difference</t>
        </is>
      </c>
      <c r="B7" s="5" t="n">
        <v>256</v>
      </c>
      <c r="C7" s="5" t="n">
        <v>1075</v>
      </c>
      <c r="D7" s="5" t="n">
        <v>663</v>
      </c>
    </row>
    <row r="8">
      <c r="A8" s="4" t="inlineStr">
        <is>
          <t>Certain Loans Acquired In Transfer Accretable Yield Disposals</t>
        </is>
      </c>
      <c r="B8" s="5" t="n">
        <v>0</v>
      </c>
      <c r="C8" s="5" t="n">
        <v>-204</v>
      </c>
      <c r="D8" s="5" t="n">
        <v>0</v>
      </c>
    </row>
    <row r="9">
      <c r="A9" s="4" t="inlineStr">
        <is>
          <t>Balance at end of period</t>
        </is>
      </c>
      <c r="B9" s="7" t="n">
        <v>240</v>
      </c>
      <c r="C9" s="7" t="n">
        <v>220</v>
      </c>
      <c r="D9" s="7" t="n">
        <v>5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Jun. 30, 2020</t>
        </is>
      </c>
      <c r="C1" s="2" t="inlineStr">
        <is>
          <t>Jun. 30, 2019</t>
        </is>
      </c>
    </row>
    <row r="2">
      <c r="A2" s="3" t="inlineStr">
        <is>
          <t>Premises and Equipment</t>
        </is>
      </c>
    </row>
    <row r="3">
      <c r="A3" s="4" t="inlineStr">
        <is>
          <t>Land</t>
        </is>
      </c>
      <c r="B3" s="7" t="n">
        <v>12585</v>
      </c>
      <c r="C3" s="7" t="n">
        <v>12414</v>
      </c>
    </row>
    <row r="4">
      <c r="A4" s="4" t="inlineStr">
        <is>
          <t>Buildings and improvements</t>
        </is>
      </c>
      <c r="B4" s="5" t="n">
        <v>56039</v>
      </c>
      <c r="C4" s="5" t="n">
        <v>54304</v>
      </c>
    </row>
    <row r="5">
      <c r="A5" s="4" t="inlineStr">
        <is>
          <t>Construction in progress</t>
        </is>
      </c>
      <c r="B5" s="5" t="n">
        <v>435</v>
      </c>
      <c r="C5" s="5" t="n">
        <v>466</v>
      </c>
    </row>
    <row r="6">
      <c r="A6" s="4" t="inlineStr">
        <is>
          <t>Furniture, fixtures, equipment and software</t>
        </is>
      </c>
      <c r="B6" s="5" t="n">
        <v>18109</v>
      </c>
      <c r="C6" s="5" t="n">
        <v>16514</v>
      </c>
    </row>
    <row r="7">
      <c r="A7" s="4" t="inlineStr">
        <is>
          <t>Automobiles</t>
        </is>
      </c>
      <c r="B7" s="5" t="n">
        <v>120</v>
      </c>
      <c r="C7" s="5" t="n">
        <v>107</v>
      </c>
    </row>
    <row r="8">
      <c r="A8" s="4" t="inlineStr">
        <is>
          <t>Operating leases ROU asset</t>
        </is>
      </c>
      <c r="B8" s="5" t="n">
        <v>1965</v>
      </c>
    </row>
    <row r="9">
      <c r="A9" s="4" t="inlineStr">
        <is>
          <t>Property, Plant and Equipment, Gross</t>
        </is>
      </c>
      <c r="B9" s="5" t="n">
        <v>89253</v>
      </c>
      <c r="C9" s="5" t="n">
        <v>83805</v>
      </c>
    </row>
    <row r="10">
      <c r="A10" s="4" t="inlineStr">
        <is>
          <t>Less accumulated depreciation</t>
        </is>
      </c>
      <c r="B10" s="5" t="n">
        <v>24147</v>
      </c>
      <c r="C10" s="5" t="n">
        <v>21078</v>
      </c>
    </row>
    <row r="11">
      <c r="A11" s="4" t="inlineStr">
        <is>
          <t>Premises and equipment, net</t>
        </is>
      </c>
      <c r="B11" s="7" t="n">
        <v>65106</v>
      </c>
      <c r="C11" s="7" t="n">
        <v>627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ROU Assets and Lease liabilities (Details) $ in Thousands</t>
        </is>
      </c>
      <c r="B1" s="2" t="inlineStr">
        <is>
          <t>12 Months Ended</t>
        </is>
      </c>
    </row>
    <row r="2">
      <c r="B2" s="2" t="inlineStr">
        <is>
          <t>Jun. 30, 2020USD ($)</t>
        </is>
      </c>
    </row>
    <row r="3">
      <c r="A3" s="4" t="inlineStr">
        <is>
          <t>Operating leases right of use asset</t>
        </is>
      </c>
      <c r="B3" s="7" t="n">
        <v>1965</v>
      </c>
    </row>
    <row r="4">
      <c r="A4" s="4" t="inlineStr">
        <is>
          <t>ROU assets obtained in exchange for operating lease obligations:</t>
        </is>
      </c>
      <c r="B4" s="5" t="n">
        <v>1965</v>
      </c>
    </row>
    <row r="5">
      <c r="A5" s="4" t="inlineStr">
        <is>
          <t>Consolidated Balance Sheet [Member]</t>
        </is>
      </c>
    </row>
    <row r="6">
      <c r="A6" s="4" t="inlineStr">
        <is>
          <t>Operating leases right of use asset</t>
        </is>
      </c>
      <c r="B6" s="5" t="n">
        <v>1965</v>
      </c>
    </row>
    <row r="7">
      <c r="A7" s="4" t="inlineStr">
        <is>
          <t>Operating leases liability</t>
        </is>
      </c>
      <c r="B7" s="5" t="n">
        <v>1965</v>
      </c>
    </row>
    <row r="8">
      <c r="A8" s="4" t="inlineStr">
        <is>
          <t>Consolidated Statement Of Income [Member]</t>
        </is>
      </c>
    </row>
    <row r="9">
      <c r="A9" s="4" t="inlineStr">
        <is>
          <t>Operating lease costs classified as occupancy and equipment expense (includes short-term lease costs)</t>
        </is>
      </c>
      <c r="B9" s="5" t="n">
        <v>214</v>
      </c>
    </row>
    <row r="10">
      <c r="A10" s="4" t="inlineStr">
        <is>
          <t>Supplemental Disclosures Of Cash Flow Information [Member]</t>
        </is>
      </c>
    </row>
    <row r="11">
      <c r="A11" s="4" t="inlineStr">
        <is>
          <t>ROU assets obtained in exchange for operating lease obligations:</t>
        </is>
      </c>
      <c r="B11" s="5" t="n">
        <v>2004</v>
      </c>
    </row>
    <row r="12">
      <c r="A12" s="4" t="inlineStr">
        <is>
          <t>Cash Paid For Amounts Included In The Measurement Of Lease Liabilities [Member] | Supplemental Disclosures Of Cash Flow Information [Member]</t>
        </is>
      </c>
    </row>
    <row r="13">
      <c r="A13" s="4" t="inlineStr">
        <is>
          <t>Operating cash flows from operating leases</t>
        </is>
      </c>
      <c r="B13" s="7" t="n">
        <v>1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7" t="n">
        <v>27545</v>
      </c>
      <c r="C4" s="7" t="n">
        <v>28904</v>
      </c>
      <c r="D4" s="7" t="n">
        <v>20929</v>
      </c>
    </row>
    <row r="5">
      <c r="A5" s="3" t="inlineStr">
        <is>
          <t>Items not requiring (providing) cash:</t>
        </is>
      </c>
    </row>
    <row r="6">
      <c r="A6" s="4" t="inlineStr">
        <is>
          <t>Depreciation</t>
        </is>
      </c>
      <c r="B6" s="5" t="n">
        <v>3783</v>
      </c>
      <c r="C6" s="5" t="n">
        <v>3402</v>
      </c>
      <c r="D6" s="5" t="n">
        <v>3119</v>
      </c>
    </row>
    <row r="7">
      <c r="A7" s="4" t="inlineStr">
        <is>
          <t>Loss (gain) on disposal of fixed assets</t>
        </is>
      </c>
      <c r="B7" s="5" t="n">
        <v>482</v>
      </c>
      <c r="C7" s="5" t="n">
        <v>29</v>
      </c>
      <c r="D7" s="5" t="n">
        <v>-206</v>
      </c>
    </row>
    <row r="8">
      <c r="A8" s="4" t="inlineStr">
        <is>
          <t>Stock option and stock grant expense</t>
        </is>
      </c>
      <c r="B8" s="5" t="n">
        <v>430</v>
      </c>
      <c r="C8" s="5" t="n">
        <v>374</v>
      </c>
      <c r="D8" s="5" t="n">
        <v>230</v>
      </c>
    </row>
    <row r="9">
      <c r="A9" s="4" t="inlineStr">
        <is>
          <t>Loss on sale/write-down of REO</t>
        </is>
      </c>
      <c r="B9" s="5" t="n">
        <v>802</v>
      </c>
      <c r="C9" s="5" t="n">
        <v>267</v>
      </c>
      <c r="D9" s="5" t="n">
        <v>-45</v>
      </c>
    </row>
    <row r="10">
      <c r="A10" s="4" t="inlineStr">
        <is>
          <t>Amortization of intangible assets</t>
        </is>
      </c>
      <c r="B10" s="5" t="n">
        <v>1771</v>
      </c>
      <c r="C10" s="5" t="n">
        <v>1672</v>
      </c>
      <c r="D10" s="5" t="n">
        <v>1457</v>
      </c>
    </row>
    <row r="11">
      <c r="A11" s="4" t="inlineStr">
        <is>
          <t>Accretion of purchase accounting adjustments</t>
        </is>
      </c>
      <c r="B11" s="5" t="n">
        <v>-1403</v>
      </c>
      <c r="C11" s="5" t="n">
        <v>-2886</v>
      </c>
      <c r="D11" s="5" t="n">
        <v>-1694</v>
      </c>
    </row>
    <row r="12">
      <c r="A12" s="4" t="inlineStr">
        <is>
          <t>Increase in cash surrender value of bank owned life insurance (BOLI)</t>
        </is>
      </c>
      <c r="B12" s="5" t="n">
        <v>-1022</v>
      </c>
      <c r="C12" s="5" t="n">
        <v>-1329</v>
      </c>
      <c r="D12" s="5" t="n">
        <v>-947</v>
      </c>
    </row>
    <row r="13">
      <c r="A13" s="4" t="inlineStr">
        <is>
          <t>Provision for loan losses</t>
        </is>
      </c>
      <c r="B13" s="5" t="n">
        <v>6002</v>
      </c>
      <c r="C13" s="5" t="n">
        <v>2032</v>
      </c>
      <c r="D13" s="5" t="n">
        <v>3047</v>
      </c>
    </row>
    <row r="14">
      <c r="A14" s="4" t="inlineStr">
        <is>
          <t>Gains realized on sale of AFS securities</t>
        </is>
      </c>
      <c r="C14" s="5" t="n">
        <v>-244</v>
      </c>
      <c r="D14" s="5" t="n">
        <v>-334</v>
      </c>
    </row>
    <row r="15">
      <c r="A15" s="4" t="inlineStr">
        <is>
          <t>Net amortization of premiums and discounts on securities</t>
        </is>
      </c>
      <c r="B15" s="5" t="n">
        <v>1295</v>
      </c>
      <c r="C15" s="5" t="n">
        <v>846</v>
      </c>
      <c r="D15" s="5" t="n">
        <v>994</v>
      </c>
    </row>
    <row r="16">
      <c r="A16" s="4" t="inlineStr">
        <is>
          <t>Bargain purchase gain</t>
        </is>
      </c>
      <c r="B16" s="5" t="n">
        <v>-123</v>
      </c>
    </row>
    <row r="17">
      <c r="A17" s="4" t="inlineStr">
        <is>
          <t>Originations of loans held for sale</t>
        </is>
      </c>
      <c r="B17" s="5" t="n">
        <v>-72165</v>
      </c>
      <c r="C17" s="5" t="n">
        <v>-30768</v>
      </c>
      <c r="D17" s="5" t="n">
        <v>-29749</v>
      </c>
    </row>
    <row r="18">
      <c r="A18" s="4" t="inlineStr">
        <is>
          <t>Proceeds from sales of loans held for sale</t>
        </is>
      </c>
      <c r="B18" s="5" t="n">
        <v>70929</v>
      </c>
      <c r="C18" s="5" t="n">
        <v>30633</v>
      </c>
      <c r="D18" s="5" t="n">
        <v>29410</v>
      </c>
    </row>
    <row r="19">
      <c r="A19" s="4" t="inlineStr">
        <is>
          <t>Gain on sales of loans held for sale</t>
        </is>
      </c>
      <c r="B19" s="5" t="n">
        <v>-1630</v>
      </c>
      <c r="C19" s="5" t="n">
        <v>-771</v>
      </c>
      <c r="D19" s="5" t="n">
        <v>-804</v>
      </c>
    </row>
    <row r="20">
      <c r="A20" s="3" t="inlineStr">
        <is>
          <t>Changes In:</t>
        </is>
      </c>
    </row>
    <row r="21">
      <c r="A21" s="4" t="inlineStr">
        <is>
          <t>Accrued interest receivable</t>
        </is>
      </c>
      <c r="B21" s="5" t="n">
        <v>-1758</v>
      </c>
      <c r="C21" s="5" t="n">
        <v>-459</v>
      </c>
      <c r="D21" s="5" t="n">
        <v>-797</v>
      </c>
    </row>
    <row r="22">
      <c r="A22" s="4" t="inlineStr">
        <is>
          <t>Prepaid expenses and other assets</t>
        </is>
      </c>
      <c r="B22" s="5" t="n">
        <v>4566</v>
      </c>
      <c r="C22" s="5" t="n">
        <v>56</v>
      </c>
      <c r="D22" s="5" t="n">
        <v>7852</v>
      </c>
    </row>
    <row r="23">
      <c r="A23" s="4" t="inlineStr">
        <is>
          <t>Accounts payable and other liabilities</t>
        </is>
      </c>
      <c r="B23" s="5" t="n">
        <v>1224</v>
      </c>
      <c r="C23" s="5" t="n">
        <v>5973</v>
      </c>
      <c r="D23" s="5" t="n">
        <v>-309</v>
      </c>
    </row>
    <row r="24">
      <c r="A24" s="4" t="inlineStr">
        <is>
          <t>Deferred income taxes</t>
        </is>
      </c>
      <c r="B24" s="5" t="n">
        <v>26</v>
      </c>
      <c r="C24" s="5" t="n">
        <v>75</v>
      </c>
      <c r="D24" s="5" t="n">
        <v>-1774</v>
      </c>
    </row>
    <row r="25">
      <c r="A25" s="4" t="inlineStr">
        <is>
          <t>Accrued interest payable</t>
        </is>
      </c>
      <c r="B25" s="5" t="n">
        <v>-453</v>
      </c>
      <c r="C25" s="5" t="n">
        <v>795</v>
      </c>
      <c r="D25" s="5" t="n">
        <v>265</v>
      </c>
    </row>
    <row r="26">
      <c r="A26" s="4" t="inlineStr">
        <is>
          <t>NET CASH PROVIDED BY OPERATING ACTIVITIES</t>
        </is>
      </c>
      <c r="B26" s="5" t="n">
        <v>40301</v>
      </c>
      <c r="C26" s="5" t="n">
        <v>38601</v>
      </c>
      <c r="D26" s="5" t="n">
        <v>30644</v>
      </c>
    </row>
    <row r="27">
      <c r="A27" s="3" t="inlineStr">
        <is>
          <t>Cash flows from investing activities:</t>
        </is>
      </c>
    </row>
    <row r="28">
      <c r="A28" s="4" t="inlineStr">
        <is>
          <t>Net increase in loans</t>
        </is>
      </c>
      <c r="B28" s="5" t="n">
        <v>-246930</v>
      </c>
      <c r="C28" s="5" t="n">
        <v>-139056</v>
      </c>
      <c r="D28" s="5" t="n">
        <v>-99510</v>
      </c>
    </row>
    <row r="29">
      <c r="A29" s="4" t="inlineStr">
        <is>
          <t>Net change in interest-bearing deposits</t>
        </is>
      </c>
      <c r="B29" s="5" t="n">
        <v>-2</v>
      </c>
      <c r="C29" s="5" t="n">
        <v>983</v>
      </c>
      <c r="D29" s="5" t="n">
        <v>249</v>
      </c>
    </row>
    <row r="30">
      <c r="A30" s="4" t="inlineStr">
        <is>
          <t>Proceeds from maturities of available for sale securities</t>
        </is>
      </c>
      <c r="B30" s="5" t="n">
        <v>51649</v>
      </c>
      <c r="C30" s="5" t="n">
        <v>29971</v>
      </c>
      <c r="D30" s="5" t="n">
        <v>24981</v>
      </c>
    </row>
    <row r="31">
      <c r="A31" s="4" t="inlineStr">
        <is>
          <t>Proceeds from sales of available for sale securities</t>
        </is>
      </c>
      <c r="C31" s="5" t="n">
        <v>40985</v>
      </c>
      <c r="D31" s="5" t="n">
        <v>18198</v>
      </c>
    </row>
    <row r="32">
      <c r="A32" s="4" t="inlineStr">
        <is>
          <t>Net (purchases) redemptions of Federal Home Loan Bank stock</t>
        </is>
      </c>
      <c r="B32" s="5" t="n">
        <v>-1072</v>
      </c>
      <c r="C32" s="5" t="n">
        <v>1489</v>
      </c>
      <c r="D32" s="5" t="n">
        <v>-1756</v>
      </c>
    </row>
    <row r="33">
      <c r="A33" s="4" t="inlineStr">
        <is>
          <t>Net purchases of Federal Reserve Bank of St. Louis stock</t>
        </is>
      </c>
      <c r="B33" s="5" t="n">
        <v>-13</v>
      </c>
      <c r="C33" s="5" t="n">
        <v>-785</v>
      </c>
      <c r="D33" s="5" t="n">
        <v>-1209</v>
      </c>
    </row>
    <row r="34">
      <c r="A34" s="4" t="inlineStr">
        <is>
          <t>Purchases of available-for-sale securities</t>
        </is>
      </c>
      <c r="B34" s="5" t="n">
        <v>-55486</v>
      </c>
      <c r="C34" s="5" t="n">
        <v>-31207</v>
      </c>
      <c r="D34" s="5" t="n">
        <v>-44051</v>
      </c>
    </row>
    <row r="35">
      <c r="A35" s="4" t="inlineStr">
        <is>
          <t>Purchases of premises and equipment</t>
        </is>
      </c>
      <c r="B35" s="5" t="n">
        <v>-4304</v>
      </c>
      <c r="C35" s="5" t="n">
        <v>-7696</v>
      </c>
      <c r="D35" s="5" t="n">
        <v>-2138</v>
      </c>
    </row>
    <row r="36">
      <c r="A36" s="4" t="inlineStr">
        <is>
          <t>Purchases of BOLI</t>
        </is>
      </c>
      <c r="B36" s="5" t="n">
        <v>-4000</v>
      </c>
    </row>
    <row r="37">
      <c r="A37" s="4" t="inlineStr">
        <is>
          <t>Net cash paid for acquisition</t>
        </is>
      </c>
      <c r="B37" s="5" t="n">
        <v>-9080</v>
      </c>
      <c r="C37" s="5" t="n">
        <v>-8377</v>
      </c>
      <c r="D37" s="5" t="n">
        <v>-1501</v>
      </c>
    </row>
    <row r="38">
      <c r="A38" s="4" t="inlineStr">
        <is>
          <t>Investments in state &amp; federal tax credits</t>
        </is>
      </c>
      <c r="B38" s="5" t="n">
        <v>-5103</v>
      </c>
      <c r="C38" s="5" t="n">
        <v>-2192</v>
      </c>
      <c r="D38" s="5" t="n">
        <v>-5086</v>
      </c>
    </row>
    <row r="39">
      <c r="A39" s="4" t="inlineStr">
        <is>
          <t>Proceeds from sale of fixed assets</t>
        </is>
      </c>
      <c r="B39" s="5" t="n">
        <v>349</v>
      </c>
      <c r="C39" s="5" t="n">
        <v>32</v>
      </c>
      <c r="D39" s="5" t="n">
        <v>1970</v>
      </c>
    </row>
    <row r="40">
      <c r="A40" s="4" t="inlineStr">
        <is>
          <t>Proceeds from sale of foreclosed assets</t>
        </is>
      </c>
      <c r="B40" s="5" t="n">
        <v>1632</v>
      </c>
      <c r="C40" s="5" t="n">
        <v>2317</v>
      </c>
      <c r="D40" s="5" t="n">
        <v>1374</v>
      </c>
    </row>
    <row r="41">
      <c r="A41" s="4" t="inlineStr">
        <is>
          <t>Proceeds from BOLI claim</t>
        </is>
      </c>
      <c r="C41" s="5" t="n">
        <v>544</v>
      </c>
    </row>
    <row r="42">
      <c r="A42" s="4" t="inlineStr">
        <is>
          <t>NET CASH USED IN INVESTING ACTIVITIES</t>
        </is>
      </c>
      <c r="B42" s="5" t="n">
        <v>-272360</v>
      </c>
      <c r="C42" s="5" t="n">
        <v>-112992</v>
      </c>
      <c r="D42" s="5" t="n">
        <v>-108479</v>
      </c>
    </row>
    <row r="43">
      <c r="A43" s="3" t="inlineStr">
        <is>
          <t>Cash flows from financing activities:</t>
        </is>
      </c>
    </row>
    <row r="44">
      <c r="A44" s="4" t="inlineStr">
        <is>
          <t>Net increase in demand deposits and savings accounts</t>
        </is>
      </c>
      <c r="B44" s="5" t="n">
        <v>249285</v>
      </c>
      <c r="C44" s="5" t="n">
        <v>40664</v>
      </c>
      <c r="D44" s="5" t="n">
        <v>82567</v>
      </c>
    </row>
    <row r="45">
      <c r="A45" s="4" t="inlineStr">
        <is>
          <t>Net (decrease) increase in certificates of deposits</t>
        </is>
      </c>
      <c r="B45" s="5" t="n">
        <v>-4788</v>
      </c>
      <c r="C45" s="5" t="n">
        <v>102551</v>
      </c>
      <c r="D45" s="5" t="n">
        <v>-26392</v>
      </c>
    </row>
    <row r="46">
      <c r="A46" s="4" t="inlineStr">
        <is>
          <t>Net (decrease) increase in securities sold under agreements to repurchase</t>
        </is>
      </c>
      <c r="B46" s="5" t="n">
        <v>-4376</v>
      </c>
      <c r="C46" s="5" t="n">
        <v>1109</v>
      </c>
      <c r="D46" s="5" t="n">
        <v>-6945</v>
      </c>
    </row>
    <row r="47">
      <c r="A47" s="4" t="inlineStr">
        <is>
          <t>Proceeds from Federal Home Loan Bank advances</t>
        </is>
      </c>
      <c r="B47" s="5" t="n">
        <v>640900</v>
      </c>
      <c r="C47" s="5" t="n">
        <v>591500</v>
      </c>
      <c r="D47" s="5" t="n">
        <v>1518930</v>
      </c>
    </row>
    <row r="48">
      <c r="A48" s="4" t="inlineStr">
        <is>
          <t>Repayments of Federal Home Loan Bank advances</t>
        </is>
      </c>
      <c r="B48" s="5" t="n">
        <v>-615897</v>
      </c>
      <c r="C48" s="5" t="n">
        <v>-642030</v>
      </c>
      <c r="D48" s="5" t="n">
        <v>-1491130</v>
      </c>
    </row>
    <row r="49">
      <c r="A49" s="4" t="inlineStr">
        <is>
          <t>Repayments of long term debt</t>
        </is>
      </c>
      <c r="B49" s="5" t="n">
        <v>-3000</v>
      </c>
      <c r="C49" s="5" t="n">
        <v>-4400</v>
      </c>
    </row>
    <row r="50">
      <c r="A50" s="4" t="inlineStr">
        <is>
          <t>Exercise of stock options</t>
        </is>
      </c>
      <c r="B50" s="5" t="n">
        <v>64</v>
      </c>
      <c r="D50" s="5" t="n">
        <v>172</v>
      </c>
    </row>
    <row r="51">
      <c r="A51" s="4" t="inlineStr">
        <is>
          <t>Purchase of treasury stock</t>
        </is>
      </c>
      <c r="B51" s="5" t="n">
        <v>-5771</v>
      </c>
      <c r="C51" s="5" t="n">
        <v>-1166</v>
      </c>
    </row>
    <row r="52">
      <c r="A52" s="4" t="inlineStr">
        <is>
          <t>Dividends paid on common stock</t>
        </is>
      </c>
      <c r="B52" s="5" t="n">
        <v>-5513</v>
      </c>
      <c r="C52" s="5" t="n">
        <v>-4763</v>
      </c>
      <c r="D52" s="5" t="n">
        <v>-3827</v>
      </c>
    </row>
    <row r="53">
      <c r="A53" s="4" t="inlineStr">
        <is>
          <t>NET CASH USED IN FINANCING ACTIVITIES</t>
        </is>
      </c>
      <c r="B53" s="5" t="n">
        <v>250904</v>
      </c>
      <c r="C53" s="5" t="n">
        <v>83465</v>
      </c>
      <c r="D53" s="5" t="n">
        <v>73375</v>
      </c>
    </row>
    <row r="54">
      <c r="A54" s="4" t="inlineStr">
        <is>
          <t>Increase (decrease) in cash and cash equivalents</t>
        </is>
      </c>
      <c r="B54" s="5" t="n">
        <v>18845</v>
      </c>
      <c r="C54" s="5" t="n">
        <v>9074</v>
      </c>
      <c r="D54" s="5" t="n">
        <v>-4460</v>
      </c>
    </row>
    <row r="55">
      <c r="A55" s="4" t="inlineStr">
        <is>
          <t>Cash and cash equivalents at beginning of period</t>
        </is>
      </c>
      <c r="B55" s="5" t="n">
        <v>35400</v>
      </c>
      <c r="C55" s="5" t="n">
        <v>26326</v>
      </c>
      <c r="D55" s="5" t="n">
        <v>30786</v>
      </c>
    </row>
    <row r="56">
      <c r="A56" s="4" t="inlineStr">
        <is>
          <t>Cash and cash equivalents at end of period</t>
        </is>
      </c>
      <c r="B56" s="5" t="n">
        <v>54245</v>
      </c>
      <c r="C56" s="5" t="n">
        <v>35400</v>
      </c>
      <c r="D56" s="5" t="n">
        <v>26326</v>
      </c>
    </row>
    <row r="57">
      <c r="A57" s="3" t="inlineStr">
        <is>
          <t>Noncash investing and financing activities:</t>
        </is>
      </c>
    </row>
    <row r="58">
      <c r="A58" s="4" t="inlineStr">
        <is>
          <t>Conversion of loans to foreclosed real estate</t>
        </is>
      </c>
      <c r="B58" s="5" t="n">
        <v>1057</v>
      </c>
      <c r="C58" s="5" t="n">
        <v>2134</v>
      </c>
      <c r="D58" s="5" t="n">
        <v>1905</v>
      </c>
    </row>
    <row r="59">
      <c r="A59" s="4" t="inlineStr">
        <is>
          <t>Conversion of foreclosed real estate to loans</t>
        </is>
      </c>
      <c r="C59" s="5" t="n">
        <v>51</v>
      </c>
      <c r="D59" s="5" t="n">
        <v>112</v>
      </c>
    </row>
    <row r="60">
      <c r="A60" s="4" t="inlineStr">
        <is>
          <t>Conversion of loans to repossessed assets</t>
        </is>
      </c>
      <c r="B60" s="5" t="n">
        <v>210</v>
      </c>
      <c r="C60" s="5" t="n">
        <v>66</v>
      </c>
      <c r="D60" s="5" t="n">
        <v>54</v>
      </c>
    </row>
    <row r="61">
      <c r="A61" s="4" t="inlineStr">
        <is>
          <t>Right of use assets obtained in exchange for lease obligations: Operating Leases</t>
        </is>
      </c>
      <c r="B61" s="5" t="n">
        <v>1965</v>
      </c>
    </row>
    <row r="62">
      <c r="A62" s="4" t="inlineStr">
        <is>
          <t>Fair value of assets acquired</t>
        </is>
      </c>
      <c r="B62" s="5" t="n">
        <v>70570</v>
      </c>
      <c r="C62" s="5" t="n">
        <v>216772</v>
      </c>
      <c r="D62" s="5" t="n">
        <v>90992</v>
      </c>
    </row>
    <row r="63">
      <c r="A63" s="4" t="inlineStr">
        <is>
          <t>Less: common stock issued</t>
        </is>
      </c>
      <c r="C63" s="5" t="n">
        <v>10757</v>
      </c>
      <c r="D63" s="5" t="n">
        <v>12955</v>
      </c>
    </row>
    <row r="64">
      <c r="A64" s="4" t="inlineStr">
        <is>
          <t>Cash paid for the capital stock</t>
        </is>
      </c>
      <c r="B64" s="5" t="n">
        <v>21942</v>
      </c>
      <c r="C64" s="5" t="n">
        <v>11271</v>
      </c>
      <c r="D64" s="5" t="n">
        <v>3860</v>
      </c>
    </row>
    <row r="65">
      <c r="A65" s="4" t="inlineStr">
        <is>
          <t>Liabilities assumed</t>
        </is>
      </c>
      <c r="B65" s="5" t="n">
        <v>48504</v>
      </c>
      <c r="C65" s="5" t="n">
        <v>194744</v>
      </c>
      <c r="D65" s="5" t="n">
        <v>74177</v>
      </c>
    </row>
    <row r="66">
      <c r="A66" s="3" t="inlineStr">
        <is>
          <t>Cash paid during the period for:</t>
        </is>
      </c>
    </row>
    <row r="67">
      <c r="A67" s="4" t="inlineStr">
        <is>
          <t>Interest (net of interest credited)</t>
        </is>
      </c>
      <c r="B67" s="5" t="n">
        <v>3813</v>
      </c>
      <c r="C67" s="5" t="n">
        <v>4325</v>
      </c>
      <c r="D67" s="5" t="n">
        <v>3021</v>
      </c>
    </row>
    <row r="68">
      <c r="A68" s="4" t="inlineStr">
        <is>
          <t>Income taxes</t>
        </is>
      </c>
      <c r="B68" s="7" t="n">
        <v>2437</v>
      </c>
      <c r="C68" s="7" t="n">
        <v>2856</v>
      </c>
      <c r="D68" s="7" t="n">
        <v>15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Schedule of Future Minimum Rental Payments for Operating Leases (Details) $ in Thousands</t>
        </is>
      </c>
      <c r="B1" s="2" t="inlineStr">
        <is>
          <t>12 Months Ended</t>
        </is>
      </c>
    </row>
    <row r="2">
      <c r="B2" s="2" t="inlineStr">
        <is>
          <t>Jun. 30, 2020USD ($)</t>
        </is>
      </c>
    </row>
    <row r="3">
      <c r="A3" s="3" t="inlineStr">
        <is>
          <t>Premises and Equipment</t>
        </is>
      </c>
    </row>
    <row r="4">
      <c r="A4" s="4" t="inlineStr">
        <is>
          <t>2021</t>
        </is>
      </c>
      <c r="B4" s="7" t="n">
        <v>269</v>
      </c>
    </row>
    <row r="5">
      <c r="A5" s="4" t="inlineStr">
        <is>
          <t>2022</t>
        </is>
      </c>
      <c r="B5" s="5" t="n">
        <v>243</v>
      </c>
    </row>
    <row r="6">
      <c r="A6" s="4" t="inlineStr">
        <is>
          <t>2023</t>
        </is>
      </c>
      <c r="B6" s="5" t="n">
        <v>243</v>
      </c>
    </row>
    <row r="7">
      <c r="A7" s="4" t="inlineStr">
        <is>
          <t>2024</t>
        </is>
      </c>
      <c r="B7" s="5" t="n">
        <v>243</v>
      </c>
    </row>
    <row r="8">
      <c r="A8" s="4" t="inlineStr">
        <is>
          <t>2025</t>
        </is>
      </c>
      <c r="B8" s="5" t="n">
        <v>243</v>
      </c>
    </row>
    <row r="9">
      <c r="A9" s="4" t="inlineStr">
        <is>
          <t>Thereafter</t>
        </is>
      </c>
      <c r="B9" s="5" t="n">
        <v>2181</v>
      </c>
    </row>
    <row r="10">
      <c r="A10" s="4" t="inlineStr">
        <is>
          <t>Future lease payments expected</t>
        </is>
      </c>
      <c r="B10" s="7" t="n">
        <v>34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9" customWidth="1" min="2" max="2"/>
    <col width="21" customWidth="1" min="3" max="3"/>
  </cols>
  <sheetData>
    <row r="1">
      <c r="A1" s="1" t="inlineStr">
        <is>
          <t>Premises and Equipment - Additional Information (Details)</t>
        </is>
      </c>
      <c r="B1" s="2" t="inlineStr">
        <is>
          <t>12 Months Ended</t>
        </is>
      </c>
    </row>
    <row r="2">
      <c r="B2" s="2" t="inlineStr">
        <is>
          <t>Jun. 30, 2020USD ($)property</t>
        </is>
      </c>
      <c r="C2" s="2" t="inlineStr">
        <is>
          <t>Jun. 30, 2019USD ($)</t>
        </is>
      </c>
    </row>
    <row r="3">
      <c r="A3" s="4" t="inlineStr">
        <is>
          <t>Number of leased properties | property</t>
        </is>
      </c>
      <c r="B3" s="5" t="n">
        <v>5</v>
      </c>
    </row>
    <row r="4">
      <c r="A4" s="4" t="inlineStr">
        <is>
          <t>Initial Leases and Lease Modifications and Renewals</t>
        </is>
      </c>
      <c r="B4" s="7" t="n">
        <v>437000</v>
      </c>
    </row>
    <row r="5">
      <c r="A5" s="4" t="inlineStr">
        <is>
          <t>Finance Lease, Right-of-Use Asset, after Accumulated Amortization</t>
        </is>
      </c>
      <c r="B5" s="7" t="n">
        <v>1600000</v>
      </c>
    </row>
    <row r="6">
      <c r="A6" s="4" t="inlineStr">
        <is>
          <t>Operating Lease, Weighted Average Discount Rate, Percent</t>
        </is>
      </c>
      <c r="B6" s="4" t="inlineStr">
        <is>
          <t>5.00%</t>
        </is>
      </c>
    </row>
    <row r="7">
      <c r="A7" s="4" t="inlineStr">
        <is>
          <t>Operating lease expense</t>
        </is>
      </c>
      <c r="B7" s="7" t="n">
        <v>214000</v>
      </c>
      <c r="C7" s="7" t="n">
        <v>213000</v>
      </c>
    </row>
    <row r="8">
      <c r="A8" s="4" t="inlineStr">
        <is>
          <t>Minimum</t>
        </is>
      </c>
    </row>
    <row r="9">
      <c r="A9" s="4" t="inlineStr">
        <is>
          <t>Lessee Expected Lease Terms</t>
        </is>
      </c>
      <c r="B9" s="4" t="inlineStr">
        <is>
          <t>P18M</t>
        </is>
      </c>
    </row>
    <row r="10">
      <c r="A10" s="4" t="inlineStr">
        <is>
          <t>Maximum</t>
        </is>
      </c>
    </row>
    <row r="11">
      <c r="A11" s="4" t="inlineStr">
        <is>
          <t>Lessee Expected Lease Terms</t>
        </is>
      </c>
      <c r="B11" s="4" t="inlineStr">
        <is>
          <t>P20Y</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0</t>
        </is>
      </c>
      <c r="C1" s="2" t="inlineStr">
        <is>
          <t>Jun. 30, 2019</t>
        </is>
      </c>
    </row>
    <row r="2">
      <c r="A2" s="4" t="inlineStr">
        <is>
          <t>Non-interest bearing accounts</t>
        </is>
      </c>
      <c r="B2" s="7" t="n">
        <v>316048</v>
      </c>
      <c r="C2" s="7" t="n">
        <v>218889</v>
      </c>
    </row>
    <row r="3">
      <c r="A3" s="4" t="inlineStr">
        <is>
          <t>NOW accounts</t>
        </is>
      </c>
      <c r="B3" s="5" t="n">
        <v>781937</v>
      </c>
      <c r="C3" s="5" t="n">
        <v>639219</v>
      </c>
    </row>
    <row r="4">
      <c r="A4" s="4" t="inlineStr">
        <is>
          <t>Money market deposit accounts</t>
        </is>
      </c>
      <c r="B4" s="5" t="n">
        <v>231162</v>
      </c>
      <c r="C4" s="5" t="n">
        <v>188355</v>
      </c>
    </row>
    <row r="5">
      <c r="A5" s="4" t="inlineStr">
        <is>
          <t>Savings accounts</t>
        </is>
      </c>
      <c r="B5" s="5" t="n">
        <v>181229</v>
      </c>
      <c r="C5" s="5" t="n">
        <v>167973</v>
      </c>
    </row>
    <row r="6">
      <c r="A6" s="4" t="inlineStr">
        <is>
          <t>TOTAL NON-MATURITY DEPOSITS</t>
        </is>
      </c>
      <c r="B6" s="5" t="n">
        <v>1510376</v>
      </c>
      <c r="C6" s="5" t="n">
        <v>1214436</v>
      </c>
    </row>
    <row r="7">
      <c r="A7" s="4" t="inlineStr">
        <is>
          <t>TOTAL CERTIFICATES</t>
        </is>
      </c>
      <c r="B7" s="5" t="n">
        <v>674471</v>
      </c>
      <c r="C7" s="5" t="n">
        <v>679259</v>
      </c>
    </row>
    <row r="8">
      <c r="A8" s="4" t="inlineStr">
        <is>
          <t>TOTAL DEPOSITS</t>
        </is>
      </c>
      <c r="B8" s="5" t="n">
        <v>2184847</v>
      </c>
      <c r="C8" s="5" t="n">
        <v>1893695</v>
      </c>
    </row>
    <row r="9">
      <c r="A9" s="4" t="inlineStr">
        <is>
          <t>0.00-.99%</t>
        </is>
      </c>
    </row>
    <row r="10">
      <c r="A10" s="4" t="inlineStr">
        <is>
          <t>TOTAL CERTIFICATES</t>
        </is>
      </c>
      <c r="B10" s="5" t="n">
        <v>72236</v>
      </c>
      <c r="C10" s="5" t="n">
        <v>2447</v>
      </c>
    </row>
    <row r="11">
      <c r="A11" s="4" t="inlineStr">
        <is>
          <t>1.00-1.99%</t>
        </is>
      </c>
    </row>
    <row r="12">
      <c r="A12" s="4" t="inlineStr">
        <is>
          <t>TOTAL CERTIFICATES</t>
        </is>
      </c>
      <c r="B12" s="5" t="n">
        <v>393625</v>
      </c>
      <c r="C12" s="5" t="n">
        <v>221409</v>
      </c>
    </row>
    <row r="13">
      <c r="A13" s="4" t="inlineStr">
        <is>
          <t>2.00-2.99%</t>
        </is>
      </c>
    </row>
    <row r="14">
      <c r="A14" s="4" t="inlineStr">
        <is>
          <t>TOTAL CERTIFICATES</t>
        </is>
      </c>
      <c r="B14" s="5" t="n">
        <v>168985</v>
      </c>
      <c r="C14" s="5" t="n">
        <v>398931</v>
      </c>
    </row>
    <row r="15">
      <c r="A15" s="4" t="inlineStr">
        <is>
          <t>3.00-3.99%</t>
        </is>
      </c>
    </row>
    <row r="16">
      <c r="A16" s="4" t="inlineStr">
        <is>
          <t>TOTAL CERTIFICATES</t>
        </is>
      </c>
      <c r="B16" s="5" t="n">
        <v>39191</v>
      </c>
      <c r="C16" s="5" t="n">
        <v>56310</v>
      </c>
    </row>
    <row r="17">
      <c r="A17" s="4" t="inlineStr">
        <is>
          <t>4.00-4.99%</t>
        </is>
      </c>
    </row>
    <row r="18">
      <c r="A18" s="4" t="inlineStr">
        <is>
          <t>TOTAL CERTIFICATES</t>
        </is>
      </c>
      <c r="B18" s="5" t="n">
        <v>160</v>
      </c>
      <c r="C18" s="5" t="n">
        <v>162</v>
      </c>
    </row>
    <row r="19">
      <c r="A19" s="4" t="inlineStr">
        <is>
          <t>5.00 - 5.99%</t>
        </is>
      </c>
    </row>
    <row r="20">
      <c r="A20" s="4" t="inlineStr">
        <is>
          <t>TOTAL CERTIFICATES</t>
        </is>
      </c>
      <c r="B20" s="5" t="n">
        <v>0</v>
      </c>
      <c r="C20" s="5" t="n">
        <v>0</v>
      </c>
    </row>
    <row r="21">
      <c r="A21" s="4" t="inlineStr">
        <is>
          <t>6.00 - 6.99%</t>
        </is>
      </c>
    </row>
    <row r="22">
      <c r="A22" s="4" t="inlineStr">
        <is>
          <t>TOTAL CERTIFICATES</t>
        </is>
      </c>
      <c r="B22" s="7" t="n">
        <v>274</v>
      </c>
      <c r="C22"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posits - Summary of Certificate Maturities (Details) $ in Thousands</t>
        </is>
      </c>
      <c r="B1" s="2" t="inlineStr">
        <is>
          <t>Jun. 30, 2020USD ($)</t>
        </is>
      </c>
    </row>
    <row r="2">
      <c r="A2" s="3" t="inlineStr">
        <is>
          <t>Deposits</t>
        </is>
      </c>
    </row>
    <row r="3">
      <c r="A3" s="4" t="inlineStr">
        <is>
          <t>July 1, 2020 to June 30, 2021</t>
        </is>
      </c>
      <c r="B3" s="7" t="n">
        <v>499419</v>
      </c>
    </row>
    <row r="4">
      <c r="A4" s="4" t="inlineStr">
        <is>
          <t>July 1, 2021 to June 30, 2022</t>
        </is>
      </c>
      <c r="B4" s="5" t="n">
        <v>99591</v>
      </c>
    </row>
    <row r="5">
      <c r="A5" s="4" t="inlineStr">
        <is>
          <t>July 1, 2022 to June 30, 2023</t>
        </is>
      </c>
      <c r="B5" s="5" t="n">
        <v>26015</v>
      </c>
    </row>
    <row r="6">
      <c r="A6" s="4" t="inlineStr">
        <is>
          <t>July 1, 2023 to June 30, 2024</t>
        </is>
      </c>
      <c r="B6" s="5" t="n">
        <v>7593</v>
      </c>
    </row>
    <row r="7">
      <c r="A7" s="4" t="inlineStr">
        <is>
          <t>July 1, 2024 to June 30, 2025</t>
        </is>
      </c>
      <c r="B7" s="5" t="n">
        <v>41853</v>
      </c>
    </row>
    <row r="8">
      <c r="A8" s="4" t="inlineStr">
        <is>
          <t>TOTAL</t>
        </is>
      </c>
      <c r="B8" s="7" t="n">
        <v>6744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posits - Additional Information (Details) - USD ($) $ in Millions</t>
        </is>
      </c>
      <c r="B1" s="2" t="inlineStr">
        <is>
          <t>12 Months Ended</t>
        </is>
      </c>
    </row>
    <row r="2">
      <c r="B2" s="2" t="inlineStr">
        <is>
          <t>Jun. 30, 2020</t>
        </is>
      </c>
      <c r="C2" s="2" t="inlineStr">
        <is>
          <t>Jun. 30, 2019</t>
        </is>
      </c>
    </row>
    <row r="3">
      <c r="A3" s="3" t="inlineStr">
        <is>
          <t>Deposits</t>
        </is>
      </c>
    </row>
    <row r="4">
      <c r="A4" s="4" t="inlineStr">
        <is>
          <t>Aggregate Amount of Deposits With a Minimum Denomination of $250,000</t>
        </is>
      </c>
      <c r="B4" s="6" t="n">
        <v>611.4</v>
      </c>
      <c r="C4" s="6" t="n">
        <v>519.3</v>
      </c>
    </row>
    <row r="5">
      <c r="A5" s="4" t="inlineStr">
        <is>
          <t>Interest-bearing Domestic Deposit, Brokered</t>
        </is>
      </c>
      <c r="B5" s="10" t="n">
        <v>23.3</v>
      </c>
      <c r="C5" s="10" t="n">
        <v>44.9</v>
      </c>
    </row>
    <row r="6">
      <c r="A6" s="4" t="inlineStr">
        <is>
          <t>Deposits Held for Affiliates</t>
        </is>
      </c>
      <c r="B6" s="6" t="n">
        <v>4.2</v>
      </c>
      <c r="C6" s="6" t="n">
        <v>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Jun. 30, 2020</t>
        </is>
      </c>
      <c r="C2" s="2" t="inlineStr">
        <is>
          <t>Jun. 30, 2019</t>
        </is>
      </c>
    </row>
    <row r="3">
      <c r="A3" s="3" t="inlineStr">
        <is>
          <t>Securities Sold Under Agreements to Repurchase</t>
        </is>
      </c>
    </row>
    <row r="4">
      <c r="A4" s="4" t="inlineStr">
        <is>
          <t>Year-end balance</t>
        </is>
      </c>
      <c r="B4" s="7" t="n">
        <v>0</v>
      </c>
      <c r="C4" s="7" t="n">
        <v>4376</v>
      </c>
    </row>
    <row r="5">
      <c r="A5" s="4" t="inlineStr">
        <is>
          <t>Average balance during the year</t>
        </is>
      </c>
      <c r="B5" s="5" t="n">
        <v>82</v>
      </c>
      <c r="C5" s="5" t="n">
        <v>3988</v>
      </c>
    </row>
    <row r="6">
      <c r="A6" s="4" t="inlineStr">
        <is>
          <t>Maximum month-end balance during the year</t>
        </is>
      </c>
      <c r="B6" s="7" t="n">
        <v>0</v>
      </c>
      <c r="C6" s="7" t="n">
        <v>4703</v>
      </c>
    </row>
    <row r="7">
      <c r="A7" s="4" t="inlineStr">
        <is>
          <t>Average interest during the year</t>
        </is>
      </c>
      <c r="B7" s="4" t="inlineStr">
        <is>
          <t>0.03%</t>
        </is>
      </c>
      <c r="C7" s="4" t="inlineStr">
        <is>
          <t>0.90%</t>
        </is>
      </c>
    </row>
    <row r="8">
      <c r="A8" s="4" t="inlineStr">
        <is>
          <t>Year-end interest rate</t>
        </is>
      </c>
      <c r="B8" s="4" t="inlineStr">
        <is>
          <t>0.00%</t>
        </is>
      </c>
      <c r="C8" s="4" t="inlineStr">
        <is>
          <t>0.9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dditional Information (Details) - USD ($) $ in Millions</t>
        </is>
      </c>
      <c r="B1" s="2" t="inlineStr">
        <is>
          <t>Jun. 30, 2020</t>
        </is>
      </c>
      <c r="C1" s="2" t="inlineStr">
        <is>
          <t>Jun. 30, 2019</t>
        </is>
      </c>
    </row>
    <row r="2">
      <c r="A2" s="4" t="inlineStr">
        <is>
          <t>Carrying Value of Securities Sold under Repurchase Agreements and Deposits Received for Securities Loaned</t>
        </is>
      </c>
      <c r="B2" s="7" t="n">
        <v>0</v>
      </c>
      <c r="C2" s="6" t="n">
        <v>4.4</v>
      </c>
    </row>
    <row r="3">
      <c r="A3" s="4" t="inlineStr">
        <is>
          <t>Mortgage-backed Securities, Issued by US Government Sponsored Enterprises</t>
        </is>
      </c>
    </row>
    <row r="4">
      <c r="A4" s="4" t="inlineStr">
        <is>
          <t>Carrying Value of Securities Sold under Repurchase Agreements and Deposits Received for Securities Loaned</t>
        </is>
      </c>
      <c r="C4" s="6" t="n">
        <v>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Jun. 30, 2020</t>
        </is>
      </c>
      <c r="C1" s="2" t="inlineStr">
        <is>
          <t>Jun. 30, 2019</t>
        </is>
      </c>
    </row>
    <row r="2">
      <c r="A2" s="4" t="inlineStr">
        <is>
          <t>Federal Home Loan Bank Advances</t>
        </is>
      </c>
      <c r="B2" s="7" t="n">
        <v>70024</v>
      </c>
      <c r="C2" s="7" t="n">
        <v>44908</v>
      </c>
    </row>
    <row r="3">
      <c r="A3" s="4" t="inlineStr">
        <is>
          <t>Weighted-average rate</t>
        </is>
      </c>
      <c r="B3" s="4" t="inlineStr">
        <is>
          <t>2.01%</t>
        </is>
      </c>
      <c r="C3" s="4" t="inlineStr">
        <is>
          <t>2.42%</t>
        </is>
      </c>
    </row>
    <row r="4">
      <c r="A4" s="4" t="inlineStr">
        <is>
          <t>08/19/19 | Federal Home Loan Bank Advances Maturity Date</t>
        </is>
      </c>
    </row>
    <row r="5">
      <c r="A5" s="4" t="inlineStr">
        <is>
          <t>Federal Home Loan Bank, Advances, Interest Rate</t>
        </is>
      </c>
      <c r="B5" s="4" t="inlineStr">
        <is>
          <t>1.52%</t>
        </is>
      </c>
    </row>
    <row r="6">
      <c r="A6" s="4" t="inlineStr">
        <is>
          <t>Federal Home Loan Bank Advances</t>
        </is>
      </c>
      <c r="B6" s="7" t="n">
        <v>0</v>
      </c>
      <c r="C6" s="7" t="n">
        <v>200</v>
      </c>
    </row>
    <row r="7">
      <c r="A7" s="4" t="inlineStr">
        <is>
          <t>11/22/19 | Federal Home Loan Bank Advances Maturity Date</t>
        </is>
      </c>
    </row>
    <row r="8">
      <c r="A8" s="4" t="inlineStr">
        <is>
          <t>Federal Home Loan Bank, Advances, Interest Rate</t>
        </is>
      </c>
      <c r="B8" s="4" t="inlineStr">
        <is>
          <t>1.91%</t>
        </is>
      </c>
    </row>
    <row r="9">
      <c r="A9" s="4" t="inlineStr">
        <is>
          <t>Federal Home Loan Bank Advances</t>
        </is>
      </c>
      <c r="B9" s="7" t="n">
        <v>0</v>
      </c>
      <c r="C9" s="5" t="n">
        <v>1741</v>
      </c>
    </row>
    <row r="10">
      <c r="A10" s="4" t="inlineStr">
        <is>
          <t>12/30/19 | Federal Home Loan Bank Advances Maturity Date</t>
        </is>
      </c>
    </row>
    <row r="11">
      <c r="A11" s="4" t="inlineStr">
        <is>
          <t>Federal Home Loan Bank, Advances, Interest Rate</t>
        </is>
      </c>
      <c r="B11" s="4" t="inlineStr">
        <is>
          <t>1.92%</t>
        </is>
      </c>
    </row>
    <row r="12">
      <c r="A12" s="4" t="inlineStr">
        <is>
          <t>Federal Home Loan Bank Advances</t>
        </is>
      </c>
      <c r="B12" s="7" t="n">
        <v>0</v>
      </c>
      <c r="C12" s="5" t="n">
        <v>249</v>
      </c>
    </row>
    <row r="13">
      <c r="A13" s="4" t="inlineStr">
        <is>
          <t>01/14/20 | Federal Home Loan Bank Advances Maturity Date</t>
        </is>
      </c>
    </row>
    <row r="14">
      <c r="A14" s="4" t="inlineStr">
        <is>
          <t>Federal Home Loan Bank, Advances, Interest Rate</t>
        </is>
      </c>
      <c r="B14" s="4" t="inlineStr">
        <is>
          <t>1.76%</t>
        </is>
      </c>
    </row>
    <row r="15">
      <c r="A15" s="4" t="inlineStr">
        <is>
          <t>Federal Home Loan Bank Advances</t>
        </is>
      </c>
      <c r="B15" s="7" t="n">
        <v>0</v>
      </c>
      <c r="C15" s="5" t="n">
        <v>249</v>
      </c>
    </row>
    <row r="16">
      <c r="A16" s="4" t="inlineStr">
        <is>
          <t>03/31/20 | Federal Home Loan Bank Advances Maturity Date</t>
        </is>
      </c>
    </row>
    <row r="17">
      <c r="A17" s="4" t="inlineStr">
        <is>
          <t>Federal Home Loan Bank, Advances, Interest Rate</t>
        </is>
      </c>
      <c r="B17" s="4" t="inlineStr">
        <is>
          <t>1.49%</t>
        </is>
      </c>
    </row>
    <row r="18">
      <c r="A18" s="4" t="inlineStr">
        <is>
          <t>Federal Home Loan Bank Advances</t>
        </is>
      </c>
      <c r="B18" s="7" t="n">
        <v>0</v>
      </c>
      <c r="C18" s="5" t="n">
        <v>248</v>
      </c>
    </row>
    <row r="19">
      <c r="A19" s="4" t="inlineStr">
        <is>
          <t>06/10/20 | Federal Home Loan Bank Advances Maturity Date</t>
        </is>
      </c>
    </row>
    <row r="20">
      <c r="A20" s="4" t="inlineStr">
        <is>
          <t>Federal Home Loan Bank, Advances, Interest Rate</t>
        </is>
      </c>
      <c r="B20" s="4" t="inlineStr">
        <is>
          <t>1.26%</t>
        </is>
      </c>
    </row>
    <row r="21">
      <c r="A21" s="4" t="inlineStr">
        <is>
          <t>Federal Home Loan Bank Advances</t>
        </is>
      </c>
      <c r="B21" s="7" t="n">
        <v>0</v>
      </c>
      <c r="C21" s="5" t="n">
        <v>247</v>
      </c>
    </row>
    <row r="22">
      <c r="A22" s="4" t="inlineStr">
        <is>
          <t>09/09/20 | Federal Home Loan Bank Advances Maturity Date</t>
        </is>
      </c>
    </row>
    <row r="23">
      <c r="A23" s="4" t="inlineStr">
        <is>
          <t>Federal Home Loan Bank, Advances, Interest Rate</t>
        </is>
      </c>
      <c r="B23" s="4" t="inlineStr">
        <is>
          <t>2.02%</t>
        </is>
      </c>
    </row>
    <row r="24">
      <c r="A24" s="4" t="inlineStr">
        <is>
          <t>Federal Home Loan Bank Advances</t>
        </is>
      </c>
      <c r="B24" s="7" t="n">
        <v>4982</v>
      </c>
      <c r="C24" s="5" t="n">
        <v>4929</v>
      </c>
    </row>
    <row r="25">
      <c r="A25" s="4" t="inlineStr">
        <is>
          <t>11/23/20 | Federal Home Loan Bank Advances Maturity Date</t>
        </is>
      </c>
    </row>
    <row r="26">
      <c r="A26" s="4" t="inlineStr">
        <is>
          <t>Federal Home Loan Bank, Advances, Interest Rate</t>
        </is>
      </c>
      <c r="B26" s="4" t="inlineStr">
        <is>
          <t>2.13%</t>
        </is>
      </c>
    </row>
    <row r="27">
      <c r="A27" s="4" t="inlineStr">
        <is>
          <t>Federal Home Loan Bank Advances</t>
        </is>
      </c>
      <c r="B27" s="7" t="n">
        <v>1741</v>
      </c>
      <c r="C27" s="5" t="n">
        <v>1725</v>
      </c>
    </row>
    <row r="28">
      <c r="A28" s="4" t="inlineStr">
        <is>
          <t>01/14/21 | Federal Home Loan Bank Advances Maturity Date</t>
        </is>
      </c>
    </row>
    <row r="29">
      <c r="A29" s="4" t="inlineStr">
        <is>
          <t>Federal Home Loan Bank, Advances, Interest Rate</t>
        </is>
      </c>
      <c r="B29" s="4" t="inlineStr">
        <is>
          <t>1.92%</t>
        </is>
      </c>
    </row>
    <row r="30">
      <c r="A30" s="4" t="inlineStr">
        <is>
          <t>Federal Home Loan Bank Advances</t>
        </is>
      </c>
      <c r="B30" s="7" t="n">
        <v>249</v>
      </c>
      <c r="C30" s="5" t="n">
        <v>247</v>
      </c>
    </row>
    <row r="31">
      <c r="A31" s="4" t="inlineStr">
        <is>
          <t>03/31/21 | Federal Home Loan Bank Advances Maturity Date</t>
        </is>
      </c>
    </row>
    <row r="32">
      <c r="A32" s="4" t="inlineStr">
        <is>
          <t>Federal Home Loan Bank, Advances, Interest Rate</t>
        </is>
      </c>
      <c r="B32" s="4" t="inlineStr">
        <is>
          <t>1.68%</t>
        </is>
      </c>
    </row>
    <row r="33">
      <c r="A33" s="4" t="inlineStr">
        <is>
          <t>Federal Home Loan Bank Advances</t>
        </is>
      </c>
      <c r="B33" s="7" t="n">
        <v>248</v>
      </c>
      <c r="C33" s="5" t="n">
        <v>246</v>
      </c>
    </row>
    <row r="34">
      <c r="A34" s="4" t="inlineStr">
        <is>
          <t>05/17/21 | Federal Home Loan Bank Advances Maturity Date</t>
        </is>
      </c>
    </row>
    <row r="35">
      <c r="A35" s="4" t="inlineStr">
        <is>
          <t>Federal Home Loan Bank, Advances, Interest Rate</t>
        </is>
      </c>
      <c r="B35" s="4" t="inlineStr">
        <is>
          <t>2.43%</t>
        </is>
      </c>
    </row>
    <row r="36">
      <c r="A36" s="4" t="inlineStr">
        <is>
          <t>Federal Home Loan Bank Advances</t>
        </is>
      </c>
      <c r="B36" s="7" t="n">
        <v>5000</v>
      </c>
      <c r="C36" s="5" t="n">
        <v>5000</v>
      </c>
    </row>
    <row r="37">
      <c r="A37" s="4" t="inlineStr">
        <is>
          <t>06/10/21 | Federal Home Loan Bank Advances Maturity Date</t>
        </is>
      </c>
    </row>
    <row r="38">
      <c r="A38" s="4" t="inlineStr">
        <is>
          <t>Federal Home Loan Bank, Advances, Interest Rate</t>
        </is>
      </c>
      <c r="B38" s="4" t="inlineStr">
        <is>
          <t>1.42%</t>
        </is>
      </c>
    </row>
    <row r="39">
      <c r="A39" s="4" t="inlineStr">
        <is>
          <t>Federal Home Loan Bank Advances</t>
        </is>
      </c>
      <c r="B39" s="7" t="n">
        <v>247</v>
      </c>
      <c r="C39" s="5" t="n">
        <v>244</v>
      </c>
    </row>
    <row r="40">
      <c r="A40" s="4" t="inlineStr">
        <is>
          <t>09/07/21 | Federal Home Loan Bank Advances Maturity Date</t>
        </is>
      </c>
    </row>
    <row r="41">
      <c r="A41" s="4" t="inlineStr">
        <is>
          <t>Federal Home Loan Bank, Advances, Interest Rate</t>
        </is>
      </c>
      <c r="B41" s="4" t="inlineStr">
        <is>
          <t>2.81%</t>
        </is>
      </c>
    </row>
    <row r="42">
      <c r="A42" s="4" t="inlineStr">
        <is>
          <t>Federal Home Loan Bank Advances</t>
        </is>
      </c>
      <c r="B42" s="7" t="n">
        <v>9000</v>
      </c>
      <c r="C42" s="5" t="n">
        <v>9000</v>
      </c>
    </row>
    <row r="43">
      <c r="A43" s="4" t="inlineStr">
        <is>
          <t>09/09/21 | Federal Home Loan Bank Advances Maturity Date</t>
        </is>
      </c>
    </row>
    <row r="44">
      <c r="A44" s="4" t="inlineStr">
        <is>
          <t>Federal Home Loan Bank, Advances, Interest Rate</t>
        </is>
      </c>
      <c r="B44" s="4" t="inlineStr">
        <is>
          <t>2.28%</t>
        </is>
      </c>
    </row>
    <row r="45">
      <c r="A45" s="4" t="inlineStr">
        <is>
          <t>Federal Home Loan Bank Advances</t>
        </is>
      </c>
      <c r="B45" s="7" t="n">
        <v>1977</v>
      </c>
      <c r="C45" s="5" t="n">
        <v>1960</v>
      </c>
    </row>
    <row r="46">
      <c r="A46" s="4" t="inlineStr">
        <is>
          <t>10/01/21 | Federal Home Loan Bank Advances Maturity Date</t>
        </is>
      </c>
    </row>
    <row r="47">
      <c r="A47" s="4" t="inlineStr">
        <is>
          <t>Federal Home Loan Bank, Advances, Interest Rate</t>
        </is>
      </c>
      <c r="B47" s="4" t="inlineStr">
        <is>
          <t>2.53%</t>
        </is>
      </c>
    </row>
    <row r="48">
      <c r="A48" s="4" t="inlineStr">
        <is>
          <t>Federal Home Loan Bank Advances</t>
        </is>
      </c>
      <c r="B48" s="7" t="n">
        <v>5000</v>
      </c>
      <c r="C48" s="5" t="n">
        <v>5000</v>
      </c>
    </row>
    <row r="49">
      <c r="A49" s="4" t="inlineStr">
        <is>
          <t>11/16/21 | Federal Home Loan Bank Advances Maturity Date</t>
        </is>
      </c>
    </row>
    <row r="50">
      <c r="A50" s="4" t="inlineStr">
        <is>
          <t>Federal Home Loan Bank, Advances, Interest Rate</t>
        </is>
      </c>
      <c r="B50" s="4" t="inlineStr">
        <is>
          <t>2.43%</t>
        </is>
      </c>
    </row>
    <row r="51">
      <c r="A51" s="4" t="inlineStr">
        <is>
          <t>Federal Home Loan Bank Advances</t>
        </is>
      </c>
      <c r="B51" s="7" t="n">
        <v>5000</v>
      </c>
      <c r="C51" s="5" t="n">
        <v>5000</v>
      </c>
    </row>
    <row r="52">
      <c r="A52" s="4" t="inlineStr">
        <is>
          <t>03/07/22 | Federal Home Loan Bank Advances Maturity Date</t>
        </is>
      </c>
    </row>
    <row r="53">
      <c r="A53" s="4" t="inlineStr">
        <is>
          <t>Federal Home Loan Bank, Advances, Interest Rate</t>
        </is>
      </c>
      <c r="B53" s="4" t="inlineStr">
        <is>
          <t>0.95%</t>
        </is>
      </c>
    </row>
    <row r="54">
      <c r="A54" s="4" t="inlineStr">
        <is>
          <t>Federal Home Loan Bank Advances</t>
        </is>
      </c>
      <c r="B54" s="7" t="n">
        <v>3000</v>
      </c>
      <c r="C54" s="5" t="n">
        <v>0</v>
      </c>
    </row>
    <row r="55">
      <c r="A55" s="4" t="inlineStr">
        <is>
          <t>03/31/22 | Federal Home Loan Bank Advances Maturity Date</t>
        </is>
      </c>
    </row>
    <row r="56">
      <c r="A56" s="4" t="inlineStr">
        <is>
          <t>Federal Home Loan Bank, Advances, Interest Rate</t>
        </is>
      </c>
      <c r="B56" s="4" t="inlineStr">
        <is>
          <t>1.91%</t>
        </is>
      </c>
    </row>
    <row r="57">
      <c r="A57" s="4" t="inlineStr">
        <is>
          <t>Federal Home Loan Bank Advances</t>
        </is>
      </c>
      <c r="B57" s="7" t="n">
        <v>246</v>
      </c>
      <c r="C57" s="5" t="n">
        <v>244</v>
      </c>
    </row>
    <row r="58">
      <c r="A58" s="4" t="inlineStr">
        <is>
          <t>08/15/22 | Federal Home Loan Bank Advances Maturity Date</t>
        </is>
      </c>
    </row>
    <row r="59">
      <c r="A59" s="4" t="inlineStr">
        <is>
          <t>Federal Home Loan Bank, Advances, Interest Rate</t>
        </is>
      </c>
      <c r="B59" s="4" t="inlineStr">
        <is>
          <t>1.89%</t>
        </is>
      </c>
    </row>
    <row r="60">
      <c r="A60" s="4" t="inlineStr">
        <is>
          <t>Federal Home Loan Bank Advances</t>
        </is>
      </c>
      <c r="B60" s="7" t="n">
        <v>3000</v>
      </c>
      <c r="C60" s="5" t="n">
        <v>0</v>
      </c>
    </row>
    <row r="61">
      <c r="A61" s="4" t="inlineStr">
        <is>
          <t>03/06/23 | Federal Home Loan Bank Advances Maturity Date</t>
        </is>
      </c>
    </row>
    <row r="62">
      <c r="A62" s="4" t="inlineStr">
        <is>
          <t>Federal Home Loan Bank, Advances, Interest Rate</t>
        </is>
      </c>
      <c r="B62" s="4" t="inlineStr">
        <is>
          <t>0.99%</t>
        </is>
      </c>
    </row>
    <row r="63">
      <c r="A63" s="4" t="inlineStr">
        <is>
          <t>Federal Home Loan Bank Advances</t>
        </is>
      </c>
      <c r="B63" s="7" t="n">
        <v>3000</v>
      </c>
      <c r="C63" s="5" t="n">
        <v>0</v>
      </c>
    </row>
    <row r="64">
      <c r="A64" s="4" t="inlineStr">
        <is>
          <t>03/06/24 | Federal Home Loan Bank Advances Maturity Date</t>
        </is>
      </c>
    </row>
    <row r="65">
      <c r="A65" s="4" t="inlineStr">
        <is>
          <t>Federal Home Loan Bank, Advances, Interest Rate</t>
        </is>
      </c>
      <c r="B65" s="4" t="inlineStr">
        <is>
          <t>0.95%</t>
        </is>
      </c>
    </row>
    <row r="66">
      <c r="A66" s="4" t="inlineStr">
        <is>
          <t>Federal Home Loan Bank Advances</t>
        </is>
      </c>
      <c r="B66" s="7" t="n">
        <v>3000</v>
      </c>
      <c r="C66" s="5" t="n">
        <v>0</v>
      </c>
    </row>
    <row r="67">
      <c r="A67" s="4" t="inlineStr">
        <is>
          <t>03/28/24 | Federal Home Loan Bank Advances Maturity Date</t>
        </is>
      </c>
    </row>
    <row r="68">
      <c r="A68" s="4" t="inlineStr">
        <is>
          <t>Federal Home Loan Bank, Advances, Interest Rate</t>
        </is>
      </c>
      <c r="B68" s="4" t="inlineStr">
        <is>
          <t>2.56%</t>
        </is>
      </c>
    </row>
    <row r="69">
      <c r="A69" s="4" t="inlineStr">
        <is>
          <t>Federal Home Loan Bank Advances</t>
        </is>
      </c>
      <c r="B69" s="7" t="n">
        <v>8000</v>
      </c>
      <c r="C69" s="5" t="n">
        <v>8000</v>
      </c>
    </row>
    <row r="70">
      <c r="A70" s="4" t="inlineStr">
        <is>
          <t>08/13/24 | Federal Home Loan Bank Advances Maturity Date</t>
        </is>
      </c>
    </row>
    <row r="71">
      <c r="A71" s="4" t="inlineStr">
        <is>
          <t>Federal Home Loan Bank, Advances, Interest Rate</t>
        </is>
      </c>
      <c r="B71" s="4" t="inlineStr">
        <is>
          <t>1.88%</t>
        </is>
      </c>
    </row>
    <row r="72">
      <c r="A72" s="4" t="inlineStr">
        <is>
          <t>Federal Home Loan Bank Advances</t>
        </is>
      </c>
      <c r="B72" s="7" t="n">
        <v>3000</v>
      </c>
      <c r="C72" s="5" t="n">
        <v>0</v>
      </c>
    </row>
    <row r="73">
      <c r="A73" s="4" t="inlineStr">
        <is>
          <t>02/21/25 | Federal Home Loan Bank Advances Maturity Date</t>
        </is>
      </c>
    </row>
    <row r="74">
      <c r="A74" s="4" t="inlineStr">
        <is>
          <t>Federal Home Loan Bank, Advances, Interest Rate</t>
        </is>
      </c>
      <c r="B74" s="4" t="inlineStr">
        <is>
          <t>1.28%</t>
        </is>
      </c>
    </row>
    <row r="75">
      <c r="A75" s="4" t="inlineStr">
        <is>
          <t>Federal Home Loan Bank Advances</t>
        </is>
      </c>
      <c r="B75" s="7" t="n">
        <v>5000</v>
      </c>
      <c r="C75" s="5" t="n">
        <v>0</v>
      </c>
    </row>
    <row r="76">
      <c r="A76" s="4" t="inlineStr">
        <is>
          <t>02/21/25 | Federal Home Loan Bank Advances Maturity Date</t>
        </is>
      </c>
    </row>
    <row r="77">
      <c r="A77" s="4" t="inlineStr">
        <is>
          <t>Federal Home Loan Bank, Advances, Interest Rate</t>
        </is>
      </c>
      <c r="B77" s="4" t="inlineStr">
        <is>
          <t>1.53%</t>
        </is>
      </c>
    </row>
    <row r="78">
      <c r="A78" s="4" t="inlineStr">
        <is>
          <t>Federal Home Loan Bank Advances</t>
        </is>
      </c>
      <c r="B78" s="7" t="n">
        <v>5000</v>
      </c>
      <c r="C78" s="5" t="n">
        <v>0</v>
      </c>
    </row>
    <row r="79">
      <c r="A79" s="4" t="inlineStr">
        <is>
          <t>03/06/25 | Federal Home Loan Bank Advances Maturity Date</t>
        </is>
      </c>
    </row>
    <row r="80">
      <c r="A80" s="4" t="inlineStr">
        <is>
          <t>Federal Home Loan Bank, Advances, Interest Rate</t>
        </is>
      </c>
      <c r="B80" s="4" t="inlineStr">
        <is>
          <t>1.01%</t>
        </is>
      </c>
    </row>
    <row r="81">
      <c r="A81" s="4" t="inlineStr">
        <is>
          <t>Federal Home Loan Bank Advances</t>
        </is>
      </c>
      <c r="B81" s="7" t="n">
        <v>3000</v>
      </c>
      <c r="C81" s="5" t="n">
        <v>0</v>
      </c>
    </row>
    <row r="82">
      <c r="A82" s="4" t="inlineStr">
        <is>
          <t>12/14/26 | Federal Home Loan Bank Advances Maturity Date</t>
        </is>
      </c>
    </row>
    <row r="83">
      <c r="A83" s="4" t="inlineStr">
        <is>
          <t>Federal Home Loan Bank, Advances, Interest Rate</t>
        </is>
      </c>
      <c r="B83" s="4" t="inlineStr">
        <is>
          <t>2.65%</t>
        </is>
      </c>
    </row>
    <row r="84">
      <c r="A84" s="4" t="inlineStr">
        <is>
          <t>Federal Home Loan Bank Advances</t>
        </is>
      </c>
      <c r="B84" s="7" t="n">
        <v>334</v>
      </c>
      <c r="C84" s="7" t="n">
        <v>3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FHLB Advances Maturities (Details) - USD ($) $ in Thousands</t>
        </is>
      </c>
      <c r="B1" s="2" t="inlineStr">
        <is>
          <t>Jun. 30, 2020</t>
        </is>
      </c>
      <c r="C1" s="2" t="inlineStr">
        <is>
          <t>Jun. 30, 2019</t>
        </is>
      </c>
    </row>
    <row r="2">
      <c r="A2" s="3" t="inlineStr">
        <is>
          <t>Advances from Federal Home Loan Bank</t>
        </is>
      </c>
    </row>
    <row r="3">
      <c r="A3" s="4" t="inlineStr">
        <is>
          <t>July 1, 2020 to June 30, 2021</t>
        </is>
      </c>
      <c r="B3" s="7" t="n">
        <v>12467</v>
      </c>
    </row>
    <row r="4">
      <c r="A4" s="4" t="inlineStr">
        <is>
          <t>July 1, 2021 to June 30, 2022</t>
        </is>
      </c>
      <c r="B4" s="5" t="n">
        <v>24223</v>
      </c>
    </row>
    <row r="5">
      <c r="A5" s="4" t="inlineStr">
        <is>
          <t>July 1, 2022 to June 30, 2023</t>
        </is>
      </c>
      <c r="B5" s="5" t="n">
        <v>6000</v>
      </c>
    </row>
    <row r="6">
      <c r="A6" s="4" t="inlineStr">
        <is>
          <t>July 1, 2023 to June 30, 2024</t>
        </is>
      </c>
      <c r="B6" s="5" t="n">
        <v>11000</v>
      </c>
    </row>
    <row r="7">
      <c r="A7" s="4" t="inlineStr">
        <is>
          <t>July 1, 2024 to June 30, 2025</t>
        </is>
      </c>
      <c r="B7" s="5" t="n">
        <v>16000</v>
      </c>
    </row>
    <row r="8">
      <c r="A8" s="4" t="inlineStr">
        <is>
          <t>July 1, 2025 to thereafter</t>
        </is>
      </c>
      <c r="B8" s="5" t="n">
        <v>334</v>
      </c>
    </row>
    <row r="9">
      <c r="A9" s="4" t="inlineStr">
        <is>
          <t>TOTAL</t>
        </is>
      </c>
      <c r="B9" s="7" t="n">
        <v>70024</v>
      </c>
      <c r="C9" s="7" t="n">
        <v>449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Additional Information (Details) - USD ($) $ in Millions</t>
        </is>
      </c>
      <c r="B1" s="2" t="inlineStr">
        <is>
          <t>Jun. 30, 2020</t>
        </is>
      </c>
      <c r="C1" s="2" t="inlineStr">
        <is>
          <t>Jun. 30, 2019</t>
        </is>
      </c>
    </row>
    <row r="2">
      <c r="A2" s="3" t="inlineStr">
        <is>
          <t>Advances from Federal Home Loan Bank</t>
        </is>
      </c>
    </row>
    <row r="3">
      <c r="A3" s="4" t="inlineStr">
        <is>
          <t>FHLB prior to maturity amount</t>
        </is>
      </c>
      <c r="B3" s="7" t="n">
        <v>10</v>
      </c>
    </row>
    <row r="4">
      <c r="A4" s="4" t="inlineStr">
        <is>
          <t>Long-term Line of Credit</t>
        </is>
      </c>
      <c r="B4" s="10" t="n">
        <v>296.6</v>
      </c>
      <c r="C4" s="6" t="n">
        <v>320.1</v>
      </c>
    </row>
    <row r="5">
      <c r="A5" s="4" t="inlineStr">
        <is>
          <t>Line of Credit Outstanding</t>
        </is>
      </c>
      <c r="B5" s="10" t="n">
        <v>768.7</v>
      </c>
      <c r="C5" s="10" t="n">
        <v>754.4</v>
      </c>
    </row>
    <row r="6">
      <c r="A6" s="4" t="inlineStr">
        <is>
          <t>Amount withdrawn</t>
        </is>
      </c>
      <c r="B6" s="6" t="n">
        <v>296.6</v>
      </c>
      <c r="C6" s="6" t="n">
        <v>32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CONSOLIDATED STATEMENTS OF CASH FLOWS (Parenthetical) - USD ($) $ in Thousands</t>
        </is>
      </c>
      <c r="B1" s="2" t="inlineStr">
        <is>
          <t>May 22, 2020</t>
        </is>
      </c>
      <c r="C1" s="2" t="inlineStr">
        <is>
          <t>Nov. 21, 2018</t>
        </is>
      </c>
      <c r="D1" s="2" t="inlineStr">
        <is>
          <t>Feb. 23, 2018</t>
        </is>
      </c>
    </row>
    <row r="2">
      <c r="A2" s="4" t="inlineStr">
        <is>
          <t>Central Federal Bancshares</t>
        </is>
      </c>
    </row>
    <row r="3">
      <c r="A3" s="4" t="inlineStr">
        <is>
          <t>Consideration for purchase of capital stock</t>
        </is>
      </c>
      <c r="B3" s="7" t="n">
        <v>21942</v>
      </c>
    </row>
    <row r="4">
      <c r="A4" s="4" t="inlineStr">
        <is>
          <t>Gideon Bancshares Company</t>
        </is>
      </c>
    </row>
    <row r="5">
      <c r="A5" s="4" t="inlineStr">
        <is>
          <t>Consideration for purchase of capital stock</t>
        </is>
      </c>
      <c r="C5" s="7" t="n">
        <v>22028</v>
      </c>
    </row>
    <row r="6">
      <c r="A6" s="4" t="inlineStr">
        <is>
          <t>Bancshares</t>
        </is>
      </c>
    </row>
    <row r="7">
      <c r="A7" s="4" t="inlineStr">
        <is>
          <t>Consideration for purchase of capital stock</t>
        </is>
      </c>
      <c r="D7" s="7" t="n">
        <v>168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Payable (Details) - USD ($) $ in Millions</t>
        </is>
      </c>
      <c r="B1" s="2" t="inlineStr">
        <is>
          <t>1 Months Ended</t>
        </is>
      </c>
      <c r="C1" s="2" t="inlineStr">
        <is>
          <t>12 Months Ended</t>
        </is>
      </c>
    </row>
    <row r="2">
      <c r="B2" s="2" t="inlineStr">
        <is>
          <t>Jun. 30, 2017</t>
        </is>
      </c>
      <c r="C2" s="2" t="inlineStr">
        <is>
          <t>Jun. 30, 2019</t>
        </is>
      </c>
    </row>
    <row r="3">
      <c r="A3" s="3" t="inlineStr">
        <is>
          <t>Note Payable</t>
        </is>
      </c>
    </row>
    <row r="4">
      <c r="A4" s="4" t="inlineStr">
        <is>
          <t>Revolving Line of Credit Facility Term</t>
        </is>
      </c>
      <c r="B4" s="4" t="inlineStr">
        <is>
          <t>5 years</t>
        </is>
      </c>
    </row>
    <row r="5">
      <c r="A5" s="4" t="inlineStr">
        <is>
          <t>Line of Credit Facility, Maximum Borrowing Capacity</t>
        </is>
      </c>
      <c r="B5" s="7" t="n">
        <v>15</v>
      </c>
    </row>
    <row r="6">
      <c r="A6" s="4" t="inlineStr">
        <is>
          <t>Line of Credit Facility, Increase (Decrease) in Available Facility Per Year</t>
        </is>
      </c>
      <c r="B6" s="7" t="n">
        <v>3</v>
      </c>
    </row>
    <row r="7">
      <c r="A7" s="4" t="inlineStr">
        <is>
          <t>Line of Credit Facility, Maximum Amount Outstanding During Period</t>
        </is>
      </c>
      <c r="C7" s="7" t="n">
        <v>3</v>
      </c>
    </row>
    <row r="8">
      <c r="A8" s="4" t="inlineStr">
        <is>
          <t>Line of Credit Facility, Remaining Borrowing Capacity</t>
        </is>
      </c>
      <c r="C8" s="7" t="n">
        <v>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Subordinated Debt (Details) - USD ($) $ / shares in Thousands, $ in Thousands</t>
        </is>
      </c>
      <c r="B1" s="2" t="inlineStr">
        <is>
          <t>1 Months Ended</t>
        </is>
      </c>
      <c r="D1" s="2" t="inlineStr">
        <is>
          <t>12 Months Ended</t>
        </is>
      </c>
    </row>
    <row r="2">
      <c r="B2" s="2" t="inlineStr">
        <is>
          <t>Aug. 31, 2014</t>
        </is>
      </c>
      <c r="C2" s="2" t="inlineStr">
        <is>
          <t>Oct. 31, 2013</t>
        </is>
      </c>
      <c r="D2" s="2" t="inlineStr">
        <is>
          <t>Jun. 30, 2020</t>
        </is>
      </c>
      <c r="E2" s="2" t="inlineStr">
        <is>
          <t>Jun. 30, 2019</t>
        </is>
      </c>
      <c r="F2" s="2" t="inlineStr">
        <is>
          <t>Mar. 31, 2004</t>
        </is>
      </c>
    </row>
    <row r="3">
      <c r="A3" s="4" t="inlineStr">
        <is>
          <t>Subordinated debt (Note 10)</t>
        </is>
      </c>
      <c r="D3" s="7" t="n">
        <v>15142</v>
      </c>
      <c r="E3" s="7" t="n">
        <v>15043</v>
      </c>
    </row>
    <row r="4">
      <c r="A4" s="4" t="inlineStr">
        <is>
          <t>Assumed floating rate junior subordinated debt securities</t>
        </is>
      </c>
      <c r="D4" s="7" t="n">
        <v>2700</v>
      </c>
      <c r="E4" s="5" t="n">
        <v>2600</v>
      </c>
    </row>
    <row r="5">
      <c r="A5" s="4" t="inlineStr">
        <is>
          <t>Trust Preferred Securities</t>
        </is>
      </c>
    </row>
    <row r="6">
      <c r="A6" s="4" t="inlineStr">
        <is>
          <t>Subordinated debt (Note 10)</t>
        </is>
      </c>
      <c r="F6" s="7" t="n">
        <v>7000</v>
      </c>
    </row>
    <row r="7">
      <c r="A7" s="4" t="inlineStr">
        <is>
          <t>Preferred Securities per share</t>
        </is>
      </c>
      <c r="F7" s="7" t="n">
        <v>1</v>
      </c>
    </row>
    <row r="8">
      <c r="A8" s="4" t="inlineStr">
        <is>
          <t>Debt Instrument, Term</t>
        </is>
      </c>
      <c r="D8" s="4" t="inlineStr">
        <is>
          <t>30 years</t>
        </is>
      </c>
    </row>
    <row r="9">
      <c r="A9" s="4" t="inlineStr">
        <is>
          <t>Redeemable Debt Instrument, Term</t>
        </is>
      </c>
      <c r="D9" s="4" t="inlineStr">
        <is>
          <t>5 years</t>
        </is>
      </c>
    </row>
    <row r="10">
      <c r="A10" s="4" t="inlineStr">
        <is>
          <t>Debt Instrument, Interest Rate, Stated Percentage</t>
        </is>
      </c>
      <c r="D10" s="4" t="inlineStr">
        <is>
          <t>3.05%</t>
        </is>
      </c>
    </row>
    <row r="11">
      <c r="A11" s="4" t="inlineStr">
        <is>
          <t>Ozarks Legacy Community Financial, Inc.</t>
        </is>
      </c>
    </row>
    <row r="12">
      <c r="A12" s="4" t="inlineStr">
        <is>
          <t>Debt Instrument, Interest Rate, Stated Percentage</t>
        </is>
      </c>
      <c r="C12" s="4" t="inlineStr">
        <is>
          <t>2.76%</t>
        </is>
      </c>
    </row>
    <row r="13">
      <c r="A13" s="4" t="inlineStr">
        <is>
          <t>Assumed floating rate junior subordinated debt securities</t>
        </is>
      </c>
      <c r="C13" s="7" t="n">
        <v>3100</v>
      </c>
    </row>
    <row r="14">
      <c r="A14" s="4" t="inlineStr">
        <is>
          <t>Peoples Service Company, Inc.</t>
        </is>
      </c>
    </row>
    <row r="15">
      <c r="A15" s="4" t="inlineStr">
        <is>
          <t>Debt Instrument, Interest Rate, Stated Percentage</t>
        </is>
      </c>
      <c r="D15" s="4" t="inlineStr">
        <is>
          <t>2.11%</t>
        </is>
      </c>
    </row>
    <row r="16">
      <c r="A16" s="4" t="inlineStr">
        <is>
          <t>Assumed floating rate junior subordinated debt securities</t>
        </is>
      </c>
      <c r="B16" s="7" t="n">
        <v>6500</v>
      </c>
      <c r="D16" s="7" t="n">
        <v>5300</v>
      </c>
      <c r="E16" s="7" t="n">
        <v>52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401(k) Retirement Plan (Details) - USD ($) $ in Millions</t>
        </is>
      </c>
      <c r="B1" s="2" t="inlineStr">
        <is>
          <t>12 Months Ended</t>
        </is>
      </c>
    </row>
    <row r="2">
      <c r="B2" s="2" t="inlineStr">
        <is>
          <t>Jun. 30, 2020</t>
        </is>
      </c>
      <c r="C2" s="2" t="inlineStr">
        <is>
          <t>Jun. 30, 2019</t>
        </is>
      </c>
      <c r="D2" s="2" t="inlineStr">
        <is>
          <t>Jun. 30, 2018</t>
        </is>
      </c>
    </row>
    <row r="3">
      <c r="A3" s="3" t="inlineStr">
        <is>
          <t>Employee Benefits</t>
        </is>
      </c>
    </row>
    <row r="4">
      <c r="A4" s="4" t="inlineStr">
        <is>
          <t>Matching contributions of eligible compensation</t>
        </is>
      </c>
      <c r="B4" s="4" t="inlineStr">
        <is>
          <t>4.00%</t>
        </is>
      </c>
    </row>
    <row r="5">
      <c r="A5" s="4" t="inlineStr">
        <is>
          <t>Additional profit-sharing contributions of eligible salary</t>
        </is>
      </c>
      <c r="B5" s="4" t="inlineStr">
        <is>
          <t>5.00%</t>
        </is>
      </c>
    </row>
    <row r="6">
      <c r="A6" s="4" t="inlineStr">
        <is>
          <t>401(k) Retirement Plan Expense</t>
        </is>
      </c>
      <c r="B6" s="6" t="n">
        <v>1.5</v>
      </c>
      <c r="C6" s="6" t="n">
        <v>1.3</v>
      </c>
      <c r="D6" s="6" t="n">
        <v>1.3</v>
      </c>
    </row>
    <row r="7">
      <c r="A7" s="4" t="inlineStr">
        <is>
          <t>401(k) Retirement Plan Shares Held</t>
        </is>
      </c>
      <c r="B7" s="11" t="n">
        <v>0.389</v>
      </c>
    </row>
    <row r="8">
      <c r="A8" s="4" t="inlineStr">
        <is>
          <t>Vesting period</t>
        </is>
      </c>
      <c r="B8" s="4" t="inlineStr">
        <is>
          <t>5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s>
  <sheetData>
    <row r="1">
      <c r="A1" s="1" t="inlineStr">
        <is>
          <t>Employee Benefits - 2008 Equity Incentive Plan (Details) - USD ($)</t>
        </is>
      </c>
      <c r="B1" s="2" t="inlineStr">
        <is>
          <t>12 Months Ended</t>
        </is>
      </c>
    </row>
    <row r="2">
      <c r="B2" s="2" t="inlineStr">
        <is>
          <t>Jun. 30, 2020</t>
        </is>
      </c>
      <c r="C2" s="2" t="inlineStr">
        <is>
          <t>Jun. 30, 2019</t>
        </is>
      </c>
      <c r="D2" s="2" t="inlineStr">
        <is>
          <t>Jun. 30, 2018</t>
        </is>
      </c>
      <c r="E2" s="2" t="inlineStr">
        <is>
          <t>Jun. 30, 2017</t>
        </is>
      </c>
      <c r="F2" s="2" t="inlineStr">
        <is>
          <t>Jun. 30, 2012</t>
        </is>
      </c>
    </row>
    <row r="3">
      <c r="A3" s="4" t="inlineStr">
        <is>
          <t>Equity Incentive Plan Description</t>
        </is>
      </c>
      <c r="B3" s="4" t="inlineStr">
        <is>
          <t>The Company adopted an Equity Incentive Plan (the EIP) in 2008, reserving for award 132,000 shares (split-adjusted). EIP shares were available for award to directors, officers, and employees of the Company and its affiliates by a committee of outside directors.</t>
        </is>
      </c>
    </row>
    <row r="4">
      <c r="A4" s="4" t="inlineStr">
        <is>
          <t>Equity Incentive Plan Shares reserved</t>
        </is>
      </c>
      <c r="B4" s="5" t="n">
        <v>132000</v>
      </c>
    </row>
    <row r="5">
      <c r="A5" s="4" t="inlineStr">
        <is>
          <t>Restricted Stock</t>
        </is>
      </c>
    </row>
    <row r="6">
      <c r="A6" s="4" t="inlineStr">
        <is>
          <t>Equity Incentive Plan Shares Awarded</t>
        </is>
      </c>
      <c r="E6" s="5" t="n">
        <v>0</v>
      </c>
      <c r="F6" s="5" t="n">
        <v>122803</v>
      </c>
    </row>
    <row r="7">
      <c r="A7" s="4" t="inlineStr">
        <is>
          <t>Equity Incentive Plan vesting percentage</t>
        </is>
      </c>
      <c r="B7" s="4" t="inlineStr">
        <is>
          <t>20.00%</t>
        </is>
      </c>
    </row>
    <row r="8">
      <c r="A8" s="4" t="inlineStr">
        <is>
          <t>Equity Incentive Plan Shares Vested</t>
        </is>
      </c>
      <c r="B8" s="5" t="n">
        <v>2825</v>
      </c>
      <c r="C8" s="5" t="n">
        <v>7100</v>
      </c>
      <c r="D8" s="5" t="n">
        <v>5400</v>
      </c>
    </row>
    <row r="9">
      <c r="A9" s="4" t="inlineStr">
        <is>
          <t>Equity Incentive Plan Expense</t>
        </is>
      </c>
      <c r="B9" s="7" t="n">
        <v>88000</v>
      </c>
      <c r="C9" s="7" t="n">
        <v>141000</v>
      </c>
      <c r="D9" s="7" t="n">
        <v>165000</v>
      </c>
    </row>
    <row r="10">
      <c r="A10" s="4" t="inlineStr">
        <is>
          <t>Equity Incentive Plan Unvested Compensation Expense</t>
        </is>
      </c>
      <c r="B10" s="7" t="n">
        <v>136000</v>
      </c>
    </row>
    <row r="11">
      <c r="A11" s="4" t="inlineStr">
        <is>
          <t>Performance-based restricted stock</t>
        </is>
      </c>
    </row>
    <row r="12">
      <c r="A12" s="4" t="inlineStr">
        <is>
          <t>Equity Incentive Plan vesting percentage</t>
        </is>
      </c>
      <c r="B12" s="4" t="inlineStr">
        <is>
          <t>20.00%</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2003 Stock Option Plan (Details) - USD ($)</t>
        </is>
      </c>
      <c r="B1" s="2" t="inlineStr">
        <is>
          <t>12 Months Ended</t>
        </is>
      </c>
    </row>
    <row r="2">
      <c r="B2" s="2" t="inlineStr">
        <is>
          <t>Jun. 30, 2020</t>
        </is>
      </c>
      <c r="C2" s="2" t="inlineStr">
        <is>
          <t>Jun. 30, 2019</t>
        </is>
      </c>
      <c r="D2" s="2" t="inlineStr">
        <is>
          <t>Jun. 30, 2018</t>
        </is>
      </c>
    </row>
    <row r="3">
      <c r="A3" s="4" t="inlineStr">
        <is>
          <t>Stock Option Plan Description</t>
        </is>
      </c>
      <c r="B3" s="4" t="inlineStr">
        <is>
          <t>The Company adopted a stock option plan in October 2003 (the 2003 Plan). Under the plan, the Company granted options to purchase 242,000 shares (split-adjusted) to employees and directors, of which, options to purchase 187,000 shares (split-adjusted) have been exercised, options to purchase 45,000 shares (split-adjusted) have been forfeited, and 10,000 remain outstanding. Under the 2003 Plan, exercised options may be issued from either authorized but unissued shares, or treasury shares. At the 2017 annual meeting, shareholders approved the 2017 Omnibus Incentive Plan, which provided that no further awards would be made under the 2003 Plan.</t>
        </is>
      </c>
    </row>
    <row r="4">
      <c r="A4" s="4" t="inlineStr">
        <is>
          <t>Exercised</t>
        </is>
      </c>
      <c r="B4" s="5" t="n">
        <v>10000</v>
      </c>
    </row>
    <row r="5">
      <c r="A5" s="4" t="inlineStr">
        <is>
          <t>2003 Stock Option Plan</t>
        </is>
      </c>
    </row>
    <row r="6">
      <c r="A6" s="4" t="inlineStr">
        <is>
          <t>Granted</t>
        </is>
      </c>
      <c r="B6" s="5" t="n">
        <v>242000</v>
      </c>
    </row>
    <row r="7">
      <c r="A7" s="4" t="inlineStr">
        <is>
          <t>Exercised</t>
        </is>
      </c>
      <c r="B7" s="5" t="n">
        <v>187000</v>
      </c>
    </row>
    <row r="8">
      <c r="A8" s="4" t="inlineStr">
        <is>
          <t>Forfeited</t>
        </is>
      </c>
      <c r="B8" s="5" t="n">
        <v>45000</v>
      </c>
    </row>
    <row r="9">
      <c r="A9" s="4" t="inlineStr">
        <is>
          <t>Outstanding</t>
        </is>
      </c>
      <c r="B9" s="5" t="n">
        <v>10000</v>
      </c>
    </row>
    <row r="10">
      <c r="A10" s="4" t="inlineStr">
        <is>
          <t>Stock Option Plan Unrecognized Compensation Expense Related to Nonvested Stock Options</t>
        </is>
      </c>
      <c r="B10" s="7" t="n">
        <v>0</v>
      </c>
    </row>
    <row r="11">
      <c r="A11" s="4" t="inlineStr">
        <is>
          <t>Share-based Compensation Arrangement by Share-based Payment Award, Options, Outstanding, Intrinsic Value</t>
        </is>
      </c>
      <c r="B11" s="5" t="n">
        <v>68000</v>
      </c>
    </row>
    <row r="12">
      <c r="A12" s="4" t="inlineStr">
        <is>
          <t>Stock Option Plan Intrinsic Value of Options Vested</t>
        </is>
      </c>
      <c r="B12" s="7" t="n">
        <v>14000</v>
      </c>
      <c r="C12" s="7" t="n">
        <v>35000</v>
      </c>
      <c r="D12" s="7" t="n">
        <v>43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Employee Benefits - 2017 Omnibus Incentive Plan (Details)</t>
        </is>
      </c>
      <c r="B1" s="2" t="inlineStr">
        <is>
          <t>12 Months Ended</t>
        </is>
      </c>
    </row>
    <row r="2">
      <c r="B2" s="2" t="inlineStr">
        <is>
          <t>Jun. 30, 2020USD ($)shares</t>
        </is>
      </c>
      <c r="C2" s="2" t="inlineStr">
        <is>
          <t>Jun. 30, 2019USD ($)shares</t>
        </is>
      </c>
      <c r="D2" s="2" t="inlineStr">
        <is>
          <t>Jun. 30, 2018USD ($)shares</t>
        </is>
      </c>
    </row>
    <row r="3">
      <c r="A3" s="4" t="inlineStr">
        <is>
          <t>2017 Omnibus Incentive Plan Description</t>
        </is>
      </c>
      <c r="B3" s="4" t="inlineStr">
        <is>
          <t>The Company adopted an equity-based incentive plan in October 2017 (the 2017 Plan). Under the 2017 plan, the Company reserved for issuance 500,000 shares of common stock for awards to employees and directors, against which full value awards (stock-based awards other than stock options and stock appreciation rights) are to be counted on a 2.5-for-1 basis. The 2017 Plan authorized awards to be made to employees, officers, and directors by a committee of outside directors. The committee held the power to set vesting requirements for each award under the 2017 Plan. Under the 2017 Plan, stock awards and shares issued pursuant to exercised options may be issued from either authorized but unissued shares, or treasury shares.</t>
        </is>
      </c>
    </row>
    <row r="4">
      <c r="A4" s="4" t="inlineStr">
        <is>
          <t>common stock reserve for issuance</t>
        </is>
      </c>
      <c r="B4" s="5" t="n">
        <v>132000</v>
      </c>
    </row>
    <row r="5">
      <c r="A5" s="4" t="inlineStr">
        <is>
          <t>Exercised</t>
        </is>
      </c>
      <c r="B5" s="5" t="n">
        <v>10000</v>
      </c>
    </row>
    <row r="6">
      <c r="A6" s="4" t="inlineStr">
        <is>
          <t>Restricted Stock</t>
        </is>
      </c>
    </row>
    <row r="7">
      <c r="A7" s="4" t="inlineStr">
        <is>
          <t>Equity Incentive Plan vesting percentage</t>
        </is>
      </c>
      <c r="B7" s="4" t="inlineStr">
        <is>
          <t>20.00%</t>
        </is>
      </c>
    </row>
    <row r="8">
      <c r="A8" s="4" t="inlineStr">
        <is>
          <t>Performance-based restricted stock</t>
        </is>
      </c>
    </row>
    <row r="9">
      <c r="A9" s="4" t="inlineStr">
        <is>
          <t>Equity Incentive Plan vesting percentage</t>
        </is>
      </c>
      <c r="B9" s="4" t="inlineStr">
        <is>
          <t>20.00%</t>
        </is>
      </c>
    </row>
    <row r="10">
      <c r="A10" s="4" t="inlineStr">
        <is>
          <t>Omnibus Incentive Plan 2017 [Member]</t>
        </is>
      </c>
    </row>
    <row r="11">
      <c r="A11" s="4" t="inlineStr">
        <is>
          <t>common stock reserve for issuance</t>
        </is>
      </c>
      <c r="B11" s="5" t="n">
        <v>500000</v>
      </c>
    </row>
    <row r="12">
      <c r="A12" s="4" t="inlineStr">
        <is>
          <t>Full value awards basis</t>
        </is>
      </c>
      <c r="B12" s="10" t="n">
        <v>2.5</v>
      </c>
    </row>
    <row r="13">
      <c r="A13" s="4" t="inlineStr">
        <is>
          <t>Granted</t>
        </is>
      </c>
      <c r="B13" s="5" t="n">
        <v>50500</v>
      </c>
    </row>
    <row r="14">
      <c r="A14" s="4" t="inlineStr">
        <is>
          <t>Exercised</t>
        </is>
      </c>
      <c r="B14" s="5" t="n">
        <v>0</v>
      </c>
    </row>
    <row r="15">
      <c r="A15" s="4" t="inlineStr">
        <is>
          <t>Forfeited</t>
        </is>
      </c>
      <c r="B15" s="5" t="n">
        <v>0</v>
      </c>
    </row>
    <row r="16">
      <c r="A16" s="4" t="inlineStr">
        <is>
          <t>Outstanding</t>
        </is>
      </c>
      <c r="B16" s="5" t="n">
        <v>50500</v>
      </c>
    </row>
    <row r="17">
      <c r="A17" s="4" t="inlineStr">
        <is>
          <t>Unrecognized compensation cost | $</t>
        </is>
      </c>
      <c r="B17" s="7" t="n">
        <v>335000</v>
      </c>
    </row>
    <row r="18">
      <c r="A18" s="4" t="inlineStr">
        <is>
          <t>Options vested</t>
        </is>
      </c>
      <c r="B18" s="5" t="n">
        <v>0</v>
      </c>
      <c r="C18" s="5" t="n">
        <v>0</v>
      </c>
      <c r="D18" s="5" t="n">
        <v>0</v>
      </c>
    </row>
    <row r="19">
      <c r="A19" s="4" t="inlineStr">
        <is>
          <t>Full value awards issued</t>
        </is>
      </c>
      <c r="B19" s="5" t="n">
        <v>15525</v>
      </c>
      <c r="C19" s="5" t="n">
        <v>15000</v>
      </c>
      <c r="D19" s="5" t="n">
        <v>22000</v>
      </c>
    </row>
    <row r="20">
      <c r="A20" s="4" t="inlineStr">
        <is>
          <t>Full value awards vested</t>
        </is>
      </c>
      <c r="B20" s="5" t="n">
        <v>7080</v>
      </c>
      <c r="C20" s="5" t="n">
        <v>4200</v>
      </c>
      <c r="D20" s="5" t="n">
        <v>0</v>
      </c>
    </row>
    <row r="21">
      <c r="A21" s="4" t="inlineStr">
        <is>
          <t>Period for recognition of compensation expense from the date of grant on pro-rata basis</t>
        </is>
      </c>
      <c r="B21" s="4" t="inlineStr">
        <is>
          <t>5 years</t>
        </is>
      </c>
    </row>
    <row r="22">
      <c r="A22" s="4" t="inlineStr">
        <is>
          <t>Share based compensation expense | $</t>
        </is>
      </c>
      <c r="B22" s="7" t="n">
        <v>293000</v>
      </c>
      <c r="C22" s="7" t="n">
        <v>189000</v>
      </c>
      <c r="D22" s="7" t="n">
        <v>60000</v>
      </c>
    </row>
    <row r="23">
      <c r="A23" s="4" t="inlineStr">
        <is>
          <t>Unvested compensation cost for full value awards | $</t>
        </is>
      </c>
      <c r="B23" s="7" t="n">
        <v>1300000</v>
      </c>
    </row>
    <row r="24">
      <c r="A24" s="4" t="inlineStr">
        <is>
          <t>Omnibus Incentive Plan 2017 [Member] | Restricted Stock</t>
        </is>
      </c>
    </row>
    <row r="25">
      <c r="A25" s="4" t="inlineStr">
        <is>
          <t>Equity Incentive Plan vesting percentage</t>
        </is>
      </c>
      <c r="B25" s="4" t="inlineStr">
        <is>
          <t>20.00%</t>
        </is>
      </c>
    </row>
    <row r="26">
      <c r="A26" s="4" t="inlineStr">
        <is>
          <t>Omnibus Incentive Plan 2017 [Member] | Performance-based restricted stock</t>
        </is>
      </c>
    </row>
    <row r="27">
      <c r="A27" s="4" t="inlineStr">
        <is>
          <t>Equity Incentive Plan vesting percentage</t>
        </is>
      </c>
      <c r="B27" s="4" t="inlineStr">
        <is>
          <t>20.00%</t>
        </is>
      </c>
    </row>
    <row r="28">
      <c r="A28" s="4" t="inlineStr">
        <is>
          <t>Achievement of specified profitability targets period</t>
        </is>
      </c>
      <c r="B28" s="4" t="inlineStr">
        <is>
          <t>3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Share-based Compensation, Stock Options, Activity (Details) - $ / shares</t>
        </is>
      </c>
      <c r="B1" s="2" t="inlineStr">
        <is>
          <t>Jun. 30, 2020</t>
        </is>
      </c>
      <c r="C1" s="2" t="inlineStr">
        <is>
          <t>Jun. 30, 2019</t>
        </is>
      </c>
      <c r="D1" s="2" t="inlineStr">
        <is>
          <t>Jun. 30, 2018</t>
        </is>
      </c>
    </row>
    <row r="2">
      <c r="A2" s="4" t="inlineStr">
        <is>
          <t>Outstanding at beginning of year</t>
        </is>
      </c>
    </row>
    <row r="3">
      <c r="A3" s="4" t="inlineStr">
        <is>
          <t>Weighted Average Price</t>
        </is>
      </c>
      <c r="B3" s="8" t="n">
        <v>26.35</v>
      </c>
      <c r="C3" s="8" t="n">
        <v>22.18</v>
      </c>
      <c r="D3" s="8" t="n">
        <v>9.35</v>
      </c>
    </row>
    <row r="4">
      <c r="A4" s="4" t="inlineStr">
        <is>
          <t>Number</t>
        </is>
      </c>
      <c r="B4" s="5" t="n">
        <v>51000</v>
      </c>
      <c r="C4" s="5" t="n">
        <v>33500</v>
      </c>
      <c r="D4" s="5" t="n">
        <v>44000</v>
      </c>
    </row>
    <row r="5">
      <c r="A5" s="4" t="inlineStr">
        <is>
          <t>Granted</t>
        </is>
      </c>
    </row>
    <row r="6">
      <c r="A6" s="4" t="inlineStr">
        <is>
          <t>Weighted Average Price</t>
        </is>
      </c>
      <c r="B6" s="8" t="n">
        <v>37.4</v>
      </c>
      <c r="C6" s="8" t="n">
        <v>34.35</v>
      </c>
      <c r="D6" s="8" t="n">
        <v>37.31</v>
      </c>
    </row>
    <row r="7">
      <c r="A7" s="4" t="inlineStr">
        <is>
          <t>Number</t>
        </is>
      </c>
      <c r="B7" s="5" t="n">
        <v>19500</v>
      </c>
      <c r="C7" s="5" t="n">
        <v>17500</v>
      </c>
      <c r="D7" s="5" t="n">
        <v>13500</v>
      </c>
    </row>
    <row r="8">
      <c r="A8" s="4" t="inlineStr">
        <is>
          <t>Exercised</t>
        </is>
      </c>
    </row>
    <row r="9">
      <c r="A9" s="4" t="inlineStr">
        <is>
          <t>Weighted Average Price</t>
        </is>
      </c>
      <c r="B9" s="8" t="n">
        <v>6.38</v>
      </c>
      <c r="D9" s="8" t="n">
        <v>7.18</v>
      </c>
    </row>
    <row r="10">
      <c r="A10" s="4" t="inlineStr">
        <is>
          <t>Number</t>
        </is>
      </c>
      <c r="B10" s="5" t="n">
        <v>10000</v>
      </c>
      <c r="D10" s="5" t="n">
        <v>24000</v>
      </c>
    </row>
    <row r="11">
      <c r="A11" s="4" t="inlineStr">
        <is>
          <t>Outstanding at year-end</t>
        </is>
      </c>
    </row>
    <row r="12">
      <c r="A12" s="4" t="inlineStr">
        <is>
          <t>Weighted Average Price</t>
        </is>
      </c>
      <c r="B12" s="8" t="n">
        <v>33.22</v>
      </c>
      <c r="C12" s="8" t="n">
        <v>26.35</v>
      </c>
      <c r="D12" s="8" t="n">
        <v>22.18</v>
      </c>
    </row>
    <row r="13">
      <c r="A13" s="4" t="inlineStr">
        <is>
          <t>Number</t>
        </is>
      </c>
      <c r="B13" s="5" t="n">
        <v>60500</v>
      </c>
      <c r="C13" s="5" t="n">
        <v>51000</v>
      </c>
      <c r="D13" s="5" t="n">
        <v>33500</v>
      </c>
    </row>
    <row r="14">
      <c r="A14" s="4" t="inlineStr">
        <is>
          <t>Options exercisable at year-end</t>
        </is>
      </c>
    </row>
    <row r="15">
      <c r="A15" s="4" t="inlineStr">
        <is>
          <t>Weighted Average Price</t>
        </is>
      </c>
      <c r="B15" s="8" t="n">
        <v>26.31</v>
      </c>
      <c r="C15" s="8" t="n">
        <v>14.73</v>
      </c>
      <c r="D15" s="8" t="n">
        <v>10.57</v>
      </c>
    </row>
    <row r="16">
      <c r="A16" s="4" t="inlineStr">
        <is>
          <t>Number</t>
        </is>
      </c>
      <c r="B16" s="5" t="n">
        <v>18900</v>
      </c>
      <c r="C16" s="5" t="n">
        <v>20700</v>
      </c>
      <c r="D16" s="5" t="n">
        <v>1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hare-based Payment Award, Stock Options, Valuation Assumptions (Details) - $ / shares</t>
        </is>
      </c>
      <c r="B1" s="2" t="inlineStr">
        <is>
          <t>12 Months Ended</t>
        </is>
      </c>
    </row>
    <row r="2">
      <c r="B2" s="2" t="inlineStr">
        <is>
          <t>Jun. 30, 2020</t>
        </is>
      </c>
      <c r="C2" s="2" t="inlineStr">
        <is>
          <t>Jun. 30, 2019</t>
        </is>
      </c>
      <c r="D2" s="2" t="inlineStr">
        <is>
          <t>Jun. 30, 2018</t>
        </is>
      </c>
    </row>
    <row r="3">
      <c r="A3" s="3" t="inlineStr">
        <is>
          <t>Employee Benefits</t>
        </is>
      </c>
    </row>
    <row r="4">
      <c r="A4" s="4" t="inlineStr">
        <is>
          <t>Fair Value Assumptions, Expected Dividend Yield</t>
        </is>
      </c>
      <c r="B4" s="4" t="inlineStr">
        <is>
          <t>1.60%</t>
        </is>
      </c>
      <c r="C4" s="4" t="inlineStr">
        <is>
          <t>1.51%</t>
        </is>
      </c>
      <c r="D4" s="4" t="inlineStr">
        <is>
          <t>1.18%</t>
        </is>
      </c>
    </row>
    <row r="5">
      <c r="A5" s="4" t="inlineStr">
        <is>
          <t>Fair Value Assumptions Expected Volatility Rate</t>
        </is>
      </c>
      <c r="B5" s="4" t="inlineStr">
        <is>
          <t>22.55%</t>
        </is>
      </c>
      <c r="C5" s="4" t="inlineStr">
        <is>
          <t>20.39%</t>
        </is>
      </c>
      <c r="D5" s="4" t="inlineStr">
        <is>
          <t>20.42%</t>
        </is>
      </c>
    </row>
    <row r="6">
      <c r="A6" s="4" t="inlineStr">
        <is>
          <t>Fair Value Assumptions Risk Free Interest Rate</t>
        </is>
      </c>
      <c r="B6" s="4" t="inlineStr">
        <is>
          <t>1.55%</t>
        </is>
      </c>
      <c r="C6" s="4" t="inlineStr">
        <is>
          <t>2.67%</t>
        </is>
      </c>
      <c r="D6" s="4" t="inlineStr">
        <is>
          <t>2.54%</t>
        </is>
      </c>
    </row>
    <row r="7">
      <c r="A7" s="4" t="inlineStr">
        <is>
          <t>Fair value assumptions weighted-average expected life (years)</t>
        </is>
      </c>
      <c r="B7" s="4" t="inlineStr">
        <is>
          <t>10 years</t>
        </is>
      </c>
      <c r="C7" s="4" t="inlineStr">
        <is>
          <t>10 years</t>
        </is>
      </c>
      <c r="D7" s="4" t="inlineStr">
        <is>
          <t>10 years</t>
        </is>
      </c>
    </row>
    <row r="8">
      <c r="A8" s="4" t="inlineStr">
        <is>
          <t>Fair value assumptions weighted-average fair value of</t>
        </is>
      </c>
      <c r="B8" s="8" t="n">
        <v>8.81</v>
      </c>
      <c r="C8" s="8" t="n">
        <v>8.779999999999999</v>
      </c>
      <c r="D8" s="8" t="n">
        <v>10.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Employee Benefits - Share-based Compensation Arrangement by Share-based Payment Award, Options, Vested and Expected to Vest, Outstanding and Exercisable (Details)</t>
        </is>
      </c>
      <c r="B1" s="2" t="inlineStr">
        <is>
          <t>12 Months Ended</t>
        </is>
      </c>
    </row>
    <row r="2">
      <c r="B2" s="2" t="inlineStr">
        <is>
          <t>Jun. 30, 2020$ / sharesshares</t>
        </is>
      </c>
    </row>
    <row r="3">
      <c r="A3" s="4" t="inlineStr">
        <is>
          <t>50.2 mo.</t>
        </is>
      </c>
    </row>
    <row r="4">
      <c r="A4" s="4" t="inlineStr">
        <is>
          <t>Weighted Average Remaining Contractual Life</t>
        </is>
      </c>
      <c r="B4" s="4" t="inlineStr">
        <is>
          <t>50 months 6 days</t>
        </is>
      </c>
    </row>
    <row r="5">
      <c r="A5" s="4" t="inlineStr">
        <is>
          <t>Options Outstanding, Number | shares</t>
        </is>
      </c>
      <c r="B5" s="5" t="n">
        <v>10000</v>
      </c>
    </row>
    <row r="6">
      <c r="A6" s="4" t="inlineStr">
        <is>
          <t>Options Outstanding, Weighted Average Exercise Price</t>
        </is>
      </c>
      <c r="B6" s="8" t="n">
        <v>17.55</v>
      </c>
    </row>
    <row r="7">
      <c r="A7" s="4" t="inlineStr">
        <is>
          <t>Options Exercisable, Number | shares</t>
        </is>
      </c>
      <c r="B7" s="5" t="n">
        <v>10000</v>
      </c>
    </row>
    <row r="8">
      <c r="A8" s="4" t="inlineStr">
        <is>
          <t>Options Exercisable, Weighted Average Exercise Price</t>
        </is>
      </c>
      <c r="B8" s="8" t="n">
        <v>17.55</v>
      </c>
    </row>
    <row r="9">
      <c r="A9" s="4" t="inlineStr">
        <is>
          <t>90.6 mo.</t>
        </is>
      </c>
    </row>
    <row r="10">
      <c r="A10" s="4" t="inlineStr">
        <is>
          <t>Weighted Average Remaining Contractual Life</t>
        </is>
      </c>
      <c r="B10" s="4" t="inlineStr">
        <is>
          <t>90 months 18 days</t>
        </is>
      </c>
    </row>
    <row r="11">
      <c r="A11" s="4" t="inlineStr">
        <is>
          <t>Options Outstanding, Number | shares</t>
        </is>
      </c>
      <c r="B11" s="5" t="n">
        <v>13500</v>
      </c>
    </row>
    <row r="12">
      <c r="A12" s="4" t="inlineStr">
        <is>
          <t>Options Outstanding, Weighted Average Exercise Price</t>
        </is>
      </c>
      <c r="B12" s="8" t="n">
        <v>37.31</v>
      </c>
    </row>
    <row r="13">
      <c r="A13" s="4" t="inlineStr">
        <is>
          <t>Options Exercisable, Number | shares</t>
        </is>
      </c>
      <c r="B13" s="5" t="n">
        <v>5400</v>
      </c>
    </row>
    <row r="14">
      <c r="A14" s="4" t="inlineStr">
        <is>
          <t>Options Exercisable, Weighted Average Exercise Price</t>
        </is>
      </c>
      <c r="B14" s="8" t="n">
        <v>37.31</v>
      </c>
    </row>
    <row r="15">
      <c r="A15" s="4" t="inlineStr">
        <is>
          <t>102.2 mo.</t>
        </is>
      </c>
    </row>
    <row r="16">
      <c r="A16" s="4" t="inlineStr">
        <is>
          <t>Weighted Average Remaining Contractual Life</t>
        </is>
      </c>
      <c r="B16" s="4" t="inlineStr">
        <is>
          <t>102 months 6 days</t>
        </is>
      </c>
    </row>
    <row r="17">
      <c r="A17" s="4" t="inlineStr">
        <is>
          <t>Options Outstanding, Number | shares</t>
        </is>
      </c>
      <c r="B17" s="5" t="n">
        <v>17500</v>
      </c>
    </row>
    <row r="18">
      <c r="A18" s="4" t="inlineStr">
        <is>
          <t>Options Outstanding, Weighted Average Exercise Price</t>
        </is>
      </c>
      <c r="B18" s="8" t="n">
        <v>34.35</v>
      </c>
    </row>
    <row r="19">
      <c r="A19" s="4" t="inlineStr">
        <is>
          <t>Options Exercisable, Number | shares</t>
        </is>
      </c>
      <c r="B19" s="5" t="n">
        <v>3500</v>
      </c>
    </row>
    <row r="20">
      <c r="A20" s="4" t="inlineStr">
        <is>
          <t>Options Exercisable, Weighted Average Exercise Price</t>
        </is>
      </c>
      <c r="B20" s="8" t="n">
        <v>34.35</v>
      </c>
    </row>
    <row r="21">
      <c r="A21" s="4" t="inlineStr">
        <is>
          <t>115.7 mo.</t>
        </is>
      </c>
    </row>
    <row r="22">
      <c r="A22" s="4" t="inlineStr">
        <is>
          <t>Weighted Average Remaining Contractual Life</t>
        </is>
      </c>
      <c r="B22" s="4" t="inlineStr">
        <is>
          <t>115 months 21 days</t>
        </is>
      </c>
    </row>
    <row r="23">
      <c r="A23" s="4" t="inlineStr">
        <is>
          <t>Options Outstanding, Number | shares</t>
        </is>
      </c>
      <c r="B23" s="5" t="n">
        <v>19500</v>
      </c>
    </row>
    <row r="24">
      <c r="A24" s="4" t="inlineStr">
        <is>
          <t>Options Outstanding, Weighted Average Exercise Price</t>
        </is>
      </c>
      <c r="B24" s="8" t="n">
        <v>37.4</v>
      </c>
    </row>
    <row r="25">
      <c r="A25" s="4" t="inlineStr">
        <is>
          <t>Options Exercisable, Weighted Average Exercise Price</t>
        </is>
      </c>
      <c r="B25" s="8" t="n">
        <v>37.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 $ in Thousands</t>
        </is>
      </c>
      <c r="B1" s="2" t="inlineStr">
        <is>
          <t>12 Months Ended</t>
        </is>
      </c>
    </row>
    <row r="2">
      <c r="B2" s="2" t="inlineStr">
        <is>
          <t>Jun. 30, 2019</t>
        </is>
      </c>
      <c r="C2" s="2" t="inlineStr">
        <is>
          <t>Jun. 30, 2020</t>
        </is>
      </c>
    </row>
    <row r="3">
      <c r="A3" s="3" t="inlineStr">
        <is>
          <t>Income Taxes</t>
        </is>
      </c>
    </row>
    <row r="4">
      <c r="A4" s="4" t="inlineStr">
        <is>
          <t>Provision for losses on loans</t>
        </is>
      </c>
      <c r="B4" s="7" t="n">
        <v>4601</v>
      </c>
      <c r="C4" s="7" t="n">
        <v>5802</v>
      </c>
    </row>
    <row r="5">
      <c r="A5" s="4" t="inlineStr">
        <is>
          <t>Accrued compensation and benefits</t>
        </is>
      </c>
      <c r="B5" s="5" t="n">
        <v>692</v>
      </c>
      <c r="C5" s="5" t="n">
        <v>825</v>
      </c>
    </row>
    <row r="6">
      <c r="A6" s="4" t="inlineStr">
        <is>
          <t>NOL carry forwards acquired</t>
        </is>
      </c>
      <c r="B6" s="5" t="n">
        <v>199</v>
      </c>
      <c r="C6" s="5" t="n">
        <v>149</v>
      </c>
    </row>
    <row r="7">
      <c r="A7" s="4" t="inlineStr">
        <is>
          <t>Minimum Tax Credit</t>
        </is>
      </c>
      <c r="B7" s="5" t="n">
        <v>130</v>
      </c>
      <c r="C7" s="5" t="n">
        <v>130</v>
      </c>
    </row>
    <row r="8">
      <c r="A8" s="4" t="inlineStr">
        <is>
          <t>Unrealized loss on other real estate</t>
        </is>
      </c>
      <c r="B8" s="5" t="n">
        <v>134</v>
      </c>
      <c r="C8" s="5" t="n">
        <v>257</v>
      </c>
    </row>
    <row r="9">
      <c r="A9" s="4" t="inlineStr">
        <is>
          <t>Purchase accounting adjustments</t>
        </is>
      </c>
      <c r="B9" s="5" t="n">
        <v>255</v>
      </c>
    </row>
    <row r="10">
      <c r="A10" s="4" t="inlineStr">
        <is>
          <t>Losses and credits from LLC's</t>
        </is>
      </c>
      <c r="B10" s="5" t="n">
        <v>1206</v>
      </c>
    </row>
    <row r="11">
      <c r="A11" s="4" t="inlineStr">
        <is>
          <t>Other</t>
        </is>
      </c>
      <c r="C11" s="5" t="n">
        <v>26</v>
      </c>
    </row>
    <row r="12">
      <c r="A12" s="4" t="inlineStr">
        <is>
          <t>Total deferred tax assets</t>
        </is>
      </c>
      <c r="B12" s="5" t="n">
        <v>7218</v>
      </c>
      <c r="C12" s="5" t="n">
        <v>7189</v>
      </c>
    </row>
    <row r="13">
      <c r="A13" s="4" t="inlineStr">
        <is>
          <t>Purchase accounting adjustments</t>
        </is>
      </c>
      <c r="C13" s="5" t="n">
        <v>64</v>
      </c>
    </row>
    <row r="14">
      <c r="A14" s="4" t="inlineStr">
        <is>
          <t>Depreciation</t>
        </is>
      </c>
      <c r="B14" s="5" t="n">
        <v>1749</v>
      </c>
      <c r="C14" s="5" t="n">
        <v>1665</v>
      </c>
    </row>
    <row r="15">
      <c r="A15" s="4" t="inlineStr">
        <is>
          <t>FHLB stock dividends</t>
        </is>
      </c>
      <c r="B15" s="5" t="n">
        <v>120</v>
      </c>
      <c r="C15" s="5" t="n">
        <v>120</v>
      </c>
    </row>
    <row r="16">
      <c r="A16" s="4" t="inlineStr">
        <is>
          <t>Prepaid expenses</t>
        </is>
      </c>
      <c r="B16" s="5" t="n">
        <v>313</v>
      </c>
      <c r="C16" s="5" t="n">
        <v>259</v>
      </c>
    </row>
    <row r="17">
      <c r="A17" s="4" t="inlineStr">
        <is>
          <t>Unrealized gain on available for sale securities</t>
        </is>
      </c>
      <c r="B17" s="5" t="n">
        <v>364</v>
      </c>
      <c r="C17" s="5" t="n">
        <v>1265</v>
      </c>
    </row>
    <row r="18">
      <c r="A18" s="4" t="inlineStr">
        <is>
          <t>Other</t>
        </is>
      </c>
      <c r="B18" s="5" t="n">
        <v>61</v>
      </c>
      <c r="C18" s="5" t="n">
        <v>104</v>
      </c>
    </row>
    <row r="19">
      <c r="A19" s="4" t="inlineStr">
        <is>
          <t>Total deferred tax liabilities</t>
        </is>
      </c>
      <c r="B19" s="5" t="n">
        <v>2607</v>
      </c>
      <c r="C19" s="5" t="n">
        <v>3477</v>
      </c>
    </row>
    <row r="20">
      <c r="A20" s="4" t="inlineStr">
        <is>
          <t>Net deferred tax asset</t>
        </is>
      </c>
      <c r="B20" s="7" t="n">
        <v>4611</v>
      </c>
      <c r="C20" s="7" t="n">
        <v>37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7:24:24Z</dcterms:created>
  <dcterms:modified xmlns:dcterms="http://purl.org/dc/terms/" xmlns:xsi="http://www.w3.org/2001/XMLSchema-instance" xsi:type="dcterms:W3CDTF">2020-09-14T17:24:24Z</dcterms:modified>
</cp:coreProperties>
</file>